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Group Information" sheetId="10" state="visible" r:id="rId10"/>
    <sheet xmlns:r="http://schemas.openxmlformats.org/officeDocument/2006/relationships" name="Financial Assets and Liabilitie" sheetId="11" state="visible" r:id="rId11"/>
    <sheet xmlns:r="http://schemas.openxmlformats.org/officeDocument/2006/relationships" name="Other Non-operating Expense, Ne" sheetId="12" state="visible" r:id="rId12"/>
    <sheet xmlns:r="http://schemas.openxmlformats.org/officeDocument/2006/relationships" name="Expenses" sheetId="13" state="visible" r:id="rId13"/>
    <sheet xmlns:r="http://schemas.openxmlformats.org/officeDocument/2006/relationships" name="Income Tax" sheetId="14" state="visible" r:id="rId14"/>
    <sheet xmlns:r="http://schemas.openxmlformats.org/officeDocument/2006/relationships" name="Trade Receivabl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Business Combinations" sheetId="18" state="visible" r:id="rId18"/>
    <sheet xmlns:r="http://schemas.openxmlformats.org/officeDocument/2006/relationships" name="Other Balance Sheet Accounts" sheetId="19" state="visible" r:id="rId19"/>
    <sheet xmlns:r="http://schemas.openxmlformats.org/officeDocument/2006/relationships" name="Revenue" sheetId="20" state="visible" r:id="rId20"/>
    <sheet xmlns:r="http://schemas.openxmlformats.org/officeDocument/2006/relationships" name="Exchangeable Senior Notes"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Geographic Information" sheetId="26" state="visible" r:id="rId26"/>
    <sheet xmlns:r="http://schemas.openxmlformats.org/officeDocument/2006/relationships" name="Share-based Pay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roup Information (Tables)" sheetId="30" state="visible" r:id="rId30"/>
    <sheet xmlns:r="http://schemas.openxmlformats.org/officeDocument/2006/relationships" name="Financial Assets and Liabilit_2" sheetId="31" state="visible" r:id="rId31"/>
    <sheet xmlns:r="http://schemas.openxmlformats.org/officeDocument/2006/relationships" name="Other Non-operating Expense, _2" sheetId="32" state="visible" r:id="rId32"/>
    <sheet xmlns:r="http://schemas.openxmlformats.org/officeDocument/2006/relationships" name="Expenses (Tables)" sheetId="33" state="visible" r:id="rId33"/>
    <sheet xmlns:r="http://schemas.openxmlformats.org/officeDocument/2006/relationships" name="Income Tax (Tables)" sheetId="34" state="visible" r:id="rId34"/>
    <sheet xmlns:r="http://schemas.openxmlformats.org/officeDocument/2006/relationships" name="Trade Receivabl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Business Combinations (Tables)" sheetId="38" state="visible" r:id="rId38"/>
    <sheet xmlns:r="http://schemas.openxmlformats.org/officeDocument/2006/relationships" name="Other Balance Sheet Accounts (T" sheetId="39" state="visible" r:id="rId39"/>
    <sheet xmlns:r="http://schemas.openxmlformats.org/officeDocument/2006/relationships" name="Revenue (Tables)" sheetId="40" state="visible" r:id="rId40"/>
    <sheet xmlns:r="http://schemas.openxmlformats.org/officeDocument/2006/relationships" name="Exchangeable Senior Notes (Tabl" sheetId="41" state="visible" r:id="rId41"/>
    <sheet xmlns:r="http://schemas.openxmlformats.org/officeDocument/2006/relationships" name="Shareholders' Equity (Tables)" sheetId="42" state="visible" r:id="rId42"/>
    <sheet xmlns:r="http://schemas.openxmlformats.org/officeDocument/2006/relationships" name="Earnings Per Share (Tables)" sheetId="43" state="visible" r:id="rId43"/>
    <sheet xmlns:r="http://schemas.openxmlformats.org/officeDocument/2006/relationships" name="Commitments (Tables)" sheetId="44" state="visible" r:id="rId44"/>
    <sheet xmlns:r="http://schemas.openxmlformats.org/officeDocument/2006/relationships" name="Related Party Transactions (Tab" sheetId="45" state="visible" r:id="rId45"/>
    <sheet xmlns:r="http://schemas.openxmlformats.org/officeDocument/2006/relationships" name="Geographic Information (Tables)" sheetId="46" state="visible" r:id="rId46"/>
    <sheet xmlns:r="http://schemas.openxmlformats.org/officeDocument/2006/relationships" name="Share-based Paym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Financial Assets and Liabilit_3" sheetId="52" state="visible" r:id="rId52"/>
    <sheet xmlns:r="http://schemas.openxmlformats.org/officeDocument/2006/relationships" name="Financial Assets and Liabilit_4" sheetId="53" state="visible" r:id="rId53"/>
    <sheet xmlns:r="http://schemas.openxmlformats.org/officeDocument/2006/relationships" name="Financial Assets and Liabilit_5" sheetId="54" state="visible" r:id="rId54"/>
    <sheet xmlns:r="http://schemas.openxmlformats.org/officeDocument/2006/relationships" name="Financial Assets and Liabilit_6" sheetId="55" state="visible" r:id="rId55"/>
    <sheet xmlns:r="http://schemas.openxmlformats.org/officeDocument/2006/relationships" name="Financial Assets and Liabilit_7" sheetId="56" state="visible" r:id="rId56"/>
    <sheet xmlns:r="http://schemas.openxmlformats.org/officeDocument/2006/relationships" name="Financial Assets and Liabilit_8" sheetId="57" state="visible" r:id="rId57"/>
    <sheet xmlns:r="http://schemas.openxmlformats.org/officeDocument/2006/relationships" name="Financial Assets and Liabilit_9" sheetId="58" state="visible" r:id="rId58"/>
    <sheet xmlns:r="http://schemas.openxmlformats.org/officeDocument/2006/relationships" name="Financial Assets and Liabili_10" sheetId="59" state="visible" r:id="rId59"/>
    <sheet xmlns:r="http://schemas.openxmlformats.org/officeDocument/2006/relationships" name="Financial Assets and Liabili_11" sheetId="60" state="visible" r:id="rId60"/>
    <sheet xmlns:r="http://schemas.openxmlformats.org/officeDocument/2006/relationships" name="Financial Assets and Liabili_12" sheetId="61" state="visible" r:id="rId61"/>
    <sheet xmlns:r="http://schemas.openxmlformats.org/officeDocument/2006/relationships" name="Other Non-operating Expense, _3" sheetId="62" state="visible" r:id="rId62"/>
    <sheet xmlns:r="http://schemas.openxmlformats.org/officeDocument/2006/relationships" name="Expenses (Details)" sheetId="63" state="visible" r:id="rId63"/>
    <sheet xmlns:r="http://schemas.openxmlformats.org/officeDocument/2006/relationships" name="Income Tax - Major components o" sheetId="64" state="visible" r:id="rId64"/>
    <sheet xmlns:r="http://schemas.openxmlformats.org/officeDocument/2006/relationships" name="Income Tax - Reconciliation of " sheetId="65" state="visible" r:id="rId65"/>
    <sheet xmlns:r="http://schemas.openxmlformats.org/officeDocument/2006/relationships" name="Income Tax - Reconciliation o_2" sheetId="66" state="visible" r:id="rId66"/>
    <sheet xmlns:r="http://schemas.openxmlformats.org/officeDocument/2006/relationships" name="Income Tax - Narrative (Details" sheetId="67" state="visible" r:id="rId67"/>
    <sheet xmlns:r="http://schemas.openxmlformats.org/officeDocument/2006/relationships" name="Income Tax - Current and net de" sheetId="68" state="visible" r:id="rId68"/>
    <sheet xmlns:r="http://schemas.openxmlformats.org/officeDocument/2006/relationships" name="Income Tax - Losses and credits" sheetId="69" state="visible" r:id="rId69"/>
    <sheet xmlns:r="http://schemas.openxmlformats.org/officeDocument/2006/relationships" name="Trade Receivables - Group's tra" sheetId="70" state="visible" r:id="rId70"/>
    <sheet xmlns:r="http://schemas.openxmlformats.org/officeDocument/2006/relationships" name="Trade Receivables - Narrative (" sheetId="71" state="visible" r:id="rId71"/>
    <sheet xmlns:r="http://schemas.openxmlformats.org/officeDocument/2006/relationships" name="Trade Receivables - Movement in" sheetId="72" state="visible" r:id="rId72"/>
    <sheet xmlns:r="http://schemas.openxmlformats.org/officeDocument/2006/relationships" name="Trade Receivables - Aging (Deta" sheetId="73" state="visible" r:id="rId73"/>
    <sheet xmlns:r="http://schemas.openxmlformats.org/officeDocument/2006/relationships" name="Property and Equipment (Details"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Business Combinations - Narrati" sheetId="78" state="visible" r:id="rId78"/>
    <sheet xmlns:r="http://schemas.openxmlformats.org/officeDocument/2006/relationships" name="Business Combinations - Fair va" sheetId="79" state="visible" r:id="rId79"/>
    <sheet xmlns:r="http://schemas.openxmlformats.org/officeDocument/2006/relationships" name="Business Combinations - Identif" sheetId="80" state="visible" r:id="rId80"/>
    <sheet xmlns:r="http://schemas.openxmlformats.org/officeDocument/2006/relationships" name="Other Balance Sheet Accounts - " sheetId="81" state="visible" r:id="rId81"/>
    <sheet xmlns:r="http://schemas.openxmlformats.org/officeDocument/2006/relationships" name="Other Balance Sheet Accounts _2" sheetId="82" state="visible" r:id="rId82"/>
    <sheet xmlns:r="http://schemas.openxmlformats.org/officeDocument/2006/relationships" name="Other Balance Sheet Accounts _3" sheetId="83" state="visible" r:id="rId83"/>
    <sheet xmlns:r="http://schemas.openxmlformats.org/officeDocument/2006/relationships" name="Other Balance Sheet Accounts _4" sheetId="84" state="visible" r:id="rId84"/>
    <sheet xmlns:r="http://schemas.openxmlformats.org/officeDocument/2006/relationships" name="Other Balance Sheet Accounts _5" sheetId="85" state="visible" r:id="rId85"/>
    <sheet xmlns:r="http://schemas.openxmlformats.org/officeDocument/2006/relationships" name="Other Balance Sheet Accounts _6" sheetId="86" state="visible" r:id="rId86"/>
    <sheet xmlns:r="http://schemas.openxmlformats.org/officeDocument/2006/relationships" name="Other Balance Sheet Accounts _7" sheetId="87" state="visible" r:id="rId87"/>
    <sheet xmlns:r="http://schemas.openxmlformats.org/officeDocument/2006/relationships" name="Revenue - Narrative (Details)" sheetId="88" state="visible" r:id="rId88"/>
    <sheet xmlns:r="http://schemas.openxmlformats.org/officeDocument/2006/relationships" name="Revenue - Disaggregated revenue" sheetId="89" state="visible" r:id="rId89"/>
    <sheet xmlns:r="http://schemas.openxmlformats.org/officeDocument/2006/relationships" name="Exchangeable Senior Notes - Nar" sheetId="90" state="visible" r:id="rId90"/>
    <sheet xmlns:r="http://schemas.openxmlformats.org/officeDocument/2006/relationships" name="Exchangeable Senior Notes - Pri" sheetId="91" state="visible" r:id="rId91"/>
    <sheet xmlns:r="http://schemas.openxmlformats.org/officeDocument/2006/relationships" name="Exchangeable Senior Notes - Rec" sheetId="92" state="visible" r:id="rId92"/>
    <sheet xmlns:r="http://schemas.openxmlformats.org/officeDocument/2006/relationships" name="Shareholders' Equity - Share ca" sheetId="93" state="visible" r:id="rId93"/>
    <sheet xmlns:r="http://schemas.openxmlformats.org/officeDocument/2006/relationships" name="Shareholders' Equity - Movement" sheetId="94" state="visible" r:id="rId94"/>
    <sheet xmlns:r="http://schemas.openxmlformats.org/officeDocument/2006/relationships" name="Shareholders' Equity - Narrativ" sheetId="95" state="visible" r:id="rId95"/>
    <sheet xmlns:r="http://schemas.openxmlformats.org/officeDocument/2006/relationships" name="Earnings Per Share (Details)" sheetId="96" state="visible" r:id="rId96"/>
    <sheet xmlns:r="http://schemas.openxmlformats.org/officeDocument/2006/relationships" name="Commitments - Narrative (Detail" sheetId="97" state="visible" r:id="rId97"/>
    <sheet xmlns:r="http://schemas.openxmlformats.org/officeDocument/2006/relationships" name="Commitments - Minimum Payments " sheetId="98" state="visible" r:id="rId98"/>
    <sheet xmlns:r="http://schemas.openxmlformats.org/officeDocument/2006/relationships" name="Related Party Transactions (Det" sheetId="99" state="visible" r:id="rId99"/>
    <sheet xmlns:r="http://schemas.openxmlformats.org/officeDocument/2006/relationships" name="Geographic Information (Details" sheetId="100" state="visible" r:id="rId100"/>
    <sheet xmlns:r="http://schemas.openxmlformats.org/officeDocument/2006/relationships" name="Share-based Payments - Narrativ" sheetId="101" state="visible" r:id="rId101"/>
    <sheet xmlns:r="http://schemas.openxmlformats.org/officeDocument/2006/relationships" name="Share-based Payments - RSU and " sheetId="102" state="visible" r:id="rId102"/>
    <sheet xmlns:r="http://schemas.openxmlformats.org/officeDocument/2006/relationships" name="Share-based Payments - Share op" sheetId="103" state="visible" r:id="rId103"/>
  </sheets>
  <definedNames/>
  <calcPr calcId="124519" fullCalcOnLoad="1"/>
</workbook>
</file>

<file path=xl/sharedStrings.xml><?xml version="1.0" encoding="utf-8"?>
<sst xmlns="http://schemas.openxmlformats.org/spreadsheetml/2006/main" uniqueCount="1134">
  <si>
    <t>Document and Entity Information</t>
  </si>
  <si>
    <t>12 Months Ended</t>
  </si>
  <si>
    <t>Jun. 30, 2019shares</t>
  </si>
  <si>
    <t>Document and Entity Information [Abstract]</t>
  </si>
  <si>
    <t>Entity Registrant Name</t>
  </si>
  <si>
    <t>Atlassian Corp Plc</t>
  </si>
  <si>
    <t>Entity Central Index Key</t>
  </si>
  <si>
    <t>0001650372</t>
  </si>
  <si>
    <t>Entity Filer Category</t>
  </si>
  <si>
    <t>Large Accelerated Filer</t>
  </si>
  <si>
    <t>Current Fiscal Year End Date</t>
  </si>
  <si>
    <t>--06-30</t>
  </si>
  <si>
    <t>Document Fiscal Year Focus</t>
  </si>
  <si>
    <t>2019</t>
  </si>
  <si>
    <t>Document Type</t>
  </si>
  <si>
    <t>20-F</t>
  </si>
  <si>
    <t>Document Fiscal Period</t>
  </si>
  <si>
    <t>FY</t>
  </si>
  <si>
    <t>Document Period End Date</t>
  </si>
  <si>
    <t>Jun. 30,
		2019</t>
  </si>
  <si>
    <t>Document Annual Report</t>
  </si>
  <si>
    <t>true</t>
  </si>
  <si>
    <t>Document Transition Report</t>
  </si>
  <si>
    <t>false</t>
  </si>
  <si>
    <t>Document Shell Company Report</t>
  </si>
  <si>
    <t>Document Registration Statement</t>
  </si>
  <si>
    <t>Amendment Flag</t>
  </si>
  <si>
    <t>Entity Well-known Seasoned Issuer</t>
  </si>
  <si>
    <t>Yes</t>
  </si>
  <si>
    <t>Entity Voluntary Filers</t>
  </si>
  <si>
    <t>No</t>
  </si>
  <si>
    <t>Entity Current Reporting Status</t>
  </si>
  <si>
    <t>Entity Interactive Data Current</t>
  </si>
  <si>
    <t>Entity Shell Company</t>
  </si>
  <si>
    <t>Entity Emerging Growth Company</t>
  </si>
  <si>
    <t>Class A Ordinary Shares</t>
  </si>
  <si>
    <t>Document Information [Line Items]</t>
  </si>
  <si>
    <t>Entity Common Stock, Shares Outstanding (shares)</t>
  </si>
  <si>
    <t>Class B Ordinary Shares</t>
  </si>
  <si>
    <t>CONSOLIDATED STATEMENTS OF OPERATIONS - USD ($) shares in Thousands, $ in Thousands</t>
  </si>
  <si>
    <t>Jun. 30, 2019</t>
  </si>
  <si>
    <t>Jun. 30, 2018</t>
  </si>
  <si>
    <t>Jun. 30, 2017</t>
  </si>
  <si>
    <t>Revenues:</t>
  </si>
  <si>
    <t>Total revenues</t>
  </si>
  <si>
    <t>[1]</t>
  </si>
  <si>
    <t>Cost of revenues</t>
  </si>
  <si>
    <t>[2],[3]</t>
  </si>
  <si>
    <t>Gross profit</t>
  </si>
  <si>
    <t>Research and development</t>
  </si>
  <si>
    <t>Marketing and sales</t>
  </si>
  <si>
    <t>General and administrative</t>
  </si>
  <si>
    <t>[3]</t>
  </si>
  <si>
    <t>Total operating expenses</t>
  </si>
  <si>
    <t>Operating loss</t>
  </si>
  <si>
    <t>Other non-operating expense, net</t>
  </si>
  <si>
    <t>Finance income</t>
  </si>
  <si>
    <t>Finance costs</t>
  </si>
  <si>
    <t>Loss before income tax (expense) benefit</t>
  </si>
  <si>
    <t>Income tax (expense) benefit</t>
  </si>
  <si>
    <t>Net loss attributable to Owners of Atlassian Corporation Plc</t>
  </si>
  <si>
    <t>Net loss per share attributable to ordinary shareholders:</t>
  </si>
  <si>
    <t>Basic (USD per share)</t>
  </si>
  <si>
    <t>Diluted (USD per share)</t>
  </si>
  <si>
    <t>Weighted-average shares outstanding used to compute net loss per share attributable to ordinary shareholders:</t>
  </si>
  <si>
    <t>Basic (shares)</t>
  </si>
  <si>
    <t>Diluted (shares)</t>
  </si>
  <si>
    <t>Share-based payment expense</t>
  </si>
  <si>
    <t>Amortization charge</t>
  </si>
  <si>
    <t>Subscription</t>
  </si>
  <si>
    <t>Maintenance</t>
  </si>
  <si>
    <t>Perpetual license</t>
  </si>
  <si>
    <t>Other</t>
  </si>
  <si>
    <t>As adjusted to reflect the impact of the full retrospective adoption of IFRS 15. See Note 2 for further details.</t>
  </si>
  <si>
    <t>[2]</t>
  </si>
  <si>
    <t>Amounts include amortization of acquired intangible assets, as follows:Cost of revenues$27,997 $21,188 $14,587Research and development60 — —Marketing and sales28,744 36,090 15,269</t>
  </si>
  <si>
    <t>Amounts include share-based payment expense, as follows:Cost of revenues$17,450 $11,955 $6,856Research and development149,049 98,609 79,384Marketing and sales39,303 23,605 17,395General and administrative51,960 28,704 33,813</t>
  </si>
  <si>
    <t>CONSOLIDATED STATEMENTS OF COMPREHENSIVE LOSS - USD ($) $ in Thousands</t>
  </si>
  <si>
    <t>Statement of comprehensive income [abstract]</t>
  </si>
  <si>
    <t>Net loss</t>
  </si>
  <si>
    <t>Items that will not be reclassified to profit or loss in subsequent periods:</t>
  </si>
  <si>
    <t>Net change in unrealized gain on investments classified at fair value through other comprehensive income</t>
  </si>
  <si>
    <t>Income tax effect</t>
  </si>
  <si>
    <t>Other comprehensive income for items that will not be reclassified to profit or loss, net of tax</t>
  </si>
  <si>
    <t>Items that will be reclassified to profit or loss in subsequent periods:</t>
  </si>
  <si>
    <t>Foreign currency translation adjustment</t>
  </si>
  <si>
    <t>Net change in unrealized gain (loss) on investments classified at fair value through other comprehensive income (loss)</t>
  </si>
  <si>
    <t>Net gain (loss) on derivatives designated as hedging instruments</t>
  </si>
  <si>
    <t>Other comprehensive income (loss) after tax that will be reclassified to profit or loss in subsequent periods</t>
  </si>
  <si>
    <t>Other comprehensive income (loss)</t>
  </si>
  <si>
    <t>Total comprehensive loss, net of tax, attributable to:</t>
  </si>
  <si>
    <t>Total comprehensive loss attributable to owners of Atlassian Corporation Plc</t>
  </si>
  <si>
    <t>CONSOLIDATED STATEMENTS OF FINANCIAL POSITION - USD ($) $ in Thousands</t>
  </si>
  <si>
    <t>Current assets:</t>
  </si>
  <si>
    <t>Cash and cash equivalents</t>
  </si>
  <si>
    <t>Short-term investments</t>
  </si>
  <si>
    <t>Trade receivables</t>
  </si>
  <si>
    <t>Tax receivables</t>
  </si>
  <si>
    <t>Derivative assets</t>
  </si>
  <si>
    <t>Prepaid expenses and other current assets</t>
  </si>
  <si>
    <t>Total current assets</t>
  </si>
  <si>
    <t>Non-current assets:</t>
  </si>
  <si>
    <t>Property and equipment, net</t>
  </si>
  <si>
    <t>Deferred tax assets</t>
  </si>
  <si>
    <t>Goodwill</t>
  </si>
  <si>
    <t>Intangible assets, net</t>
  </si>
  <si>
    <t>Other non-current assets</t>
  </si>
  <si>
    <t>Total non-current assets</t>
  </si>
  <si>
    <t>Total assets</t>
  </si>
  <si>
    <t>Current liabilities:</t>
  </si>
  <si>
    <t>Trade and other payables</t>
  </si>
  <si>
    <t>Current tax liabilities</t>
  </si>
  <si>
    <t>Provisions</t>
  </si>
  <si>
    <t>Deferred revenue</t>
  </si>
  <si>
    <t>Derivative liabilities</t>
  </si>
  <si>
    <t>Current portion of exchangeable senior notes, net</t>
  </si>
  <si>
    <t>Total current liabilities</t>
  </si>
  <si>
    <t>Non-current liabilities:</t>
  </si>
  <si>
    <t>Deferred tax liabilities</t>
  </si>
  <si>
    <t>Exchangeable senior notes, net</t>
  </si>
  <si>
    <t>Other non-current liabilities</t>
  </si>
  <si>
    <t>Total non-current liabilities</t>
  </si>
  <si>
    <t>Total liabilities</t>
  </si>
  <si>
    <t>Equity</t>
  </si>
  <si>
    <t>Share capital</t>
  </si>
  <si>
    <t>Share premium</t>
  </si>
  <si>
    <t>Other capital reserves</t>
  </si>
  <si>
    <t>Other components of equity</t>
  </si>
  <si>
    <t>Accumulated deficit</t>
  </si>
  <si>
    <t>Total equity</t>
  </si>
  <si>
    <t>Total liabilities and equity</t>
  </si>
  <si>
    <t>CONSOLIDATED STATEMENTS OF CHANGES IN EQUITY - USD ($) $ in Thousands</t>
  </si>
  <si>
    <t>Total</t>
  </si>
  <si>
    <t>Cash flow hedge reserve</t>
  </si>
  <si>
    <t>Foreign currency translation reserve</t>
  </si>
  <si>
    <t>Investments at fair value through other comprehensive income reserve</t>
  </si>
  <si>
    <t>Retained earnings (accumulated deficit)</t>
  </si>
  <si>
    <t>Beginning Balance at Jun. 30, 2016</t>
  </si>
  <si>
    <t>Other comprehensive income (loss), net of tax</t>
  </si>
  <si>
    <t>Changes in equity [abstract]</t>
  </si>
  <si>
    <t>Issuance of ordinary shares upon exercise of share options</t>
  </si>
  <si>
    <t>Vesting of early exercised shares</t>
  </si>
  <si>
    <t>Issuance of ordinary shares for settlement of restricted share units (RSUs)</t>
  </si>
  <si>
    <t>Share-based payment</t>
  </si>
  <si>
    <t>Replacement equity awards related to business combination</t>
  </si>
  <si>
    <t>Tax benefit from share plans</t>
  </si>
  <si>
    <t>Increase (decrease) in equity</t>
  </si>
  <si>
    <t>Ending Balance at Jun. 30, 2017</t>
  </si>
  <si>
    <t>Reduction in deferred tax assets</t>
  </si>
  <si>
    <t>Ending Balance at Jun. 30, 2018</t>
  </si>
  <si>
    <t>Ending Balance at Jun. 30, 2019</t>
  </si>
  <si>
    <t>CONSOLIDATED STATEMENTS OF CASH FLOWS - USD ($) $ in Thousands</t>
  </si>
  <si>
    <t>Operating activities</t>
  </si>
  <si>
    <t>Adjustments to reconcile loss before income tax expense to net cash provided by operating activities:</t>
  </si>
  <si>
    <t>Depreciation and amortization</t>
  </si>
  <si>
    <t>Gain on sale of investments and other assets</t>
  </si>
  <si>
    <t>Net unrealized foreign currency (gain) loss</t>
  </si>
  <si>
    <t>Net unrealized loss on exchange derivative and capped call transactions</t>
  </si>
  <si>
    <t>Amortization of debt discount and issuance cost</t>
  </si>
  <si>
    <t>Interest income</t>
  </si>
  <si>
    <t>Interest expense</t>
  </si>
  <si>
    <t>Changes in assets and liabilities:</t>
  </si>
  <si>
    <t>Prepaid expenses and other assets</t>
  </si>
  <si>
    <t>Trade and other payables, provisions and other non-current liabilities</t>
  </si>
  <si>
    <t>Interest received</t>
  </si>
  <si>
    <t>Income tax refunds received (income tax paid), net</t>
  </si>
  <si>
    <t>Net cash provided by operating activities</t>
  </si>
  <si>
    <t>Investing activities</t>
  </si>
  <si>
    <t>Business combinations, net of cash acquired</t>
  </si>
  <si>
    <t>Purchases of intangible assets</t>
  </si>
  <si>
    <t>Purchases of property and equipment</t>
  </si>
  <si>
    <t>Proceeds from sales of property, equipment and intangible assets</t>
  </si>
  <si>
    <t>Purchases of investments</t>
  </si>
  <si>
    <t>Proceeds from maturities of investments</t>
  </si>
  <si>
    <t>Proceeds from sales of investments</t>
  </si>
  <si>
    <t>Increase in restricted cash</t>
  </si>
  <si>
    <t>Payment of deferred consideration</t>
  </si>
  <si>
    <t>Net cash used in investing activities</t>
  </si>
  <si>
    <t>Financing activities</t>
  </si>
  <si>
    <t>Proceeds from exercise of share options</t>
  </si>
  <si>
    <t>Payments of issuance cost of exchangeable senior notes</t>
  </si>
  <si>
    <t>Proceeds from issuance of exchangeable senior notes, net of discount and issuance cost</t>
  </si>
  <si>
    <t>Purchase of capped calls</t>
  </si>
  <si>
    <t>Interest paid</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orporate Information</t>
  </si>
  <si>
    <t>Corporate Information1 [Abstract]</t>
  </si>
  <si>
    <t>Corporate Information Atlassian Corporation Plc (the “Company”) is a public company limited by shares, incorporated and registered in the United Kingdom. The registered office of the Company and its subsidiaries (collectively, “Atlassian,” the “Group,” “our,” or “we”) is located at Exchange House, Primrose Street, London EC2A 2EG, c/o Herbert Smith Freehills LLP. We design, develop, license and maintain software and provision software hosting services to help teams organize, discuss and complete their work. Our primary products include Jira for team planning and project management, Confluence for team content creation and sharing, Trello for capturing and adding structure to fluid, fast-forming work for teams, Bitbucket for team code sharing and management, Jira Service Desk for team service and support applications, Opsgenie for incident management and Jira Align for enterprise agile planning. The accompanying consolidated financial statements of the Company and its subsidiaries for the year ended June 30, 2019 were authorized for issue in accordance with a resolution of the board of directors on August 20, 2019.</t>
  </si>
  <si>
    <t>Summary of Significant Accounting Policies</t>
  </si>
  <si>
    <t>Significant Accounting Policies [Abstract]</t>
  </si>
  <si>
    <t xml:space="preserve">Summary of Significant Accounting Policies Basis of preparation 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he consolidated financial statements have been prepared on a historical cost basis, except for debt and equity financial assets and derivative financial instruments that have been measured at fair value. 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 Effective July 1, 2018, we adopted the requirements of IFRS 15, Revenue from Contracts with Customers , (“IFRS 15”) as discussed below. All amounts and disclosures set forth in this annual report on Form 20-F have been updated to comply with the new standard, including certain prior period amounts as indicated by “as adjusted” in the consolidated financial statements and related notes.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Segment The Group operates as a single cash-generating unit (“CGU”) and as a single operating segment, which is also its reporting segment. An operating segment is defined as a component of an entity for which discrete financial information is available and whose operating results are regularly reviewed by the chief operating decision maker. The Group's chief operating decision makers are the Group's Co-Chief Executive Officers, who review operating results to make decisions about allocating resources and assessing performance based on consolidated financial information. Accordingly, the Group has determined it operates in one operating segment. 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income. Foreign currency transaction gains and losses from re-measurement of monetary assets and liabilities that are denominated in currencies other than the respective functional currencies are included in other non-operating (expense) income, net in the consolidated statements of operations for the period. Revenue recognition Adoption of IFRS 15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customers. The new revenue standard supersedes all current revenue recognition requirements under IFRS. The Group adopted IFRS 15 as of July 1, 2018, using the full retrospective method. Accordingly, the results for the prior comparable periods were adjusted to conform to the current period measurement and recognition of results. The most significant impact of the new standard relates to our accounting for the on-premises term-based licenses. Under IFRS 15, if performance obligations are not sold on a stand-alone basis, then standalone selling price (“SSP”) must be estimated. Our term-based licenses include the delivery of software and support services as well as unspecified future updates. Under the previous standard, revenue for these contracts was recognized ratably over the period of the contract. However, under the new standard, we estimate SSP for the software license separately from the support and update services. License revenue is then recognized upon delivery of the initial software at the outset of the arrangement, and support and updates is recognized ratably over the contract period. We have an online distribution model that allows us to efficiently reach customers globally without the need to invest in a traditional commissioned sales force. As such, the asset resulting from the costs to obtain and fulfill a contract is not material to our consolidated financial statements. We applied the new standard using the following implementation practical expedients: • For completed contracts that have variable consideration, we have elected to use the transaction price at the date the contract was completed rather than estimating variable consideration amounts in comparative reporting periods; • For all reporting periods presented before the date of initial application, we have elected to not disclose the amount of the transaction price allocated to remaining performance obligations and an explanation of when we expect to recognize that amount as revenue; • We have elected to reflect the aggregate effect of all modifications that occurred before fiscal 2017 with respect to identifying the satisfied and unsatisfied performance obligations, determining the transaction price and allocating the transaction price to the satisfied and unsatisfied performance obligations; and • We have elected to recognize the incremental costs of obtaining a contract as an expense when incurred if the amortization period of the asset otherwise would have been recognized is one year or less. Select consolidated statements of operations line items which reflect the adoption of IFRS 15 are as follows: Year ended June 30, 2018 As Reported IFRS 15 Adjustment As Adjusted (U.S. $ in thousands, except per share data) Revenues: Subscription $ 403,214 $ 7,480 $ 410,694 Maintenance 325,898 613 326,511 Perpetual license 85,481 (2,310 ) 83,171 Other 59,357 1,245 60,602 Total revenues 873,950 7,028 880,978 Total operating expenses 755,008 (675 ) 754,333 Income tax expense (53,507 ) (1,794 ) (55,301 ) Net loss $ (119,341 ) $ 5,909 $ (113,432 ) Basic loss per share $ (0.52 ) $ 0.03 $ (0.49 ) Diluted loss per share $ (0.52 ) $ 0.03 $ (0.49 ) Year ended June 30, 2017 As Reported IFRS 15 Adjustment As Adjusted (U.S. $ in thousands, except per share data) Revenues: Subscription $ 242,128 $ 7,695 $ 249,823 Maintenance 265,521 (1,068 ) 264,453 Perpetual license 74,565 (507 ) 74,058 Other 37,722 628 38,350 Total revenues 619,936 6,748 626,684 Total operating expenses 563,861 (504 ) 563,357 Income tax benefit 17,148 (2,197 ) 14,951 Net loss $ (42,504 ) $ 5,055 $ (37,449 ) Basic loss per share $ (0.19 ) $ 0.02 $ (0.17 ) Diluted loss per share $ (0.19 ) $ 0.02 $ (0.17 ) Select condensed consolidated statements of financial position line items reflecting the adoption of IFRS 15 are as follows: As of June 30, 2018 As Reported IFRS 15 Adjustment As Adjusted (U.S. $ in thousands) Current assets: Prepaid expenses and other current assets $ 28,159 $ 1,576 $ 29,735 Non-current assets: Deferred tax assets 64,662 (5,442 ) 59,220 Other non-current assets 12,286 1,180 13,466 Current liabilities: Deferred revenue 340,834 (16,440 ) 324,394 Non-current liabilities: Deferred tax liabilities 12,051 109 12,160 Deferred revenue 19,386 (909 ) 18,477 Equity Accumulated deficit (142,570 ) 14,554 (128,016 ) As of June 30, 2017 As Reported IFRS 15 Adjustment As Adjusted (U.S. $ in thousands) Current assets: Prepaid expenses and other current assets $ 23,317 $ 822 $ 24,139 Non-current assets: Deferred tax assets 188,239 (3,341 ) 184,898 Other non-current assets 9,269 778 10,047 Current liabilities: Deferred revenue 245,306 (10,541 ) 234,765 Non-current liabilities: Deferred tax liabilities 43,950 416 44,366 Deferred revenue 10,691 (261 ) 10,430 Equity Accumulated deficit $ (23,229 ) $ 8,645 $ (14,584 ) Adoption of IFRS 15 revenue standard had no impact to cash provided by or used in operating, financing, or investing activities on our consolidated statements of cash flows. Policies, Estimates and Judgments Under IFRS 15,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invoicing our customers. We record a contract asset when revenue is recognized prior to invoicing. Contract assets are netted against any related contract liabilities in the consolidated statements of financial position. Our revenue arrangements include standard warranty provisions that our arrangements will perform and operate in all material respects, the financial impacts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four categories: (i) subscription, (ii) maintenance, (iii) perpetual license, and (iv) other. In addition, we present revenue by geographic region in Note 14.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Our subscription-based arrangements generally have a contractual term of one to twelve months, with a majority being one month. For cloud-based services, subscription revenue is recognized ratably as services are performed, commencing with the date the service is made available to customers. For on-premises term-based licenses, we recognize revenue upfront for the portion that relates to the delivery of the term license and the support and related revenue is recognized ratably as the services are delivered over the term of the arrangement. Maintenance revenues Maintenance revenues represent fees earned from providing customers unspecified future updates, upgrades and enhancements and technical product support for perpetual license products on an if and when available basis. Maintenance revenue is recognized ratably over the term of the support period. Perpetual license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new customers and additional licenses to existing customers. We recognize revenue on the license portion of perpetual license arrangements on the date of license delivery in substantially all situations. Other revenues Other revenues include fees received for sales of third-party apps in the Atlassian Marketplace, technical account management, and training services. Revenue from the sale of third-party apps via Atlassian Marketplace is recognized at the date of product delivery given that all of our obligations have been met at that time and net of the vendor liability portion, as we function as the agent in the relationship. Revenue from technical account management is recognized over the time period that the customer has access to the service. Revenue from training is recognized as delivered or as the rights to receive training expire. Cash and cash equivalents The Group considers all highly liquid investments purchased with an original maturity of three months or less and subject to an insignificant risk of changes in value to be cash equivalents. Cash equivalents also include amounts due from third-party credit card processors as they are both short-term and highly liquid in nature and are typically converted to cash within three days of the sales transaction. Current versus non-current classification The Group presents assets and liabilities in the consolidated statements of financial position based on current or non-current classification. An asset is current when it is: expected to be realized within twelve months after the reporting period; or cash or cash equivalent unless restricted from being exchanged or used to settle a liability for at least twelve months after the reporting period. All other assets are classified as non-current. A liability is current when it is due to be settled within twelve months after the reporting period. The Group classifies all other liabilities as non-current. 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exchangeable senior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exchangeable senior notes are measured at amortized cost using the effective interest rate (“EIR”) method. Debt investments The Group’s marketable debt investments were classified as instruments at fair value through other comprehensive income. Fair value changes of marketable debt investments that have been recognized in other comprehensive income are recycled to profit or loss upon sale of the financial asset. Equity investments We invest in equity securities of public and private companies, in which the Company does not have a controlling interest or significant influence, to promote business and strategic objectives. The Group has irrevocably designated the equity investments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Notes”) The Notes are classified as financial liabilities at amortized cost and measured using the EIR method. Amortized cost is calculated by taking into account any discount and issuance cost that are an integral part of the EIR. The EIR amortization i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We also enter into foreign exchange forward contracts to hedge a portion of certain foreign currency denominated as monetary assets and liabilities to reduce the risk that such foreign currency will be adversely affected by changes in exchange rates. Hedging derivative instruments are recognized as either assets or liabilities and are measured at fair value.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The Group has other derivatives such as embedded exchange feature of the Notes and capped call transactions (“Exchange and Capped Call Derivatives”). Please see Note 15 for details. The Exchange and Capped Call Derivatives are measured at fair value at each reporting date and gains (losses) from changes in fair values are recognized in other non-operating income (expense), net. The Group used Black-Scholes option pricing models to fair value the Exchange and Capped Call Derivatives. Certain inputs used in the model such as stock price volatility requires judgment. Impairment of financial assets The Group measures loss allowances on financial asse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air value changes on debt investment and derivatives designated as hedging instruments, which have been recognized in other comprehensive income, are recycled to profit or loss upon sale of the financial asset.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 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 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 5 years Computer hardware and computer-related software 3 - 5 years Furniture and fittings 5 - 10 years Leasehold improvements Shorter of the remaining lease term or 7 years 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Impairment is determined for goodwill by assessing the recoverable amount of the CGU. When the recoverable amount of the CGU is less than its carrying amount, an impairment loss is recognized. Impairment losses relating to goodwill cannot be reversed in future periods. Intangible assets We acquired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2 - 12 years Customer relationships 2 - 10 years Acquired developed technology 2 - 10 years Intangible assets with finite lives are assessed for impairment whenever there is an indication that the intangible asset may be impaired. When the recoverable amount of an intangible asset is less than its carrying amount, an impairment loss is recognized. Long-lived assets The carrying value and useful lives of long-lived assets are reviewed at the end of each reporting period and adjusted if appropriate. An asset's carrying amount is written down immediately to its recoverable amount if the asset's carrying amount is greater than its estimated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Share-based payments Share-based payments cover equity-settled awards including stock options and restricted stock units (“RSUs”) issued to our employees in exchange of their service. The cost of the equity-settled awards is determined by the fair value at the grant date. The fair value of RSU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solidated statements of operations according to the activities that the employees perform. Leases The determination of whether an arrangement is or contains a lease is based on the substance of the arrangement at the inception date, whether fulfillment of the arrangement is dependent on the use of a specific asset or assets or the arrangement conveys a right to use the asset, even if that right is not explicitly specified in an arrangement. The Group categorizes leases at their inception as either operating or finance leases. Expenses incurred in operating leases (net of any incentives received from the lessor) are recognized on a straight-line basis over the term of the lease. Research and development Research and development expense includes the employee and hardware costs incurred for the development of new products, enhancements and updates of existing products and quality assurance activities. These costs incurred for the development of computer software are expensed until the point that technological feasibility has been established, which for our products, is typically reached shortly before the release of such products and as a result, the Group has not capitalized any research and development costs. 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t>
  </si>
  <si>
    <t>Critical Accounting Estimates and Judgments</t>
  </si>
  <si>
    <t>Accounting Judgments and Estimates [Abstract]</t>
  </si>
  <si>
    <t>Critical Accounting Estimates and Judgment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Management has identified the following critical accounting policies for which significant judgments, estimates and assumptions are made. Significant accounting estimates and assumptions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The significant assumptions used to estimate the fair value of the intangible assets include revenue growth rates, technology migration curves, customer attrition rates and discount rates. These assumptions are forward-looking and could be affected by future economic and market conditions. During the measurement period, which may be up to one year from the date of acquisition, the Group may record adjustments to the fair value of these tangible and intangible assets acquired and liabilities assumed, with the corresponding offset to goodwill. In addition, uncertain tax positions are initially established in connection with a business combination as of the acquisition date.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For details of business combinations, please refer to Note 12. Significant accounting judgments Taxation Deferred tax assets are recognized for deductible temporary differences for which management considers it is probable that future taxable income will be available to utilize those temporary differences. Significant management judgment is required to determine the amount of deferred tax assets that can be recognized, based upon the likely timing and the level of future taxable income, together with future tax-planning strategies. Management judgment is required to determine the extent to which deferred tax assets should be recognized based upon the likely timing and the level of future taxable income available to utilize the Group’s deferred tax benefits. Assumptions about the generation of future taxable income depend on management’s estimates of future cash flows, future business expectations, capital expenditure, dividends, and other capital management transactions. Management judgment is also required in relation to the application of income tax legislation, which involves an element of inherent risk and uncertainty. Where management judgment is found to be misplaced, some or all of recognized deferred tax asset and liability carrying amounts may require adjustment, resulting in a corresponding credit or charge to the consolidated statements of operations. For details of taxation, please refer to Note 8. Impairment of non-financial assets The Group assesses impairment of all assets at each reporting date by evaluating conditions specific to the Group and to the particular asset that may lead to impairment. These include product performance, technology, economic and political environments, and future product expectations. If an impairment trigger exists, the recoverable amount of the asset is determined. No indicators of impairment existed that were significant enough to warrant such assets to be tested for impairment in the fiscal years ended 2019 , 2018 and 2017 . For details of non-financial assets, please refer to Note 10 and 11. Impairment of financial instruments The Group assesses the credit risk for financial instruments and establishes a loss allowance for impairment that represents its estimate of incurred losses in respect of financial instruments. For details of financial instruments, please refer to Note 5.</t>
  </si>
  <si>
    <t>Group Information</t>
  </si>
  <si>
    <t>Disclosure of interests in other entities [Abstract]</t>
  </si>
  <si>
    <t>Group Information As of June 30, 2019 ,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Global) Limited (1) United Kingdom Atlassian (UK) Operations Limited United Kingdom Atlassian, Inc. United States of America Atlassian Network Services, Inc. United States of America Dogwood Labs, Inc. United States of America Trello, Inc. United States of America AgileCraft LLC United States of America AgileCraft Australia Pty Ltd Australia OpsGenie, Inc. United States of America Opsgenie Yazılım Anonim Şirketi Turkey iFountain, LLC United States of America Atlassian Australia 1 Pty Ltd Australia Atlassian Australia 2 Pty Ltd Australia Atlassian Corporation Pty. Ltd. Australia Atlassian Pty Ltd Australia Good Software Co. Pty. Ltd. Australia Atlassian Capital Pty. Ltd. Australia MITT Australia Pty Ltd Australia MITT Trust Australia Atlassian K.K. Japan Atlassian Germany GmbH Germany Atlassian Holdings B.V. Netherlands Atlassian Philippines, Inc. Philippines Atlassian France SAS France Atlassian B.V. Netherlands Atlassian Canada Inc. Canada Atlassian India LLP India (1) Atlassian (Global) Limited is currently in liquidation.</t>
  </si>
  <si>
    <t>Financial Assets and Liabilities</t>
  </si>
  <si>
    <t>Disclosure of detailed information about financial instruments [abstract]</t>
  </si>
  <si>
    <t>Financial Assets and Liabilities Financial Risk Management The Group's activities expose it to a variety of financial risks: market risk (including currency risk, equity price risk, and interest rate risk), credit risk and liquidity risk. The Group's overall risk management approach focuses on the unpredictability of financial markets and seeks to minimize potential adverse effects on the financial performance of the Group. Management regularly reviews the Group's risk management objectives to ensure that risks are identified and managed appropriately. The board of directors is made aware of and reviews management's risk assessments prior to entering into significant transactions. Market risk Currency risk The Group operates globally and is exposed to foreign exchange risk arising from exposure to various currencies in the ordinary course of business. Our exposures primarily consist of the Australian dollar, British pound, Euro, Japanese yen, Philippine peso, Indian rupee and Canadian dollar. Foreign exchange risk arises from commercial transactions and recognized financial assets and liabilities denominated in a currency other than the U.S. dollar. The Group’s foreign exchange policy is reviewed annually by the Group’s audit committee and requires the Group to monitor its foreign exchange exposure on a regular basis. The substantial majority of our sales contracts are denominated in U.S. dollars, and our operating expenses are generally denominated in the local currencies of the countries where our operations are located. We therefore benefit from a strengthening of the U.S. dollar and are adversely affected by the weakening of the U.S. dollar. We have a hedging program in place and enter into derivative transactions to manage certain foreign currency exchange risks that arise in the Group’s ordinary business operations. We enter into master netting agreements with financial institutions to execute our hedging program. We recognize all hedging derivative instruments as either assets or liabilities on our consolidated statements of financial position and measure them at fair value. We have the rights to net certain hedging derivative assets and liabilities, but we currently present them on the gross basis. Gains and losses resulting from changes in fair value are accounted for depending on the use of the derivative and whether it is designated and qualifies for hedge accounting. Our master netting agreements are with selected financial institutions to reduce our credit risk and contract with several counterparties to reduce our concentration risk with any single counterparty. We do not have significant exposure to counterparty credit risk at this time. We do not require nor are we required to post collateral of any kind related to our foreign currency derivatives. Cash flow hedging We enter into foreign exchange forward contracts with the objective to mitigate certain currency risks associated with cost of revenues and operating expenses denominated in Australian dollars. These foreign exchange forward contracts are designated as cash flow hedges. To receive hedge accounting treatment, all hedging relationships are formally documented at the inception of the hedge, and the hedges must be highly effective in offsetting changes to future cash flows on hedged transactions. We include the forward element of these hedging instruments in the hedge relationship and on a quarterly basis qualitatively assess whether the hedges are expected to provide offsetting changes against the hedged items. The effect of the cash flow hedges determined to be effective is recognized in other comprehensive income and impact profit or loss in the same period or periods as the hedged items are recognized in profit or loss. Amounts reclassified from cash flow hedge reserve to profit or loss are recorded to the same functional expense as hedged item or items. Gains or losses related to the ineffective portion of cash flow hedges, if any, are recognized immediately in the same functional expense as the hedged item or items. We measure ineffectiveness in a cash flow hedge relationship using the hypothetical derivative method. Ineffectiveness occurs only if the present value of the cumulative gain or loss on the derivative instrument exceeds the present value of the cumulative gain or loss on the hypothetical derivative, which is used to measure changes of expected future cash flow. It is our policy to enter into cash flow hedges to hedge cost of revenues and operating expenses up to 24 months. Balance sheet hedging We also enter into foreign exchange forward contracts to hedge a portion of certain foreign currency denominated monetary assets and liabilities to reduce the risk that such foreign currency assets or liabilities will be adversely affected by changes in exchange rates. These contracts hedge monetary assets and liabilities that are denominated in non-functional currencies and are carried at fair value with changes in the fair value recorded to other non-operating income (expense), net on our consolidated statements of operations. These contracts do not subject us to material balance sheet risk due to exchange rate movements because gains and losses on these derivatives are intended to offset gains and losses on the monetary assets and liabilities being hedged. Foreign currency exchange rate exposure The Group hedged material foreign currency denominated monetary assets and liabilities using balance sheet hedges. The fluctuations in the fair market value of balance sheet hedges due to foreign currency rates generally offset those of the hedged items, resulting in no material effect on profit. Consequently, we are primarily exposed to significant foreign currency exchange rate fluctuations with regard to the spot component of derivatives held within a designated cash flow hedge relationship affecting other comprehensive income Foreign currency sensitivity A sensitivity analysis performed on our hedging portfolio as of June 30, 2019 indicated that a hypothetical 10% strengthening of the U.S. dollar against other currencies applicable to our business would decrease the fair value of our foreign currency contracts b y $22.5 million . A hypothetical 10% weakening of the U.S. dollar against other currencies would increase the fair value of our foreign currency contracts by $22.5 million . A sensitivity analysis performed on our hedging portfolio as of June 30, 2018 indicated that a hypothetical 10% strengthening of the U.S. dollar against other currencies applicable to our business would decrease the fair value of our foreign currency contracts by $18.8 million . A hypothetical 10% weakening of the U.S. dollar against other currencies would increase the fair value of our foreign currency contracts by $18.8 million . Equity Price Risk The Group is exposed to equity price risk in connection with our Notes, including exchange and settlement provisions based on the price of our Class A ordinary shares at exchange or maturity of the Notes. In addition, the capped call transactions associated with the Notes also include settlement provisions that are based on the price of our Class A ordinary shares. The amount of cash we may receive from capped call counterparties in connection with the capped calls is determined by the price of our Class A ordinary shares. A sensitivity analysis performed on the Notes embedded exchange derivative and capped call transactions indicates that a hypoth etical 10% increase in our share price would increase the fair value of the Notes embedded exchange derivative by $138.6 million and increase the fair value of the capped call transactions by $16.2 million . A hypothetical 10% decrease in our share price would decrease the fair value of the Notes embedded exchange derivative by $134.6 million and decrease the fair value of the capped call transactions by $18.2 million . The Group is also exposed to equity price risk in connection with our equity investments. The Group’s marketable and non-marketable equity investments are susceptible to market price risk from uncertainties about future values of the investment securities. As of June 30, 2019 , the Group’s marketable equity investments are fair valued at $58.9 million . A hypothetical 10% increase in the respective share prices of our equity investments would increase the fair value of our marketable equity investments by $5.9 million . Interest rate risk Our cash equivalents and investment portfolio are subject to market risk due to changes in interest rates. Fixed rate securities may have their market value adversely impacted due to a rise in interest rates. As of June 30, 2019 , the Group had cash and cash equivalents totaling $1.3 billion and short-term investments totaling $445.0 million . A sensitivity analysis performed on our portfolio indicated that a hypothetical 100 basis point increase in interest rates at June 30, 2019 and 2018 would result in a $2.3 million and $1.7 million decrease in the market value of our investments, respectively. This estimate is based on a sensitivity model that measures market value changes when changes in interest rates occur. Credit risk The Group is exposed to credit risk arising from cash and cash equivalents, deposits with banks and financial institutions, investments, foreign exchange derivative contracts, and capped call transactions related to our issuance of the Notes, as well as credit exposures to customers, including outstanding receivables and committed transactions. Credit risk is managed on a Group basis. The Group has a minimum credit rating requirement for banks and financial institutions with which it transacts. The Group’s investments are governed by a corporate investment policy with a minimum credit ratings and concentration limits for all securities. The Group is exposed to credit risk in the event of non-performance by the counterparties to our foreign exchange derivative contracts and our capped call transactions at maturity. To reduce the credit risk, we continuously monitor credit quality of our counterparties to such derivatives. We believe the risk of non-performance under these contracts is remote. The Group's customer base is highly diversified, thereby limiting credit risk. Our credit policy typically requires payment within 30 - 45 days, and we establish credit limits for each customer based on our internal guidelines. The Group does not hold collateral as security or call on other credit enhancements. The Group manages its credit risk with customers by closely monitoring its receivables and contract assets. We continuously monitor outstanding receivables locally to assess whether there is objective evidence that our trade receivables and contract assets are credit-impaired. An impairment analysis is performed at each reporting date using a provision matrix to measure ECLs. The provision rates are based on days past due. Please refer to Note 9 for the details of receivables, credit concentration, and ECL allowance. Liquidity risk Liquidity risk is the risk that the group will encounter difficulty in meeting its obligations associated with its financial liabilities as they fall due. The Group’s primary source of cash is cash generated from business operations. The table below present the contractual undiscounted cash flows relating to the Group’s financial liabilities at the balance sheet date. The cash flows are grouped based on the remaining period to the contractual maturity date. The Group has sufficient funds, including its cash, cash equivalents, and short-term investments and expected cash flows from operations, to meet these commitments as they become due. The Group may enter into financial transactions to secure additional funding to supplement existing cash flows or to maintain financial flexibility. Contractual maturities of financial liabilities are as follows: Up to 12 Months Greater than 12 Months Total (U.S. $ in thousands) As of June 30, 2019 Financial liabilities: Trade and other payables $ 159,487 $ — $ 159,487 Derivative liabilities 3,879 74 3,953 Exchangeable senior notes (1) 1,604,923 — 1,604,923 $ 1,768,289 $ 74 $ 1,768,363 As of June 30, 2018 Financial liabilities: Trade and other payables $ 107,892 $ — $ 107,892 Derivative liabilities 5,213 204 5,417 Exchangeable senior notes — 1,000,000 1,000,000 $ 113,105 $ 1,000,204 $ 1,113,309 (1) The amount related to Notes represent the if-exchanged value using stock price as of June 30, 2019. Refer to Note 15 for further detail on the Notes. Capital risk management For the purpose of the Group’s capital management, capital includes issued capital, share premium and all other capital reserves attributable to the equity holders of the parent. The primary objective of the Group's capital structure management is to ensure that it maintains an appropriate capital structure to support its business and maximize shareholder value. The Group manages its capital structure and adjusts it based on business needs and economic conditions. No material changes were made to the process of managing capital during the fiscal years ended June 30, 2019 . During the fiscal year ended June 30, 2018 , the Group issued $1.0 billion of exchangeable debt for working capital and other corporate purposes, including acquiring complementary businesses, products, services or technologies. To maintain or adjust the capital structure, the Group may return capital to shareholders, issue new shares, or consider external financing alternatives. The Group does not have any present or future plan to pay dividends on its shares. Fair Value Measurements The following table presents the Group’s financial assets and liabilities as of June 30, 2019 , by level within the fair value hierarchy: Level 1 Level 2 Level 3 Total (U.S. $ in thousands) Assets measured at fair value Cash and cash equivalents: Money market funds $ 593,696 $ — $ — $ 593,696 U.S. treasury securities — 6,996 — 6,996 Agency securities — 8,084 — 8,084 Certificates of deposit and time deposits — 9,844 — 9,844 Commercial paper — 67,327 — 67,327 Corporate debt securities — 7,560 — 7,560 Short-term Investments: U.S. treasury securities — 101,759 — 101,759 Agency securities — 26,966 — 26,966 Certificates of deposit and time deposits — 20,466 — 20,466 Commercial paper — 94,035 — 94,035 Corporate debt securities — 201,820 — 201,820 Current derivative assets: Derivative assets - hedging — 559 — 559 Derivative assets - capped call transactions — — 214,597 214,597 Non-current derivative assets: Derivative assets - hedging — 77 — 77 Other non-current assets: Certificates of deposit and time deposits — 3,660 — 3,660 Marketable equity securities 58,932 — — 58,932 Non-marketable equity securities — — 3,000 3,000 Total assets measured at fair value $ 652,628 $ 549,153 $ 217,597 $ 1,419,378 Liabilities measured at fair value Current derivative liabilities: Derivative liabilities - hedging $ — $ 3,879 $ — $ 3,879 Derivative liabilities - exchangeable feature of Notes — — 851,126 851,126 Non-current derivative liabilities: Derivative liabilities - hedging — 74 — 74 Total liabilities measured at fair value $ — $ 3,953 $ 851,126 $ 855,079 Liabilities for which fair value is disclosed Exchangeable senior notes $ — $ 1,697,200 $ — $ 1,697,200 The following table presents the Group’s financial assets and liabilities as of June 30, 2018 , by the level within the fair value hierarchy: Level 1 Level 2 Level 3 Total (U.S. $ in thousands) Assets measured at fair value Cash and cash equivalents: Money market funds $ 693,596 $ — $ — $ 693,596 Commercial paper — 29,118 — 29,118 Agency securities — 7,989 — 7,989 Corporate debt securities — 1,000 — 1,000 U.S. treasury securities — 18,968 — 18,968 Short-term Investments U.S. treasury securities — 52,700 — 52,700 Agency securities — 22,015 — 22,015 Certificates of deposit and time deposits — 55,164 — 55,164 Commercial paper — 35,372 — 35,372 Corporate debt securities — 157,883 — 157,883 Current derivative assets: Derivative assets- hedging — 60 — 60 Non-current derivative assets: Derivative assets- hedging — 3 — 3 Derivative assets- capped call transactions — — 99,932 99,932 Other non-current assets: Certificates of deposit and time deposits — 3,660 — 3,660 Total assets measured at fair value $ 693,596 $ 383,932 $ 99,932 $ 1,177,460 Liabilities measured at fair value Current derivative liabilities: Derivative liabilities- hedging $ — $ 5,213 $ — $ 5,213 Non-current derivative liabilities: Derivative liabilities- hedging — 204 — 204 Derivative liabilities- embedded exchange feature of the exchangeable senior notes — — 202,553 202,553 Total liabilities measured at fair value $ — $ 5,417 $ 202,553 $ 207,970 Liabilities for which fair value is disclosed Exchangeable senior notes $ — $ 1,033,030 $ — $ 1,033,030 Due to the short-term nature of trade receivables, contract assets and trade and other payables, their carrying amount is assumed to approximate their fair value. Assets and Liabilities Measured at Fair Value on a Recurring Basis Using Significant Unobservable Inputs (Level 3) Embedded exchange feature of the exchangeable senior notes and capped call transactions In April 2018, the Group issued $1 billion in Notes and entered into related capped call transactions. Please refer to Note 12 for details. The Exchange and Capped Call Derivatives are measured at fair value using Black-Scholes option pricing models that utilize both observable and unobservable market inputs. Exchange and Capped Call Derivatives are classified as level 3 as the Group uses stock price volatility implied from options traded with a substantially shorter term, which makes this an unobservable input that is significant to the valuation. In general, an increase in our stock price volatility would increase the fair value of the derivatives and would result in a net loss. Other significant inputs to the valuation includes our stock price and time to expiration of the options, which are observable. An increase in our stock price would increase the fair value of the derivatives and would result in a net loss. As time to expiration of the options decreases with passage of time, the fair value of the derivatives would decrease. The future impact on other non-operating income (expense), net depends on how significant inputs such as stock price, stock price volatility and time to expiration of the options change in relation to other inputs. The stock price volatility as of June 30, 2019 , ranged from 43.8% to 47.3% . As of June 30, 2019 , a 10% higher volatility, holding other inputs constant would result in approximately $46.9 million of additional loss for the fiscal year ended June 30, 2019 . The stock price volatility as of June 30, 2018 , ranged from 32.7% to 36.3% . As of June 30, 2018 , a 10% higher volatility, holding other inputs constant would result in approximately $23.5 million of additional loss for the fiscal year ended June 30, 2018 . Non-marketable investments Non-marketable equity securities are measured at fair value using market data, such as publicly available financing round valuations. Financial information of private companies may not be available and consequently we will estimate the fair value based on the best available information at the measurement date. The following table presents the reconciliations of Level 3 financial instrument fair values: Capped Call Embedded exchange feature of Notes Non-marketable investments (U.S. $ in thousands) Balance as of June 30, 2017 $ — $ — $ — Purchases 87,700 (177,907 ) — Gains (losses) Recognized in other non-operating (expense) income, net 12,232 (24,646 ) — Balance as of June 30, 2018 99,932 (202,553 ) — Change in unrealized gains (losses) relating to assets and liabilities held as of June 30, 2018 Recognized in other non-operating income (expense), net 12,232 (24,646 ) — Balance as of June 30, 2018 $ 99,932 $ (202,553 ) $ — Purchases — — 23,000 Transfer out — — (20,942 ) Gains (losses) Recognized in finance income — — 270 Recognized in other non-operating (expense) income, net 114,665 (648,573 ) — Recognized in other comprehensive income — — 672 Balance as of June 30, 2019 $ 214,597 $ (851,126 ) $ 3,000 Change in unrealized gains (losses) relating to assets and liabilities held as of June 30, 2019 Recognized in other non-operating income (expense), net 114,665 (648,573 ) — There were transfers out from Level 3 due to initial public offerings of the respective investees during fiscal year 2019. There were no transfers between levels during fiscal year 2018 . Investments As of June 30, 2019 , the Group’s investments consisted of the following: Amortized Cost Unrealized Gains Unrealized Losses Fair Value (U.S. $ in thousands) Debt Investments Marketable debt securities U.S. treasury securities $ 101,563 $ 203 $ (7 ) 101,759 Agency securities 26,936 33 (3 ) 26,966 Certificates of deposit and time deposits 24,126 — — 24,126 Commercial paper 94,035 — — 94,035 Corporate debt securities 201,552 292 (24 ) 201,820 Total debt investments 448,212 528 (34 ) 448,706 Equity Investments Marketable equity securities 20,270 38,662 — 58,932 Non-marketable equity securities 3,000 — — 3,000 Total equity investments 23,270 38,662 — 61,932 Total investments $ 471,482 $ 39,190 $ (34 ) $ 510,638 As of June 30, 2019 , the Group had $445.0 million of investments which were classified as short-term investments on the Group’s consolidated statements of financial position. Additionally, the Group had marketable equity securities totaling $58.9 million , non-marketable equity securities totaling $3.0 million , and certificates of deposit and time deposits totaling $3.7 million which were classified as long-term and were included in other non-current assets on the Group’s consolidated statements of financial position. As of June 30, 2018 , the Group’s investments consisted of the following: Amortized Cost Unrealized Gains Unrealized Losses Fair Value (U.S. $ in thousands) Debt Investments U.S. treasury securities $ 52,809 $ — $ (109 ) $ 52,700 Agency securities 22,097 — (82 ) 22,015 Certificates of deposit and time deposits 58,824 — — 58,824 Commercial paper 35,372 — — 35,372 Corporate debt securities 158,538 14 (669 ) 157,883 Total investments $ 327,640 $ 14 $ (860 ) $ 326,794 As of June 30, 2018 , the Group had $323.1 million of investments which were classified as short-term investments on the Group’s consolidated statements of financial position. Additionally, the Group had certificates of deposit and time deposits totaling $3.6 million which were classified as long-term and were included in other non-current assets on the Group’s consolidated statements of financial position. The effects of the Group’s investments on the consolidated financial statements were as follows (amounts presented are prior to any income tax effects): Fiscal Year Ended June 30, 2019 2018 2017 (U.S. $ in thousands) Unrealized gain (loss) recognized in other comprehensive income $ 40,017 $ (601 ) $ (849 ) Gain (loss) recognized into profit or loss $ 15 $ (15 ) $ 96 The table below summarizes the Group’s debt investments by remaining contractual maturity based on the effective maturity date: As of June 30, 2019 2018 (U.S. $ in thousands) Recorded as follows: Due in one year or less $ 442,964 $ 277,087 Due after one year 5,742 49,707 Total investments $ 448,706 $ 326,794 Derivative financial instruments The group have derivative instruments that are used for hedging activities as discussed below and derivative instruments relating to the Notes and the capped calls as discussed in Note 15: Exchangeable Senior Notes. The fair value of the hedging derivative instruments were as follows: Statement of Financial Position Location Fair Value Fair Value (U.S. $ in thousands) Derivative assets - hedging Derivatives designated as hedging instruments: Foreign exchange forward contracts Current derivative assets $ 247 $ 39 Foreign exchange forward contracts Non-current derivative assets 77 3 Derivatives not designated as hedging instruments: Foreign exchange forward contracts Current derivative assets 312 21 Total derivative assets $ 636 $ 63 Derivative liabilities - hedging Derivatives designated as hedging instruments: Foreign exchange forward contracts Current derivative liabilities $ 3,854 $ 5,006 Foreign exchange forward contracts Non-current derivative liabilities 74 204 Derivatives not designated as hedging instruments: Foreign exchange forward contracts Current derivative liabilities 25 207 Total derivative liabilities $ 3,953 $ 5,417 The following table sets forth the notional amounts of our derivative instruments as of June 30, 2019 (in thousands): Notional Amounts of Derivative Instruments Notional Amount by Term to Maturity Classification by Notional Amount Under 12 months Over 12 months Total Cash Flow Hedge Non Hedge Total Foreign exchange forward contracts $259,674 $14,477 $274,151 $230,264 $43,887 $274,151 The following table sets forth the notional amounts of our derivative instruments as of June 30, 2018 (in thousands): Notional Amounts of Derivative Instruments Notional Amount by Term to Maturity Classification by Notional Amount Under 12 months Over 12 months Total Cash Flow Hedge Non Hedge Total Foreign exchange forward contracts $188,633 $12,492 $201,125 $180,898 $20,227 $201,125 The effects of derivatives designated as hedging instruments on our consolidated financial statements were as follows (amounts presented are prior to any income tax effects): Fiscal Year Ended June 30, 2019 2018 2017 (U.S. $ in thousands) Gain recognized into general and administrative expense - ineffective portion $ 24 $ 12 $ (3 ) Gross unrealized loss recognized in other comprehensive income $ (8,369 ) $ (4,387 ) $ 4,520 Net (loss) gain reclassified from cash flow hedge reserve into profit or loss - effective portion $ (9,908 ) $ 3,954 $ 1,356 Recognized in cost of revenues $ (713 ) $ 134 $ 49 Recognized in research and development $ (6,935 ) $ 2,532 $ 1,010 Recognized in marketing and sales $ (194 ) $ 112 $ 21 Recognized in general and administrative $ (2,066 ) $ 1,176 $ 276</t>
  </si>
  <si>
    <t>Other Non-operating Expense, Net</t>
  </si>
  <si>
    <t>Disclosure of additional information [Abstract]</t>
  </si>
  <si>
    <t>Other Non-operating Expense, Net Other non-operating expense, net consisted of the following: Fiscal Year Ended June 30, 2019 2018 2017 Exchange derivative allocated issuance costs $ — $ (1,785 ) $ — Net unrealized loss on exchange derivative and capped calls (533,908 ) (12,414 ) — Foreign currency exchange loss, net (702 ) (413 ) (93 ) Contributions to Atlassian Foundation (3,629 ) (1,856 ) (1,620 ) Other income 2,786 1,311 371 Other non-operating expense, net $ (535,453 ) $ (15,157 ) $ (1,342 )</t>
  </si>
  <si>
    <t>Expenses</t>
  </si>
  <si>
    <t>Profit or loss [abstract]</t>
  </si>
  <si>
    <t>Expenses Loss before income tax benefit (expense) included the following expenses: Fiscal Year Ended June 30, 2019 2018 2017 Depreciation: Equipment $ 1,336 $ 1,214 $ 1,022 Computer hardware and software 1,476 11,543 23,729 Furniture and fittings 2,031 1,485 1,016 Leasehold improvements 8,604 7,915 5,923 Total depreciation 13,447 22,157 31,690 Amortization: Patents and trademarks 7,796 6,990 2,907 Customer relationships 21,015 29,100 12,361 Acquired developed technology 27,990 21,188 14,588 Total amortization 56,801 57,278 29,856 Total depreciation and amortization $ 70,248 $ 79,435 $ 61,546 Employee benefits expense: Salaries and wages $ 351,401 $ 273,326 $ 201,953 Variable compensation 62,106 33,067 19,260 Payroll taxes 42,020 30,478 20,792 Share-based payment expense 257,762 162,873 137,448 Defined contribution plan expense 22,566 16,839 13,041 Contractor expense 27,263 23,666 16,333 Other 53,654 44,877 34,605 Total employee benefits expense $ 816,772 $ 585,126 $ 443,432</t>
  </si>
  <si>
    <t>Income Tax</t>
  </si>
  <si>
    <t>Income Taxes [Abstract]</t>
  </si>
  <si>
    <t>Income Tax The major components of income tax (expense) benefit for the fiscal years ended 2019 , 2018 and 2017 are as follows: Fiscal Year Ended June 30, 2019 2018 2017 (U.S. $ in thousands) *As Adjusted *As Adjusted Current income tax: Current income tax charge $ (15,788 ) $ (1,956 ) $ (11,518 ) Adjustments in respect of current income tax of previous years (361 ) (48 ) (25 ) Deferred tax: Benefit (expense) relating to origination and reversal of temporary differences 30,417 (19,934 ) 25,864 Adjustments in respect of temporary differences of previous years (46,333 ) (33,363 ) 630 Income tax (expense) benefit $ (32,065 ) $ (55,301 ) $ 14,951 * As adjusted to reflect the impact of the full retrospective adoption of IFRS 15. See Note 2 for further details. A reconciliation between income tax (expense) benefit and the product of accounting loss multiplied by the U.K.'s domestic tax rate for the fiscal years ended 2019 , 2018 and 2017 , is as follows: Fiscal Year Ended June 30, 2019 2018 2017 (U.S. $ in thousands) *As Adjusted *As Adjusted Loss before income tax (expense) benefit $ (605,556 ) $ (58,131 ) $ (52,400 ) At the U.K.’s statutory income tax rate of 19% in fiscal 2019 and 2018, and 19.75% in fiscal 2017 115,031 12,508 11,781 Tax effect of amounts that are not taxable (deductible) in calculating taxable income: Research and development incentive 660 2,620 18,404 Non-deductible charges relating to exchangeable senior notes (104,445 ) (3,195 ) — Share-based payment (3,729 ) (11,199 ) (9,946 ) Amortization of intangible assets that do not give rise to deferred taxes (4 ) (31 ) (673 ) Foreign tax rate adjustment 1,685 (4,968 ) (1,990 ) Adjustment to deferred tax balance 6,337 (14,602 ) (332 ) Other items, net (906 ) (3,023 ) (2,898 ) 14,629 (21,890 ) 14,346 Adjustments in respect to current income tax of previous years (361 ) (48 ) (25 ) Adjustments in respect to deferred income tax of previous years (46,333 ) (33,363 ) 630 Income tax (expense) benefit $ (32,065 ) $ (55,301 ) $ 14,951 * As adjusted to reflect the impact of the full retrospective adoption of IFRS 15. See Note 2 for further details. Details of deferred taxes, recognized and unrecognized: Consolidated Statements of Financial Position Consolidated Statements of Operations As of June 30, Fiscal Year Ended June 30, 2019 2018 2019 2018 (U.S. $ in thousands) *As Adjusted *As Adjusted Depreciation for tax purposes $ 35 $ 2,537 $ (2,564 ) $ 1,415 Provisions, accruals and prepayments (454 ) 7,241 (7,164 ) 95 Deferred revenue (3,073 ) 22,650 (23,932 ) 10,714 Unrealized foreign currency exchange (gains) losses (428 ) (410 ) (101 ) (226 ) Unrealized investment (gains) losses (8,213 ) 1,644 (405 ) — Carried forward tax losses (gains) 2,034 850 (409 ) (34,221 ) Carried forward tax credits—credited to profit and loss 2,452 5,456 (3,005 ) (41,546 ) Intangible assets 9,943 16,620 13,095 50,680 Tax benefit (expense) from share plans—income 551 216 331 (30,379 ) Tax benefit (expense) from share plans—equity 889 127 300 (123 ) Deferred foreign taxes — (9,460 ) 10,605 (10,605 ) Other, net (524 ) (411 ) (2,668 ) 899 Deferred tax benefit — — $ (15,917 ) $ (53,297 ) Deferred tax assets, net $ 3,212 $ 47,060 Reflected in the consolidated statements of financial position as follows: Deferred tax assets $ 17,084 $ 59,220 Deferred tax liabilities (13,872 ) (12,160 ) Deferred tax assets, net $ 3,212 $ 47,060 Items for which no deferred tax asset has been recognized: Depreciation and amortization for tax purposes 4,804 2,221 Provisions, accruals and prepayments 13,421 314 Deferred revenue 37,342 15,723 Unrealized foreign currency exchange gains — 215 Unused tax losses 401,108 161,513 Intangible assets 1,963,534 2,054,530 Tax benefit from share plans- income 45,849 30,114 Tax benefit from share plans- equity 109,061 62,719 Capital loss 1,391 1,391 Carried forward tax credits- credited to profit and loss 47,537 30,418 Unrealized loss on investments 1,076 160 Other, net 10,610 5,800 $ 2,635,733 $ 2,365,118 * As adjusted to reflect the impact of the full retrospective adoption of IFRS 15. See Note 2 for further details. 2019 2018 (U.S. $ in thousands) *As Adjusted Reconciliation of deferred tax assets, net Balance at the beginning of $ 47,060 $ 140,532 Deferred tax expense for the year (15,916 ) (53,297 ) Debited to equity (8,884 ) (40,092 ) Adjustment in respect of income tax payable — (83 ) Impact from business combinations (19,092 ) — Currency revaluation impact 44 — Balance at the ending of $ 3,212 $ 47,060 * As adjusted to reflect the impact of the full retrospective adoption of IFRS 15. See Note 2 for further details. The U.S. Tax Cuts and Jobs Act (the “Tax Act”) enacted on December 22, 2017 introduces a number of changes to U.S. income tax law. Among other changes, the Tax Act (i) reduces the U.S. federal corporate tax rate from 35% to 21%, (ii) enacts limitations regarding the deductibility of interest expense, (iii) modifies the provisions relating to the limitations on deductions for executive compensation of publicly traded corporations, (iv) imposes new limitations on the utilization of net operating loss arising in taxable years beginning after December 31, 2017, (v) repeals the corporate alternative minimum tax and provides for a refund of existing alternative minimum tax credits, and (vi) creates new taxes on certain foreign-sourced earnings and certain related-party payments, which are referred to as the global intangible low-taxed income tax and the base erosion tax, respectively. As a result of the new U.S. federal statutory corporate tax rate of 21% contained within the Tax Act, the Group recorded non-cash charges of $16.9 million to tax expense and $16.9 million to equity to revalue the Group’s U.S. net deferred tax assets during fiscal year 2018. In June 2019 and December 2017, as a result of the Group’s assessment of the realizability of its Australian and U.S. deferred tax assets, the Group recorded non-cash charges to tax expense of $54.7 million and $30.4 million , respectively, and $25.8 million to equity in December 2017 to reduce the carrying value of these assets. The assessment of the realizability of the Australian and U.S. deferred tax assets is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Group will continue to assess and record any necessary changes to align its deferred tax assets to their realizable value. In December 2017, the Group made changes to its corporate structure to include certain foreign subsidiaries in its U.S. consolidated tax group that resulted in the creation of certain deferred tax assets and liabilities, including a non-recognized deferred tax asset of $2.1 billion related to the fair market value of its intellectual property. The assets are included in the Group’s quarterly assessment and are only recognized to the extent they are determined to be realizable. The impact on the net deferred tax asset from business combinations of $19.1 million in fiscal year 2019 represents the net deferred tax assets and liabilities recognized as a result of the acquisition of OpsGenie. The Group acquired net operating loss carryforward deferred tax assets of approximately $1.8 million from OpsGenie. The Group also recognized deferred tax liabilities of approximately $19.6 million primarily related to acquired intangibles from OpsGenie, the amortization of which will not be deductible from future taxable profits. The Group recognizes certain amounts directly in equity including current tax benefits related to tax deductions in excess of cumulative book expense for share based payment awards, deferred tax benefits related to revaluing its deferred tax assets for share based payment awards to fair market value at each reporting date, and deferred tax expense or benefit related to unrealized gains and losses that are recorded in Other Comprehensive Income. 2019 2018 (U.S. $ in thousands) Amounts recognized directly in equity: Net deferred tax—debited directly to equity (8,884 ) (40,092 ) $ (8,884 ) $ (40,092 ) The Group has the following losses and credits available for offsetting future profit and taxes: Expiration Amount carried forward Amount recognized as of June 30, 2019 U.S. net operating loss (Pre - 2017 Tax Reform) June 30, 2032-December 30, 2037 $ 128,705 $ 137 U.S. net operating loss (Post - 2017 Tax Reform) None $ 1,631,941 $ 1,740 State net operating loss- various states June 30, 2024-June 30, 2039 $ 670,960 $ 156 U.K. net operating loss None $ 1 $ — U.S. research and development credits June 30, 2031-June 30, 2030 $ 33,490 $ 170 State research and development credits- California None $ 13,599 $ 65 State research and development credits- Texas June 30, 2036-June 30, 2039 $ 2,277 $ 2,218 Australia capital loss None $ 4,637 $ — State enterprise zone credits June 30, 2020-June 30, 2024 $ 685 $ 3</t>
  </si>
  <si>
    <t>Trade Receivables</t>
  </si>
  <si>
    <t>Trade and other receivables [abstract]</t>
  </si>
  <si>
    <t>Trade Receivables The Group’s trade receivables consisted of the following: As of June 30, 2019 2018 (U.S. $ in thousands) Trade receivables $ 83,044 $ 46,770 ECL allowances (519 ) (629 ) $ 82,525 $ 46,141 As of June 30, 2019 , two customers, both solution partners, represented 13% and 13% of the total trade receivables balance. As of June 30, 2018 , two customers, both solution partners, represented 15% and 10% of the total trade receivables balance. Expected Credit Loss (“ECL”) Allowance As of June 30, 2019 and 2018 , the Group had ECL allowance of $519,000 and $629,000 , respectively. The movements in the ECL allowance were as follows: (U.S. $ in thousands) As of June 30, 2017 $ 116 Change in estimate 513 As of June 30, 2018 629 Change in estimate (110 ) As of June 30, 2019 $ 519 Trade Receivables Aging (U.S. $ in thousands) As of June 30, 2019 Past due days Current &lt; 90 days &gt; 90 days ECL rate — — 43.3 % Trade receivables carrying amount 71,883 9,961 1,200 ECL — — 519 As of June 30, 2018 Current &lt; 90 days &gt; 90 days ECL rate — — 89.5 % Trade receivables carrying amount 41,134 4,933 703 ECL — — 629</t>
  </si>
  <si>
    <t>Property and Equipment</t>
  </si>
  <si>
    <t>Disclosure of detailed information about property, plant and equipment [abstract]</t>
  </si>
  <si>
    <t xml:space="preserve">Property and Equipment Property and equipment, net consisted of the following: Equipment Computer Furniture Leasehold Total (U.S. $ in thousands) As of June 30, 2018 Opening cost balance $ 3,895 $ 53,448 $ 7,083 $ 33,840 $ 98,266 Additions 1,651 247 4,023 28,279 34,200 Disposals (320 ) (44,545 ) (83 ) (668 ) (45,616 ) Effect of change in exchange rates (2 ) (3 ) 8 5 8 Closing cost balance 5,224 9,147 11,031 61,456 86,858 Opening accumulated depreciation (2,121 ) (38,336 ) (2,449 ) (14,187 ) (57,093 ) Depreciation expense (1,214 ) (11,543 ) (1,485 ) (7,915 ) (22,157 ) Effect of change in exchange rates (1 ) 1 (4 ) 21 17 Disposals 272 43,048 43 668 44,031 Closing accumulated depreciation (3,064 ) (6,830 ) (3,895 ) (21,413 ) (35,202 ) Net book amount $ 2,160 $ 2,317 $ 7,136 $ 40,043 $ 51,656 As of June 30, 2019 Opening cost balance $ 5,224 $ 9,147 $ 11,031 $ 61,456 $ 86,858 Additions 3,460 1,911 4,268 33,838 43,477 Disposals (829 ) (514 ) (689 ) (5,339 ) (7,371 ) Effect of change in exchange rates 2 4 (4 ) 83 85 Closing cost balance 7,857 10,548 14,606 90,038 123,049 Opening accumulated depreciation (3,064 ) (6,830 ) (3,895 ) (21,413 ) (35,202 ) Depreciation expense (1,336 ) (1,476 ) (2,031 ) (8,604 ) (13,447 ) Disposals 741 498 493 5,339 7,071 Effect of change in exchange rates 1 — 5 (18 ) (12 ) Closing accumulated depreciation (3,658 ) (7,808 ) (5,428 ) (24,696 ) (41,590 ) Net book amount $ 4,199 $ 2,740 $ 9,178 $ 65,342 $ 81,459 The Company had disposals of property, plant and equipment in 2019 and 2018 , with a net carrying amount of $0.3 million and $1.6 million , respectively. </t>
  </si>
  <si>
    <t>Goodwill and Intangible Assets</t>
  </si>
  <si>
    <t>Disclosure of detailed information about intangible assets [abstract]</t>
  </si>
  <si>
    <t xml:space="preserve">Goodwill and Intangible Assets Goodwill Goodwill represents the excess of the purchase price in a business combination over the fair value of net tangible and intangible assets acquired. Goodwill amounts are not amortized, but rather tested for impairment at least annually during the fourth quarter. Goodwill consisted of the following: Goodwill Note (U.S. $ in thousands) Balance as of June 30, 2017 $ 311,900 Effect of change in exchange rates 43 Balance as of June 30, 2018 311,943 Additions 12 297,010 Effect of change in exchange rates (46 ) Balance as of June 30, 2019 $ 608,907 Impairment test for goodwil l The Group operates as a single CGU and all goodwill is allocated to this unit. The recoverable amount of goodwill was assessed by comparing the market capitalization of the Group to its book value, among other qualitative factors, when reviewing for indicators of impairment. There was no impairment of goodwill during the fiscal years ended 2019 , 2018 , and 2017 . Intangible assets Intangible assets consisted of the following: Patents, Acquired Developed Technology Customer Total (U.S. $ in thousands) As of June 30, 2018 Opening cost balance $ 21,745 $ 136,960 $ 58,684 $ 217,389 Effect of change in exchange rates — 90 — 90 Closing cost balance 21,745 137,050 58,684 217,479 Opening accumulated amortization (3,042 ) (80,759 ) (12,799 ) (96,600 ) Amortization charge (6,990 ) (21,188 ) (29,100 ) (57,278 ) Effect of change in exchange rates — (24 ) — (24 ) Closing accumulated amortization (10,032 ) (101,971 ) (41,899 ) (153,902 ) Net book amount $ 11,713 $ 35,079 $ 16,785 $ 63,577 As of June 30, 2019 Opening cost balance $ 21,745 $ 137,050 $ 58,684 $ 217,479 Additions 5,550 72,589 67,168 145,307 Disposals — (12,443 ) — (12,443 ) Effect of change in exchange rates — (103 ) — (103 ) Closing cost amount 27,295 197,093 125,852 350,240 Opening accumulated amortization (10,032 ) (101,971 ) (41,899 ) (153,902 ) Amortization charge (7,796 ) (27,990 ) (21,015 ) (56,801 ) Disposals — 11,365 — 11,365 Effect of change in exchange rates — 73 — 73 Closing accumulated amortization (17,828 ) (118,523 ) (62,914 ) (199,265 ) Net book amount $ 9,467 $ 78,570 $ 62,938 $ 150,975 As of June 30, 2019 , no development costs have qualified for capitalization, and all development costs have been expensed as incurred. As of June 30, 2019 , the remaining amortization period for acquired developed technology ranged from approximately one year to five years. The remaining amortization period for customer relationships ranged from three years to nine years. </t>
  </si>
  <si>
    <t>Business Combinations</t>
  </si>
  <si>
    <t>Disclosure of detailed information about business combination [abstract]</t>
  </si>
  <si>
    <t>Business combinations Fiscal 2019 AgileCraft On April 3, 2019, we acquired 100% of the outstanding equity of AgileCraft LLC, a leading provider of enterprise agile planning software. Total purchase price consideration for AgileCraft was approximately $155.7 million , which consisted of approximately $154.0 million in cash and $1.7 million in fair value of replacement shares attributable to service provided prior to acquisition. The Company issued 24,173 replacement shares and the fair value of the replacement shares was based on grant date stock price of the Company. In addition, the Company granted $12.5 million worth of restricted shares of the Company to key employees of AgileCraft, which are subject to future vesting provisions based on service conditions. The Group acquired AgileCraft to complement its current product offerings and to help enterprise organizations build and manage a ‘master plan’ of their most strategic projects and workstreams. The Group has included the financial results of AgileCraft in its consolidated financial statements from the date of acquisition, which have not been material to date. Pro forma results of operations have not been presented for the twelve months ended June 30, 2019 because the effect of the acquisition was not material to the financial statements. The following table summarizes the estimated fair values of assets acquired and liabilities assumed as of the date of acquisition: Fair Value (U.S. $ in thousands) Cash and cash equivalents $ 1,193 Trade receivables 3,614 Prepaid expenses and other current assets 270 Intangible assets 52,900 Goodwill 101,184 Trade and other payables (1,196 ) Deferred revenue (2,230 ) Net assets acquired $ 155,735 The excess of purchase consideration over the fair value of net tangible and identifiable intangible assets acquired was recorded as goodwill. The goodwill balance is primarily attributed to the assembled workforce and expanded market opportunities. The goodwill balance is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Critical estimates in valuing certain intangible assets and goodwill include, but are not limited to, future expected cash flows from revenues, technology migration curve and discount rates. The deferred tax liabilities were primarily a result of the difference in the book basis and tax basis related to the identifiable intangible assets. Transaction costs of $1.2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34,600 5 Customer relationships 16,900 7 Backlog 1,400 3 Total intangible assets subject to amortization $ 52,900 The amount recorded for developed technology represents the estimated fair value of AgileCraft’s enterprise agile planning technology. The amount recorded for customer relationships represents the fair value of the underlying relationships with AgileCraft’s customers. The amount recorded for backlog represents the fair value of AgileCraft’s backlog as of acquisition date. OpsGenie On October 1, 2018, we acquired 100% of the outstanding equity of OpsGenie, Inc., a leader in incident alerting and on-call schedule management, for cash consideration of $259.5 million . In addition, the Company granted $36.3 million worth of restricted shares of the Company to key employees of OpsGenie, which are subject to future vesting provisions based on service conditions. The Group acquired OpsGenie to complement our current product offerings and enable customers to plan for and respond to IT service disruptions. The Group has included the financial results of OpsGenie in its consolidated financial statements from the date of acquisition, which have not been material to date. Pro forma results of operations have not been presented for the twelve months ended June 30, 2019 because the effect of the acquisition was not material to the financial statements. The following table summarizes the estimated fair values of assets acquired and liabilities assumed as of the date of acquisition: Fair Value (U.S. $ in thousands) Cash and cash equivalents $ 1,232 Trade receivables 1,933 Prepaid expenses and other current assets 513 Intangible assets 87,900 Goodwill 189,727 Trade and other payables (1,533 ) Deferred revenue (1,217 ) Deferred tax liabilities, net (19,010 ) Net assets acquired $ 259,545 The excess of purchase consideration over the fair value of net tangible and identifiable intangible assets acquired was recorded as goodwill. The goodwill balance is primarily attributed to the assembled workforce and expanded market opportunities. The goodwill balance is not deductible for income tax purposes. The fair values assigned to tangible assets acquired, liabilities assumed and identifiable intangible assets were based on management’s estimates and assumptions. The fair value of acquired receivables approximates the gross contractual amounts receivable. Critical estimates in valuing certain intangible assets and goodwill include, but are not limited to, future expected cash flows from revenues, technology migration curve, customer attrition rate and discount rates. The deferred tax liabilities were primarily a result of the difference in the book basis and tax basis related to the identifiable intangible assets. Transaction costs of $1.8 million were expensed as incurred, which was included in general and administrative expenses. The following table sets forth the components of identifiable intangible assets acquired and their estimated useful lives as of the date of acquisition. Fair Value Useful Life (U.S. $ in thousands) (years) Developed technology $ 35,600 5 Customer relationships 48,600 10 Trade name 3,700 5 Total intangible assets subject to amortization $ 87,900 The amount recorded for developed technology represents the estimated fair value of OpsGenie’s incident management and alerting technology. The amount recorded for customer relationships represents the fair value of the underlying relationships with OpsGenie customers. The amount recorded for trade name represents the fair value of OpsGenie trade name. Other fiscal year 2019 business combinations On April 8, 2019, the Group acquired 100% of the outstanding equity of Good Software Co. Pty Ltd (“Good Software”) for cash consideration of approximately $2.7 million . In addition, the Company granted $1.3 million worth of restricted shares of the Company to a key employee of Good Software, which are subject to future vesting provisions based on service conditions. Good Software provides analytics tools for Confluence. The Company acquired Good Software to integrate the analytics tool into Confluence and to complement our current Confluence product. The purchase price was allocated to net tangible assets of $0.2 million , developed technology of $0.6 million , customer relationship of $0.3 million and goodwill of $1.6 million . The goodwill balance is primarily attributed to the assembled workforce and expanded market opportunities when integrating with Confluence. The goodwill balance is partially deductible for income tax purposes. On December 10, 2018, the Group acquired the intangible assets of Ludable LLC related to Butler for Trello, a workflow automation tool, for cash consideration of approximately $6.0 million . In addition, the Company granted $3.5 million worth of restricted shares of the Company to the key employee of Ludable LLC, which are subject to future vesting provisions based on service conditions. The transaction was accounted for as a business combination in accordance with the relevant guidance. The Company acquired the Butler for Trello assets to complement our existing Trello offerings and to help automate manual and repetitive tasks. The purchase price was allocated to developed technology of $1.5 million and goodwill of $4.5 million . The goodwill balance is primarily attributed to the assembled workforce and expanded market opportunities when integrating with Trello. The goodwill balance is deductible for income tax purposes. The Group’s purchase price allocations are preliminary and subject to revision as additional information existing as of the respective acquisition dates but unknown to us may become available within the respective measurement periods (up to one year from the respective acquisition dates). The primary areas of the purchase price allocation that are not yet finalized are identification of contingencies and goodwill. Fiscal 2018 The Group did not have any business combinations during the fiscal year ended June 30, 2018. Fiscal 2017 Trello On February 3, 2017, the Group acquired all of the outstanding stock of Trello, a leading provider of project management and organization software, for consideration consisting of cash and the fair value of equity awards assumed. The Group acquired Trello to expand Atlassian’s teamwork platform by adding a complementary collaboration service to Atlassian’s existing project management, content creation and communication products. The Group has included the financial results of Trello in its consolidated financial statements from the date of acquisition, which have not been material to date. Total purchase price consideration for Trello was approximately $384.0 million , which consisted of approximately $363.8 million in cash and $20.2 million for the fair value of exchanged unvested equity awards held by Trello employees for unvested equity awards of the Company. The fair value of replacement share options issued by the Company was determined using the Black-Scholes option pricing model. The following table summarizes the estimated fair values of assets acquired and liabilities assumed as of the date of acquisition: Fair Value (U.S. $ in thousands) Cash and cash equivalents $ 1,019 Trade receivables 1,035 Prepaid expenses and other current assets 765 Deferred tax assets 17,074 Intangible assets 127,400 Goodwill 289,171 Trade and other payables (3,532 ) Deferred revenue (2,165 ) Deferred tax liabilities (46,760 ) Net assets acquired $ 384,007 The excess of purchase consideration over the fair value of net tangible and identifiable intangible assets acquired was recorded as goodwill. The goodwill balance is primarily attributed to the assembled workforce and expanded market opportunities when integrating Trello’s technology with the Group’s other offerings. The goodwill balance was not deductible for income tax purposes. The fair values assigned to tangible assets acquired, liabilities assumed and identifiable intangible assets were based on management’s estimates and assumptions. The deferred tax liability established was primarily a result of the difference in the book basis and tax basis related to the identifiable intangible assets. The Group’s purchase price allocation is preliminary and subject to revision as additional information about fair value of assets and liabilities becomes available. If additional information is obtained up to one year from the acquisition date regarding facts and circumstances that existed as of the acquisition date, the estimated fair values of assets acquired and liabilities assumed will be updated accordingly. The following table sets forth the components of identifiable intangible assets acquired and their estimated useful lives as of the date of acquisition. Fair Value Useful Life (U.S. $ in thousands) (years) Developed technology $ 50,600 3 Customer relationships 56,900 2 Trade names 19,900 3 Total intangible assets subject to amortization $ 127,400 The amount recorded for developed technology represents the estimated fair value of Trello’s project management and organization technology. The amount recorded for customer relationships represents the fair values of the underlying relationship with Trello customers. Other fiscal 2017 business combinations On July 12, 2016, the Group acquired StatusPage for $18.3 million in cash, net of cash acquired, and $3.3 million of deferred consideration. The Group has included the financial results of StatusPage in its consolidated financial statements from the date of acquisition, which have not been material to date. In allocating the purchase consideration based on estimated fair values, the Group recorded $8.7 million of acquired intangible assets with useful lives of two to five years and $15.5 million of goodwill. The goodwill balance was not deductible for income tax purposes.</t>
  </si>
  <si>
    <t>Other Balance Sheet Accounts</t>
  </si>
  <si>
    <t>Subclassifications of assets, liabilities and equities [abstract]</t>
  </si>
  <si>
    <t>Other Balance Sheet Accounts Cash and cash equivalents Cash and cash equivalents consisted of the following: As of June 30, 2019 2018 (U.S. $ in thousands) Cash and bank deposits $ 565,030 $ 652,619 Amounts due from third-party credit card processors 9,904 7,049 U.S. treasury securities 6,996 18,968 Corporate debt securities 7,560 1,000 Agency securities 8,084 7,989 Commercial paper 67,327 29,118 Money market funds 593,696 693,596 Certificates of deposit and time deposits 9,844 — Total cash and cash equivalents $ 1,268,441 $ 1,410,339 Prepaid expenses and other current assets Prepaid expenses and other current assets consisted of the following: As of June 30, 2019 2018 (U.S. $ in thousands) *As Adjusted Prepaid expenses $ 23,588 $ 21,278 Accrued interest income on short-term investments 3,072 2,582 Other receivables 1,977 3,059 Other current assets 1,599 2,816 Total prepaid expenses and other current assets $ 30,236 $ 29,735 Other receivables generally arise from transactions outside the normal operating activities of the Group. Collateral is not normally required. Other non-current assets Other non-current assets consisted of the following: As of June 30, 2019 2018 (U.S. $ in thousands) *As Adjusted Marketable equity securities $ 58,932 $ — Non-marketable equity securities 3,000 — Security deposits 5,010 5,248 Other 9,703 8,218 $ 76,645 $ 13,466 * As adjusted to reflect the impact of the full retrospective adoption of IFRS 15. See Note 2 for further details. As of June 30, 2019 and 2018 , the Group had certificates of deposit and time deposits totaling $3.7 million and $3.7 million which were classified as long-term and were included in security deposits. Included in the Group’s other non-current assets balance as of June 30, 2019 and 2018 were $7.1 million and $6.6 million respectively, of restricted cash used for commitments of standby letters of credit related to facility leases and were not available for the Group’s use in its operations. Trade and other payables Trade and other payables consisted of the following: As of June 30, 2019 2018 (U.S. $ in thousands) Trade payables $ 24,993 $ 17,119 Accrued expenses 53,802 42,905 Accrued compensation and employee benefits 54,507 28,302 Sales and indirect taxes 9,158 8,076 Operating lease payable 1,613 1,420 Customer deposit 7,943 6,319 Other payables 7,471 3,751 $ 159,487 $ 107,892 Current provisions Current provisions consisted of the following: As of June 30, 2019 2018 (U.S. $ in thousands) Employee benefits $ 8,983 $ 7,215 Current provisions for employee benefits include accrued annual leave and long service leave. Long service leave covers all unconditional entitlements where employees have completed the required period of service and those where employees are entitled to pro rata payments. Non-current provisions Non-current provisions consisted of the following: As of June 30, 2019 2018 (U.S. $ in thousands) Employee benefits $ 3,323 $ 2,094 Dilapidation provision 2,759 2,269 $ 6,082 $ 4,363 The non-current provision for employee benefits includes long service leave as described above. The dilapidation provision relates to certain lease arrangements for office space entered into by the Group. These lease arrangements require the Group to restore each premises to its original condition upon lease termination. Accordingly, the Group records a provision for the present value of the estimated future costs to retire long-lived assets at the expiration of these leases. Other non-current liabilities Other non-current liabilities consisted of the following: As of June 30, 2019 2018 (U.S. $ in thousands) Deferred rent $ 33,845 $ 11,777 Other non-current liabilities 344 451 $ 34,189 $ 12,228</t>
  </si>
  <si>
    <t>Revenue</t>
  </si>
  <si>
    <t>Disclosure of revenue from contracts with customers [Abstract]</t>
  </si>
  <si>
    <t>Revenue Deferred revenues We record deferred revenues when cash payments are received or due in advance of our performance, including amounts which are refundable. The increase in the deferred revenue balance for twelve months ended June 30, 2019 is primarily driven by cash payments received or due in advance of satisfying our performance obligations, offset by $324.4 million of revenues recognized that were included in the deferred revenue balance as of June 30, 2018 . The acquisitions contributed $3.4 million to the increase in deferred revenue balance (for more information, see Note 12). Transaction price allocated to remaining performance obligations IFRS 15 introduced the concept of “remaining transaction price allocated to remaining performance obligations”, which is different from unbilled deferred revenue under previous accounting guidance. Transaction price allocated to remaining performance obligations represents contracted revenue that has not yet been recognized, which includes billed but unearned revenue and unbilled amounts that will be invoiced and recognized as revenues in future periods. As of June 30, 2019 , approximately $512.6 million of revenue is expected to be recognized from transaction price allocated to remaining performance obligations. We expect to recognize revenue on approximately 91% of these remaining performance obligations over the next 12 months with the balance recognized thereafter. Disaggregated revenue The Group’s revenues by geographic region based on end-users who purchased our products or services are as follows: Fiscal Year Ended June 30, 2019 2018 2017 (U.S. $ in thousands) *As Adjusted *As Adjusted Americas $ 603,959 $ 439,363 $ 317,432 EMEA 474,712 347,509 193,790 Asia Pacific 131,456 94,106 115,462 $ 1,210,127 $ 880,978 $ 626,684 Revenues from the United States totaled approximately $529 million , $386 million , and $281 million for the fiscal years ended 2019 , 2018 , and 2017 , respectively. Revenues from our country of domicile, the United Kingdom, totaled approximately $86 million , $63 million , and $46 million for the fiscal years ended 2019 , 2018 , and 2017 , respectively. No one customer has accounted for more than 10% of revenue for the fiscal years ended 2019 , 2018 , and 2017 .</t>
  </si>
  <si>
    <t>Exchangeable Senior Notes</t>
  </si>
  <si>
    <t>Borrowings [abstract]</t>
  </si>
  <si>
    <t>Exchangeable Senior Notes 2023 Exchangeable Senior Notes In April 2018, Atlassian, Inc. a wholly owned subsidiary of the Company, issued $850 million in aggregate principal amount of Notes due on May 1, 2023. In May, 2018, the initial purchasers of the Notes exercised their option to purchase an additional $150 million in aggregate principal amount of the Notes, bringing the total aggregate principal amount of the Notes to $1 billion . The Notes are senior, unsecured obligations of the Company, and are scheduled to mature on May 1, 2023, unless earlier exchanged, redeemed or repurchased. The Notes bear interest at a rate of 0.625% per year payable semiannually in arrears on May 1 and November 1 of each year, beginning on November 1, 2018. The net proceeds from the offering of the Notes were approximately $990.0 million , after deducting issuance cost. The Notes are not exchangeable into the Company’s Class A ordinary shares or any other securities under any circumstances. Holders of the Notes may exchange their Notes solely into cash. The initial exchange rate for the Notes is 12.2663 of the Company’s Class A ordinary shares per $1,000 principal amount of Notes (equivalent to an initial exchange price of approximately $81.52 per share), subject to customary anti-dilution adjustments. Holders of the Notes may exchange, at their option, on or after February 1, 2023. Further, holders of the Notes may exchange, at their option, prior to February 1, 2023 only under the following circumstances: (1) during any calendar quarter commencing after the calendar quarter ending on June 30, 2018 (and only during such calendar quarter), if the last reported sale price of the Class A ordinary shares for at least 20 trading days (whether or not consecutive) during a period of 30 consecutive trading days ending on, and including, the last trading day of the immediately preceding calendar quarter is greater than or equal to 130% of the exchange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lass A ordinary shares and the exchange rate for the Notes on each such trading day; (3) if the Company calls any or all of the Notes for redemption, at any time prior to the close of business on the second scheduled trading day immediately preceding the redemption date; or (4) upon the occurrence of specified corporate events. If a fundamental change occurs holders may require the Company to repurchase for cash all or any portion of their Notes at a fundamental change repurchase price equal to 100% of the principal amount of the Notes to be repurchased, plus accrued and unpaid interest, if any, to, but excluding, the fundamental change repurchase date. In addition, if specific corporate events occur prior to the maturity date or following the Company’s delivery of a notice of redemption, we will increase the exchange rate for a holder that elects to exchange its Notes in connection with such a corporate event or during the related redemption period. The Company may redeem the Notes at its option, prior to May 1, 2023, in whole but not in part, in connection with certain tax-related events. The Company may also redeem the Notes at its option, on or after November 6, 2020, in whole or in part, if the last reported sale price per Class A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The exchange feature of the Notes requires bifurcation from the Notes and is accounted for as a derivative liability. The fair value of the Notes’ embedded exchange derivative at the time of issuance was $177.9 million and was recorded as original debt discount for purposes of accounting for the debt component of the Notes. This discount is amortized as interest expense using the effective interest method over the term of the Notes. The Notes embedded exchange derivative is carried on the consolidated statements of financial position at its estimated fair value and is adjusted at the end of each reporting period, with unrealized gain or loss reflected in the consolidated statements of operations. The fair value of the exchange feature derivative liability was $851.1 million and $202.6 million as of June 30, 2019 and 2018 , respectively. In connection with the issuance of the Notes, the Company entered into privately negotiated capped call transactions with certain financial institutions. The aggregate cost of the capped calls was $87.7 million . The capped call transactions expire in May 2023 and must be settled in cash. The capped call transactions are expected to generally offset cash payments due, limited by a capped price per share. The initial cap price of the capped call transactions is $114.42 per share and is subject to certain adjustments under the terms of the capped call transactions. The capped call transactions are accounted for as derivative assets and are carried on the consolidated statements of financial position at their estimated fair value. The capped calls are adjusted to fair value each reporting period, with unrealized gain or loss reflected in the consolidated statements of operations. The fair value of capped call assets was $214.6 million and $99.9 million as of June 30, 2019 and 2018 , respectively. The current or non-current classification of the embedded exchange derivative liability and the capped calls asset corresponds with the classification of the Notes on the consolidated statements of financial position. The classification is evaluated at each balance sheet date, and may change from time to time depending on whether the exchange conditions are met. As of June 30, 2019 , the closing price exchange condition has been met and the Notes, exchange derivative liability and the capped call assets are classified as current. Please refer to Note 5 for details on the valuation of exchange feature derivative liability and capped call assets. The principal amount, unamortized debt discount, unamortized issuance costs and net carrying amount of the liability component of the Notes as of June 30, 2019 and 2018 were as follow: As of June 30, 2019 2018 (U.S. $ in thousands) Principal amount $ 1,000,000 $ 1,000,000 Unamortized debt discount (140,011 ) (172,464 ) Unamortized issuance costs (6,413 ) (7,899 ) Net liability $ 853,576 $ 819,637 The effective interest rate, contractual interest expense and amortization of debt discount for the Notes for the fiscal year ended June 30, 2019 and 2018 were as follow: Fiscal Year Ended June 30, 2019 2018 (U.S. $ in thousands) Effective interest rate 4.83 % 4.83 % Contractual interest expense $ 6,267 $ 1,075 Amortization of debt discount $ 32,453 $ 5,433 Reconciliation of assets and liabilities arising from financing activities: Capped call assets Exchangeable Notes, net Accrued interest (U.S. $ in thousands) Balance as of June 30, 2017 $ — $ — $ — $ — Cash flows (87,700 ) 812,587 177,907 — Amortization of debt discount and issuance cost — 5,693 — — Fair value changes (12,232 ) — 24,646 — Accrual of interest — — — 1,094 Other — 1,357 — — Balance as of June 30, 2018 (99,932 ) 819,637 202,553 1,094 Cash flows — — — (6,319 ) Amortization of debt discount and issuance cost — 33,939 — — Fair value changes (114,665 ) — 648,573 — Accrual of interest — — — 6,267 Balance as of June 30, 2019 $ (214,597 ) $ 853,576 $ 851,126 $ 1,042</t>
  </si>
  <si>
    <t>Shareholders' Equity</t>
  </si>
  <si>
    <t>Disclosure of classes of share capital [abstract]</t>
  </si>
  <si>
    <t>Shareholders’ Equity Share capital As of June 30, As of June 30, 2019 2018 2019 2018 (number of shares) (in thousands) Details Class A ordinary shares 117,273,566 105,371,800 $ 11,727 $ 10,537 Class B ordinary shares 124,722,559 129,942,506 12,472 12,994 241,996,125 235,314,306 $ 24,199 $ 23,531 Movements in Class A ordinary share capital Number of Amount (U.S. $ in thousands) Details Balance as of June 30, 2017 91,979,704 $ 9,198 Conversion of Class B ordinary shares 5,861,707 587 Exercise of share options 1,902,084 190 Issuance for settlement of RSUs 5,253,809 525 Vesting of share options that were early exercised 374,496 37 Balance as of June 30, 2018 105,371,800 10,537 Conversion of Class B ordinary shares 5,219,947 522 Exercise of share options 1,496,875 150 Issuance for settlement of RSUs 4,674,873 467 Vesting of share options that were early exercised 510,071 51 Balance as of June 30, 2019 117,273,566 $ 11,727 Class A shares as of June 30, 2019 and June 30, 2018 does not include 911,367 and 827,871 shares of restricted stock outstanding, respectively, that are subject to forfeiture or repurchase. Movements in Class B ordinary share capital Number of Amount (U.S. $ in thousands) Details Balance as of June 30, 2017 135,283,942 $ 13,528 Exercise of share options 520,271 53 Conversion to Class A ordinary shares (5,861,707 ) (587 ) Balance as of June 30, 2018 129,942,506 12,994 Conversion to Class A ordinary shares (5,219,947 ) (522 ) Balance as of June 30, 2019 124,722,559 $ 12,472 Ordinary shares Nominal value Ordinary shares have a nominal value of $0.10 . Conversion If the aggregate number of Class B ordinary shares comprises less than 10% of the total shares of the Company then in issue, each Class B ordinary share will automatically convert into one Class A ordinary share. Upon consent of at least 66.66% of the Class B ordinary shares, each Class B ordinary share will convert into one Class A ordinary share. A Class B ordinary shareholder may elect at any time to convert any of its Class B ordinary shares into Class A ordinary shares on a one -for-one basis. Upon a transfer of Class B ordinary shares to a person or entity that is not a permitted Class B ordinary share transferee as defined in the Company’s articles of association, each Class B ordinary share transferred converts into one Class A ordinary share. Dividend rights Any dividend declared by the Company shall be paid on the Class A ordinary shares and the Class B ordinary shares pari passu as if they were all shares of the same class. Voting rights Each Class A ordinary share is entitled to one vote. Each Class B ordinary share is entitled to 10 votes. Share premium Share premium consists of additional consideration for shares above the nominal value of shares in issue. Other capital reserves Capital redemption and merger reserves The Company has capital redemption and merger reserves of $35.0 million at June 30, 2019 , 2018 and 2017 . They are comprised of a $98.0 thousand capital redemption reserve that is a non-distributable reserve arising on the redemption of redeemable shares and a $34.9 million merger reserve representing the difference between the nominal value of the shares issued by the Company in a prior reorganization and the share capital and share premium account prior to reorganization. Share-based payments reserve Share-based payments represent the current period’s expense related to the fair value of RSUs and share options issued to employees. Tax benefits from share plans represent the deferred tax benefit of share-based payments in excess of the expense already recognized over the life of the share-based award. The total deferred tax benefit is determined using the intrinsic value of the share-based award as at the reporting date. Issuance of ordinary shares for settlement of RSUs represents the release of ordinary shares to our employees as RSUs vest. Cash flow hedge reserve The change in fair value for the Group’s derivatives designated as hedging instruments are recognized in other comprehensive income and accumulated in a separate reserve within equity. The effect of the cash flow hedges determined to be effective is reclassified to the consolidated statements of operations in the same period as the hedged transactions. Gains or losses related to ineffective portion of cash flow hedges, if any, are recognized immediately to the consolidated statements of operations. Foreign currency translation reserve Exchange differences arising on translation of foreign subsidiaries are recognized in other comprehensive income and accumulated in a separate reserve within equity. The cumulative amount is reclassified to the consolidated statements of operations when the net investment is disposed. Investments at fair value through other comprehensive income reserve The change in fair value for the Group’s financial instruments classified at fair value through other comprehensive income are recognized in other comprehensive income and accumulated in a separate reserve within equity. The cumulative amount related to the Group’s debt investments is reclassified to the consolidated statements of operations upon the sale of the investment or at maturity date.</t>
  </si>
  <si>
    <t>Earnings Per Share</t>
  </si>
  <si>
    <t>Earnings per share [abstract]</t>
  </si>
  <si>
    <t>Earnings Per Share Basic earnings per share is computed by dividing the net income attributable to ordinary shareholders by the weighted-average number of ordinary shares outstanding during the period. Diluted earnings per share is computed by giving effect to all potential weighted-average dilutive shares. The dilutive effect of outstanding awards is reflected in diluted earnings per share by application of the treasury stock method. A reconciliation of the calculation of basic and diluted loss per share is as follows: Fiscal Year Ended June 30, 2019 2018 2017 (U.S. $ in thousands, except per share data) *As Adjusted *As Adjusted Numerator: Net loss attributable to ordinary shareholders $ (637,621 ) $ (113,432 ) $ (37,449 ) Denominator: Weighted-average ordinary shares outstanding—basic 238,611 231,184 222,224 Weighted-average ordinary shares outstanding—diluted 238,611 231,184 222,224 Net loss per share attributable to ordinary shareholders: Basic net loss per share $ (2.67 ) $ (0.49 ) $ (0.17 ) Diluted net loss per share $ (2.67 ) $ (0.49 ) $ (0.17 ) * As adjusted to reflect the impact of the full retrospective adoption of IFRS 15. See Note 2 for further details. For fiscal years ended June 30, 2019 , 2018 and 2017 , 9.6 million , 12.8 million and 13.8 million , respectively of potentially anti-dilutive shares were excluded from the computation of net loss per share.</t>
  </si>
  <si>
    <t>Commitments</t>
  </si>
  <si>
    <t>Disclosure of commitments [Abstract]</t>
  </si>
  <si>
    <t>Commitments The Group leases various offices in locations such as Amsterdam, the Netherlands; the San Francisco Bay Area, California, New York, New York, Austin, Texas, and Boston, Massachusetts, United States; Sydney, Australia; Manila, the Philippines; Bengaluru, India; Yokohama, Japan; and Ankara, Turkey under non-cancellable operating leases expiring within one to nine years. The leases have varying terms, escalation clauses and renewal rights. On renewal, the terms of the leases are renegotiated. The Group incurred rent expense on its operating leases of $38.6 million , $23.6 million , and $12.2 million during the fiscal years ended 2019 , 2018 and 2017 , respectively. Additionally, the Group has a contractual commitment for services with third-parties related to its cloud services platform and data centers. These commitments are non-cancellable and expire within two to four years. Commitments for minimum lease payments in relation to non-cancellable operating leases and purchase obligations as of June 30, 2019 were as follows: Operating Other Total (U.S. $ in thousands) Fiscal Period: Year ending 2020 $ 38,790 $ 108,978 $ 147,768 Years ending 2021 - 2024 148,021 219,342 367,363 Thereafter 144,037 — 144,037 Total commitments $ 330,848 $ 328,320 659,168</t>
  </si>
  <si>
    <t>Related Party Transactions</t>
  </si>
  <si>
    <t>Related party transactions [abstract]</t>
  </si>
  <si>
    <t>Related Party Transactions Key management personnel compensation All directors and executive management have authority and responsibility for planning, directing and controlling the activities of the Group, and are considered to be key management personnel. Compensation for the Group’s key management personnel is as follows: Fiscal Year Ended June 30, 2019 2018 2017 (U.S. $ in thousands) Executive management Short-term compensation and benefits $ 3,835 $ 2,991 $ 2,860 Post-employment benefits 109 99 100 Share-based payments 17,144 9,335 26,030 $ 21,088 $ 12,425 $ 28,990 Board of directors Cash remuneration $ 430 $ 362 $ 388 Share-based payments 1,772 1,577 1,825 $ 2,202 $ 1,939 $ 2,213</t>
  </si>
  <si>
    <t>Geographic Information</t>
  </si>
  <si>
    <t>Disclosure of geographical areas [abstract]</t>
  </si>
  <si>
    <t>Geographic Information The Group’s non-current operating assets by geographic regions are as follows: Fiscal Year Ended June 30, 2019 2018 (U.S. $ in thousands) Non-current operating assets United States $ 819,227 $ 412,112 Australia 18,842 16,730 India 9,286 — $ 847,355 $ 428,842 Non-current operating assets for this purpose consist of property and equipment, goodwill, intangible assets and other non-current assets.</t>
  </si>
  <si>
    <t>Share-based Payments</t>
  </si>
  <si>
    <t>Disclosure of share-based payment arrangements [Abstract]</t>
  </si>
  <si>
    <t>Share-based Payments The Group maintains four share-based employee compensation plans: the 2015 Share Incentive Plan (“2015 Plan”); the 2014 Restricted Share Unit Plan (“2014 Plan”); the Atlassian Corporation Plc 2013 U.S. Share Option Plan (“2013 U.S. Option Plan”); and the Atlassian UK Employee Share Option Plan (together with the 2013 U.S. Option Plan, the “Option Plans”). In October 2015, the board of directors approved the 2015 Plan, and in November 2015, our shareholders adopted the 2015 Plan, effective on our IPO, which serves as the successor to the 2014 Plan and the Option Plans and provides for the issuance of incentive and nonstatutory share options, share appreciation rights, restricted share awards, RSUs, unrestricted share awards, performance share awards, performance-based awards to covered employees, and dividend equivalent rights to qualified employees, directors and consultants. Under the 2015 Plan, a total of 20.7 million Class A ordinary shares were initially reserved for the issuance of awards, subject to automatic annual increases. RSU grants generally vest 25% on the one year anniversary and 1/12 th of the remaining RSUs vest over the remaining three years, on a quarterly basis thereafter. Individuals must continue to provide services to a Group entity in order to vest. Prior to our IPO, RSUs issued under the 2014 Plan required the satisfaction of a time-based service condition as well as a liquidity condition, defined as a sale or listing of the Company. The liquidity condition was satisfied upon the effectiveness of the registration statement related to our IPO. Following our IPO, participants of the 2015 Plan and 2014 Plan must only continue to provide services to a Group entity over the time-based service period to be entitled to the Class A ordinary shares underlying the RSUs. Although no future awards will be granted under the 2014 Plan, it will continue to govern outstanding awards granted thereunder. The Option Plans allowed for the issuance of options to purchase restricted shares. Effective upon our IPO, all restricted shares automatically converted to Class A ordinary shares and under the Option Plans, the shares underlying the options converted to Class A ordinary shares. Although no future awards will be granted under the Option Plans, they will continue to govern outstanding awards granted thereunder. Under the Option Plans, share options have a contractual life of seven to ten years and typically follow a standard vesting schedule over a 4 year period: 25% vest on the one year anniversary and 1/48th monthly vesting for the 36 months thereafter. Individuals must continue to provide services to a Group entity in order to vest. Upon termination, all unvested options are forfeited and vested options must generally be exercised within three months. RSU and Class A ordinary share option activity was as follows: Share Options Shares Outstanding Weighted RSUs Balance as of June 30, 2017 21,597,913 4,642,661 $ 2.21 12,417,473 Increase in shares authorized: 2015 Plan 11,423,916 — — — RSUs granted (4,390,298 ) — — 4,390,298 RSUs canceled 1,951,289 — — (1,951,289 ) RSUs settled — — — (5,253,809 ) Share options exercised — (1,902,084 ) 1.93 — Share options canceled 17,395 (17,395 ) 1.45 — Balance as of June 30, 2018 30,600,215 2,723,182 2.41 9,602,673 Increase in shares authorized: 2015 Plan 11,807,109 — — — RSUs granted (5,397,681 ) — — 5,397,681 RSUs canceled 1,113,870 — — (1,113,870 ) RSUs settled — — — (4,674,873 ) Share options exercised — (1,496,875 ) 2.37 — Share options canceled 5,481 (5,481 ) 0.65 — Balance as of June 30, 2019 38,128,994 1,220,826 $ 2.47 9,211,611 Share options vested and exercisable as of June 30, 2019 1,027,372 $ 2.55 Share options vested and exercisable as of June 30, 2018 1,983,464 $ 2.50 During fiscal years ended 2019 and 2018 , the Company added 11,807,109 and 11,423,916 Class A ordinary shares to the pool of shares available for issuance, respectively, pursuant to an evergreen provision contained in the 2015 Plan. The weighted-average remaining contractual life for options outstanding as of June 30, 2019 and 2018 was 3.6 years and 4.1 years , respectively. Options exercisable as of June 30, 2019 and 2018 , had a weighted-average remaining contractual life of approximately 3.2 years and 3.3 years, respectively. The following table summarizes information about share options outstanding as of June 30, 2019 : Options Outstanding Options Exercisable Range of Number Weighted Number Weighted Weighted $0.59 - 0.66 196,206 $ 0.63 143,346 $ 0.62 5.83 $1.14 65,107 1.14 20,868 1.14 7.07 $1.92 - 2.16 17,828 2.09 17,828 2.09 0.45 $2.40 - 2.92 299,613 2.47 299,613 2.47 0.86 $3.18 642,072 3.18 545,717 3.18 3.81 1,220,826 $ 2.47 1,027,372 $ 2.55 3.24 The following table summarizes information about share options outstanding as of June 30, 2018 Options Outstanding Options Exercisable Range of Number Weighted- Number Weighted Weighted $0.59 - 0.66 385,963 $ 0.63 162,945 $ 0.61 6.01 $1.14 - 1.59 212,391 1.35 123,296 1.50 2.07 $1.92 - 2.16 166,967 2.06 166,967 2.06 1.39 $2.40 - 2.92 740,363 2.46 740,363 2.46 1.86 $3.18 1,217,498 3.18 789,893 3.18 4.75 2,723,182 $ 2.41 1,983,464 $ 2.50 3.32 All share-based payments are measured based on the grant date fair value of the awards and recognized in the consolidated statements of operations over the period during which the employee is required to perform services in exchange for the award (generally the four -year vesting period of the award). The weighted-average grant date fair value of the RSUs issued during the fiscal years ended June 30, 2019 and 2018 was $83.90 and $41.70 per share, respectively. There were no share options granted during the fiscal year ended June 30, 2019 and 2018 . As of June 30, 2019 , the Group had an aggregate of $285.3 million of future period share-based payment expense related to all equity awards outstanding, net of estimated forfeitures, to be amortized over a weighted-average remaining period of 1.4 years . Restricted stock During fiscal year 2019 , the Company granted 593,567 shares of restricted stock that were subject to forfeiture. The weighted average grant fair value date of these restricted shares was $98.72 . There was no grant of restricted stock during fiscal year 2018 . As of June 30, 2019 and 2018 , there were 911,367 and 827,871 shares of restricted stock outstanding, respectively. These outstanding shares of restricted stock are subject to forfeiture or repurchase at the original exercise price during the repurchase period following employee termination, as applicable.</t>
  </si>
  <si>
    <t>Summary of Significant Accounting Policies (Policies)</t>
  </si>
  <si>
    <t>Statement of IFRS compliance</t>
  </si>
  <si>
    <t xml:space="preserve">The consolidated financial statements of the Group have been prepared in accordance with International Financial Reporting Standards (“IFRS”), which includes all standards issued by the International Accounting Standards Board (“IASB”) and related interpretations issued by the IFRS Interpretations Committee. </t>
  </si>
  <si>
    <t>Critical accounting estimates and judgments</t>
  </si>
  <si>
    <t>The consolidated financial statements have been prepared on a historical cost basis, except for debt and equity financial assets and derivative financial instruments that have been measured at fair value. Critical Accounting Estimates and Judgments The preparation of the financial statements requires management to make judgments, estimates and assumptions that affect the reported amounts in the financial statements. Management continually evaluates its judgments and estimates in relation to assets, liabilities, contingent liabilities, revenues and expenses. Management bases its judgments and estimates on historical experience and on other various factors it believes to be reasonable under the circumstances, the result of which forms the basis of the carrying values of assets and liabilities that are not readily apparent from other sources. Actual results may differ from these estimates under different assumptions and conditions and may materially affect the financial results or the financial position reported in future periods. Management has identified the following critical accounting policies for which significant judgments, estimates and assumptions are made. Significant accounting estimates and assumptions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Our estimates are inherently uncertain and subject to refinement. We use a discounted cash flow method of the income approach to measure the fair value of these intangible assets. The significant assumptions used to estimate the fair value of the intangible assets include revenue growth rates, technology migration curves, customer attrition rates and discount rates. These assumptions are forward-looking and could be affected by future economic and market conditions. During the measurement period, which may be up to one year from the date of acquisition, the Group may record adjustments to the fair value of these tangible and intangible assets acquired and liabilities assumed, with the corresponding offset to goodwill. In addition, uncertain tax positions are initially established in connection with a business combination as of the acquisition date.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For details of business combinations, please refer to Note 12. Significant accounting judgments Taxation Deferred tax assets are recognized for deductible temporary differences for which management considers it is probable that future taxable income will be available to utilize those temporary differences. Significant management judgment is required to determine the amount of deferred tax assets that can be recognized, based upon the likely timing and the level of future taxable income, together with future tax-planning strategies. Management judgment is required to determine the extent to which deferred tax assets should be recognized based upon the likely timing and the level of future taxable income available to utilize the Group’s deferred tax benefits. Assumptions about the generation of future taxable income depend on management’s estimates of future cash flows, future business expectations, capital expenditure, dividends, and other capital management transactions. Management judgment is also required in relation to the application of income tax legislation, which involves an element of inherent risk and uncertainty. Where management judgment is found to be misplaced, some or all of recognized deferred tax asset and liability carrying amounts may require adjustment, resulting in a corresponding credit or charge to the consolidated statements of operations. For details of taxation, please refer to Note 8. Impairment of non-financial assets The Group assesses impairment of all assets at each reporting date by evaluating conditions specific to the Group and to the particular asset that may lead to impairment. These include product performance, technology, economic and political environments, and future product expectations. If an impairment trigger exists, the recoverable amount of the asset is determined. No indicators of impairment existed that were significant enough to warrant such assets to be tested for impairment in the fiscal years ended 2019 , 2018 and 2017 . For details of non-financial assets, please refer to Note 10 and 11. Impairment of financial instruments The Group assesses the credit risk for financial instruments and establishes a loss allowance for impairment that represents its estimate of incurred losses in respect of financial instruments. For details of financial instruments, please refer to Note 5.</t>
  </si>
  <si>
    <t>Functional currency</t>
  </si>
  <si>
    <t>All amounts included in the consolidated financial statements are reported in thousands of U.S. dollars (U.S. $ in thousands) except where otherwise stated. Due to rounding, numbers presented throughout this document may not add up precisely to the totals provided and percentages may not precisely reflect the absolute figures.</t>
  </si>
  <si>
    <t>Principles of consolidation</t>
  </si>
  <si>
    <t xml:space="preserve">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Intercompany transactions, balances and unrealized gains on transactions between Group companies are eliminated. </t>
  </si>
  <si>
    <t>Segment</t>
  </si>
  <si>
    <t>Segment The Group operates as a single cash-generating unit (“CGU”) and as a single operating segment, which is also its reporting segment. An operating segment is defined as a component of an entity for which discrete financial information is available and whose operating results are regularly reviewed by the chief operating decision maker. The Group's chief operating decision makers are the Group's Co-Chief Executive Officers, who review operating results to make decisions about allocating resources and assessing performance based on consolidated financial information. Accordingly, the Group has determined it operates in one operating segment.</t>
  </si>
  <si>
    <t>Foreign currency</t>
  </si>
  <si>
    <t>Foreign currency The Group's consolidated financial statements are presented using the U.S. dollar, which is the Company's functional currency. Some of the Group’s foreign subsidiaries’ functional currency is the local currency. We translate the financial statements of these subsidiaries to U.S. dollars using month-end exchange rates for assets and liabilities, and average exchange rates for revenue, costs, and expenses. Adjustments resulting from translating foreign functional currency financial statements into U.S. dollars are recorded as a separate component on the consolidated statements of comprehensive income. Foreign currency transaction gains and losses from re-measurement of monetary assets and liabilities that are denominated in currencies other than the respective functional currencies are included in other non-operating (expense) income, net in the consolidated statements of operations for the period.</t>
  </si>
  <si>
    <t>Revenue recognition</t>
  </si>
  <si>
    <t>Policies, Estimates and Judgments Under IFRS 15, revenues are generally recognized upon the transfer of control of promised products or services provided to our customers, reflecting the amount of consideration we expect to receiv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invoicing our customers. We record a contract asset when revenue is recognized prior to invoicing. Contract assets are netted against any related contract liabilities in the consolidated statements of financial position. Our revenue arrangements include standard warranty provisions that our arrangements will perform and operate in all material respects, the financial impacts which have historically been and are expected to continue to be insignificant. Our contracts do not include a significant financing component. Our contracts with customers often include promises to transfer multiple products and services to a customer. Determining whether products and services are considered distinct performance obligations that should be accounted for separately versus together may require judgment. We allocate the transaction price for each contract to each performance obligation based on the relative SSP for each performance obligation. We use judgment in determining the SSP for products and services. We typically determine an SSP range for our products and services which is reassessed on a periodic basis or when facts and circumstances change. For all performance obligations other than perpetual and term licenses, we are able to determine SSP based on the observable prices of products or services sold separately in comparable circumstances to similar customers. In instances where performance obligations do not have observable standalone sales, we utilize available information that may include market conditions, pricing strategies, the economic life of the software, and other observable inputs to estimate the price we would charge if the products and services were sold separately. Our products are generally sold with a right of return, we may provide other credits or incentives, and in certain instances we estimate customer usage of our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We report our revenues in four categories: (i) subscription, (ii) maintenance, (iii) perpetual license, and (iv) other. In addition, we present revenue by geographic region in Note 14. Subscription revenues Subscription revenues consist primarily of fees earned from subscription-based arrangements for providing customers the right to use our software in a cloud-based-infrastructure that we provide. We also sell on-premises term license agreements for our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Our subscription-based arrangements generally have a contractual term of one to twelve months, with a majority being one month. For cloud-based services, subscription revenue is recognized ratably as services are performed, commencing with the date the service is made available to customers. For on-premises term-based licenses, we recognize revenue upfront for the portion that relates to the delivery of the term license and the support and related revenue is recognized ratably as the services are delivered over the term of the arrangement. Maintenance revenues Maintenance revenues represent fees earned from providing customers unspecified future updates, upgrades and enhancements and technical product support for perpetual license products on an if and when available basis. Maintenance revenue is recognized ratably over the term of the support period. Perpetual license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new customers and additional licenses to existing customers. We recognize revenue on the license portion of perpetual license arrangements on the date of license delivery in substantially all situations. Other revenues Other revenues include fees received for sales of third-party apps in the Atlassian Marketplace, technical account management, and training services. Revenue from the sale of third-party apps via Atlassian Marketplace is recognized at the date of product delivery given that all of our obligations have been met at that time and net of the vendor liability portion, as we function as the agent in the relationship. Revenue from technical account management is recognized over the time period that the customer has access to the service. Revenue from training is recognized as delivered or as the rights to receive training expire. Revenue recognition Adoption of IFRS 15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customers. The new revenue standard supersedes all current revenue recognition requirements under IFRS. The Group adopted IFRS 15 as of July 1, 2018, using the full retrospective method. Accordingly, the results for the prior comparable periods were adjusted to conform to the current period measurement and recognition of results. The most significant impact of the new standard relates to our accounting for the on-premises term-based licenses. Under IFRS 15, if performance obligations are not sold on a stand-alone basis, then standalone selling price (“SSP”) must be estimated. Our term-based licenses include the delivery of software and support services as well as unspecified future updates. Under the previous standard, revenue for these contracts was recognized ratably over the period of the contract. However, under the new standard, we estimate SSP for the software license separately from the support and update services. License revenue is then recognized upon delivery of the initial software at the outset of the arrangement, and support and updates is recognized ratably over the contract period. We have an online distribution model that allows us to efficiently reach customers globally without the need to invest in a traditional commissioned sales force. As such, the asset resulting from the costs to obtain and fulfill a contract is not material to our consolidated financial statements. We applied the new standard using the following implementation practical expedients: • For completed contracts that have variable consideration, we have elected to use the transaction price at the date the contract was completed rather than estimating variable consideration amounts in comparative reporting periods; • For all reporting periods presented before the date of initial application, we have elected to not disclose the amount of the transaction price allocated to remaining performance obligations and an explanation of when we expect to recognize that amount as revenue; • We have elected to reflect the aggregate effect of all modifications that occurred before fiscal 2017 with respect to identifying the satisfied and unsatisfied performance obligations, determining the transaction price and allocating the transaction price to the satisfied and unsatisfied performance obligations; and • We have elected to recognize the incremental costs of obtaining a contract as an expense when incurred if the amortization period of the asset otherwise would have been recognized is one year or less.</t>
  </si>
  <si>
    <t>Cash and cash equivalents The Group considers all highly liquid investments purchased with an original maturity of three months or less and subject to an insignificant risk of changes in value to be cash equivalents. Cash equivalents also include amounts due from third-party credit card processors as they are both short-term and highly liquid in nature and are typically converted to cash within three days of the sales transaction.</t>
  </si>
  <si>
    <t>Financial instruments</t>
  </si>
  <si>
    <t>Financial Instruments A financial instrument is any contract that gives rise to a financial asset of one entity and a financial liability or equity instrument of another entity. Our financial assets include trade receivables and contract assets, debt and equity investments and derivative financial instruments. We generally classify financial assets into the following categories: subsequently measured at amortized cost, at fair value through other comprehensive income, and at fair value through profit or loss depending on the contractual cash flows of and our business model for holding the respective asset. Financial assets that are measured at fair value on a recurring basis include debt and equity investments and derivative financial instruments. Trade receivables and contract assets are measured at amortized cost. Purchases or sales of financial assets that require delivery of assets within a time frame established by regulation or convention in the market place (regular way trades) are recognized on the trade date. Our financial liabilities include trade and other payables, exchangeable senior notes and derivative financial instruments. We generally classify financial liabilities as subsequently measured at amortized cost and at fair value through profit or loss. Financial liabilities that are measured at fair value are the derivative financial instruments. Trade and other payables are measured at amortized cost and exchangeable senior notes are measured at amortized cost using the effective interest rate (“EIR”) method. Debt investments The Group’s marketable debt investments were classified as instruments at fair value through other comprehensive income. Fair value changes of marketable debt investments that have been recognized in other comprehensive income are recycled to profit or loss upon sale of the financial asset. Equity investments We invest in equity securities of public and private companies, in which the Company does not have a controlling interest or significant influence, to promote business and strategic objectives. The Group has irrevocably designated the equity investments as instruments at fair value through other comprehensive income. Changes in fair value of these equity investments are recognized in other comprehensive income and never reclassified to profit or loss, even if the asset is impaired, sold or otherwise derecognized. Marketable equity securities are measured at fair value using readily determinable market value. Non-marketable equity securities are measured at fair value using market data, such as publicly available financing round valuations. Judgment is required particularly in estimating the fair values of non-marketable equity securities. Exchangeable senior notes (“the Notes”) The Notes are classified as financial liabilities at amortized cost and measured using the EIR method. Amortized cost is calculated by taking into account any discount and issuance cost that are an integral part of the EIR. The EIR amortization is included as finance costs in the consolidated statements of operations. Derivative financial instruments The Group enters into foreign exchange forward contracts with the objective to mitigate certain currency risks associated with cost of revenues and operating expenses denominated in foreign currencies. These foreign exchange forward contracts are designated as cash flow hedges. We also enter into foreign exchange forward contracts to hedge a portion of certain foreign currency denominated as monetary assets and liabilities to reduce the risk that such foreign currency will be adversely affected by changes in exchange rates. Hedging derivative instruments are recognized as either assets or liabilities and are measured at fair value. For derivative instruments designated as cash flow hedges, the effective portion of the gains (losses) on the derivatives is initially reported as a component of other comprehensive income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The Group has other derivatives such as embedded exchange feature of the Notes and capped call transactions (“Exchange and Capped Call Derivatives”). Please see Note 15 for details. The Exchange and Capped Call Derivatives are measured at fair value at each reporting date and gains (losses) from changes in fair values are recognized in other non-operating income (expense), net. The Group used Black-Scholes option pricing models to fair value the Exchange and Capped Call Derivatives. Certain inputs used in the model such as stock price volatility requires judgment. Impairment of financial assets The Group measures loss allowances on financial assets at fair value through other comprehensive income at an amount equal to lifetime expected credit losses (“ECLs”), except for securities that are determined to have low credit risk at the reporting date and other securities and bank balances for which credit risk has not increased significantly since initial recognition, which are measured as 12-month ECLs. ECLs are a probability-weighted estimate of the difference in the present value of contractual cash flows and the present value of cash flows that the Group expects to receive. Lifetime ECLs are the ECLs that result from all possible default events over the expected life of a financial instrument. 12-month ECLs are the portion of ECLs that result from default events that are possible within the 12 months following the reporting date. For trade receivables and contract assets, the Group applies a simplified approach in calculating ECLs.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Derecognition Financial assets are derecognized when the rights to receive cash flows from the financial assets have expired or have been transferred and the Group has transferred substantially all the risks and rewards of ownership. Fair value changes on debt investment and derivatives designated as hedging instruments, which have been recognized in other comprehensive income, are recycled to profit or loss upon sale of the financial asset. Financial liabilities are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operations.</t>
  </si>
  <si>
    <t>Fair value measurement</t>
  </si>
  <si>
    <t xml:space="preserve">Fair value measurement The fair value of financial assets and financial liabilities must be estimated for recognition and measurement or for disclosure purposes. Fair value is the price that would be received to sell an asset or paid to transfer a liability in an orderly transaction between market participants at the measurement date. When determining fair value, we consider the principal or most advantageous market in which we would transact, as well as assumptions that market participants would use when pricing the asset or liability. The three levels of inputs that may be used to measure fair value ar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The fair value of financial instruments traded in active markets is included in Level 1. The fair value of financial instruments that are not traded in an active market is determined using valuation techniques. These valuation techniques maximize the use of observable market data where it is available and rely as little as possible on entity-specific estimates. If all significant inputs required to measure the fair value an instrument are observable, the instrument is included in Level 2. If one or more of the significant inputs is not based on observable market data, the instrument is included in Level 3. Assets and liabilities measured at fair value are classified in their entirety based on the lowest level of input that is significant to the fair value measurement. The Group's assessment of the significance of a particular input to the fair value measurement in its entirety requires management to make judgments and considers factors specific to the asset or liability. </t>
  </si>
  <si>
    <t>Property and equipment</t>
  </si>
  <si>
    <t>Property and equipment Property and equipment are stated at cost, net of accumulated depreciation. Depreciation is calculated using the straight-line method to allocate the cost over the estimated useful lives or, in the case of leasehold improvements and certain leased equipment, the remaining lease term if shorter. The estimated useful lives for each asset class are as follows: Equipment 3 - 5 years Computer hardware and computer-related software 3 - 5 years Furniture and fittings 5 - 10 years Leasehold improvements Shorter of the remaining lease term or 7 years</t>
  </si>
  <si>
    <t>Business combinations</t>
  </si>
  <si>
    <t>Business combinations We include the results of operations of the businesses that we acquire as of the acquisition date. We record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Goodwill Goodwill is the excess of the aggregate of the consideration transferred over the identifiable assets acquired and liabilities assumed. Goodwill is tested for impairment annually during the fourth quarter of the Group's fiscal year and when circumstances indicate that the carrying value may be impaired. Impairment is determined for goodwill by assessing the recoverable amount of the CGU. When the recoverable amount of the CGU is less than its carrying amount, an impairment loss is recognized. Impairment losses relating to goodwill cannot be reversed in future periods.</t>
  </si>
  <si>
    <t>Intangible assets</t>
  </si>
  <si>
    <t>Intangible assets We acquired intangible assets separately or in connection with business combinations. Intangible assets are measured at cost initially . All of our intangible assets are with finite lives and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2 - 12 years Customer relationships 2 - 10 years Acquired developed technology 2 - 10 years Intangible assets with finite lives are assessed for impairment whenever there is an indication that the intangible asset may be impaired. When the recoverable amount of an intangible asset is less than its carrying amount, an impairment loss is recognized.</t>
  </si>
  <si>
    <t>Long-lived assets</t>
  </si>
  <si>
    <t>Long-lived assets The carrying value and useful lives of long-lived assets are reviewed at the end of each reporting period and adjusted if appropriate. An asset's carrying amount is written down immediately to its recoverable amount if the asset's carrying amount is greater than its estimated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t>
  </si>
  <si>
    <t>Share-based payments</t>
  </si>
  <si>
    <t xml:space="preserve">Share-based payments Share-based payments cover equity-settled awards including stock options and restricted stock units (“RSUs”) issued to our employees in exchange of their service. The cost of the equity-settled awards is determined by the fair value at the grant date. The fair value of RSUs is equal to the market value of our common stock on the grant date. The Group estimates the fair value of stock options using the Black-Scholes option pricing model. This option-pricing model requires the input of assumptions, including the awards’ expected life and the price volatility of the underlying stock. We recognize equity-settled awards cost, net of estimated forfeitures, over the awards’ requisite service period on a graded-vesting basis. No compensation cost is recognized for awards that do not ultimately vest because service conditions have not been met and we estimate forfeiture based on historical experience. The respective expenses are recognized as employee benefits and classified in our consolidated statements of operations according to the activities that the employees perform. </t>
  </si>
  <si>
    <t>Leases</t>
  </si>
  <si>
    <t xml:space="preserve">Leases The determination of whether an arrangement is or contains a lease is based on the substance of the arrangement at the inception date, whether fulfillment of the arrangement is dependent on the use of a specific asset or assets or the arrangement conveys a right to use the asset, even if that right is not explicitly specified in an arrangement. The Group categorizes leases at their inception as either operating or finance leases. Expenses incurred in operating leases (net of any incentives received from the lessor) are recognized on a straight-line basis over the term of the lease. </t>
  </si>
  <si>
    <t>Research and development Research and development expense includes the employee and hardware costs incurred for the development of new products, enhancements and updates of existing products and quality assurance activities. These costs incurred for the development of computer software are expensed until the point that technological feasibility has been established, which for our products, is typically reached shortly before the release of such products and as a result, the Group has not capitalized any research and development costs.</t>
  </si>
  <si>
    <t>Taxation</t>
  </si>
  <si>
    <t>Taxation Current tax Current income tax assets and/or liabilities comprise amounts expected to be recovered or paid to Her Majesty's Revenue &amp; Customs, the Australian Taxation Office, the United States Internal Revenue Service and other fiscal authorities relating to the current or prior reporting periods, which are unpaid at each reporting date. Current tax is payable on taxable income that differs from the consolidated statements of operations in the financial statements due to permanent and temporary timing differences. The calculation of current tax is based on tax rates and tax laws that have been enacted or substantively enacted by the end of the reporting period. Deferred tax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liabilities are recognized for taxable temporary differences associated with investments in subsidiaries and associates, except where the Group is able to control the reversal of the temporary differences and it is probable that the temporary difference will not reverse in the foreseeable future. Deferred tax liabilities are generally provided for in full. Deferred tax assets are recognized to the extent that they are expected to reverse in the foreseeable future and it is probable that they will be able to be utilized against future taxable income, based on the Group's forecast of future operating results. Deferred tax assets are adjusted for significant non-taxable income, expenses and specific limits on the use of any unused tax loss or credit. Unrecognized deferred income tax assets are reassessed at each reporting date and are recognized to the extent that it has become probable that future taxable income will allow the deferred tax asset to be recovered. Deferred tax assets and liabilities are calculated, without discounting, at tax rates and in accordance with laws that are expected to apply to their respective period of realization, provided the tax rates and laws are enacted or substantively enacted by the end of the reporting period. The carrying amount of deferred tax assets are reviewed at each reporting date and reduced to the extent that it is no longer probable that sufficient taxable income will be available to allow all or part of the deferred tax asset to be utilized.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hanges in deferred tax assets or liabilities are recognized as a component of tax expense (benefit)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t>
  </si>
  <si>
    <t>New accounting standards not yet adopted</t>
  </si>
  <si>
    <t>New accounting standards not yet adopted In January 2016, the IASB issued IFRS 16, Leases (“IFRS 16”), which supersedes the existing leases standard, IAS 17, Leases , and related interpretations. The standard introduces a single lessee accounting model and requires a lessee to recognize leases on its statement of financial position represented by right-of-use assets and lease liabilities. The standard also contains enhanced disclosure requirements for lessees and is effective for the Group beginning on July 1, 2019. We will adopt the IFRS 16 standard using the modified retrospective approach and will not restate comparative periods. We will elect the package of practical expedients permitted under the transition guidance, which allows us to exclude initial direct costs from the measurement of the right-of-use asset for any leases that exist prior to adoption of the new standard and adjust the right-of-use asset for any recognized onerous lease provisions. We will also elect to keep leases with an initial term of 12 months or less off the balance sheet and recognize the associated lease payments in the consolidated statements of operations on a straight-line basis over the lease term. Based on our portfolio of leases as of June 30, 2019, approximately $286 million of right-of-use assets and lease liabilities will be recognized on our balance sheet upon adoption, primarily relating to real estate.</t>
  </si>
  <si>
    <t>Summary of Significant Accounting Policies (Tables)</t>
  </si>
  <si>
    <t>Schedule of disclosure of expected impact of initial application of new standards</t>
  </si>
  <si>
    <t>Select consolidated statements of operations line items which reflect the adoption of IFRS 15 are as follows: Year ended June 30, 2018 As Reported IFRS 15 Adjustment As Adjusted (U.S. $ in thousands, except per share data) Revenues: Subscription $ 403,214 $ 7,480 $ 410,694 Maintenance 325,898 613 326,511 Perpetual license 85,481 (2,310 ) 83,171 Other 59,357 1,245 60,602 Total revenues 873,950 7,028 880,978 Total operating expenses 755,008 (675 ) 754,333 Income tax expense (53,507 ) (1,794 ) (55,301 ) Net loss $ (119,341 ) $ 5,909 $ (113,432 ) Basic loss per share $ (0.52 ) $ 0.03 $ (0.49 ) Diluted loss per share $ (0.52 ) $ 0.03 $ (0.49 ) Year ended June 30, 2017 As Reported IFRS 15 Adjustment As Adjusted (U.S. $ in thousands, except per share data) Revenues: Subscription $ 242,128 $ 7,695 $ 249,823 Maintenance 265,521 (1,068 ) 264,453 Perpetual license 74,565 (507 ) 74,058 Other 37,722 628 38,350 Total revenues 619,936 6,748 626,684 Total operating expenses 563,861 (504 ) 563,357 Income tax benefit 17,148 (2,197 ) 14,951 Net loss $ (42,504 ) $ 5,055 $ (37,449 ) Basic loss per share $ (0.19 ) $ 0.02 $ (0.17 ) Diluted loss per share $ (0.19 ) $ 0.02 $ (0.17 ) Select condensed consolidated statements of financial position line items reflecting the adoption of IFRS 15 are as follows: As of June 30, 2018 As Reported IFRS 15 Adjustment As Adjusted (U.S. $ in thousands) Current assets: Prepaid expenses and other current assets $ 28,159 $ 1,576 $ 29,735 Non-current assets: Deferred tax assets 64,662 (5,442 ) 59,220 Other non-current assets 12,286 1,180 13,466 Current liabilities: Deferred revenue 340,834 (16,440 ) 324,394 Non-current liabilities: Deferred tax liabilities 12,051 109 12,160 Deferred revenue 19,386 (909 ) 18,477 Equity Accumulated deficit (142,570 ) 14,554 (128,016 ) As of June 30, 2017 As Reported IFRS 15 Adjustment As Adjusted (U.S. $ in thousands) Current assets: Prepaid expenses and other current assets $ 23,317 $ 822 $ 24,139 Non-current assets: Deferred tax assets 188,239 (3,341 ) 184,898 Other non-current assets 9,269 778 10,047 Current liabilities: Deferred revenue 245,306 (10,541 ) 234,765 Non-current liabilities: Deferred tax liabilities 43,950 416 44,366 Deferred revenue 10,691 (261 ) 10,430 Equity Accumulated deficit $ (23,229 ) $ 8,645 $ (14,584 )</t>
  </si>
  <si>
    <t>Schedule of detailed information about property, plant and equipment</t>
  </si>
  <si>
    <t>The estimated useful lives for each asset class are as follows: Equipment 3 - 5 years Computer hardware and computer-related software 3 - 5 years Furniture and fittings 5 - 10 years Leasehold improvements Shorter of the remaining lease term or 7 years Property and equipment, net consisted of the following: Equipment Computer Furniture Leasehold Total (U.S. $ in thousands) As of June 30, 2018 Opening cost balance $ 3,895 $ 53,448 $ 7,083 $ 33,840 $ 98,266 Additions 1,651 247 4,023 28,279 34,200 Disposals (320 ) (44,545 ) (83 ) (668 ) (45,616 ) Effect of change in exchange rates (2 ) (3 ) 8 5 8 Closing cost balance 5,224 9,147 11,031 61,456 86,858 Opening accumulated depreciation (2,121 ) (38,336 ) (2,449 ) (14,187 ) (57,093 ) Depreciation expense (1,214 ) (11,543 ) (1,485 ) (7,915 ) (22,157 ) Effect of change in exchange rates (1 ) 1 (4 ) 21 17 Disposals 272 43,048 43 668 44,031 Closing accumulated depreciation (3,064 ) (6,830 ) (3,895 ) (21,413 ) (35,202 ) Net book amount $ 2,160 $ 2,317 $ 7,136 $ 40,043 $ 51,656 As of June 30, 2019 Opening cost balance $ 5,224 $ 9,147 $ 11,031 $ 61,456 $ 86,858 Additions 3,460 1,911 4,268 33,838 43,477 Disposals (829 ) (514 ) (689 ) (5,339 ) (7,371 ) Effect of change in exchange rates 2 4 (4 ) 83 85 Closing cost balance 7,857 10,548 14,606 90,038 123,049 Opening accumulated depreciation (3,064 ) (6,830 ) (3,895 ) (21,413 ) (35,202 ) Depreciation expense (1,336 ) (1,476 ) (2,031 ) (8,604 ) (13,447 ) Disposals 741 498 493 5,339 7,071 Effect of change in exchange rates 1 — 5 (18 ) (12 ) Closing accumulated depreciation (3,658 ) (7,808 ) (5,428 ) (24,696 ) (41,590 ) Net book amount $ 4,199 $ 2,740 $ 9,178 $ 65,342 $ 81,459</t>
  </si>
  <si>
    <t>Schedule of detailed information about intangible assets</t>
  </si>
  <si>
    <t>The estimated useful lives for each intangible asset class are as follows: Patents, trademarks and other rights 2 - 12 years Customer relationships 2 - 10 years Acquired developed technology 2 - 10 years Intangible assets consisted of the following: Patents, Acquired Developed Technology Customer Total (U.S. $ in thousands) As of June 30, 2018 Opening cost balance $ 21,745 $ 136,960 $ 58,684 $ 217,389 Effect of change in exchange rates — 90 — 90 Closing cost balance 21,745 137,050 58,684 217,479 Opening accumulated amortization (3,042 ) (80,759 ) (12,799 ) (96,600 ) Amortization charge (6,990 ) (21,188 ) (29,100 ) (57,278 ) Effect of change in exchange rates — (24 ) — (24 ) Closing accumulated amortization (10,032 ) (101,971 ) (41,899 ) (153,902 ) Net book amount $ 11,713 $ 35,079 $ 16,785 $ 63,577 As of June 30, 2019 Opening cost balance $ 21,745 $ 137,050 $ 58,684 $ 217,479 Additions 5,550 72,589 67,168 145,307 Disposals — (12,443 ) — (12,443 ) Effect of change in exchange rates — (103 ) — (103 ) Closing cost amount 27,295 197,093 125,852 350,240 Opening accumulated amortization (10,032 ) (101,971 ) (41,899 ) (153,902 ) Amortization charge (7,796 ) (27,990 ) (21,015 ) (56,801 ) Disposals — 11,365 — 11,365 Effect of change in exchange rates — 73 — 73 Closing accumulated amortization (17,828 ) (118,523 ) (62,914 ) (199,265 ) Net book amount $ 9,467 $ 78,570 $ 62,938 $ 150,975</t>
  </si>
  <si>
    <t>Group Information (Tables)</t>
  </si>
  <si>
    <t>Schedule of group information</t>
  </si>
  <si>
    <t xml:space="preserve">As of June 30, 2019 , the Group’s subsidiaries, all of which are wholly owned, were as follows: Name Country of Incorporation Atlassian (UK) Limited United Kingdom, United States of America Atlassian (UK) Holdings Limited United Kingdom, United States of America Atlassian (Australia) Limited United Kingdom, United States of America Atlassian (Global) Limited (1) United Kingdom Atlassian (UK) Operations Limited United Kingdom Atlassian, Inc. United States of America Atlassian Network Services, Inc. United States of America Dogwood Labs, Inc. United States of America Trello, Inc. United States of America AgileCraft LLC United States of America AgileCraft Australia Pty Ltd Australia OpsGenie, Inc. United States of America Opsgenie Yazılım Anonim Şirketi Turkey iFountain, LLC United States of America Atlassian Australia 1 Pty Ltd Australia Atlassian Australia 2 Pty Ltd Australia Atlassian Corporation Pty. Ltd. Australia Atlassian Pty Ltd Australia Good Software Co. Pty. Ltd. Australia Atlassian Capital Pty. Ltd. Australia MITT Australia Pty Ltd Australia MITT Trust Australia Atlassian K.K. Japan Atlassian Germany GmbH Germany Atlassian Holdings B.V. Netherlands Atlassian Philippines, Inc. Philippines Atlassian France SAS France Atlassian B.V. Netherlands Atlassian Canada Inc. Canada Atlassian India LLP India (1) Atlassian (Global) Limited is currently in liquidation. </t>
  </si>
  <si>
    <t>Financial Assets and Liabilities (Tables)</t>
  </si>
  <si>
    <t>Schedule of contractual maturities of financial liabilities</t>
  </si>
  <si>
    <t xml:space="preserve">Contractual maturities of financial liabilities are as follows: Up to 12 Months Greater than 12 Months Total (U.S. $ in thousands) As of June 30, 2019 Financial liabilities: Trade and other payables $ 159,487 $ — $ 159,487 Derivative liabilities 3,879 74 3,953 Exchangeable senior notes (1) 1,604,923 — 1,604,923 $ 1,768,289 $ 74 $ 1,768,363 As of June 30, 2018 Financial liabilities: Trade and other payables $ 107,892 $ — $ 107,892 Derivative liabilities 5,213 204 5,417 Exchangeable senior notes — 1,000,000 1,000,000 $ 113,105 $ 1,000,204 $ 1,113,309 (1) The amount related to Notes represent the if-exchanged value using stock price as of June 30, 2019. Refer to Note 15 for further detail on the Notes. </t>
  </si>
  <si>
    <t>Schedule of financial assets measured at fair value</t>
  </si>
  <si>
    <t>The following table presents the reconciliations of Level 3 financial instrument fair values: Capped Call Embedded exchange feature of Notes Non-marketable investments (U.S. $ in thousands) Balance as of June 30, 2017 $ — $ — $ — Purchases 87,700 (177,907 ) — Gains (losses) Recognized in other non-operating (expense) income, net 12,232 (24,646 ) — Balance as of June 30, 2018 99,932 (202,553 ) — Change in unrealized gains (losses) relating to assets and liabilities held as of June 30, 2018 Recognized in other non-operating income (expense), net 12,232 (24,646 ) — Balance as of June 30, 2018 $ 99,932 $ (202,553 ) $ — Purchases — — 23,000 Transfer out — — (20,942 ) Gains (losses) Recognized in finance income — — 270 Recognized in other non-operating (expense) income, net 114,665 (648,573 ) — Recognized in other comprehensive income — — 672 Balance as of June 30, 2019 $ 214,597 $ (851,126 ) $ 3,000 Change in unrealized gains (losses) relating to assets and liabilities held as of June 30, 2019 Recognized in other non-operating income (expense), net 114,665 (648,573 ) — The following table presents the Group’s financial assets and liabilities as of June 30, 2019 , by level within the fair value hierarchy: Level 1 Level 2 Level 3 Total (U.S. $ in thousands) Assets measured at fair value Cash and cash equivalents: Money market funds $ 593,696 $ — $ — $ 593,696 U.S. treasury securities — 6,996 — 6,996 Agency securities — 8,084 — 8,084 Certificates of deposit and time deposits — 9,844 — 9,844 Commercial paper — 67,327 — 67,327 Corporate debt securities — 7,560 — 7,560 Short-term Investments: U.S. treasury securities — 101,759 — 101,759 Agency securities — 26,966 — 26,966 Certificates of deposit and time deposits — 20,466 — 20,466 Commercial paper — 94,035 — 94,035 Corporate debt securities — 201,820 — 201,820 Current derivative assets: Derivative assets - hedging — 559 — 559 Derivative assets - capped call transactions — — 214,597 214,597 Non-current derivative assets: Derivative assets - hedging — 77 — 77 Other non-current assets: Certificates of deposit and time deposits — 3,660 — 3,660 Marketable equity securities 58,932 — — 58,932 Non-marketable equity securities — — 3,000 3,000 Total assets measured at fair value $ 652,628 $ 549,153 $ 217,597 $ 1,419,378 Liabilities measured at fair value Current derivative liabilities: Derivative liabilities - hedging $ — $ 3,879 $ — $ 3,879 Derivative liabilities - exchangeable feature of Notes — — 851,126 851,126 Non-current derivative liabilities: Derivative liabilities - hedging — 74 — 74 Total liabilities measured at fair value $ — $ 3,953 $ 851,126 $ 855,079 Liabilities for which fair value is disclosed Exchangeable senior notes $ — $ 1,697,200 $ — $ 1,697,200 The following table presents the Group’s financial assets and liabilities as of June 30, 2018 , by the level within the fair value hierarchy: Level 1 Level 2 Level 3 Total (U.S. $ in thousands) Assets measured at fair value Cash and cash equivalents: Money market funds $ 693,596 $ — $ — $ 693,596 Commercial paper — 29,118 — 29,118 Agency securities — 7,989 — 7,989 Corporate debt securities — 1,000 — 1,000 U.S. treasury securities — 18,968 — 18,968 Short-term Investments U.S. treasury securities — 52,700 — 52,700 Agency securities — 22,015 — 22,015 Certificates of deposit and time deposits — 55,164 — 55,164 Commercial paper — 35,372 — 35,372 Corporate debt securities — 157,883 — 157,883 Current derivative assets: Derivative assets- hedging — 60 — 60 Non-current derivative assets: Derivative assets- hedging — 3 — 3 Derivative assets- capped call transactions — — 99,932 99,932 Other non-current assets: Certificates of deposit and time deposits — 3,660 — 3,660 Total assets measured at fair value $ 693,596 $ 383,932 $ 99,932 $ 1,177,460 Liabilities measured at fair value Current derivative liabilities: Derivative liabilities- hedging $ — $ 5,213 $ — $ 5,213 Non-current derivative liabilities: Derivative liabilities- hedging — 204 — 204 Derivative liabilities- embedded exchange feature of the exchangeable senior notes — — 202,553 202,553 Total liabilities measured at fair value $ — $ 5,417 $ 202,553 $ 207,970 Liabilities for which fair value is disclosed Exchangeable senior notes $ — $ 1,033,030 $ — $ 1,033,030 As of June 30, 2019 , the Group’s investments consisted of the following: Amortized Cost Unrealized Gains Unrealized Losses Fair Value (U.S. $ in thousands) Debt Investments Marketable debt securities U.S. treasury securities $ 101,563 $ 203 $ (7 ) 101,759 Agency securities 26,936 33 (3 ) 26,966 Certificates of deposit and time deposits 24,126 — — 24,126 Commercial paper 94,035 — — 94,035 Corporate debt securities 201,552 292 (24 ) 201,820 Total debt investments 448,212 528 (34 ) 448,706 Equity Investments Marketable equity securities 20,270 38,662 — 58,932 Non-marketable equity securities 3,000 — — 3,000 Total equity investments 23,270 38,662 — 61,932 Total investments $ 471,482 $ 39,190 $ (34 ) $ 510,638 As of June 30, 2019 , the Group had $445.0 million of investments which were classified as short-term investments on the Group’s consolidated statements of financial position. Additionally, the Group had marketable equity securities totaling $58.9 million , non-marketable equity securities totaling $3.0 million , and certificates of deposit and time deposits totaling $3.7 million which were classified as long-term and were included in other non-current assets on the Group’s consolidated statements of financial position. As of June 30, 2018 , the Group’s investments consisted of the following: Amortized Cost Unrealized Gains Unrealized Losses Fair Value (U.S. $ in thousands) Debt Investments U.S. treasury securities $ 52,809 $ — $ (109 ) $ 52,700 Agency securities 22,097 — (82 ) 22,015 Certificates of deposit and time deposits 58,824 — — 58,824 Commercial paper 35,372 — — 35,372 Corporate debt securities 158,538 14 (669 ) 157,883 Total investments $ 327,640 $ 14 $ (860 ) $ 326,794</t>
  </si>
  <si>
    <t>Schedule of financial liabilities measured at fair value</t>
  </si>
  <si>
    <t>The following table presents the reconciliations of Level 3 financial instrument fair values: Capped Call Embedded exchange feature of Notes Non-marketable investments (U.S. $ in thousands) Balance as of June 30, 2017 $ — $ — $ — Purchases 87,700 (177,907 ) — Gains (losses) Recognized in other non-operating (expense) income, net 12,232 (24,646 ) — Balance as of June 30, 2018 99,932 (202,553 ) — Change in unrealized gains (losses) relating to assets and liabilities held as of June 30, 2018 Recognized in other non-operating income (expense), net 12,232 (24,646 ) — Balance as of June 30, 2018 $ 99,932 $ (202,553 ) $ — Purchases — — 23,000 Transfer out — — (20,942 ) Gains (losses) Recognized in finance income — — 270 Recognized in other non-operating (expense) income, net 114,665 (648,573 ) — Recognized in other comprehensive income — — 672 Balance as of June 30, 2019 $ 214,597 $ (851,126 ) $ 3,000 Change in unrealized gains (losses) relating to assets and liabilities held as of June 30, 2019 Recognized in other non-operating income (expense), net 114,665 (648,573 ) — The following table presents the Group’s financial assets and liabilities as of June 30, 2019 , by level within the fair value hierarchy: Level 1 Level 2 Level 3 Total (U.S. $ in thousands) Assets measured at fair value Cash and cash equivalents: Money market funds $ 593,696 $ — $ — $ 593,696 U.S. treasury securities — 6,996 — 6,996 Agency securities — 8,084 — 8,084 Certificates of deposit and time deposits — 9,844 — 9,844 Commercial paper — 67,327 — 67,327 Corporate debt securities — 7,560 — 7,560 Short-term Investments: U.S. treasury securities — 101,759 — 101,759 Agency securities — 26,966 — 26,966 Certificates of deposit and time deposits — 20,466 — 20,466 Commercial paper — 94,035 — 94,035 Corporate debt securities — 201,820 — 201,820 Current derivative assets: Derivative assets - hedging — 559 — 559 Derivative assets - capped call transactions — — 214,597 214,597 Non-current derivative assets: Derivative assets - hedging — 77 — 77 Other non-current assets: Certificates of deposit and time deposits — 3,660 — 3,660 Marketable equity securities 58,932 — — 58,932 Non-marketable equity securities — — 3,000 3,000 Total assets measured at fair value $ 652,628 $ 549,153 $ 217,597 $ 1,419,378 Liabilities measured at fair value Current derivative liabilities: Derivative liabilities - hedging $ — $ 3,879 $ — $ 3,879 Derivative liabilities - exchangeable feature of Notes — — 851,126 851,126 Non-current derivative liabilities: Derivative liabilities - hedging — 74 — 74 Total liabilities measured at fair value $ — $ 3,953 $ 851,126 $ 855,079 Liabilities for which fair value is disclosed Exchangeable senior notes $ — $ 1,697,200 $ — $ 1,697,200 The following table presents the Group’s financial assets and liabilities as of June 30, 2018 , by the level within the fair value hierarchy: Level 1 Level 2 Level 3 Total (U.S. $ in thousands) Assets measured at fair value Cash and cash equivalents: Money market funds $ 693,596 $ — $ — $ 693,596 Commercial paper — 29,118 — 29,118 Agency securities — 7,989 — 7,989 Corporate debt securities — 1,000 — 1,000 U.S. treasury securities — 18,968 — 18,968 Short-term Investments U.S. treasury securities — 52,700 — 52,700 Agency securities — 22,015 — 22,015 Certificates of deposit and time deposits — 55,164 — 55,164 Commercial paper — 35,372 — 35,372 Corporate debt securities — 157,883 — 157,883 Current derivative assets: Derivative assets- hedging — 60 — 60 Non-current derivative assets: Derivative assets- hedging — 3 — 3 Derivative assets- capped call transactions — — 99,932 99,932 Other non-current assets: Certificates of deposit and time deposits — 3,660 — 3,660 Total assets measured at fair value $ 693,596 $ 383,932 $ 99,932 $ 1,177,460 Liabilities measured at fair value Current derivative liabilities: Derivative liabilities- hedging $ — $ 5,213 $ — $ 5,213 Non-current derivative liabilities: Derivative liabilities- hedging — 204 — 204 Derivative liabilities- embedded exchange feature of the exchangeable senior notes — — 202,553 202,553 Total liabilities measured at fair value $ — $ 5,417 $ 202,553 $ 207,970 Liabilities for which fair value is disclosed Exchangeable senior notes $ — $ 1,033,030 $ — $ 1,033,030</t>
  </si>
  <si>
    <t>Schedule of Group's investments</t>
  </si>
  <si>
    <t>The effects of the Group’s investments on the consolidated financial statements were as follows (amounts presented are prior to any income tax effects): Fiscal Year Ended June 30, 2019 2018 2017 (U.S. $ in thousands) Unrealized gain (loss) recognized in other comprehensive income $ 40,017 $ (601 ) $ (849 ) Gain (loss) recognized into profit or loss $ 15 $ (15 ) $ 96 The table below summarizes the Group’s debt investments by remaining contractual maturity based on the effective maturity date: As of June 30, 2019 2018 (U.S. $ in thousands) Recorded as follows: Due in one year or less $ 442,964 $ 277,087 Due after one year 5,742 49,707 Total investments $ 448,706 $ 326,794</t>
  </si>
  <si>
    <t>Schedule of fair value of derivative instruments</t>
  </si>
  <si>
    <t>The fair value of the hedging derivative instruments were as follows: Statement of Financial Position Location Fair Value Fair Value (U.S. $ in thousands) Derivative assets - hedging Derivatives designated as hedging instruments: Foreign exchange forward contracts Current derivative assets $ 247 $ 39 Foreign exchange forward contracts Non-current derivative assets 77 3 Derivatives not designated as hedging instruments: Foreign exchange forward contracts Current derivative assets 312 21 Total derivative assets $ 636 $ 63 Derivative liabilities - hedging Derivatives designated as hedging instruments: Foreign exchange forward contracts Current derivative liabilities $ 3,854 $ 5,006 Foreign exchange forward contracts Non-current derivative liabilities 74 204 Derivatives not designated as hedging instruments: Foreign exchange forward contracts Current derivative liabilities 25 207 Total derivative liabilities $ 3,953 $ 5,417</t>
  </si>
  <si>
    <t>Schedule of notional amounts of derivative instruments</t>
  </si>
  <si>
    <t>The following table sets forth the notional amounts of our derivative instruments as of June 30, 2019 (in thousands): Notional Amounts of Derivative Instruments Notional Amount by Term to Maturity Classification by Notional Amount Under 12 months Over 12 months Total Cash Flow Hedge Non Hedge Total Foreign exchange forward contracts $259,674 $14,477 $274,151 $230,264 $43,887 $274,151 The following table sets forth the notional amounts of our derivative instruments as of June 30, 2018 (in thousands): Notional Amounts of Derivative Instruments Notional Amount by Term to Maturity Classification by Notional Amount Under 12 months Over 12 months Total Cash Flow Hedge Non Hedge Total Foreign exchange forward contracts $188,633 $12,492 $201,125 $180,898 $20,227 $201,125</t>
  </si>
  <si>
    <t>Schedule of effects of derivatives designated as hedging instruments on consolidated financial statements</t>
  </si>
  <si>
    <t>The effects of derivatives designated as hedging instruments on our consolidated financial statements were as follows (amounts presented are prior to any income tax effects): Fiscal Year Ended June 30, 2019 2018 2017 (U.S. $ in thousands) Gain recognized into general and administrative expense - ineffective portion $ 24 $ 12 $ (3 ) Gross unrealized loss recognized in other comprehensive income $ (8,369 ) $ (4,387 ) $ 4,520 Net (loss) gain reclassified from cash flow hedge reserve into profit or loss - effective portion $ (9,908 ) $ 3,954 $ 1,356 Recognized in cost of revenues $ (713 ) $ 134 $ 49 Recognized in research and development $ (6,935 ) $ 2,532 $ 1,010 Recognized in marketing and sales $ (194 ) $ 112 $ 21 Recognized in general and administrative $ (2,066 ) $ 1,176 $ 276</t>
  </si>
  <si>
    <t>Other Non-operating Expense, Net (Tables)</t>
  </si>
  <si>
    <t>Schedule of other non-operating expense, net</t>
  </si>
  <si>
    <t>Other non-operating expense, net consisted of the following: Fiscal Year Ended June 30, 2019 2018 2017 Exchange derivative allocated issuance costs $ — $ (1,785 ) $ — Net unrealized loss on exchange derivative and capped calls (533,908 ) (12,414 ) — Foreign currency exchange loss, net (702 ) (413 ) (93 ) Contributions to Atlassian Foundation (3,629 ) (1,856 ) (1,620 ) Other income 2,786 1,311 371 Other non-operating expense, net $ (535,453 ) $ (15,157 ) $ (1,342 )</t>
  </si>
  <si>
    <t>Expenses (Tables)</t>
  </si>
  <si>
    <t>Schedule of expenses</t>
  </si>
  <si>
    <t>Loss before income tax benefit (expense) included the following expenses: Fiscal Year Ended June 30, 2019 2018 2017 Depreciation: Equipment $ 1,336 $ 1,214 $ 1,022 Computer hardware and software 1,476 11,543 23,729 Furniture and fittings 2,031 1,485 1,016 Leasehold improvements 8,604 7,915 5,923 Total depreciation 13,447 22,157 31,690 Amortization: Patents and trademarks 7,796 6,990 2,907 Customer relationships 21,015 29,100 12,361 Acquired developed technology 27,990 21,188 14,588 Total amortization 56,801 57,278 29,856 Total depreciation and amortization $ 70,248 $ 79,435 $ 61,546 Employee benefits expense: Salaries and wages $ 351,401 $ 273,326 $ 201,953 Variable compensation 62,106 33,067 19,260 Payroll taxes 42,020 30,478 20,792 Share-based payment expense 257,762 162,873 137,448 Defined contribution plan expense 22,566 16,839 13,041 Contractor expense 27,263 23,666 16,333 Other 53,654 44,877 34,605 Total employee benefits expense $ 816,772 $ 585,126 $ 443,432</t>
  </si>
  <si>
    <t>Income Tax (Tables)</t>
  </si>
  <si>
    <t>Schedule of major components of income tax (expense) benefit</t>
  </si>
  <si>
    <t xml:space="preserve">The major components of income tax (expense) benefit for the fiscal years ended 2019 , 2018 and 2017 are as follows: Fiscal Year Ended June 30, 2019 2018 2017 (U.S. $ in thousands) *As Adjusted *As Adjusted Current income tax: Current income tax charge $ (15,788 ) $ (1,956 ) $ (11,518 ) Adjustments in respect of current income tax of previous years (361 ) (48 ) (25 ) Deferred tax: Benefit (expense) relating to origination and reversal of temporary differences 30,417 (19,934 ) 25,864 Adjustments in respect of temporary differences of previous years (46,333 ) (33,363 ) 630 Income tax (expense) benefit $ (32,065 ) $ (55,301 ) $ 14,951 * As adjusted to reflect the impact of the full retrospective adoption of IFRS 15. See Note 2 for further details. </t>
  </si>
  <si>
    <t>Schedule of reconciliation of income tax (expense) benefit</t>
  </si>
  <si>
    <t>A reconciliation between income tax (expense) benefit and the product of accounting loss multiplied by the U.K.'s domestic tax rate for the fiscal years ended 2019 , 2018 and 2017 , is as follows: Fiscal Year Ended June 30, 2019 2018 2017 (U.S. $ in thousands) *As Adjusted *As Adjusted Loss before income tax (expense) benefit $ (605,556 ) $ (58,131 ) $ (52,400 ) At the U.K.’s statutory income tax rate of 19% in fiscal 2019 and 2018, and 19.75% in fiscal 2017 115,031 12,508 11,781 Tax effect of amounts that are not taxable (deductible) in calculating taxable income: Research and development incentive 660 2,620 18,404 Non-deductible charges relating to exchangeable senior notes (104,445 ) (3,195 ) — Share-based payment (3,729 ) (11,199 ) (9,946 ) Amortization of intangible assets that do not give rise to deferred taxes (4 ) (31 ) (673 ) Foreign tax rate adjustment 1,685 (4,968 ) (1,990 ) Adjustment to deferred tax balance 6,337 (14,602 ) (332 ) Other items, net (906 ) (3,023 ) (2,898 ) 14,629 (21,890 ) 14,346 Adjustments in respect to current income tax of previous years (361 ) (48 ) (25 ) Adjustments in respect to deferred income tax of previous years (46,333 ) (33,363 ) 630 Income tax (expense) benefit $ (32,065 ) $ (55,301 ) $ 14,951 * As adjusted to reflect the impact of the full retrospective adoption of IFRS 15. See Note 2 for further details.</t>
  </si>
  <si>
    <t>Schedule of reconciliation of deferred tax assets, net</t>
  </si>
  <si>
    <t>Details of deferred taxes, recognized and unrecognized: Consolidated Statements of Financial Position Consolidated Statements of Operations As of June 30, Fiscal Year Ended June 30, 2019 2018 2019 2018 (U.S. $ in thousands) *As Adjusted *As Adjusted Depreciation for tax purposes $ 35 $ 2,537 $ (2,564 ) $ 1,415 Provisions, accruals and prepayments (454 ) 7,241 (7,164 ) 95 Deferred revenue (3,073 ) 22,650 (23,932 ) 10,714 Unrealized foreign currency exchange (gains) losses (428 ) (410 ) (101 ) (226 ) Unrealized investment (gains) losses (8,213 ) 1,644 (405 ) — Carried forward tax losses (gains) 2,034 850 (409 ) (34,221 ) Carried forward tax credits—credited to profit and loss 2,452 5,456 (3,005 ) (41,546 ) Intangible assets 9,943 16,620 13,095 50,680 Tax benefit (expense) from share plans—income 551 216 331 (30,379 ) Tax benefit (expense) from share plans—equity 889 127 300 (123 ) Deferred foreign taxes — (9,460 ) 10,605 (10,605 ) Other, net (524 ) (411 ) (2,668 ) 899 Deferred tax benefit — — $ (15,917 ) $ (53,297 ) Deferred tax assets, net $ 3,212 $ 47,060 Reflected in the consolidated statements of financial position as follows: Deferred tax assets $ 17,084 $ 59,220 Deferred tax liabilities (13,872 ) (12,160 ) Deferred tax assets, net $ 3,212 $ 47,060 Items for which no deferred tax asset has been recognized: Depreciation and amortization for tax purposes 4,804 2,221 Provisions, accruals and prepayments 13,421 314 Deferred revenue 37,342 15,723 Unrealized foreign currency exchange gains — 215 Unused tax losses 401,108 161,513 Intangible assets 1,963,534 2,054,530 Tax benefit from share plans- income 45,849 30,114 Tax benefit from share plans- equity 109,061 62,719 Capital loss 1,391 1,391 Carried forward tax credits- credited to profit and loss 47,537 30,418 Unrealized loss on investments 1,076 160 Other, net 10,610 5,800 $ 2,635,733 $ 2,365,118 * As adjusted to reflect the impact of the full retrospective adoption of IFRS 15. See Note 2 for further details. 2019 2018 (U.S. $ in thousands) *As Adjusted Reconciliation of deferred tax assets, net Balance at the beginning of $ 47,060 $ 140,532 Deferred tax expense for the year (15,916 ) (53,297 ) Debited to equity (8,884 ) (40,092 ) Adjustment in respect of income tax payable — (83 ) Impact from business combinations (19,092 ) — Currency revaluation impact 44 — Balance at the ending of $ 3,212 $ 47,060 * As adjusted to reflect the impact of the full retrospective adoption of IFRS 15. See Note 2 for further details.</t>
  </si>
  <si>
    <t>Schedule of current and net deferred tax recognized directly in equity</t>
  </si>
  <si>
    <t xml:space="preserve"> 2019 2018 (U.S. $ in thousands) Amounts recognized directly in equity: Net deferred tax—debited directly to equity (8,884 ) (40,092 ) $ (8,884 ) $ (40,092 )</t>
  </si>
  <si>
    <t>Schedule of losses and credits available for offsetting future profit and taxes</t>
  </si>
  <si>
    <t>The Group has the following losses and credits available for offsetting future profit and taxes: Expiration Amount carried forward Amount recognized as of June 30, 2019 U.S. net operating loss (Pre - 2017 Tax Reform) June 30, 2032-December 30, 2037 $ 128,705 $ 137 U.S. net operating loss (Post - 2017 Tax Reform) None $ 1,631,941 $ 1,740 State net operating loss- various states June 30, 2024-June 30, 2039 $ 670,960 $ 156 U.K. net operating loss None $ 1 $ — U.S. research and development credits June 30, 2031-June 30, 2030 $ 33,490 $ 170 State research and development credits- California None $ 13,599 $ 65 State research and development credits- Texas June 30, 2036-June 30, 2039 $ 2,277 $ 2,218 Australia capital loss None $ 4,637 $ — State enterprise zone credits June 30, 2020-June 30, 2024 $ 685 $ 3</t>
  </si>
  <si>
    <t>Trade Receivables (Tables)</t>
  </si>
  <si>
    <t>Schedule of trade receivables</t>
  </si>
  <si>
    <t>The Group’s trade receivables consisted of the following: As of June 30, 2019 2018 (U.S. $ in thousands) Trade receivables $ 83,044 $ 46,770 ECL allowances (519 ) (629 ) $ 82,525 $ 46,141</t>
  </si>
  <si>
    <t>Schedule of movements in ECL allowance</t>
  </si>
  <si>
    <t>The movements in the ECL allowance were as follows: (U.S. $ in thousands) As of June 30, 2017 $ 116 Change in estimate 513 As of June 30, 2018 629 Change in estimate (110 ) As of June 30, 2019 $ 519</t>
  </si>
  <si>
    <t>Schedule of aging analysis of trade receivables</t>
  </si>
  <si>
    <t>Trade Receivables Aging (U.S. $ in thousands) As of June 30, 2019 Past due days Current &lt; 90 days &gt; 90 days ECL rate — — 43.3 % Trade receivables carrying amount 71,883 9,961 1,200 ECL — — 519 As of June 30, 2018 Current &lt; 90 days &gt; 90 days ECL rate — — 89.5 % Trade receivables carrying amount 41,134 4,933 703 ECL — — 629</t>
  </si>
  <si>
    <t>Property and Equipment (Tables)</t>
  </si>
  <si>
    <t>Goodwill and Intangible Assets (Tables)</t>
  </si>
  <si>
    <t>Schedule of reconciliation of changes in goodwill</t>
  </si>
  <si>
    <t>Goodwill consisted of the following: Goodwill Note (U.S. $ in thousands) Balance as of June 30, 2017 $ 311,900 Effect of change in exchange rates 43 Balance as of June 30, 2018 311,943 Additions 12 297,010 Effect of change in exchange rates (46 ) Balance as of June 30, 2019 $ 608,907</t>
  </si>
  <si>
    <t>Schedule of intangible assets</t>
  </si>
  <si>
    <t>Business Combinations (Tables)</t>
  </si>
  <si>
    <t>Schedule of detailed information about business combinations</t>
  </si>
  <si>
    <t>The following table sets forth the components of identifiable intangible assets acquired and their estimated useful lives as of the date of acquisition. Fair Value Useful Life (U.S. $ in thousands) (years) Developed technology $ 50,600 3 Customer relationships 56,900 2 Trade names 19,900 3 Total intangible assets subject to amortization $ 127,400 The following table sets forth the components of identifiable intangible assets acquired and their estimated useful lives as of the date of acquisition. Fair Value Useful Life (U.S. $ in thousands) (years) Developed technology $ 34,600 5 Customer relationships 16,900 7 Backlog 1,400 3 Total intangible assets subject to amortization $ 52,900 The following table sets forth the components of identifiable intangible assets acquired and their estimated useful lives as of the date of acquisition. Fair Value Useful Life (U.S. $ in thousands) (years) Developed technology $ 35,600 5 Customer relationships 48,600 10 Trade name 3,700 5 Total intangible assets subject to amortization $ 87,900 The following table summarizes the estimated fair values of assets acquired and liabilities assumed as of the date of acquisition: Fair Value (U.S. $ in thousands) Cash and cash equivalents $ 1,232 Trade receivables 1,933 Prepaid expenses and other current assets 513 Intangible assets 87,900 Goodwill 189,727 Trade and other payables (1,533 ) Deferred revenue (1,217 ) Deferred tax liabilities, net (19,010 ) Net assets acquired $ 259,545 The following table summarizes the estimated fair values of assets acquired and liabilities assumed as of the date of acquisition: Fair Value (U.S. $ in thousands) Cash and cash equivalents $ 1,193 Trade receivables 3,614 Prepaid expenses and other current assets 270 Intangible assets 52,900 Goodwill 101,184 Trade and other payables (1,196 ) Deferred revenue (2,230 ) Net assets acquired $ 155,735 The following table summarizes the estimated fair values of assets acquired and liabilities assumed as of the date of acquisition: Fair Value (U.S. $ in thousands) Cash and cash equivalents $ 1,019 Trade receivables 1,035 Prepaid expenses and other current assets 765 Deferred tax assets 17,074 Intangible assets 127,400 Goodwill 289,171 Trade and other payables (3,532 ) Deferred revenue (2,165 ) Deferred tax liabilities (46,760 ) Net assets acquired $ 384,007</t>
  </si>
  <si>
    <t>Other Balance Sheet Accounts (Tables)</t>
  </si>
  <si>
    <t>Schedule of cash and cash equivalents</t>
  </si>
  <si>
    <t>Cash and cash equivalents consisted of the following: As of June 30, 2019 2018 (U.S. $ in thousands) Cash and bank deposits $ 565,030 $ 652,619 Amounts due from third-party credit card processors 9,904 7,049 U.S. treasury securities 6,996 18,968 Corporate debt securities 7,560 1,000 Agency securities 8,084 7,989 Commercial paper 67,327 29,118 Money market funds 593,696 693,596 Certificates of deposit and time deposits 9,844 — Total cash and cash equivalents $ 1,268,441 $ 1,410,339</t>
  </si>
  <si>
    <t>Schedule of prepaid expenses and other current assets</t>
  </si>
  <si>
    <t>Prepaid expenses and other current assets consisted of the following: As of June 30, 2019 2018 (U.S. $ in thousands) *As Adjusted Prepaid expenses $ 23,588 $ 21,278 Accrued interest income on short-term investments 3,072 2,582 Other receivables 1,977 3,059 Other current assets 1,599 2,816 Total prepaid expenses and other current assets $ 30,236 $ 29,735</t>
  </si>
  <si>
    <t>Schedule of other non-current assets</t>
  </si>
  <si>
    <t xml:space="preserve">Other non-current assets consisted of the following: As of June 30, 2019 2018 (U.S. $ in thousands) *As Adjusted Marketable equity securities $ 58,932 $ — Non-marketable equity securities 3,000 — Security deposits 5,010 5,248 Other 9,703 8,218 $ 76,645 $ 13,466 * As adjusted to reflect the impact of the full retrospective adoption of IFRS 15. See Note 2 for further details. </t>
  </si>
  <si>
    <t>Schedule of disclosure of trade and other payables</t>
  </si>
  <si>
    <t>Trade and other payables consisted of the following: As of June 30, 2019 2018 (U.S. $ in thousands) Trade payables $ 24,993 $ 17,119 Accrued expenses 53,802 42,905 Accrued compensation and employee benefits 54,507 28,302 Sales and indirect taxes 9,158 8,076 Operating lease payable 1,613 1,420 Customer deposit 7,943 6,319 Other payables 7,471 3,751 $ 159,487 $ 107,892</t>
  </si>
  <si>
    <t>Schedule of current provisions</t>
  </si>
  <si>
    <t>Current provisions consisted of the following: As of June 30, 2019 2018 (U.S. $ in thousands) Employee benefits $ 8,983 $ 7,215</t>
  </si>
  <si>
    <t>Schedule of non-current provisions</t>
  </si>
  <si>
    <t>Non-current provisions consisted of the following: As of June 30, 2019 2018 (U.S. $ in thousands) Employee benefits $ 3,323 $ 2,094 Dilapidation provision 2,759 2,269 $ 6,082 $ 4,363</t>
  </si>
  <si>
    <t>Schedule of other non-current liabilities</t>
  </si>
  <si>
    <t>Other non-current liabilities consisted of the following: As of June 30, 2019 2018 (U.S. $ in thousands) Deferred rent $ 33,845 $ 11,777 Other non-current liabilities 344 451 $ 34,189 $ 12,228</t>
  </si>
  <si>
    <t>Revenue (Tables)</t>
  </si>
  <si>
    <t>Schedule of disaggregated revenue</t>
  </si>
  <si>
    <t>The Group’s revenues by geographic region based on end-users who purchased our products or services are as follows: Fiscal Year Ended June 30, 2019 2018 2017 (U.S. $ in thousands) *As Adjusted *As Adjusted Americas $ 603,959 $ 439,363 $ 317,432 EMEA 474,712 347,509 193,790 Asia Pacific 131,456 94,106 115,462 $ 1,210,127 $ 880,978 $ 626,684</t>
  </si>
  <si>
    <t>Exchangeable Senior Notes (Tables)</t>
  </si>
  <si>
    <t>Schedule of exchangeable debt</t>
  </si>
  <si>
    <t>The principal amount, unamortized debt discount, unamortized issuance costs and net carrying amount of the liability component of the Notes as of June 30, 2019 and 2018 were as follow: As of June 30, 2019 2018 (U.S. $ in thousands) Principal amount $ 1,000,000 $ 1,000,000 Unamortized debt discount (140,011 ) (172,464 ) Unamortized issuance costs (6,413 ) (7,899 ) Net liability $ 853,576 $ 819,637 The effective interest rate, contractual interest expense and amortization of debt discount for the Notes for the fiscal year ended June 30, 2019 and 2018 were as follow: Fiscal Year Ended June 30, 2019 2018 (U.S. $ in thousands) Effective interest rate 4.83 % 4.83 % Contractual interest expense $ 6,267 $ 1,075 Amortization of debt discount $ 32,453 $ 5,433</t>
  </si>
  <si>
    <t>Schedule of reconciliation of assets and liabilities arising from financing activities</t>
  </si>
  <si>
    <t>Reconciliation of assets and liabilities arising from financing activities: Capped call assets Exchangeable Notes, net Accrued interest (U.S. $ in thousands) Balance as of June 30, 2017 $ — $ — $ — $ — Cash flows (87,700 ) 812,587 177,907 — Amortization of debt discount and issuance cost — 5,693 — — Fair value changes (12,232 ) — 24,646 — Accrual of interest — — — 1,094 Other — 1,357 — — Balance as of June 30, 2018 (99,932 ) 819,637 202,553 1,094 Cash flows — — — (6,319 ) Amortization of debt discount and issuance cost — 33,939 — — Fair value changes (114,665 ) — 648,573 — Accrual of interest — — — 6,267 Balance as of June 30, 2019 $ (214,597 ) $ 853,576 $ 851,126 $ 1,042</t>
  </si>
  <si>
    <t>Shareholders' Equity (Tables)</t>
  </si>
  <si>
    <t>Schedule of classes of share capital</t>
  </si>
  <si>
    <t>Share capital As of June 30, As of June 30, 2019 2018 2019 2018 (number of shares) (in thousands) Details Class A ordinary shares 117,273,566 105,371,800 $ 11,727 $ 10,537 Class B ordinary shares 124,722,559 129,942,506 12,472 12,994 241,996,125 235,314,306 $ 24,199 $ 23,531 Movements in Class A ordinary share capital Number of Amount (U.S. $ in thousands) Details Balance as of June 30, 2017 91,979,704 $ 9,198 Conversion of Class B ordinary shares 5,861,707 587 Exercise of share options 1,902,084 190 Issuance for settlement of RSUs 5,253,809 525 Vesting of share options that were early exercised 374,496 37 Balance as of June 30, 2018 105,371,800 10,537 Conversion of Class B ordinary shares 5,219,947 522 Exercise of share options 1,496,875 150 Issuance for settlement of RSUs 4,674,873 467 Vesting of share options that were early exercised 510,071 51 Balance as of June 30, 2019 117,273,566 $ 11,727 Class A shares as of June 30, 2019 and June 30, 2018 does not include 911,367 and 827,871 shares of restricted stock outstanding, respectively, that are subject to forfeiture or repurchase. Movements in Class B ordinary share capital Number of Amount (U.S. $ in thousands) Details Balance as of June 30, 2017 135,283,942 $ 13,528 Exercise of share options 520,271 53 Conversion to Class A ordinary shares (5,861,707 ) (587 ) Balance as of June 30, 2018 129,942,506 12,994 Conversion to Class A ordinary shares (5,219,947 ) (522 ) Balance as of June 30, 2019 124,722,559 $ 12,472</t>
  </si>
  <si>
    <t>Earnings Per Share (Tables)</t>
  </si>
  <si>
    <t>Schedule of reconciliation of the calculation of basic and diluted earnings (loss) per share</t>
  </si>
  <si>
    <t xml:space="preserve">A reconciliation of the calculation of basic and diluted loss per share is as follows: Fiscal Year Ended June 30, 2019 2018 2017 (U.S. $ in thousands, except per share data) *As Adjusted *As Adjusted Numerator: Net loss attributable to ordinary shareholders $ (637,621 ) $ (113,432 ) $ (37,449 ) Denominator: Weighted-average ordinary shares outstanding—basic 238,611 231,184 222,224 Weighted-average ordinary shares outstanding—diluted 238,611 231,184 222,224 Net loss per share attributable to ordinary shareholders: Basic net loss per share $ (2.67 ) $ (0.49 ) $ (0.17 ) Diluted net loss per share $ (2.67 ) $ (0.49 ) $ (0.17 ) * As adjusted to reflect the impact of the full retrospective adoption of IFRS 15. See Note 2 for further details. </t>
  </si>
  <si>
    <t>Commitments (Tables)</t>
  </si>
  <si>
    <t>Schedule of operating leases and other contractual commitments</t>
  </si>
  <si>
    <t>Commitments for minimum lease payments in relation to non-cancellable operating leases and purchase obligations as of June 30, 2019 were as follows: Operating Other Total (U.S. $ in thousands) Fiscal Period: Year ending 2020 $ 38,790 $ 108,978 $ 147,768 Years ending 2021 - 2024 148,021 219,342 367,363 Thereafter 144,037 — 144,037 Total commitments $ 330,848 $ 328,320 659,168</t>
  </si>
  <si>
    <t>Related Party Transactions (Tables)</t>
  </si>
  <si>
    <t>Schedule of compensation for the Company's key management personnel</t>
  </si>
  <si>
    <t>Compensation for the Group’s key management personnel is as follows: Fiscal Year Ended June 30, 2019 2018 2017 (U.S. $ in thousands) Executive management Short-term compensation and benefits $ 3,835 $ 2,991 $ 2,860 Post-employment benefits 109 99 100 Share-based payments 17,144 9,335 26,030 $ 21,088 $ 12,425 $ 28,990 Board of directors Cash remuneration $ 430 $ 362 $ 388 Share-based payments 1,772 1,577 1,825 $ 2,202 $ 1,939 $ 2,213</t>
  </si>
  <si>
    <t>Geographic Information (Tables)</t>
  </si>
  <si>
    <t>Schedule of Group's non-current operating assets by geographic regions</t>
  </si>
  <si>
    <t>The Group’s non-current operating assets by geographic regions are as follows: Fiscal Year Ended June 30, 2019 2018 (U.S. $ in thousands) Non-current operating assets United States $ 819,227 $ 412,112 Australia 18,842 16,730 India 9,286 — $ 847,355 $ 428,842</t>
  </si>
  <si>
    <t>Share-based Payments (Tables)</t>
  </si>
  <si>
    <t>Schedule of number and weighted average exercise prices of share options outstanding</t>
  </si>
  <si>
    <t xml:space="preserve">RSU and Class A ordinary share option activity was as follows: Share Options Shares Outstanding Weighted RSUs Balance as of June 30, 2017 21,597,913 4,642,661 $ 2.21 12,417,473 Increase in shares authorized: 2015 Plan 11,423,916 — — — RSUs granted (4,390,298 ) — — 4,390,298 RSUs canceled 1,951,289 — — (1,951,289 ) RSUs settled — — — (5,253,809 ) Share options exercised — (1,902,084 ) 1.93 — Share options canceled 17,395 (17,395 ) 1.45 — Balance as of June 30, 2018 30,600,215 2,723,182 2.41 9,602,673 Increase in shares authorized: 2015 Plan 11,807,109 — — — RSUs granted (5,397,681 ) — — 5,397,681 RSUs canceled 1,113,870 — — (1,113,870 ) RSUs settled — — — (4,674,873 ) Share options exercised — (1,496,875 ) 2.37 — Share options canceled 5,481 (5,481 ) 0.65 — Balance as of June 30, 2019 38,128,994 1,220,826 $ 2.47 9,211,611 Share options vested and exercisable as of June 30, 2019 1,027,372 $ 2.55 Share options vested and exercisable as of June 30, 2018 1,983,464 $ 2.50 </t>
  </si>
  <si>
    <t>Schedule of number and weighted average exercise prices of RSUs outstanding</t>
  </si>
  <si>
    <t>The following table summarizes information about share options outstanding as of June 30, 2019 : Options Outstanding Options Exercisable Range of Number Weighted Number Weighted Weighted $0.59 - 0.66 196,206 $ 0.63 143,346 $ 0.62 5.83 $1.14 65,107 1.14 20,868 1.14 7.07 $1.92 - 2.16 17,828 2.09 17,828 2.09 0.45 $2.40 - 2.92 299,613 2.47 299,613 2.47 0.86 $3.18 642,072 3.18 545,717 3.18 3.81 1,220,826 $ 2.47 1,027,372 $ 2.55 3.24 The following table summarizes information about share options outstanding as of June 30, 2018 Options Outstanding Options Exercisable Range of Number Weighted- Number Weighted Weighted $0.59 - 0.66 385,963 $ 0.63 162,945 $ 0.61 6.01 $1.14 - 1.59 212,391 1.35 123,296 1.50 2.07 $1.92 - 2.16 166,967 2.06 166,967 2.06 1.39 $2.40 - 2.92 740,363 2.46 740,363 2.46 1.86 $3.18 1,217,498 3.18 789,893 3.18 4.75 2,723,182 $ 2.41 1,983,464 $ 2.50 3.32</t>
  </si>
  <si>
    <t>Schedule of number and weighted average remaining contractual life of outstanding share options</t>
  </si>
  <si>
    <t>Disclosure of number and weighted average exercise prices of other equity instruments [text block]</t>
  </si>
  <si>
    <t>Summary of Significant Accounting Policies - Narrative (Details) $ in Millions</t>
  </si>
  <si>
    <t>Jun. 30, 2019categoryunitsegment</t>
  </si>
  <si>
    <t>Jul. 01, 2019USD ($)</t>
  </si>
  <si>
    <t>Number of cash-generating units | unit</t>
  </si>
  <si>
    <t>Number of reporting segments | segment</t>
  </si>
  <si>
    <t>Number of operating segments | segment</t>
  </si>
  <si>
    <t>Number of categories of revenue | category</t>
  </si>
  <si>
    <t>IFRS 16, Leases | Impact of Adoption of New Accounting Pronouncement [Member]</t>
  </si>
  <si>
    <t>Disclosure of classes of share capital [line items]</t>
  </si>
  <si>
    <t>Right-of-use assets | $</t>
  </si>
  <si>
    <t>Lease liabilities | $</t>
  </si>
  <si>
    <t>Bottom of range</t>
  </si>
  <si>
    <t>Contractual term of subscription revenues</t>
  </si>
  <si>
    <t>1 month</t>
  </si>
  <si>
    <t>Top of range</t>
  </si>
  <si>
    <t>12 months</t>
  </si>
  <si>
    <t>Summary of Significant Accounting Policies - Initial application of new standards (Details) - USD ($) $ / shares in Units, $ in Thousands</t>
  </si>
  <si>
    <t>Basic net loss per share (USD per share)</t>
  </si>
  <si>
    <t>Diluted net loss per share (USD per share)</t>
  </si>
  <si>
    <t>As Reported</t>
  </si>
  <si>
    <t>As Reported | Subscription</t>
  </si>
  <si>
    <t>As Reported | Maintenance</t>
  </si>
  <si>
    <t>As Reported | Perpetual license</t>
  </si>
  <si>
    <t>As Reported | Other</t>
  </si>
  <si>
    <t>IFRS 15 Adjustment</t>
  </si>
  <si>
    <t>IFRS 15 Adjustment | Subscription</t>
  </si>
  <si>
    <t>IFRS 15 Adjustment | Maintenance</t>
  </si>
  <si>
    <t>IFRS 15 Adjustment | Perpetual license</t>
  </si>
  <si>
    <t>IFRS 15 Adjustment | Other</t>
  </si>
  <si>
    <t>Summary of Significant Accounting Policies - Property and equipment (Details)</t>
  </si>
  <si>
    <t>Leasehold improvements</t>
  </si>
  <si>
    <t>Disclosure of detailed information about property, plant and equipment [line items]</t>
  </si>
  <si>
    <t>Estimated useful lives of property and equipment</t>
  </si>
  <si>
    <t>7 years</t>
  </si>
  <si>
    <t>Bottom of range | Equipment</t>
  </si>
  <si>
    <t>3 years</t>
  </si>
  <si>
    <t>Bottom of range | Computer hardware and computer-related software</t>
  </si>
  <si>
    <t>Bottom of range | Furniture and fittings</t>
  </si>
  <si>
    <t>5 years</t>
  </si>
  <si>
    <t>Top of range | Equipment</t>
  </si>
  <si>
    <t>Top of range | Computer hardware and computer-related software</t>
  </si>
  <si>
    <t>Top of range | Furniture and fittings</t>
  </si>
  <si>
    <t>10 years</t>
  </si>
  <si>
    <t>Summary of Significant Accounting Policies - Intangible assets (Details)</t>
  </si>
  <si>
    <t>Bottom of range | Patents, trademarks and other rights</t>
  </si>
  <si>
    <t>Disclosure of detailed information about intangible assets [line items]</t>
  </si>
  <si>
    <t>Estimated useful lives of intangible assets</t>
  </si>
  <si>
    <t>2 years</t>
  </si>
  <si>
    <t>Bottom of range | Customer relationships</t>
  </si>
  <si>
    <t>Bottom of range | Acquired developed technology</t>
  </si>
  <si>
    <t>Top of range | Patents, trademarks and other rights</t>
  </si>
  <si>
    <t>12 years</t>
  </si>
  <si>
    <t>Top of range | Customer relationships</t>
  </si>
  <si>
    <t>Top of range | Acquired developed technology</t>
  </si>
  <si>
    <t>Financial Assets and Liabilities - Narrative (Details) $ in Thousands</t>
  </si>
  <si>
    <t>Jun. 30, 2019USD ($)</t>
  </si>
  <si>
    <t>Jun. 30, 2018USD ($)</t>
  </si>
  <si>
    <t>May 31, 2018USD ($)</t>
  </si>
  <si>
    <t>Apr. 30, 2018USD ($)</t>
  </si>
  <si>
    <t>Jun. 30, 2017USD ($)</t>
  </si>
  <si>
    <t>Jun. 30, 2016USD ($)</t>
  </si>
  <si>
    <t>Disclosure of financial assets [line items]</t>
  </si>
  <si>
    <t>Period during which cash flow hedges hedge cost of revenues and operating expenses (up to)</t>
  </si>
  <si>
    <t>24 months</t>
  </si>
  <si>
    <t>Fair Value</t>
  </si>
  <si>
    <t>Hypothetical increase in risk variable, additional loss</t>
  </si>
  <si>
    <t>Certificates of deposit and time deposits</t>
  </si>
  <si>
    <t>Period to remit payment according to credit policy</t>
  </si>
  <si>
    <t>30 days</t>
  </si>
  <si>
    <t>45 days</t>
  </si>
  <si>
    <t>Non-current derivative assets</t>
  </si>
  <si>
    <t>Exchangeable Notes, net</t>
  </si>
  <si>
    <t>Debt instruments issued</t>
  </si>
  <si>
    <t>Exchangeable Notes, net | Principal amount</t>
  </si>
  <si>
    <t>Capped Call Transactions</t>
  </si>
  <si>
    <t>Hypothetical increase in risk variable (as a percent)</t>
  </si>
  <si>
    <t>10.00%</t>
  </si>
  <si>
    <t>Capped Call Transactions | Level 3</t>
  </si>
  <si>
    <t>Capped Call Transactions | Derivatives | Historical volatility for shares, measurement input | Level 3 | Bottom of range</t>
  </si>
  <si>
    <t>Significant unobservable input, liabilities</t>
  </si>
  <si>
    <t>Capped Call Transactions | Derivatives | Historical volatility for shares, measurement input | Level 3 | Top of range</t>
  </si>
  <si>
    <t>Currency risk | U.S. dollar</t>
  </si>
  <si>
    <t>Hypothetical decrease in risk variable (as a percent)</t>
  </si>
  <si>
    <t>Currency risk | U.S. dollar | Foreign exchange forward contracts</t>
  </si>
  <si>
    <t>Hypothetical decrease in fair value</t>
  </si>
  <si>
    <t>Hypothetical increase in fair value</t>
  </si>
  <si>
    <t>Equity price risk | Exchangeable Notes, net | Derivatives</t>
  </si>
  <si>
    <t>Equity price risk | Capped Call Transactions | Derivatives</t>
  </si>
  <si>
    <t>Equity price risk | Equity Investments</t>
  </si>
  <si>
    <t>Interest rate risk | Short-term investments</t>
  </si>
  <si>
    <t>1.00%</t>
  </si>
  <si>
    <t>Financial Assets and Liabilities - Contractual maturities of financial liabilities (Details) - Liquidity risk - USD ($) $ in Thousands</t>
  </si>
  <si>
    <t>Disclosure of maturity analysis for non-derivative financial liabilities [line items]</t>
  </si>
  <si>
    <t>Exchangeable senior notes</t>
  </si>
  <si>
    <t>Financial liabilities</t>
  </si>
  <si>
    <t>Due in one year or less</t>
  </si>
  <si>
    <t>Greater than 12 Months</t>
  </si>
  <si>
    <t>Financial Assets and Liabilities - Financial assets measured at fair value (Details) - USD ($) $ in Thousands</t>
  </si>
  <si>
    <t>Disclosure of fair value measurement of assets [line items]</t>
  </si>
  <si>
    <t>Total assets measured at fair value</t>
  </si>
  <si>
    <t>Marketable equity securities</t>
  </si>
  <si>
    <t>Short-term Investments</t>
  </si>
  <si>
    <t>Short-term Investments | U.S. treasury securities</t>
  </si>
  <si>
    <t>Short-term Investments | Agency securities</t>
  </si>
  <si>
    <t>Short-term Investments | Certificates of deposit and time deposits</t>
  </si>
  <si>
    <t>Short-term Investments | Commercial paper</t>
  </si>
  <si>
    <t>Short-term Investments | Corporate debt securities</t>
  </si>
  <si>
    <t>Level 3 | Capped Call Transactions</t>
  </si>
  <si>
    <t>At fair value</t>
  </si>
  <si>
    <t>Total liabilities measured at fair value</t>
  </si>
  <si>
    <t>At fair value | Notes Embedded Exchange Derivative</t>
  </si>
  <si>
    <t>At fair value | Hedging | Derivatives | Current derivative</t>
  </si>
  <si>
    <t>At fair value | Hedging | Derivatives | Non-current derivative</t>
  </si>
  <si>
    <t>At fair value | Exchangeable feature of Notes | Derivatives | Current derivative</t>
  </si>
  <si>
    <t>At fair value | Exchangeable feature of Notes | Derivatives | Non-current derivative</t>
  </si>
  <si>
    <t>At fair value | Cash and cash equivalents | Money market funds</t>
  </si>
  <si>
    <t>At fair value | Cash and cash equivalents | U.S. treasury securities</t>
  </si>
  <si>
    <t>At fair value | Cash and cash equivalents | Agency securities</t>
  </si>
  <si>
    <t>At fair value | Cash and cash equivalents | Certificates of deposit and time deposits</t>
  </si>
  <si>
    <t>At fair value | Cash and cash equivalents | Commercial paper</t>
  </si>
  <si>
    <t>At fair value | Cash and cash equivalents | Corporate debt securities</t>
  </si>
  <si>
    <t>At fair value | Short-term Investments | U.S. treasury securities</t>
  </si>
  <si>
    <t>At fair value | Short-term Investments | Agency securities</t>
  </si>
  <si>
    <t>At fair value | Short-term Investments | Certificates of deposit and time deposits</t>
  </si>
  <si>
    <t>At fair value | Short-term Investments | Commercial paper</t>
  </si>
  <si>
    <t>At fair value | Short-term Investments | Corporate debt securities</t>
  </si>
  <si>
    <t>At fair value | Derivatives | Current derivative | Hedging</t>
  </si>
  <si>
    <t>At fair value | Derivatives | Current derivative | Capped Call Transactions</t>
  </si>
  <si>
    <t>At fair value | Derivatives | Non-current derivative | Hedging</t>
  </si>
  <si>
    <t>At fair value | Derivatives | Non-current derivative | Capped Call Transactions</t>
  </si>
  <si>
    <t>At fair value | Other non-current assets | Certificates of deposit and time deposits</t>
  </si>
  <si>
    <t>At fair value | Other non-current assets | Marketable equity securities</t>
  </si>
  <si>
    <t>At fair value | Other non-current assets | Non-marketable equity securities</t>
  </si>
  <si>
    <t>At fair value | Level 1</t>
  </si>
  <si>
    <t>At fair value | Level 1 | Notes Embedded Exchange Derivative</t>
  </si>
  <si>
    <t>At fair value | Level 1 | Hedging | Derivatives | Current derivative</t>
  </si>
  <si>
    <t>At fair value | Level 1 | Hedging | Derivatives | Non-current derivative</t>
  </si>
  <si>
    <t>At fair value | Level 1 | Exchangeable feature of Notes | Derivatives | Current derivative</t>
  </si>
  <si>
    <t>At fair value | Level 1 | Exchangeable feature of Notes | Derivatives | Non-current derivative</t>
  </si>
  <si>
    <t>At fair value | Level 1 | Cash and cash equivalents | Money market funds</t>
  </si>
  <si>
    <t>At fair value | Level 1 | Cash and cash equivalents | U.S. treasury securities</t>
  </si>
  <si>
    <t>At fair value | Level 1 | Cash and cash equivalents | Agency securities</t>
  </si>
  <si>
    <t>At fair value | Level 1 | Cash and cash equivalents | Certificates of deposit and time deposits</t>
  </si>
  <si>
    <t>At fair value | Level 1 | Cash and cash equivalents | Commercial paper</t>
  </si>
  <si>
    <t>At fair value | Level 1 | Cash and cash equivalents | Corporate debt securities</t>
  </si>
  <si>
    <t>At fair value | Level 1 | Short-term Investments | U.S. treasury securities</t>
  </si>
  <si>
    <t>At fair value | Level 1 | Short-term Investments | Agency securities</t>
  </si>
  <si>
    <t>At fair value | Level 1 | Short-term Investments | Certificates of deposit and time deposits</t>
  </si>
  <si>
    <t>At fair value | Level 1 | Short-term Investments | Commercial paper</t>
  </si>
  <si>
    <t>At fair value | Level 1 | Short-term Investments | Corporate debt securities</t>
  </si>
  <si>
    <t>At fair value | Level 1 | Derivatives | Current derivative | Hedging</t>
  </si>
  <si>
    <t>At fair value | Level 1 | Derivatives | Current derivative | Capped Call Transactions</t>
  </si>
  <si>
    <t>At fair value | Level 1 | Derivatives | Non-current derivative | Hedging</t>
  </si>
  <si>
    <t>At fair value | Level 1 | Derivatives | Non-current derivative | Capped Call Transactions</t>
  </si>
  <si>
    <t>At fair value | Level 1 | Other non-current assets | Certificates of deposit and time deposits</t>
  </si>
  <si>
    <t>At fair value | Level 1 | Other non-current assets | Marketable equity securities</t>
  </si>
  <si>
    <t>At fair value | Level 1 | Other non-current assets | Non-marketable equity securities</t>
  </si>
  <si>
    <t>At fair value | Level 2</t>
  </si>
  <si>
    <t>At fair value | Level 2 | Notes Embedded Exchange Derivative</t>
  </si>
  <si>
    <t>At fair value | Level 2 | Hedging | Derivatives | Current derivative</t>
  </si>
  <si>
    <t>At fair value | Level 2 | Hedging | Derivatives | Non-current derivative</t>
  </si>
  <si>
    <t>At fair value | Level 2 | Exchangeable feature of Notes | Derivatives | Current derivative</t>
  </si>
  <si>
    <t>At fair value | Level 2 | Exchangeable feature of Notes | Derivatives | Non-current derivative</t>
  </si>
  <si>
    <t>At fair value | Level 2 | Cash and cash equivalents | Money market funds</t>
  </si>
  <si>
    <t>At fair value | Level 2 | Cash and cash equivalents | U.S. treasury securities</t>
  </si>
  <si>
    <t>At fair value | Level 2 | Cash and cash equivalents | Agency securities</t>
  </si>
  <si>
    <t>At fair value | Level 2 | Cash and cash equivalents | Certificates of deposit and time deposits</t>
  </si>
  <si>
    <t>At fair value | Level 2 | Cash and cash equivalents | Commercial paper</t>
  </si>
  <si>
    <t>At fair value | Level 2 | Cash and cash equivalents | Corporate debt securities</t>
  </si>
  <si>
    <t>At fair value | Level 2 | Short-term Investments | U.S. treasury securities</t>
  </si>
  <si>
    <t>At fair value | Level 2 | Short-term Investments | Agency securities</t>
  </si>
  <si>
    <t>At fair value | Level 2 | Short-term Investments | Certificates of deposit and time deposits</t>
  </si>
  <si>
    <t>At fair value | Level 2 | Short-term Investments | Commercial paper</t>
  </si>
  <si>
    <t>At fair value | Level 2 | Short-term Investments | Corporate debt securities</t>
  </si>
  <si>
    <t>At fair value | Level 2 | Derivatives | Current derivative | Hedging</t>
  </si>
  <si>
    <t>At fair value | Level 2 | Derivatives | Current derivative | Capped Call Transactions</t>
  </si>
  <si>
    <t>At fair value | Level 2 | Derivatives | Non-current derivative | Hedging</t>
  </si>
  <si>
    <t>At fair value | Level 2 | Derivatives | Non-current derivative | Capped Call Transactions</t>
  </si>
  <si>
    <t>At fair value | Level 2 | Other non-current assets | Certificates of deposit and time deposits</t>
  </si>
  <si>
    <t>At fair value | Level 2 | Other non-current assets | Marketable equity securities</t>
  </si>
  <si>
    <t>At fair value | Level 2 | Other non-current assets | Non-marketable equity securities</t>
  </si>
  <si>
    <t>At fair value | Level 3</t>
  </si>
  <si>
    <t>At fair value | Level 3 | Notes Embedded Exchange Derivative</t>
  </si>
  <si>
    <t>At fair value | Level 3 | Hedging | Derivatives | Current derivative</t>
  </si>
  <si>
    <t>At fair value | Level 3 | Hedging | Derivatives | Non-current derivative</t>
  </si>
  <si>
    <t>At fair value | Level 3 | Exchangeable feature of Notes | Derivatives | Current derivative</t>
  </si>
  <si>
    <t>At fair value | Level 3 | Exchangeable feature of Notes | Derivatives | Non-current derivative</t>
  </si>
  <si>
    <t>At fair value | Level 3 | Cash and cash equivalents | Money market funds</t>
  </si>
  <si>
    <t>At fair value | Level 3 | Cash and cash equivalents | U.S. treasury securities</t>
  </si>
  <si>
    <t>At fair value | Level 3 | Cash and cash equivalents | Agency securities</t>
  </si>
  <si>
    <t>At fair value | Level 3 | Cash and cash equivalents | Certificates of deposit and time deposits</t>
  </si>
  <si>
    <t>At fair value | Level 3 | Cash and cash equivalents | Commercial paper</t>
  </si>
  <si>
    <t>At fair value | Level 3 | Cash and cash equivalents | Corporate debt securities</t>
  </si>
  <si>
    <t>At fair value | Level 3 | Short-term Investments | U.S. treasury securities</t>
  </si>
  <si>
    <t>At fair value | Level 3 | Short-term Investments | Agency securities</t>
  </si>
  <si>
    <t>At fair value | Level 3 | Short-term Investments | Certificates of deposit and time deposits</t>
  </si>
  <si>
    <t>At fair value | Level 3 | Short-term Investments | Commercial paper</t>
  </si>
  <si>
    <t>At fair value | Level 3 | Short-term Investments | Corporate debt securities</t>
  </si>
  <si>
    <t>At fair value | Level 3 | Derivatives | Current derivative | Hedging</t>
  </si>
  <si>
    <t>At fair value | Level 3 | Derivatives | Current derivative | Capped Call Transactions</t>
  </si>
  <si>
    <t>At fair value | Level 3 | Derivatives | Non-current derivative | Hedging</t>
  </si>
  <si>
    <t>At fair value | Level 3 | Derivatives | Non-current derivative | Capped Call Transactions</t>
  </si>
  <si>
    <t>At fair value | Level 3 | Other non-current assets | Certificates of deposit and time deposits</t>
  </si>
  <si>
    <t>At fair value | Level 3 | Other non-current assets | Marketable equity securities</t>
  </si>
  <si>
    <t>At fair value | Level 3 | Other non-current assets | Non-marketable equity securities</t>
  </si>
  <si>
    <t>Financial Assets and Liabilities - Reconciliation of Level 3 financial instrument fair values (Details) - USD ($) $ in Thousands</t>
  </si>
  <si>
    <t>Changes in fair value measurement, assets [abstract]</t>
  </si>
  <si>
    <t>Ending balance</t>
  </si>
  <si>
    <t>Beginning balance</t>
  </si>
  <si>
    <t>Purchases</t>
  </si>
  <si>
    <t>Transfer out</t>
  </si>
  <si>
    <t>Gains (losses) recognized in other comprehensive income</t>
  </si>
  <si>
    <t>Change in unrealized gains (losses) relating to assets held at end of period</t>
  </si>
  <si>
    <t>Level 3 | Capped Call Transactions | Non-operating (expense) income</t>
  </si>
  <si>
    <t>Gains (losses) recognized in profit or loss</t>
  </si>
  <si>
    <t>Level 3 | Capped Call Transactions | Finance income</t>
  </si>
  <si>
    <t>Level 3 | Embedded exchange feature of Notes</t>
  </si>
  <si>
    <t>Changes in fair value measurement, liabilities [abstract]</t>
  </si>
  <si>
    <t>Gains (losses) recognised in other comprehensive income</t>
  </si>
  <si>
    <t>Change in unrealized gains (losses) relating to liabilities held at end of period</t>
  </si>
  <si>
    <t>Level 3 | Embedded exchange feature of Notes | Non-operating (expense) income</t>
  </si>
  <si>
    <t>Level 3 | Embedded exchange feature of Notes | Finance income</t>
  </si>
  <si>
    <t>Level 3 | Non-marketable equity securities</t>
  </si>
  <si>
    <t>Level 3 | Non-marketable equity securities | Non-operating (expense) income</t>
  </si>
  <si>
    <t>Level 3 | Non-marketable equity securities | Finance income</t>
  </si>
  <si>
    <t>Financial Assets and Liabilities - Investments measured at fair value (Details) - USD ($) $ in Thousands</t>
  </si>
  <si>
    <t>Amortized Cost</t>
  </si>
  <si>
    <t>Unrealized Gains</t>
  </si>
  <si>
    <t>Unrealized Losses</t>
  </si>
  <si>
    <t>Non-marketable equity securities</t>
  </si>
  <si>
    <t>Debt Investments</t>
  </si>
  <si>
    <t>Debt Investments | U.S. treasury securities</t>
  </si>
  <si>
    <t>Debt Investments | Agency securities</t>
  </si>
  <si>
    <t>Debt Investments | Certificates of deposit and time deposits</t>
  </si>
  <si>
    <t>Debt Investments | Commercial paper</t>
  </si>
  <si>
    <t>Debt Investments | Corporate debt securities</t>
  </si>
  <si>
    <t>Equity Investments</t>
  </si>
  <si>
    <t>Equity Investments | Marketable equity securities</t>
  </si>
  <si>
    <t>Equity Investments | Non-marketable equity securities</t>
  </si>
  <si>
    <t>Financial Assets and Liabilities - Investments gains and losses (Details) - Debt Investments - USD ($) $ in Thousands</t>
  </si>
  <si>
    <t>Unrealized gain (loss) recognized in other comprehensive income</t>
  </si>
  <si>
    <t>Gain (loss) recognized into profit or loss</t>
  </si>
  <si>
    <t>Financial Assets and Liabilities - Investments by remaining contractual maturity (Details) - USD ($) $ in Thousands</t>
  </si>
  <si>
    <t>Total investments</t>
  </si>
  <si>
    <t>Debt Investments | Due in one year or less</t>
  </si>
  <si>
    <t>Debt Investments | Due after one year</t>
  </si>
  <si>
    <t>Financial Assets and Liabilities - Fair value of derivative instruments (Details) - Currency risk - Foreign exchange forward contracts - USD ($) $ in Thousands</t>
  </si>
  <si>
    <t>Derivative assets - hedging</t>
  </si>
  <si>
    <t>Total derivative assets</t>
  </si>
  <si>
    <t>Derivative liabilities - hedging</t>
  </si>
  <si>
    <t>Total derivative liabilities</t>
  </si>
  <si>
    <t>Current derivative</t>
  </si>
  <si>
    <t>Derivatives designated as hedging instruments</t>
  </si>
  <si>
    <t>Derivatives not designated as hedging instruments</t>
  </si>
  <si>
    <t>Non-current derivative</t>
  </si>
  <si>
    <t>Financial Assets and Liabilities - Notional amounts of derivative instruments (Details) - Foreign exchange forward contracts - USD ($) $ in Thousands</t>
  </si>
  <si>
    <t>Disclosure of maturity analysis for derivative financial liabilities [line items]</t>
  </si>
  <si>
    <t>Derivative, notional amount</t>
  </si>
  <si>
    <t>Non Hedge</t>
  </si>
  <si>
    <t>Cash Flow Hedge</t>
  </si>
  <si>
    <t>Under 12 months</t>
  </si>
  <si>
    <t>Over 12 months</t>
  </si>
  <si>
    <t>Financial Assets and Liabilities - Effects of derivatives designated as hedging instruments on consolidated financial statements (Details) - Foreign Exchange Forward Contracts - Cash Flow Hedge - Designated as Hedging Instrument - USD ($) $ in Thousands</t>
  </si>
  <si>
    <t>Disclosure of information about amounts that affected statement of comprehensive income as result of hedge accounting [line items]</t>
  </si>
  <si>
    <t>Gain recognized into general and administrative expense - ineffective portion</t>
  </si>
  <si>
    <t>Gross unrealized loss recognized in other comprehensive income</t>
  </si>
  <si>
    <t>Net (loss) gain reclassified from cash flow hedge reserve into profit or loss - effective portion</t>
  </si>
  <si>
    <t>Other Non-operating Expense, Net (Details) - USD ($) $ in Thousands</t>
  </si>
  <si>
    <t>Exchange derivative allocated issuance costs</t>
  </si>
  <si>
    <t>Net unrealized loss on exchange derivative and capped calls</t>
  </si>
  <si>
    <t>Foreign currency exchange loss, net</t>
  </si>
  <si>
    <t>Contributions to Atlassian Foundation</t>
  </si>
  <si>
    <t>Other income</t>
  </si>
  <si>
    <t>Expenses (Details) - USD ($) $ in Thousands</t>
  </si>
  <si>
    <t>Disclosure of Non-Financial Assets [Line Items]</t>
  </si>
  <si>
    <t>Total depreciation</t>
  </si>
  <si>
    <t>Total amortization</t>
  </si>
  <si>
    <t>Total depreciation and amortization</t>
  </si>
  <si>
    <t>Employee benefits expense:</t>
  </si>
  <si>
    <t>Salaries and wages</t>
  </si>
  <si>
    <t>Variable compensation</t>
  </si>
  <si>
    <t>Payroll taxes</t>
  </si>
  <si>
    <t>Defined contribution plan expense</t>
  </si>
  <si>
    <t>Contractor expense</t>
  </si>
  <si>
    <t>Total employee benefits expense</t>
  </si>
  <si>
    <t>Patents and trademarks</t>
  </si>
  <si>
    <t>Customer relationships</t>
  </si>
  <si>
    <t>Acquired developed technology</t>
  </si>
  <si>
    <t>Equipment</t>
  </si>
  <si>
    <t>Computer hardware and software</t>
  </si>
  <si>
    <t>Furniture and fittings</t>
  </si>
  <si>
    <t>Income Tax - Major components of income tax benefit (Details) - USD ($) $ in Thousands</t>
  </si>
  <si>
    <t>Current income tax:</t>
  </si>
  <si>
    <t>Current income tax charge</t>
  </si>
  <si>
    <t>Adjustments in respect to current income tax of previous years</t>
  </si>
  <si>
    <t>Deferred tax:</t>
  </si>
  <si>
    <t>Benefit (expense) relating to origination and reversal of temporary differences</t>
  </si>
  <si>
    <t>Adjustments in respect to deferred income tax of previous years</t>
  </si>
  <si>
    <t>Income Tax - Reconciliation of income tax benefit (Details) - USD ($) $ in Thousands</t>
  </si>
  <si>
    <t>Statutory income tax rate</t>
  </si>
  <si>
    <t>19.00%</t>
  </si>
  <si>
    <t>19.75%</t>
  </si>
  <si>
    <t>At the U.K.’s statutory income tax rate of 19% in fiscal 2019 and 2018, and 19.75% in fiscal 2017</t>
  </si>
  <si>
    <t>Tax effect of amounts that are not taxable (deductible) in calculating taxable income:</t>
  </si>
  <si>
    <t>Research and development incentive</t>
  </si>
  <si>
    <t>Non-deductible charges relating to exchangeable senior notes</t>
  </si>
  <si>
    <t>Amortization of intangible assets that do not give rise to deferred taxes</t>
  </si>
  <si>
    <t>Foreign tax rate adjustment</t>
  </si>
  <si>
    <t>Adjustment to deferred tax balance</t>
  </si>
  <si>
    <t>Other items, net</t>
  </si>
  <si>
    <t>Income tax benefit (expense) before adjustments in respect to current and deferred tax of previous years</t>
  </si>
  <si>
    <t>Income Tax - Reconciliation of deferred tax assets, net (Details) - USD ($) $ in Thousands</t>
  </si>
  <si>
    <t>Reflected in the consolidated statements of financial position as follows:</t>
  </si>
  <si>
    <t>Deferred tax assets, net</t>
  </si>
  <si>
    <t>Deferred tax benefit</t>
  </si>
  <si>
    <t>Items for which no deferred tax asset has been recognized:</t>
  </si>
  <si>
    <t>Depreciation and amortization for tax purposes</t>
  </si>
  <si>
    <t>Provisions, accruals and prepayments</t>
  </si>
  <si>
    <t>Unrealized foreign currency exchange gains</t>
  </si>
  <si>
    <t>Unused tax losses</t>
  </si>
  <si>
    <t>Tax benefit from share plans- income</t>
  </si>
  <si>
    <t>Tax benefit from share plans- equity</t>
  </si>
  <si>
    <t>Capital loss</t>
  </si>
  <si>
    <t>Carried forward tax credits- credited to profit and loss</t>
  </si>
  <si>
    <t>Unrealized loss on investments</t>
  </si>
  <si>
    <t>Other, net</t>
  </si>
  <si>
    <t>Items for which no deferred tax assets is recognized</t>
  </si>
  <si>
    <t>Reconciliation of deferred tax assets, net</t>
  </si>
  <si>
    <t>Balance at the beginning of</t>
  </si>
  <si>
    <t>Deferred tax expense for the year</t>
  </si>
  <si>
    <t>Debited to equity</t>
  </si>
  <si>
    <t>Adjustment in respect of income tax payable</t>
  </si>
  <si>
    <t>Impact from business combinations</t>
  </si>
  <si>
    <t>Currency revaluation impact</t>
  </si>
  <si>
    <t>Balance at the ending of</t>
  </si>
  <si>
    <t>Depreciation for tax purposes</t>
  </si>
  <si>
    <t>Unrealized foreign currency exchange (gains) losses</t>
  </si>
  <si>
    <t>Unrealized investment (gains) losses</t>
  </si>
  <si>
    <t>Carried forward tax losses (gains)</t>
  </si>
  <si>
    <t>Carried forward tax credits—credited to profit and loss</t>
  </si>
  <si>
    <t>Tax benefit (expense) from share plans—income</t>
  </si>
  <si>
    <t>Tax benefit (expense) from share plans—equity</t>
  </si>
  <si>
    <t>Deferred foreign taxes</t>
  </si>
  <si>
    <t>Income Tax - Narrative (Details) - USD ($) $ in Thousands</t>
  </si>
  <si>
    <t>1 Months Ended</t>
  </si>
  <si>
    <t>Dec. 31, 2017</t>
  </si>
  <si>
    <t>Disclosure of temporary difference, unused tax losses and unused tax credits [line items]</t>
  </si>
  <si>
    <t>Non-cash charges related to tax expense as result of new U.S. federal statutory rate</t>
  </si>
  <si>
    <t>Non-cash charges to equity to revalue net deferred tax assets and liabilities as result of new U.S. federal statutory rate</t>
  </si>
  <si>
    <t>Non-cash charge to equity to reduce carrying value of deferred tax assets</t>
  </si>
  <si>
    <t>Deferred tax liabilities recognized from business combination</t>
  </si>
  <si>
    <t>Deferred tax liability recognized from business combination</t>
  </si>
  <si>
    <t>OpsGenie</t>
  </si>
  <si>
    <t>Net operating loss carryforward recognized from business combinations</t>
  </si>
  <si>
    <t>United States</t>
  </si>
  <si>
    <t>Non-cash charges to tax expense for realizability of deferred tax assets as result of new U.S. federal statutory rate</t>
  </si>
  <si>
    <t>Other jurisdictions | U.S. | Intellectual property rights</t>
  </si>
  <si>
    <t>Income Tax - Current and net deferred tax recognized directly in equity (Details) - USD ($) $ in Thousands</t>
  </si>
  <si>
    <t>Net deferred tax—debited directly to equity</t>
  </si>
  <si>
    <t>Current and deferred tax recognized directly in equity</t>
  </si>
  <si>
    <t>Income Tax - Losses and credits available for offsetting future profit and taxes (Details) $ in Thousands</t>
  </si>
  <si>
    <t>State | June 30, 2024-June 30, 2039</t>
  </si>
  <si>
    <t>Net operating loss, amount carried forward</t>
  </si>
  <si>
    <t>Net operating loss, amount recognized</t>
  </si>
  <si>
    <t>U.K.</t>
  </si>
  <si>
    <t>Research and development carryforward | United States | June 30, 2031-June 30, 2030</t>
  </si>
  <si>
    <t>Tax credits, amount carried forward</t>
  </si>
  <si>
    <t>Tax credits, amounts recognized</t>
  </si>
  <si>
    <t>Research and development carryforward | California</t>
  </si>
  <si>
    <t>Research and development carryforward | Texas | June 30, 2036-June 30, 2039</t>
  </si>
  <si>
    <t>Capital loss carryforward | Australia</t>
  </si>
  <si>
    <t>Enterprise zone credits carryforward | State | June 30, 2020-June 30, 2024</t>
  </si>
  <si>
    <t>Pre-2017 U.S. Tax Reform | United States | June 30, 2032-December 30, 2037</t>
  </si>
  <si>
    <t>Post-2017 U.S. Tax Reform | United States</t>
  </si>
  <si>
    <t>Trade Receivables - Group's trade receivables (Details) - USD ($) $ in Thousands</t>
  </si>
  <si>
    <t>Disclosure of detailed information about financial instruments [line items]</t>
  </si>
  <si>
    <t>Gross carrying amount</t>
  </si>
  <si>
    <t>ECL allowances</t>
  </si>
  <si>
    <t>Trade Receivables - Narrative (Details) - USD ($) $ in Thousands</t>
  </si>
  <si>
    <t>ECL allowance</t>
  </si>
  <si>
    <t>Trade receivables | Customer One | Customer Concentration Risk | Solution partners</t>
  </si>
  <si>
    <t>Concentration risk, percentage</t>
  </si>
  <si>
    <t>13.00%</t>
  </si>
  <si>
    <t>15.00%</t>
  </si>
  <si>
    <t>Trade receivables | Customer Two | Customer Concentration Risk | Solution partners</t>
  </si>
  <si>
    <t>Trade Receivables - Movement in ECL allowance (Details) - Trade receivables - USD ($) $ in Thousands</t>
  </si>
  <si>
    <t>Changes in allowance account for credit losses of financial assets [abstract]</t>
  </si>
  <si>
    <t>Change in estimate</t>
  </si>
  <si>
    <t>Trade Receivables - Aging (Details) - USD ($) $ in Thousands</t>
  </si>
  <si>
    <t>Disclosure of financial assets that are either past due or impaired [line items]</t>
  </si>
  <si>
    <t>ECL</t>
  </si>
  <si>
    <t>Current | Gross carrying amount</t>
  </si>
  <si>
    <t>Current | Trade receivables</t>
  </si>
  <si>
    <t>ECL rate</t>
  </si>
  <si>
    <t>0.00%</t>
  </si>
  <si>
    <t>Less than 90 days | Gross carrying amount</t>
  </si>
  <si>
    <t>Less than 90 days | Trade receivables</t>
  </si>
  <si>
    <t>More than 90 days | Gross carrying amount</t>
  </si>
  <si>
    <t>More than 90 days | Trade receivables</t>
  </si>
  <si>
    <t>43.30%</t>
  </si>
  <si>
    <t>89.50%</t>
  </si>
  <si>
    <t>Property and Equipment (Details) - USD ($) $ in Thousands</t>
  </si>
  <si>
    <t>Reconciliation of changes in property, plant and equipment [abstract]</t>
  </si>
  <si>
    <t>Opening balance</t>
  </si>
  <si>
    <t>Disposals</t>
  </si>
  <si>
    <t>Closing balance</t>
  </si>
  <si>
    <t>Additions</t>
  </si>
  <si>
    <t>Effect of change in exchange rates</t>
  </si>
  <si>
    <t>Accumulated depreciation</t>
  </si>
  <si>
    <t>Depreciation expense</t>
  </si>
  <si>
    <t>Equipment | Gross carrying amount</t>
  </si>
  <si>
    <t>Equipment | Accumulated depreciation</t>
  </si>
  <si>
    <t>Computer Hardware and Software</t>
  </si>
  <si>
    <t>Computer Hardware and Software | Gross carrying amount</t>
  </si>
  <si>
    <t>Computer Hardware and Software | Accumulated depreciation</t>
  </si>
  <si>
    <t>Furniture and Fittings</t>
  </si>
  <si>
    <t>Furniture and Fittings | Gross carrying amount</t>
  </si>
  <si>
    <t>Furniture and Fittings | Accumulated depreciation</t>
  </si>
  <si>
    <t>Leasehold Improvements and Other</t>
  </si>
  <si>
    <t>Leasehold Improvements and Other | Gross carrying amount</t>
  </si>
  <si>
    <t>Leasehold Improvements and Other | Accumulated depreciation</t>
  </si>
  <si>
    <t>Goodwill and Intangible Assets - Goodwill (Details) - USD ($) $ in Thousands</t>
  </si>
  <si>
    <t>Reconciliation of changes in intangible assets and goodwill [abstract]</t>
  </si>
  <si>
    <t>Goodwill and Intangible Assets - Narrative (Details)</t>
  </si>
  <si>
    <t>Jun. 30, 2019USD ($)unit</t>
  </si>
  <si>
    <t>Impairment of goodwill</t>
  </si>
  <si>
    <t>Capitalised development expenditure</t>
  </si>
  <si>
    <t>Development costs qualified for capitalization</t>
  </si>
  <si>
    <t>Remaining amortization period of intangible assets material to entity</t>
  </si>
  <si>
    <t>1 year</t>
  </si>
  <si>
    <t>9 years</t>
  </si>
  <si>
    <t>Goodwill and Intangible Assets - Intangible assets (Details) - USD ($) $ in Thousands</t>
  </si>
  <si>
    <t>Accumulated depreciation, amortisation and impairment</t>
  </si>
  <si>
    <t>Patents, Trademarks and Other Rights</t>
  </si>
  <si>
    <t>Patents, Trademarks and Other Rights | Gross carrying amount</t>
  </si>
  <si>
    <t>Patents, Trademarks and Other Rights | Accumulated depreciation, amortisation and impairment</t>
  </si>
  <si>
    <t>Acquired developed technology | Gross carrying amount</t>
  </si>
  <si>
    <t>Acquired developed technology | Accumulated depreciation, amortisation and impairment</t>
  </si>
  <si>
    <t>Customer relationships | Gross carrying amount</t>
  </si>
  <si>
    <t>Customer relationships | Accumulated depreciation, amortisation and impairment</t>
  </si>
  <si>
    <t>Business Combinations - Narrative (Details) - USD ($) $ in Thousands</t>
  </si>
  <si>
    <t>Apr. 08, 2019</t>
  </si>
  <si>
    <t>Apr. 03, 2019</t>
  </si>
  <si>
    <t>Dec. 10, 2018</t>
  </si>
  <si>
    <t>Oct. 01, 2018</t>
  </si>
  <si>
    <t>Jul. 12, 2016</t>
  </si>
  <si>
    <t>Feb. 03, 2017</t>
  </si>
  <si>
    <t>Disclosure of detailed information about business combination [line items]</t>
  </si>
  <si>
    <t>AgileCraft</t>
  </si>
  <si>
    <t>Percentage of voting equity interests acquired</t>
  </si>
  <si>
    <t>100.00%</t>
  </si>
  <si>
    <t>Total purchase price consideration</t>
  </si>
  <si>
    <t>Cash transferred</t>
  </si>
  <si>
    <t>Equity interests of acquirer</t>
  </si>
  <si>
    <t>Number of replacement shares issued (shares)</t>
  </si>
  <si>
    <t>Value of restricted shares granted</t>
  </si>
  <si>
    <t>Acquisition-related costs for transaction recognised separately from acquisition of assets and assumption of liabilities in business combination</t>
  </si>
  <si>
    <t>Good Software</t>
  </si>
  <si>
    <t>Net tangible assets</t>
  </si>
  <si>
    <t>Developed-technology intangible assets</t>
  </si>
  <si>
    <t>Customer-related intangible assets</t>
  </si>
  <si>
    <t>Butler</t>
  </si>
  <si>
    <t>Trello</t>
  </si>
  <si>
    <t>StatusPage</t>
  </si>
  <si>
    <t>StatusPage | Bottom of range | Intangible assets material to entity</t>
  </si>
  <si>
    <t>Useful lives of intangible assets (in years)</t>
  </si>
  <si>
    <t>StatusPage | Top of range | Intangible assets material to entity</t>
  </si>
  <si>
    <t>Business Combinations - Fair values of assets and liabilities (Details) - USD ($) $ in Thousands</t>
  </si>
  <si>
    <t>Amounts recognised as of acquisition date for each major class of assets acquired and liabilities assumed [abstract]</t>
  </si>
  <si>
    <t>Net assets acquired</t>
  </si>
  <si>
    <t>Business Combinations - Identifiable intangible assets (Details) - USD ($) $ in Thousands</t>
  </si>
  <si>
    <t>AgileCraft | Developed technology</t>
  </si>
  <si>
    <t>AgileCraft | Customer relationships</t>
  </si>
  <si>
    <t>AgileCraft | Trade names</t>
  </si>
  <si>
    <t>AgileCraft | At fair value</t>
  </si>
  <si>
    <t>AgileCraft | At fair value | Developed technology</t>
  </si>
  <si>
    <t>AgileCraft | At fair value | Customer relationships</t>
  </si>
  <si>
    <t>AgileCraft | At fair value | Trade names</t>
  </si>
  <si>
    <t>OpsGenie | Developed technology</t>
  </si>
  <si>
    <t>OpsGenie | Customer relationships</t>
  </si>
  <si>
    <t>OpsGenie | Trade names</t>
  </si>
  <si>
    <t>OpsGenie | At fair value</t>
  </si>
  <si>
    <t>OpsGenie | At fair value | Developed technology</t>
  </si>
  <si>
    <t>OpsGenie | At fair value | Customer relationships</t>
  </si>
  <si>
    <t>OpsGenie | At fair value | Trade names</t>
  </si>
  <si>
    <t>Trello | Developed technology</t>
  </si>
  <si>
    <t>Trello | Customer relationships</t>
  </si>
  <si>
    <t>Trello | Trade names</t>
  </si>
  <si>
    <t>Trello | At fair value</t>
  </si>
  <si>
    <t>Trello | At fair value | Developed technology</t>
  </si>
  <si>
    <t>Trello | At fair value | Customer relationships</t>
  </si>
  <si>
    <t>Trello | At fair value | Trade names</t>
  </si>
  <si>
    <t>Other Balance Sheet Accounts - Cash and cash equivalents (Details) - USD ($) $ in Thousands</t>
  </si>
  <si>
    <t>Jun. 30, 2016</t>
  </si>
  <si>
    <t>Cash and bank deposits</t>
  </si>
  <si>
    <t>Amounts due from third-party credit card processors</t>
  </si>
  <si>
    <t>Total cash and cash equivalents</t>
  </si>
  <si>
    <t>U.S. treasury securities</t>
  </si>
  <si>
    <t>Short-term investments, classified as cash equivalents</t>
  </si>
  <si>
    <t>Corporate debt securities</t>
  </si>
  <si>
    <t>Agency securities</t>
  </si>
  <si>
    <t>Commercial paper</t>
  </si>
  <si>
    <t>Money market funds</t>
  </si>
  <si>
    <t>Other Balance Sheet Accounts - Prepaid expenses and other current assets (Details) - USD ($) $ in Thousands</t>
  </si>
  <si>
    <t>Prepaid expenses</t>
  </si>
  <si>
    <t>Accrued interest income on short-term investments</t>
  </si>
  <si>
    <t>Other receivables</t>
  </si>
  <si>
    <t>Other current assets</t>
  </si>
  <si>
    <t>Total prepaid expenses and other current assets</t>
  </si>
  <si>
    <t>Other Balance Sheet Accounts - Other non-current assets (Details) - USD ($) $ in Thousands</t>
  </si>
  <si>
    <t>Equity securities</t>
  </si>
  <si>
    <t>Security deposits</t>
  </si>
  <si>
    <t>Total other non-current assets</t>
  </si>
  <si>
    <t>Other Balance Sheet Accounts - Narrative (Details) - USD ($) $ in Thousands</t>
  </si>
  <si>
    <t>Non-current restricted cash</t>
  </si>
  <si>
    <t>Certificates of deposit and time deposits | Long-term security deposits</t>
  </si>
  <si>
    <t>Other Balance Sheet Accounts - Trade and other payables (Details) - USD ($) $ in Thousands</t>
  </si>
  <si>
    <t>Trade payables</t>
  </si>
  <si>
    <t>Accrued expenses</t>
  </si>
  <si>
    <t>Accrued compensation and employee benefits</t>
  </si>
  <si>
    <t>Sales and indirect taxes</t>
  </si>
  <si>
    <t>Operating lease payable</t>
  </si>
  <si>
    <t>Customer deposit</t>
  </si>
  <si>
    <t>Other payables</t>
  </si>
  <si>
    <t>Total trade and other current payables</t>
  </si>
  <si>
    <t>Other Balance Sheet Accounts - Provisions (Details) - USD ($) $ in Thousands</t>
  </si>
  <si>
    <t>Current provisions:</t>
  </si>
  <si>
    <t>Employee benefits</t>
  </si>
  <si>
    <t>Non-current provisions:</t>
  </si>
  <si>
    <t>Dilapidation provision</t>
  </si>
  <si>
    <t>Total non-current provisions</t>
  </si>
  <si>
    <t>Other Balance Sheet Accounts - Other non-current liabilities (Details) - USD ($) $ in Thousands</t>
  </si>
  <si>
    <t>Deferred rent</t>
  </si>
  <si>
    <t>Total other non-current liabilities</t>
  </si>
  <si>
    <t>Revenue - Narrative (Details) - USD ($) $ in Thousands</t>
  </si>
  <si>
    <t>Revenue that was included in deferred revenue balance at the beginning of the period</t>
  </si>
  <si>
    <t>Increase to deferred revenue balance from acquisitions</t>
  </si>
  <si>
    <t>Transaction price allocated to remaining performance obligations</t>
  </si>
  <si>
    <t>Period to recognize transaction price allocated to remaining performance obligations</t>
  </si>
  <si>
    <t>Disclosure of disaggregation of revenue from contracts with customers [line items]</t>
  </si>
  <si>
    <t>Disclosure of transaction price allocated to remaining performance obligations [line items]</t>
  </si>
  <si>
    <t>Percentage of transaction price allocated to remaining performance obligations</t>
  </si>
  <si>
    <t>91.00%</t>
  </si>
  <si>
    <t>United Kingdom</t>
  </si>
  <si>
    <t>Revenue - Disaggregated revenue (Details) - USD ($) $ in Thousands</t>
  </si>
  <si>
    <t>Americas</t>
  </si>
  <si>
    <t>EMEA</t>
  </si>
  <si>
    <t>Asia Pacific</t>
  </si>
  <si>
    <t>Exchangeable Senior Notes - Narrative (Details) $ / shares in Units, $ in Thousands</t>
  </si>
  <si>
    <t>3 Months Ended</t>
  </si>
  <si>
    <t>May 31, 2018USD ($)$ / sharesshares</t>
  </si>
  <si>
    <t>Jun. 30, 2018USD ($)day</t>
  </si>
  <si>
    <t>Jun. 30, 2019USD ($)day</t>
  </si>
  <si>
    <t>Disclosure of detailed information about borrowings [line items]</t>
  </si>
  <si>
    <t>(Payment of issuance cost) proceeds from issuance of exchangeable senior notes, net of discount and issuance costs</t>
  </si>
  <si>
    <t>Payment for cost of capped calls</t>
  </si>
  <si>
    <t>Initial Notes</t>
  </si>
  <si>
    <t>Additional Notes</t>
  </si>
  <si>
    <t>Debt interest rate</t>
  </si>
  <si>
    <t>0.625%</t>
  </si>
  <si>
    <t>Exchangeable Notes, net | Capped Call Transactions</t>
  </si>
  <si>
    <t>Debt instrument, fair value of embedded derivative</t>
  </si>
  <si>
    <t>Fair value of capped calls derivatives</t>
  </si>
  <si>
    <t>Exchangeable Notes, net | Class A Ordinary Shares</t>
  </si>
  <si>
    <t>Debt conversion, number of shares issued in initial exchange (shares) | shares</t>
  </si>
  <si>
    <t>Debt conversion, initial exchange rate per share (USD per share) | $ / shares</t>
  </si>
  <si>
    <t>Debt conversion ratio</t>
  </si>
  <si>
    <t>Debt conversion, threshold trading days</t>
  </si>
  <si>
    <t>20 days</t>
  </si>
  <si>
    <t>Debt convertible, threshold consecutive trading days | day</t>
  </si>
  <si>
    <t>Debt convertible, exchange price percentage</t>
  </si>
  <si>
    <t>130.00%</t>
  </si>
  <si>
    <t>Debt conversion, threshold business trading days</t>
  </si>
  <si>
    <t>5 days</t>
  </si>
  <si>
    <t>Debt conversion, threshold consecutive business trading days | day</t>
  </si>
  <si>
    <t>Debt conversion, percentage of share sale price of exchange rate of notes</t>
  </si>
  <si>
    <t>98.00%</t>
  </si>
  <si>
    <t>Debt convertible, redemption of principal amount percentage</t>
  </si>
  <si>
    <t>Exchangeable Notes, net | Class A Ordinary Shares | Top of range</t>
  </si>
  <si>
    <t>Exchangeable Senior Notes - Principal amount, discount and interest rate (Details) - Exchangeable Notes, net - USD ($) $ in Thousands</t>
  </si>
  <si>
    <t>May 31, 2018</t>
  </si>
  <si>
    <t>Apr. 30, 2018</t>
  </si>
  <si>
    <t>Effective interest rate</t>
  </si>
  <si>
    <t>4.83%</t>
  </si>
  <si>
    <t>Contractual interest expense</t>
  </si>
  <si>
    <t>Amortization of debt discount</t>
  </si>
  <si>
    <t>Principal amount</t>
  </si>
  <si>
    <t>Unamortized debt discount</t>
  </si>
  <si>
    <t>Unamortized issuance costs</t>
  </si>
  <si>
    <t>Exchangeable Senior Notes - Reconciliation of assets and liabilities arising from financing activities (Details) - USD ($) $ in Thousands</t>
  </si>
  <si>
    <t>Capped call assets</t>
  </si>
  <si>
    <t>Changes in liabilities arising from financing activities [abstract]</t>
  </si>
  <si>
    <t>Cash flows</t>
  </si>
  <si>
    <t>Fair value changes</t>
  </si>
  <si>
    <t>Accrual of interest</t>
  </si>
  <si>
    <t>Embedded exchange feature of Notes</t>
  </si>
  <si>
    <t>Accrued interest</t>
  </si>
  <si>
    <t>Shareholders' Equity - Share capital (Details) - USD ($) $ in Thousands</t>
  </si>
  <si>
    <t>Number of shares outstanding (shares)</t>
  </si>
  <si>
    <t>Ordinary shares</t>
  </si>
  <si>
    <t>Shareholders' Equity - Movement in ordinary share capital (Details) - USD ($) $ in Thousands</t>
  </si>
  <si>
    <t>Amount</t>
  </si>
  <si>
    <t>Issuance for settlement of RSUs</t>
  </si>
  <si>
    <t>Vesting of share options that were early exercised</t>
  </si>
  <si>
    <t>Number of Shares</t>
  </si>
  <si>
    <t>Beginning balance (shares)</t>
  </si>
  <si>
    <t>Conversion of ordinary shares (shares)</t>
  </si>
  <si>
    <t>Exercise of share options (shares)</t>
  </si>
  <si>
    <t>Issuance for settlement of RSUs (shares)</t>
  </si>
  <si>
    <t>Vesting of share options that were early exercised (shares)</t>
  </si>
  <si>
    <t>Ending balance (shares)</t>
  </si>
  <si>
    <t>Conversion of ordinary shares</t>
  </si>
  <si>
    <t>Exercise of share options</t>
  </si>
  <si>
    <t>Shareholders' Equity - Narrative (Details)</t>
  </si>
  <si>
    <t>Jun. 30, 2019USD ($)vote$ / sharesshares</t>
  </si>
  <si>
    <t>Jun. 30, 2018USD ($)shares</t>
  </si>
  <si>
    <t>Capital reserves</t>
  </si>
  <si>
    <t>RSUs</t>
  </si>
  <si>
    <t>Number of shares outstanding subject to forfeiture or repurchase (shares) | shares</t>
  </si>
  <si>
    <t>Merger reserve [member]</t>
  </si>
  <si>
    <t>Capital redemption reserve</t>
  </si>
  <si>
    <t>Capital redemption and merger reserves</t>
  </si>
  <si>
    <t>Par value per share (USD per share) | $ / shares</t>
  </si>
  <si>
    <t>Automatic conversion, percentage of total shares outstanding (less than 10%)</t>
  </si>
  <si>
    <t>Optional conversion, percentage of conversion consent (more than 66.66%)</t>
  </si>
  <si>
    <t>66.66%</t>
  </si>
  <si>
    <t>Ordinary stock, voting rights per share | vote</t>
  </si>
  <si>
    <t>Shares issued upon conversion (shares) | shares</t>
  </si>
  <si>
    <t>Earnings Per Share (Details) - USD ($) $ / shares in Units, shares in Thousands, $ in Thousands</t>
  </si>
  <si>
    <t>Numerator:</t>
  </si>
  <si>
    <t>Net loss attributable to ordinary shareholders</t>
  </si>
  <si>
    <t>Denominator:</t>
  </si>
  <si>
    <t>Weighted-average ordinary shares outstanding—basic (shares)</t>
  </si>
  <si>
    <t>Weighted-average ordinary shares outstanding—diluted (shares)</t>
  </si>
  <si>
    <t>Potentially anti-dilutive shares excluded from computation of net loss per share (shares)</t>
  </si>
  <si>
    <t>Commitments - Narrative (Details) - USD ($) $ in Millions</t>
  </si>
  <si>
    <t>Disclosure of finance lease and operating lease by lessee [Line Items]</t>
  </si>
  <si>
    <t>Lease and sublease payments recognized as expense</t>
  </si>
  <si>
    <t>Term of non-cancellable operating leases</t>
  </si>
  <si>
    <t>Term of non-cancellable contractual commitments</t>
  </si>
  <si>
    <t>4 years</t>
  </si>
  <si>
    <t>Commitments - Minimum Payments on Operating Leases and Purchase Obligations (Details) $ in Thousands</t>
  </si>
  <si>
    <t>Operating Leases</t>
  </si>
  <si>
    <t>Other Contractual Commitments</t>
  </si>
  <si>
    <t>Year ending 2020</t>
  </si>
  <si>
    <t>Years ending 2021 - 2024</t>
  </si>
  <si>
    <t>Thereafter</t>
  </si>
  <si>
    <t>Related Party Transactions (Details) - USD ($) $ in Thousands</t>
  </si>
  <si>
    <t>Executive management</t>
  </si>
  <si>
    <t>Disclosure of transactions between related parties [line items]</t>
  </si>
  <si>
    <t>Short-term compensation and benefits</t>
  </si>
  <si>
    <t>Post-employment benefits</t>
  </si>
  <si>
    <t>Key management personnel compensation</t>
  </si>
  <si>
    <t>Board of directors</t>
  </si>
  <si>
    <t>Cash remuneration</t>
  </si>
  <si>
    <t>Geographic Information (Details) - USD ($) $ in Thousands</t>
  </si>
  <si>
    <t>Disclosure of geographical areas [line items]</t>
  </si>
  <si>
    <t>Non-current operating assets</t>
  </si>
  <si>
    <t>Australia</t>
  </si>
  <si>
    <t>India</t>
  </si>
  <si>
    <t>Share-based Payments - Narrative (Details) $ / shares in Units, $ in Millions</t>
  </si>
  <si>
    <t>Jun. 30, 2019USD ($)sharesyearsplan$ / shares</t>
  </si>
  <si>
    <t>Jun. 30, 2018sharesyears$ / shares</t>
  </si>
  <si>
    <t>Disclosure of terms and conditions of share-based payment arrangement [line items]</t>
  </si>
  <si>
    <t>Number of share-based employee compensation plans (shares) | plan</t>
  </si>
  <si>
    <t>Award vesting period</t>
  </si>
  <si>
    <t>Weighted average remaining contractual life of outstanding share options</t>
  </si>
  <si>
    <t>3 years 7 months 6 days</t>
  </si>
  <si>
    <t>4 years 1 month 6 days</t>
  </si>
  <si>
    <t>Weighted-average remaining contractual live of options exercisable (years) | years</t>
  </si>
  <si>
    <t>Share options granted (shares)</t>
  </si>
  <si>
    <t>Future period share-based payment expense | $</t>
  </si>
  <si>
    <t>Weighted-average remaining period for recognition of future share-based payment expense (years)</t>
  </si>
  <si>
    <t>1 year 4 months 24 days</t>
  </si>
  <si>
    <t>Weighted-average grant date fair value of awards granted (USD per share) | $ / shares</t>
  </si>
  <si>
    <t>Number of shares issued subject to forfeiture (shares)</t>
  </si>
  <si>
    <t>Weighted average grant date fair value of shares issued subject to forfeiture (USD per share) | $ / shares</t>
  </si>
  <si>
    <t>Number of shares outstanding subject to forfeiture or repurchase (shares)</t>
  </si>
  <si>
    <t>RSUs | One year anniversary</t>
  </si>
  <si>
    <t>Award vesting rights, percentage</t>
  </si>
  <si>
    <t>RSUs | Over three years</t>
  </si>
  <si>
    <t>2015 Plan</t>
  </si>
  <si>
    <t>Number of shares added to pool of shares available for issuance (shares)</t>
  </si>
  <si>
    <t>2015 Plan | Class A Ordinary Shares</t>
  </si>
  <si>
    <t>Shares reserved for issuance of awards (shares)</t>
  </si>
  <si>
    <t>2014 Plan | RSUs</t>
  </si>
  <si>
    <t>Number of share options available for exercise (shares)</t>
  </si>
  <si>
    <t>Options Plan</t>
  </si>
  <si>
    <t>Exercisable period of options upon termination</t>
  </si>
  <si>
    <t>3 months</t>
  </si>
  <si>
    <t>Options Plan | One year anniversary</t>
  </si>
  <si>
    <t>Options Plan | Thereafter</t>
  </si>
  <si>
    <t>Options Plan | Bottom of range</t>
  </si>
  <si>
    <t>Expected term (in years)</t>
  </si>
  <si>
    <t>Options Plan | Top of range</t>
  </si>
  <si>
    <t>Share-based Payments - RSU and Class A share option activity (Details)</t>
  </si>
  <si>
    <t>Jun. 30, 2019shares$ / shares</t>
  </si>
  <si>
    <t>Jun. 30, 2018shares$ / shares</t>
  </si>
  <si>
    <t>Shares Available for Grant, beginning balance (shares)</t>
  </si>
  <si>
    <t>Share Options Outstanding, beginning balance (shares)</t>
  </si>
  <si>
    <t>RSUs Outstanding, beginning balance (shares)</t>
  </si>
  <si>
    <t>Share options exercised (shares)</t>
  </si>
  <si>
    <t>Share options canceled (shares)</t>
  </si>
  <si>
    <t>Shares Available for Grant, ending balance (shares)</t>
  </si>
  <si>
    <t>Share Options Outstanding, ending balance (shares)</t>
  </si>
  <si>
    <t>RSUs Outstanding, ending balance (shares)</t>
  </si>
  <si>
    <t>Share options vested and exercisable (shares)</t>
  </si>
  <si>
    <t>Weighted Average Exercise Price, Share Options Outstanding, beginning balance (USD per share) | $ / shares</t>
  </si>
  <si>
    <t>Share options exercised (USD per share) | $ / shares</t>
  </si>
  <si>
    <t>Share options canceled (USD per share) | $ / shares</t>
  </si>
  <si>
    <t>Weighted Average Exercise Price, Share Options Outstanding, ending balance (USD per share) | $ / shares</t>
  </si>
  <si>
    <t>Weighted Average Exercise Price, share options vested and exercisable (USD per share) | $ / shares</t>
  </si>
  <si>
    <t>2015 Plan (shares)</t>
  </si>
  <si>
    <t>RSUs granted (shares)</t>
  </si>
  <si>
    <t>RSUs canceled (shares)</t>
  </si>
  <si>
    <t>RSUs settled (shares)</t>
  </si>
  <si>
    <t>Share-based Payments - Share options outstanding by range of exercise prices (Details)</t>
  </si>
  <si>
    <t>Jun. 30, 2019sharesyears$ / shares</t>
  </si>
  <si>
    <t>Jun. 30, 2017shares$ / shares</t>
  </si>
  <si>
    <t>Disclosure of number and weighted average remaining contractual life of outstanding share options [line items]</t>
  </si>
  <si>
    <t>Options outstanding, number (shares) | shares</t>
  </si>
  <si>
    <t>Options outstanding, weighted average exercise price (USD per share)</t>
  </si>
  <si>
    <t>Options exercisable, number (shares) | shares</t>
  </si>
  <si>
    <t>Options exercisable, weighted average exercise price (USD per share)</t>
  </si>
  <si>
    <t>Options exercisable, weighted average remaining years | years</t>
  </si>
  <si>
    <t>$0.59 - 0.66</t>
  </si>
  <si>
    <t>$0.59 - 0.66 | Bottom of range</t>
  </si>
  <si>
    <t>Options outstanding, exercise price (USD per share)</t>
  </si>
  <si>
    <t>$0.59 - 0.66 | Top of range</t>
  </si>
  <si>
    <t>$1.14</t>
  </si>
  <si>
    <t>$1.14 | Bottom of range</t>
  </si>
  <si>
    <t>$1.14 - 1.59</t>
  </si>
  <si>
    <t>$1.14 - 1.59 | Bottom of range</t>
  </si>
  <si>
    <t>$1.14 - 1.59 | Top of range</t>
  </si>
  <si>
    <t>$1.92 - 2.16</t>
  </si>
  <si>
    <t>$1.92 - 2.16 | Bottom of range</t>
  </si>
  <si>
    <t>$1.92 - 2.16 | Top of range</t>
  </si>
  <si>
    <t>$2.40 - 2.92</t>
  </si>
  <si>
    <t>$2.40 - 2.92 | Bottom of range</t>
  </si>
  <si>
    <t>$2.40 - 2.92 | Top of range</t>
  </si>
  <si>
    <t>$3.18</t>
  </si>
  <si>
    <t>$3.18 | Bottom of rang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0.0000000_);(#,##0.0000000)" numFmtId="168"/>
    <numFmt formatCode="_(&quot;$ &quot;#,##0.0_);_(&quot;$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3</v>
      </c>
    </row>
    <row r="16" spans="1:2">
      <c r="A16" s="4" t="s">
        <v>26</v>
      </c>
      <c r="B16" s="4" t="s">
        <v>23</v>
      </c>
    </row>
    <row r="17" spans="1:2">
      <c r="A17" s="4" t="s">
        <v>27</v>
      </c>
      <c r="B17" s="4" t="s">
        <v>28</v>
      </c>
    </row>
    <row r="18" spans="1:2">
      <c r="A18" s="4" t="s">
        <v>29</v>
      </c>
      <c r="B18" s="4" t="s">
        <v>30</v>
      </c>
    </row>
    <row r="19" spans="1:2">
      <c r="A19" s="4" t="s">
        <v>31</v>
      </c>
      <c r="B19" s="4" t="s">
        <v>28</v>
      </c>
    </row>
    <row r="20" spans="1:2">
      <c r="A20" s="4" t="s">
        <v>32</v>
      </c>
      <c r="B20" s="4" t="s">
        <v>28</v>
      </c>
    </row>
    <row r="21" spans="1:2">
      <c r="A21" s="4" t="s">
        <v>33</v>
      </c>
      <c r="B21" s="4" t="s">
        <v>23</v>
      </c>
    </row>
    <row r="22" spans="1:2">
      <c r="A22" s="4" t="s">
        <v>34</v>
      </c>
      <c r="B22" s="4" t="s">
        <v>23</v>
      </c>
    </row>
    <row r="23" spans="1:2">
      <c r="A23" s="4" t="s">
        <v>35</v>
      </c>
    </row>
    <row r="24" spans="1:2">
      <c r="A24" s="3" t="s">
        <v>36</v>
      </c>
    </row>
    <row r="25" spans="1:2">
      <c r="A25" s="4" t="s">
        <v>37</v>
      </c>
      <c r="B25" s="5" t="n">
        <v>118184933</v>
      </c>
    </row>
    <row r="26" spans="1:2">
      <c r="A26" s="4" t="s">
        <v>38</v>
      </c>
    </row>
    <row r="27" spans="1:2">
      <c r="A27" s="3" t="s">
        <v>36</v>
      </c>
    </row>
    <row r="28" spans="1:2">
      <c r="A28" s="4" t="s">
        <v>37</v>
      </c>
      <c r="B28" s="5" t="n">
        <v>124722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40</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7</v>
      </c>
      <c r="B1" s="2" t="s">
        <v>40</v>
      </c>
      <c r="C1" s="2" t="s">
        <v>41</v>
      </c>
    </row>
    <row r="2" spans="1:3">
      <c r="A2" s="3" t="s">
        <v>1048</v>
      </c>
    </row>
    <row r="3" spans="1:3">
      <c r="A3" s="4" t="s">
        <v>1049</v>
      </c>
      <c r="B3" s="6" t="n">
        <v>847355</v>
      </c>
      <c r="C3" s="6" t="n">
        <v>428842</v>
      </c>
    </row>
    <row r="4" spans="1:3">
      <c r="A4" s="4" t="s">
        <v>746</v>
      </c>
    </row>
    <row r="5" spans="1:3">
      <c r="A5" s="3" t="s">
        <v>1048</v>
      </c>
    </row>
    <row r="6" spans="1:3">
      <c r="A6" s="4" t="s">
        <v>1049</v>
      </c>
      <c r="B6" s="5" t="n">
        <v>819227</v>
      </c>
      <c r="C6" s="5" t="n">
        <v>412112</v>
      </c>
    </row>
    <row r="7" spans="1:3">
      <c r="A7" s="4" t="s">
        <v>1050</v>
      </c>
    </row>
    <row r="8" spans="1:3">
      <c r="A8" s="3" t="s">
        <v>1048</v>
      </c>
    </row>
    <row r="9" spans="1:3">
      <c r="A9" s="4" t="s">
        <v>1049</v>
      </c>
      <c r="B9" s="5" t="n">
        <v>18842</v>
      </c>
      <c r="C9" s="5" t="n">
        <v>16730</v>
      </c>
    </row>
    <row r="10" spans="1:3">
      <c r="A10" s="4" t="s">
        <v>1051</v>
      </c>
    </row>
    <row r="11" spans="1:3">
      <c r="A11" s="3" t="s">
        <v>1048</v>
      </c>
    </row>
    <row r="12" spans="1:3">
      <c r="A12" s="4" t="s">
        <v>1049</v>
      </c>
      <c r="B12" s="6" t="n">
        <v>9286</v>
      </c>
      <c r="C1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6"/>
    <col customWidth="1" max="3" min="3" width="35"/>
  </cols>
  <sheetData>
    <row r="1" spans="1:3">
      <c r="A1" s="1" t="s">
        <v>1052</v>
      </c>
      <c r="B1" s="2" t="s">
        <v>1</v>
      </c>
    </row>
    <row r="2" spans="1:3">
      <c r="B2" s="2" t="s">
        <v>1053</v>
      </c>
      <c r="C2" s="2" t="s">
        <v>1054</v>
      </c>
    </row>
    <row r="3" spans="1:3">
      <c r="A3" s="3" t="s">
        <v>1055</v>
      </c>
    </row>
    <row r="4" spans="1:3">
      <c r="A4" s="4" t="s">
        <v>1056</v>
      </c>
      <c r="B4" s="5" t="n">
        <v>4</v>
      </c>
    </row>
    <row r="5" spans="1:3">
      <c r="A5" s="4" t="s">
        <v>1057</v>
      </c>
      <c r="B5" s="4" t="s">
        <v>1032</v>
      </c>
    </row>
    <row r="6" spans="1:3">
      <c r="A6" s="4" t="s">
        <v>1058</v>
      </c>
      <c r="B6" s="4" t="s">
        <v>1059</v>
      </c>
      <c r="C6" s="4" t="s">
        <v>1060</v>
      </c>
    </row>
    <row r="7" spans="1:3">
      <c r="A7" s="4" t="s">
        <v>1061</v>
      </c>
      <c r="B7" s="12" t="n">
        <v>3.24</v>
      </c>
      <c r="C7" s="12" t="n">
        <v>3.32</v>
      </c>
    </row>
    <row r="8" spans="1:3">
      <c r="A8" s="4" t="s">
        <v>1062</v>
      </c>
      <c r="B8" s="5" t="n">
        <v>0</v>
      </c>
      <c r="C8" s="5" t="n">
        <v>0</v>
      </c>
    </row>
    <row r="9" spans="1:3">
      <c r="A9" s="4" t="s">
        <v>1063</v>
      </c>
      <c r="B9" s="11" t="n">
        <v>285.3</v>
      </c>
    </row>
    <row r="10" spans="1:3">
      <c r="A10" s="4" t="s">
        <v>1064</v>
      </c>
      <c r="B10" s="4" t="s">
        <v>1065</v>
      </c>
    </row>
    <row r="11" spans="1:3">
      <c r="A11" s="4" t="s">
        <v>1009</v>
      </c>
    </row>
    <row r="12" spans="1:3">
      <c r="A12" s="3" t="s">
        <v>1055</v>
      </c>
    </row>
    <row r="13" spans="1:3">
      <c r="A13" s="4" t="s">
        <v>1066</v>
      </c>
      <c r="B13" s="7" t="n">
        <v>83.90000000000001</v>
      </c>
      <c r="C13" s="7" t="n">
        <v>41.7</v>
      </c>
    </row>
    <row r="14" spans="1:3">
      <c r="A14" s="4" t="s">
        <v>1067</v>
      </c>
      <c r="B14" s="5" t="n">
        <v>593567</v>
      </c>
      <c r="C14" s="5" t="n">
        <v>0</v>
      </c>
    </row>
    <row r="15" spans="1:3">
      <c r="A15" s="4" t="s">
        <v>1068</v>
      </c>
      <c r="B15" s="7" t="n">
        <v>98.72</v>
      </c>
    </row>
    <row r="16" spans="1:3">
      <c r="A16" s="4" t="s">
        <v>1069</v>
      </c>
      <c r="B16" s="5" t="n">
        <v>911367</v>
      </c>
      <c r="C16" s="5" t="n">
        <v>827871</v>
      </c>
    </row>
    <row r="17" spans="1:3">
      <c r="A17" s="4" t="s">
        <v>1070</v>
      </c>
    </row>
    <row r="18" spans="1:3">
      <c r="A18" s="3" t="s">
        <v>1055</v>
      </c>
    </row>
    <row r="19" spans="1:3">
      <c r="A19" s="4" t="s">
        <v>1071</v>
      </c>
      <c r="B19" s="12" t="n">
        <v>0.25</v>
      </c>
    </row>
    <row r="20" spans="1:3">
      <c r="A20" s="4" t="s">
        <v>1072</v>
      </c>
    </row>
    <row r="21" spans="1:3">
      <c r="A21" s="3" t="s">
        <v>1055</v>
      </c>
    </row>
    <row r="22" spans="1:3">
      <c r="A22" s="4" t="s">
        <v>1071</v>
      </c>
      <c r="B22" s="13" t="n">
        <v>0.08333</v>
      </c>
    </row>
    <row r="23" spans="1:3">
      <c r="A23" s="4" t="s">
        <v>1073</v>
      </c>
    </row>
    <row r="24" spans="1:3">
      <c r="A24" s="3" t="s">
        <v>1055</v>
      </c>
    </row>
    <row r="25" spans="1:3">
      <c r="A25" s="4" t="s">
        <v>1074</v>
      </c>
      <c r="B25" s="5" t="n">
        <v>11807109</v>
      </c>
      <c r="C25" s="5" t="n">
        <v>11423916</v>
      </c>
    </row>
    <row r="26" spans="1:3">
      <c r="A26" s="4" t="s">
        <v>1075</v>
      </c>
    </row>
    <row r="27" spans="1:3">
      <c r="A27" s="3" t="s">
        <v>1055</v>
      </c>
    </row>
    <row r="28" spans="1:3">
      <c r="A28" s="4" t="s">
        <v>1076</v>
      </c>
      <c r="B28" s="5" t="n">
        <v>20700000</v>
      </c>
    </row>
    <row r="29" spans="1:3">
      <c r="A29" s="4" t="s">
        <v>1077</v>
      </c>
    </row>
    <row r="30" spans="1:3">
      <c r="A30" s="3" t="s">
        <v>1055</v>
      </c>
    </row>
    <row r="31" spans="1:3">
      <c r="A31" s="4" t="s">
        <v>1078</v>
      </c>
      <c r="B31" s="5" t="n">
        <v>0</v>
      </c>
    </row>
    <row r="32" spans="1:3">
      <c r="A32" s="4" t="s">
        <v>1079</v>
      </c>
    </row>
    <row r="33" spans="1:3">
      <c r="A33" s="3" t="s">
        <v>1055</v>
      </c>
    </row>
    <row r="34" spans="1:3">
      <c r="A34" s="4" t="s">
        <v>1078</v>
      </c>
      <c r="B34" s="5" t="n">
        <v>0</v>
      </c>
    </row>
    <row r="35" spans="1:3">
      <c r="A35" s="4" t="s">
        <v>1057</v>
      </c>
      <c r="B35" s="4" t="s">
        <v>1032</v>
      </c>
    </row>
    <row r="36" spans="1:3">
      <c r="A36" s="4" t="s">
        <v>1080</v>
      </c>
      <c r="B36" s="4" t="s">
        <v>1081</v>
      </c>
    </row>
    <row r="37" spans="1:3">
      <c r="A37" s="4" t="s">
        <v>1082</v>
      </c>
    </row>
    <row r="38" spans="1:3">
      <c r="A38" s="3" t="s">
        <v>1055</v>
      </c>
    </row>
    <row r="39" spans="1:3">
      <c r="A39" s="4" t="s">
        <v>1071</v>
      </c>
      <c r="B39" s="12" t="n">
        <v>0.25</v>
      </c>
    </row>
    <row r="40" spans="1:3">
      <c r="A40" s="4" t="s">
        <v>1083</v>
      </c>
    </row>
    <row r="41" spans="1:3">
      <c r="A41" s="3" t="s">
        <v>1055</v>
      </c>
    </row>
    <row r="42" spans="1:3">
      <c r="A42" s="4" t="s">
        <v>1071</v>
      </c>
      <c r="B42" s="13" t="n">
        <v>0.02083</v>
      </c>
    </row>
    <row r="43" spans="1:3">
      <c r="A43" s="4" t="s">
        <v>1084</v>
      </c>
    </row>
    <row r="44" spans="1:3">
      <c r="A44" s="3" t="s">
        <v>1055</v>
      </c>
    </row>
    <row r="45" spans="1:3">
      <c r="A45" s="4" t="s">
        <v>1085</v>
      </c>
      <c r="B45" s="5" t="n">
        <v>7</v>
      </c>
    </row>
    <row r="46" spans="1:3">
      <c r="A46" s="4" t="s">
        <v>1086</v>
      </c>
    </row>
    <row r="47" spans="1:3">
      <c r="A47" s="3" t="s">
        <v>1055</v>
      </c>
    </row>
    <row r="48" spans="1:3">
      <c r="A48" s="4" t="s">
        <v>1085</v>
      </c>
      <c r="B48" s="5" t="n">
        <v>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87</v>
      </c>
      <c r="B1" s="2" t="s">
        <v>1</v>
      </c>
    </row>
    <row r="2" spans="1:3">
      <c r="B2" s="2" t="s">
        <v>1088</v>
      </c>
      <c r="C2" s="2" t="s">
        <v>1089</v>
      </c>
    </row>
    <row r="3" spans="1:3">
      <c r="A3" s="3" t="s">
        <v>1055</v>
      </c>
    </row>
    <row r="4" spans="1:3">
      <c r="A4" s="4" t="s">
        <v>1090</v>
      </c>
      <c r="B4" s="5" t="n">
        <v>30600215</v>
      </c>
      <c r="C4" s="5" t="n">
        <v>21597913</v>
      </c>
    </row>
    <row r="5" spans="1:3">
      <c r="A5" s="4" t="s">
        <v>1091</v>
      </c>
      <c r="B5" s="5" t="n">
        <v>2723182</v>
      </c>
      <c r="C5" s="5" t="n">
        <v>4642661</v>
      </c>
    </row>
    <row r="6" spans="1:3">
      <c r="A6" s="4" t="s">
        <v>1092</v>
      </c>
      <c r="B6" s="5" t="n">
        <v>9602673</v>
      </c>
      <c r="C6" s="5" t="n">
        <v>12417473</v>
      </c>
    </row>
    <row r="7" spans="1:3">
      <c r="A7" s="4" t="s">
        <v>1093</v>
      </c>
      <c r="B7" s="5" t="n">
        <v>-1496875</v>
      </c>
      <c r="C7" s="5" t="n">
        <v>-1902084</v>
      </c>
    </row>
    <row r="8" spans="1:3">
      <c r="A8" s="4" t="s">
        <v>1094</v>
      </c>
      <c r="B8" s="5" t="n">
        <v>-5481</v>
      </c>
      <c r="C8" s="5" t="n">
        <v>-17395</v>
      </c>
    </row>
    <row r="9" spans="1:3">
      <c r="A9" s="4" t="s">
        <v>1095</v>
      </c>
      <c r="B9" s="5" t="n">
        <v>38128994</v>
      </c>
      <c r="C9" s="5" t="n">
        <v>30600215</v>
      </c>
    </row>
    <row r="10" spans="1:3">
      <c r="A10" s="4" t="s">
        <v>1096</v>
      </c>
      <c r="B10" s="5" t="n">
        <v>1220826</v>
      </c>
      <c r="C10" s="5" t="n">
        <v>2723182</v>
      </c>
    </row>
    <row r="11" spans="1:3">
      <c r="A11" s="4" t="s">
        <v>1097</v>
      </c>
      <c r="B11" s="5" t="n">
        <v>9211611</v>
      </c>
      <c r="C11" s="5" t="n">
        <v>9602673</v>
      </c>
    </row>
    <row r="12" spans="1:3">
      <c r="A12" s="4" t="s">
        <v>1098</v>
      </c>
      <c r="B12" s="5" t="n">
        <v>1027372</v>
      </c>
      <c r="C12" s="5" t="n">
        <v>1983464</v>
      </c>
    </row>
    <row r="13" spans="1:3">
      <c r="A13" s="4" t="s">
        <v>1099</v>
      </c>
      <c r="B13" s="7" t="n">
        <v>2.41</v>
      </c>
      <c r="C13" s="7" t="n">
        <v>2.21</v>
      </c>
    </row>
    <row r="14" spans="1:3">
      <c r="A14" s="4" t="s">
        <v>1100</v>
      </c>
      <c r="B14" s="12" t="n">
        <v>2.37</v>
      </c>
      <c r="C14" s="12" t="n">
        <v>1.93</v>
      </c>
    </row>
    <row r="15" spans="1:3">
      <c r="A15" s="4" t="s">
        <v>1101</v>
      </c>
      <c r="B15" s="12" t="n">
        <v>0.65</v>
      </c>
      <c r="C15" s="12" t="n">
        <v>1.45</v>
      </c>
    </row>
    <row r="16" spans="1:3">
      <c r="A16" s="4" t="s">
        <v>1102</v>
      </c>
      <c r="B16" s="12" t="n">
        <v>2.47</v>
      </c>
      <c r="C16" s="12" t="n">
        <v>2.41</v>
      </c>
    </row>
    <row r="17" spans="1:3">
      <c r="A17" s="4" t="s">
        <v>1103</v>
      </c>
      <c r="B17" s="7" t="n">
        <v>2.55</v>
      </c>
      <c r="C17" s="7" t="n">
        <v>2.5</v>
      </c>
    </row>
    <row r="18" spans="1:3">
      <c r="A18" s="4" t="s">
        <v>1073</v>
      </c>
    </row>
    <row r="19" spans="1:3">
      <c r="A19" s="3" t="s">
        <v>1055</v>
      </c>
    </row>
    <row r="20" spans="1:3">
      <c r="A20" s="4" t="s">
        <v>1104</v>
      </c>
      <c r="B20" s="5" t="n">
        <v>11807109</v>
      </c>
      <c r="C20" s="5" t="n">
        <v>11423916</v>
      </c>
    </row>
    <row r="21" spans="1:3">
      <c r="A21" s="4" t="s">
        <v>1009</v>
      </c>
    </row>
    <row r="22" spans="1:3">
      <c r="A22" s="3" t="s">
        <v>1055</v>
      </c>
    </row>
    <row r="23" spans="1:3">
      <c r="A23" s="4" t="s">
        <v>1105</v>
      </c>
      <c r="B23" s="5" t="n">
        <v>-5397681</v>
      </c>
      <c r="C23" s="5" t="n">
        <v>-4390298</v>
      </c>
    </row>
    <row r="24" spans="1:3">
      <c r="A24" s="4" t="s">
        <v>1106</v>
      </c>
      <c r="B24" s="5" t="n">
        <v>-1113870</v>
      </c>
      <c r="C24" s="5" t="n">
        <v>-1951289</v>
      </c>
    </row>
    <row r="25" spans="1:3">
      <c r="A25" s="4" t="s">
        <v>1107</v>
      </c>
      <c r="B25" s="5" t="n">
        <v>-4674873</v>
      </c>
      <c r="C25" s="5" t="n">
        <v>-52538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0"/>
  </cols>
  <sheetData>
    <row r="1" spans="1:4">
      <c r="A1" s="1" t="s">
        <v>1108</v>
      </c>
      <c r="B1" s="2" t="s">
        <v>1109</v>
      </c>
      <c r="C1" s="2" t="s">
        <v>1054</v>
      </c>
      <c r="D1" s="2" t="s">
        <v>1110</v>
      </c>
    </row>
    <row r="2" spans="1:4">
      <c r="A2" s="3" t="s">
        <v>1111</v>
      </c>
    </row>
    <row r="3" spans="1:4">
      <c r="A3" s="4" t="s">
        <v>1112</v>
      </c>
      <c r="B3" s="5" t="n">
        <v>1220826</v>
      </c>
      <c r="C3" s="5" t="n">
        <v>2723182</v>
      </c>
      <c r="D3" s="5" t="n">
        <v>4642661</v>
      </c>
    </row>
    <row r="4" spans="1:4">
      <c r="A4" s="4" t="s">
        <v>1113</v>
      </c>
      <c r="B4" s="7" t="n">
        <v>2.47</v>
      </c>
      <c r="C4" s="7" t="n">
        <v>2.41</v>
      </c>
      <c r="D4" s="7" t="n">
        <v>2.21</v>
      </c>
    </row>
    <row r="5" spans="1:4">
      <c r="A5" s="4" t="s">
        <v>1114</v>
      </c>
      <c r="B5" s="5" t="n">
        <v>1027372</v>
      </c>
      <c r="C5" s="5" t="n">
        <v>1983464</v>
      </c>
    </row>
    <row r="6" spans="1:4">
      <c r="A6" s="4" t="s">
        <v>1115</v>
      </c>
      <c r="B6" s="7" t="n">
        <v>2.55</v>
      </c>
      <c r="C6" s="7" t="n">
        <v>2.5</v>
      </c>
    </row>
    <row r="7" spans="1:4">
      <c r="A7" s="4" t="s">
        <v>1116</v>
      </c>
      <c r="B7" s="12" t="n">
        <v>3.24</v>
      </c>
      <c r="C7" s="12" t="n">
        <v>3.32</v>
      </c>
    </row>
    <row r="8" spans="1:4">
      <c r="A8" s="4" t="s">
        <v>1117</v>
      </c>
    </row>
    <row r="9" spans="1:4">
      <c r="A9" s="3" t="s">
        <v>1111</v>
      </c>
    </row>
    <row r="10" spans="1:4">
      <c r="A10" s="4" t="s">
        <v>1112</v>
      </c>
      <c r="B10" s="5" t="n">
        <v>196206</v>
      </c>
      <c r="C10" s="5" t="n">
        <v>385963</v>
      </c>
    </row>
    <row r="11" spans="1:4">
      <c r="A11" s="4" t="s">
        <v>1113</v>
      </c>
      <c r="B11" s="7" t="n">
        <v>0.63</v>
      </c>
      <c r="C11" s="7" t="n">
        <v>0.63</v>
      </c>
    </row>
    <row r="12" spans="1:4">
      <c r="A12" s="4" t="s">
        <v>1114</v>
      </c>
      <c r="B12" s="5" t="n">
        <v>143346</v>
      </c>
      <c r="C12" s="5" t="n">
        <v>162945</v>
      </c>
    </row>
    <row r="13" spans="1:4">
      <c r="A13" s="4" t="s">
        <v>1115</v>
      </c>
      <c r="B13" s="7" t="n">
        <v>0.62</v>
      </c>
      <c r="C13" s="7" t="n">
        <v>0.61</v>
      </c>
    </row>
    <row r="14" spans="1:4">
      <c r="A14" s="4" t="s">
        <v>1116</v>
      </c>
      <c r="B14" s="12" t="n">
        <v>5.83</v>
      </c>
      <c r="C14" s="12" t="n">
        <v>6.01</v>
      </c>
    </row>
    <row r="15" spans="1:4">
      <c r="A15" s="4" t="s">
        <v>1118</v>
      </c>
    </row>
    <row r="16" spans="1:4">
      <c r="A16" s="3" t="s">
        <v>1111</v>
      </c>
    </row>
    <row r="17" spans="1:4">
      <c r="A17" s="4" t="s">
        <v>1119</v>
      </c>
      <c r="B17" s="7" t="n">
        <v>0.59</v>
      </c>
      <c r="C17" s="7" t="n">
        <v>0.59</v>
      </c>
    </row>
    <row r="18" spans="1:4">
      <c r="A18" s="4" t="s">
        <v>1120</v>
      </c>
    </row>
    <row r="19" spans="1:4">
      <c r="A19" s="3" t="s">
        <v>1111</v>
      </c>
    </row>
    <row r="20" spans="1:4">
      <c r="A20" s="4" t="s">
        <v>1119</v>
      </c>
      <c r="B20" s="7" t="n">
        <v>0.66</v>
      </c>
      <c r="C20" s="7" t="n">
        <v>0.66</v>
      </c>
    </row>
    <row r="21" spans="1:4">
      <c r="A21" s="4" t="s">
        <v>1121</v>
      </c>
    </row>
    <row r="22" spans="1:4">
      <c r="A22" s="3" t="s">
        <v>1111</v>
      </c>
    </row>
    <row r="23" spans="1:4">
      <c r="A23" s="4" t="s">
        <v>1112</v>
      </c>
      <c r="B23" s="5" t="n">
        <v>65107</v>
      </c>
    </row>
    <row r="24" spans="1:4">
      <c r="A24" s="4" t="s">
        <v>1113</v>
      </c>
      <c r="B24" s="7" t="n">
        <v>1.14</v>
      </c>
    </row>
    <row r="25" spans="1:4">
      <c r="A25" s="4" t="s">
        <v>1114</v>
      </c>
      <c r="B25" s="5" t="n">
        <v>20868</v>
      </c>
    </row>
    <row r="26" spans="1:4">
      <c r="A26" s="4" t="s">
        <v>1115</v>
      </c>
      <c r="B26" s="7" t="n">
        <v>1.14</v>
      </c>
    </row>
    <row r="27" spans="1:4">
      <c r="A27" s="4" t="s">
        <v>1116</v>
      </c>
      <c r="B27" s="12" t="n">
        <v>7.07</v>
      </c>
    </row>
    <row r="28" spans="1:4">
      <c r="A28" s="4" t="s">
        <v>1122</v>
      </c>
    </row>
    <row r="29" spans="1:4">
      <c r="A29" s="3" t="s">
        <v>1111</v>
      </c>
    </row>
    <row r="30" spans="1:4">
      <c r="A30" s="4" t="s">
        <v>1119</v>
      </c>
      <c r="B30" s="7" t="n">
        <v>1.14</v>
      </c>
    </row>
    <row r="31" spans="1:4">
      <c r="A31" s="4" t="s">
        <v>1123</v>
      </c>
    </row>
    <row r="32" spans="1:4">
      <c r="A32" s="3" t="s">
        <v>1111</v>
      </c>
    </row>
    <row r="33" spans="1:4">
      <c r="A33" s="4" t="s">
        <v>1112</v>
      </c>
      <c r="C33" s="5" t="n">
        <v>212391</v>
      </c>
    </row>
    <row r="34" spans="1:4">
      <c r="A34" s="4" t="s">
        <v>1113</v>
      </c>
      <c r="C34" s="7" t="n">
        <v>1.35</v>
      </c>
    </row>
    <row r="35" spans="1:4">
      <c r="A35" s="4" t="s">
        <v>1114</v>
      </c>
      <c r="C35" s="5" t="n">
        <v>123296</v>
      </c>
    </row>
    <row r="36" spans="1:4">
      <c r="A36" s="4" t="s">
        <v>1115</v>
      </c>
      <c r="C36" s="7" t="n">
        <v>1.5</v>
      </c>
    </row>
    <row r="37" spans="1:4">
      <c r="A37" s="4" t="s">
        <v>1116</v>
      </c>
      <c r="C37" s="12" t="n">
        <v>2.07</v>
      </c>
    </row>
    <row r="38" spans="1:4">
      <c r="A38" s="4" t="s">
        <v>1124</v>
      </c>
    </row>
    <row r="39" spans="1:4">
      <c r="A39" s="3" t="s">
        <v>1111</v>
      </c>
    </row>
    <row r="40" spans="1:4">
      <c r="A40" s="4" t="s">
        <v>1119</v>
      </c>
      <c r="C40" s="7" t="n">
        <v>1.14</v>
      </c>
    </row>
    <row r="41" spans="1:4">
      <c r="A41" s="4" t="s">
        <v>1125</v>
      </c>
    </row>
    <row r="42" spans="1:4">
      <c r="A42" s="3" t="s">
        <v>1111</v>
      </c>
    </row>
    <row r="43" spans="1:4">
      <c r="A43" s="4" t="s">
        <v>1119</v>
      </c>
      <c r="C43" s="7" t="n">
        <v>1.59</v>
      </c>
    </row>
    <row r="44" spans="1:4">
      <c r="A44" s="4" t="s">
        <v>1126</v>
      </c>
    </row>
    <row r="45" spans="1:4">
      <c r="A45" s="3" t="s">
        <v>1111</v>
      </c>
    </row>
    <row r="46" spans="1:4">
      <c r="A46" s="4" t="s">
        <v>1112</v>
      </c>
      <c r="B46" s="5" t="n">
        <v>17828</v>
      </c>
      <c r="C46" s="5" t="n">
        <v>166967</v>
      </c>
    </row>
    <row r="47" spans="1:4">
      <c r="A47" s="4" t="s">
        <v>1113</v>
      </c>
      <c r="B47" s="7" t="n">
        <v>2.09</v>
      </c>
      <c r="C47" s="7" t="n">
        <v>2.06</v>
      </c>
    </row>
    <row r="48" spans="1:4">
      <c r="A48" s="4" t="s">
        <v>1114</v>
      </c>
      <c r="B48" s="5" t="n">
        <v>17828</v>
      </c>
      <c r="C48" s="5" t="n">
        <v>166967</v>
      </c>
    </row>
    <row r="49" spans="1:4">
      <c r="A49" s="4" t="s">
        <v>1115</v>
      </c>
      <c r="B49" s="7" t="n">
        <v>2.09</v>
      </c>
      <c r="C49" s="7" t="n">
        <v>2.06</v>
      </c>
    </row>
    <row r="50" spans="1:4">
      <c r="A50" s="4" t="s">
        <v>1116</v>
      </c>
      <c r="B50" s="12" t="n">
        <v>0.45</v>
      </c>
      <c r="C50" s="12" t="n">
        <v>1.39</v>
      </c>
    </row>
    <row r="51" spans="1:4">
      <c r="A51" s="4" t="s">
        <v>1127</v>
      </c>
    </row>
    <row r="52" spans="1:4">
      <c r="A52" s="3" t="s">
        <v>1111</v>
      </c>
    </row>
    <row r="53" spans="1:4">
      <c r="A53" s="4" t="s">
        <v>1119</v>
      </c>
      <c r="B53" s="7" t="n">
        <v>1.92</v>
      </c>
      <c r="C53" s="7" t="n">
        <v>1.92</v>
      </c>
    </row>
    <row r="54" spans="1:4">
      <c r="A54" s="4" t="s">
        <v>1128</v>
      </c>
    </row>
    <row r="55" spans="1:4">
      <c r="A55" s="3" t="s">
        <v>1111</v>
      </c>
    </row>
    <row r="56" spans="1:4">
      <c r="A56" s="4" t="s">
        <v>1119</v>
      </c>
      <c r="B56" s="7" t="n">
        <v>2.16</v>
      </c>
      <c r="C56" s="7" t="n">
        <v>2.16</v>
      </c>
    </row>
    <row r="57" spans="1:4">
      <c r="A57" s="4" t="s">
        <v>1129</v>
      </c>
    </row>
    <row r="58" spans="1:4">
      <c r="A58" s="3" t="s">
        <v>1111</v>
      </c>
    </row>
    <row r="59" spans="1:4">
      <c r="A59" s="4" t="s">
        <v>1112</v>
      </c>
      <c r="B59" s="5" t="n">
        <v>299613</v>
      </c>
      <c r="C59" s="5" t="n">
        <v>740363</v>
      </c>
    </row>
    <row r="60" spans="1:4">
      <c r="A60" s="4" t="s">
        <v>1113</v>
      </c>
      <c r="B60" s="7" t="n">
        <v>2.47</v>
      </c>
      <c r="C60" s="7" t="n">
        <v>2.46</v>
      </c>
    </row>
    <row r="61" spans="1:4">
      <c r="A61" s="4" t="s">
        <v>1114</v>
      </c>
      <c r="B61" s="5" t="n">
        <v>299613</v>
      </c>
      <c r="C61" s="5" t="n">
        <v>740363</v>
      </c>
    </row>
    <row r="62" spans="1:4">
      <c r="A62" s="4" t="s">
        <v>1115</v>
      </c>
      <c r="B62" s="7" t="n">
        <v>2.47</v>
      </c>
      <c r="C62" s="7" t="n">
        <v>2.46</v>
      </c>
    </row>
    <row r="63" spans="1:4">
      <c r="A63" s="4" t="s">
        <v>1116</v>
      </c>
      <c r="B63" s="12" t="n">
        <v>0.86</v>
      </c>
      <c r="C63" s="12" t="n">
        <v>1.86</v>
      </c>
    </row>
    <row r="64" spans="1:4">
      <c r="A64" s="4" t="s">
        <v>1130</v>
      </c>
    </row>
    <row r="65" spans="1:4">
      <c r="A65" s="3" t="s">
        <v>1111</v>
      </c>
    </row>
    <row r="66" spans="1:4">
      <c r="A66" s="4" t="s">
        <v>1119</v>
      </c>
      <c r="B66" s="7" t="n">
        <v>2.4</v>
      </c>
      <c r="C66" s="7" t="n">
        <v>2.4</v>
      </c>
    </row>
    <row r="67" spans="1:4">
      <c r="A67" s="4" t="s">
        <v>1131</v>
      </c>
    </row>
    <row r="68" spans="1:4">
      <c r="A68" s="3" t="s">
        <v>1111</v>
      </c>
    </row>
    <row r="69" spans="1:4">
      <c r="A69" s="4" t="s">
        <v>1119</v>
      </c>
      <c r="B69" s="7" t="n">
        <v>2.92</v>
      </c>
      <c r="C69" s="7" t="n">
        <v>2.92</v>
      </c>
    </row>
    <row r="70" spans="1:4">
      <c r="A70" s="4" t="s">
        <v>1132</v>
      </c>
    </row>
    <row r="71" spans="1:4">
      <c r="A71" s="3" t="s">
        <v>1111</v>
      </c>
    </row>
    <row r="72" spans="1:4">
      <c r="A72" s="4" t="s">
        <v>1112</v>
      </c>
      <c r="B72" s="5" t="n">
        <v>642072</v>
      </c>
      <c r="C72" s="5" t="n">
        <v>1217498</v>
      </c>
    </row>
    <row r="73" spans="1:4">
      <c r="A73" s="4" t="s">
        <v>1113</v>
      </c>
      <c r="B73" s="7" t="n">
        <v>3.18</v>
      </c>
      <c r="C73" s="7" t="n">
        <v>3.18</v>
      </c>
    </row>
    <row r="74" spans="1:4">
      <c r="A74" s="4" t="s">
        <v>1114</v>
      </c>
      <c r="B74" s="5" t="n">
        <v>545717</v>
      </c>
      <c r="C74" s="5" t="n">
        <v>789893</v>
      </c>
    </row>
    <row r="75" spans="1:4">
      <c r="A75" s="4" t="s">
        <v>1115</v>
      </c>
      <c r="B75" s="7" t="n">
        <v>3.18</v>
      </c>
      <c r="C75" s="7" t="n">
        <v>3.18</v>
      </c>
    </row>
    <row r="76" spans="1:4">
      <c r="A76" s="4" t="s">
        <v>1116</v>
      </c>
      <c r="B76" s="12" t="n">
        <v>3.81</v>
      </c>
      <c r="C76" s="12" t="n">
        <v>4.75</v>
      </c>
    </row>
    <row r="77" spans="1:4">
      <c r="A77" s="4" t="s">
        <v>1133</v>
      </c>
    </row>
    <row r="78" spans="1:4">
      <c r="A78" s="3" t="s">
        <v>1111</v>
      </c>
    </row>
    <row r="79" spans="1:4">
      <c r="A79" s="4" t="s">
        <v>1119</v>
      </c>
      <c r="B79" s="7" t="n">
        <v>3.18</v>
      </c>
      <c r="C79" s="7" t="n">
        <v>3.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40</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40</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40</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40</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40</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40</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40</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40</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40</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9</v>
      </c>
      <c r="C1" s="2" t="s">
        <v>1</v>
      </c>
    </row>
    <row r="2" spans="1:7">
      <c r="C2" s="2" t="s">
        <v>40</v>
      </c>
      <c r="D2" s="2" t="s">
        <v>41</v>
      </c>
      <c r="F2" s="2" t="s">
        <v>42</v>
      </c>
    </row>
    <row r="3" spans="1:7">
      <c r="A3" s="3" t="s">
        <v>43</v>
      </c>
    </row>
    <row r="4" spans="1:7">
      <c r="A4" s="4" t="s">
        <v>44</v>
      </c>
      <c r="C4" s="6" t="n">
        <v>1210127</v>
      </c>
      <c r="D4" s="6" t="n">
        <v>880978</v>
      </c>
      <c r="E4" s="4" t="s">
        <v>45</v>
      </c>
      <c r="F4" s="6" t="n">
        <v>626684</v>
      </c>
      <c r="G4" s="4" t="s">
        <v>45</v>
      </c>
    </row>
    <row r="5" spans="1:7">
      <c r="A5" s="4" t="s">
        <v>46</v>
      </c>
      <c r="B5" s="4" t="s">
        <v>47</v>
      </c>
      <c r="C5" s="5" t="n">
        <v>210285</v>
      </c>
      <c r="D5" s="5" t="n">
        <v>172690</v>
      </c>
      <c r="E5" s="4" t="s">
        <v>45</v>
      </c>
      <c r="F5" s="5" t="n">
        <v>119161</v>
      </c>
      <c r="G5" s="4" t="s">
        <v>45</v>
      </c>
    </row>
    <row r="6" spans="1:7">
      <c r="A6" s="4" t="s">
        <v>48</v>
      </c>
      <c r="C6" s="5" t="n">
        <v>999842</v>
      </c>
      <c r="D6" s="5" t="n">
        <v>708288</v>
      </c>
      <c r="E6" s="4" t="s">
        <v>45</v>
      </c>
      <c r="F6" s="5" t="n">
        <v>507523</v>
      </c>
      <c r="G6" s="4" t="s">
        <v>45</v>
      </c>
    </row>
    <row r="7" spans="1:7">
      <c r="A7" s="4" t="s">
        <v>49</v>
      </c>
      <c r="B7" s="4" t="s">
        <v>47</v>
      </c>
      <c r="C7" s="5" t="n">
        <v>579134</v>
      </c>
      <c r="D7" s="5" t="n">
        <v>415776</v>
      </c>
      <c r="E7" s="4" t="s">
        <v>45</v>
      </c>
      <c r="F7" s="5" t="n">
        <v>310169</v>
      </c>
      <c r="G7" s="4" t="s">
        <v>45</v>
      </c>
    </row>
    <row r="8" spans="1:7">
      <c r="A8" s="4" t="s">
        <v>50</v>
      </c>
      <c r="B8" s="4" t="s">
        <v>47</v>
      </c>
      <c r="C8" s="5" t="n">
        <v>268356</v>
      </c>
      <c r="D8" s="5" t="n">
        <v>187315</v>
      </c>
      <c r="E8" s="4" t="s">
        <v>45</v>
      </c>
      <c r="F8" s="5" t="n">
        <v>134404</v>
      </c>
      <c r="G8" s="4" t="s">
        <v>45</v>
      </c>
    </row>
    <row r="9" spans="1:7">
      <c r="A9" s="4" t="s">
        <v>51</v>
      </c>
      <c r="B9" s="4" t="s">
        <v>52</v>
      </c>
      <c r="C9" s="5" t="n">
        <v>215714</v>
      </c>
      <c r="D9" s="5" t="n">
        <v>151242</v>
      </c>
      <c r="E9" s="4" t="s">
        <v>45</v>
      </c>
      <c r="F9" s="5" t="n">
        <v>118784</v>
      </c>
      <c r="G9" s="4" t="s">
        <v>45</v>
      </c>
    </row>
    <row r="10" spans="1:7">
      <c r="A10" s="4" t="s">
        <v>53</v>
      </c>
      <c r="C10" s="5" t="n">
        <v>1063204</v>
      </c>
      <c r="D10" s="5" t="n">
        <v>754333</v>
      </c>
      <c r="E10" s="4" t="s">
        <v>45</v>
      </c>
      <c r="F10" s="5" t="n">
        <v>563357</v>
      </c>
      <c r="G10" s="4" t="s">
        <v>45</v>
      </c>
    </row>
    <row r="11" spans="1:7">
      <c r="A11" s="4" t="s">
        <v>54</v>
      </c>
      <c r="C11" s="5" t="n">
        <v>-63362</v>
      </c>
      <c r="D11" s="5" t="n">
        <v>-46045</v>
      </c>
      <c r="E11" s="4" t="s">
        <v>45</v>
      </c>
      <c r="F11" s="5" t="n">
        <v>-55834</v>
      </c>
      <c r="G11" s="4" t="s">
        <v>45</v>
      </c>
    </row>
    <row r="12" spans="1:7">
      <c r="A12" s="4" t="s">
        <v>55</v>
      </c>
      <c r="C12" s="5" t="n">
        <v>-535453</v>
      </c>
      <c r="D12" s="5" t="n">
        <v>-15157</v>
      </c>
      <c r="E12" s="4" t="s">
        <v>45</v>
      </c>
      <c r="F12" s="5" t="n">
        <v>-1342</v>
      </c>
      <c r="G12" s="4" t="s">
        <v>45</v>
      </c>
    </row>
    <row r="13" spans="1:7">
      <c r="A13" s="4" t="s">
        <v>56</v>
      </c>
      <c r="C13" s="5" t="n">
        <v>33500</v>
      </c>
      <c r="D13" s="5" t="n">
        <v>9877</v>
      </c>
      <c r="E13" s="4" t="s">
        <v>45</v>
      </c>
      <c r="F13" s="5" t="n">
        <v>4851</v>
      </c>
      <c r="G13" s="4" t="s">
        <v>45</v>
      </c>
    </row>
    <row r="14" spans="1:7">
      <c r="A14" s="4" t="s">
        <v>57</v>
      </c>
      <c r="C14" s="5" t="n">
        <v>-40241</v>
      </c>
      <c r="D14" s="5" t="n">
        <v>-6806</v>
      </c>
      <c r="E14" s="4" t="s">
        <v>45</v>
      </c>
      <c r="F14" s="5" t="n">
        <v>-75</v>
      </c>
      <c r="G14" s="4" t="s">
        <v>45</v>
      </c>
    </row>
    <row r="15" spans="1:7">
      <c r="A15" s="4" t="s">
        <v>58</v>
      </c>
      <c r="C15" s="5" t="n">
        <v>-605556</v>
      </c>
      <c r="D15" s="5" t="n">
        <v>-58131</v>
      </c>
      <c r="E15" s="4" t="s">
        <v>45</v>
      </c>
      <c r="F15" s="5" t="n">
        <v>-52400</v>
      </c>
      <c r="G15" s="4" t="s">
        <v>45</v>
      </c>
    </row>
    <row r="16" spans="1:7">
      <c r="A16" s="4" t="s">
        <v>59</v>
      </c>
      <c r="C16" s="5" t="n">
        <v>-32065</v>
      </c>
      <c r="D16" s="5" t="n">
        <v>-55301</v>
      </c>
      <c r="E16" s="4" t="s">
        <v>45</v>
      </c>
      <c r="F16" s="5" t="n">
        <v>14951</v>
      </c>
      <c r="G16" s="4" t="s">
        <v>45</v>
      </c>
    </row>
    <row r="17" spans="1:7">
      <c r="A17" s="4" t="s">
        <v>60</v>
      </c>
      <c r="C17" s="6" t="n">
        <v>-637621</v>
      </c>
      <c r="D17" s="6" t="n">
        <v>-113432</v>
      </c>
      <c r="E17" s="4" t="s">
        <v>45</v>
      </c>
      <c r="F17" s="6" t="n">
        <v>-37449</v>
      </c>
      <c r="G17" s="4" t="s">
        <v>45</v>
      </c>
    </row>
    <row r="18" spans="1:7">
      <c r="A18" s="3" t="s">
        <v>61</v>
      </c>
    </row>
    <row r="19" spans="1:7">
      <c r="A19" s="4" t="s">
        <v>62</v>
      </c>
      <c r="C19" s="7" t="n">
        <v>-2.67</v>
      </c>
      <c r="D19" s="7" t="n">
        <v>-0.49</v>
      </c>
      <c r="E19" s="4" t="s">
        <v>45</v>
      </c>
      <c r="F19" s="7" t="n">
        <v>-0.17</v>
      </c>
      <c r="G19" s="4" t="s">
        <v>45</v>
      </c>
    </row>
    <row r="20" spans="1:7">
      <c r="A20" s="4" t="s">
        <v>63</v>
      </c>
      <c r="C20" s="7" t="n">
        <v>-2.67</v>
      </c>
      <c r="D20" s="7" t="n">
        <v>-0.49</v>
      </c>
      <c r="E20" s="4" t="s">
        <v>45</v>
      </c>
      <c r="F20" s="7" t="n">
        <v>-0.17</v>
      </c>
      <c r="G20" s="4" t="s">
        <v>45</v>
      </c>
    </row>
    <row r="21" spans="1:7">
      <c r="A21" s="3" t="s">
        <v>64</v>
      </c>
    </row>
    <row r="22" spans="1:7">
      <c r="A22" s="4" t="s">
        <v>65</v>
      </c>
      <c r="C22" s="5" t="n">
        <v>238611</v>
      </c>
      <c r="D22" s="5" t="n">
        <v>231184</v>
      </c>
      <c r="E22" s="4" t="s">
        <v>45</v>
      </c>
      <c r="F22" s="5" t="n">
        <v>222224</v>
      </c>
      <c r="G22" s="4" t="s">
        <v>45</v>
      </c>
    </row>
    <row r="23" spans="1:7">
      <c r="A23" s="4" t="s">
        <v>66</v>
      </c>
      <c r="C23" s="5" t="n">
        <v>238611</v>
      </c>
      <c r="D23" s="5" t="n">
        <v>231184</v>
      </c>
      <c r="E23" s="4" t="s">
        <v>45</v>
      </c>
      <c r="F23" s="5" t="n">
        <v>222224</v>
      </c>
      <c r="G23" s="4" t="s">
        <v>45</v>
      </c>
    </row>
    <row r="24" spans="1:7">
      <c r="A24" s="4" t="s">
        <v>67</v>
      </c>
      <c r="C24" s="6" t="n">
        <v>257762</v>
      </c>
      <c r="D24" s="6" t="n">
        <v>162873</v>
      </c>
      <c r="F24" s="6" t="n">
        <v>137448</v>
      </c>
    </row>
    <row r="25" spans="1:7">
      <c r="A25" s="4" t="s">
        <v>46</v>
      </c>
    </row>
    <row r="26" spans="1:7">
      <c r="A26" s="3" t="s">
        <v>64</v>
      </c>
    </row>
    <row r="27" spans="1:7">
      <c r="A27" s="4" t="s">
        <v>67</v>
      </c>
      <c r="C27" s="5" t="n">
        <v>17450</v>
      </c>
      <c r="D27" s="5" t="n">
        <v>11955</v>
      </c>
      <c r="E27" s="4" t="s">
        <v>45</v>
      </c>
      <c r="F27" s="5" t="n">
        <v>6856</v>
      </c>
      <c r="G27" s="4" t="s">
        <v>45</v>
      </c>
    </row>
    <row r="28" spans="1:7">
      <c r="A28" s="4" t="s">
        <v>68</v>
      </c>
      <c r="C28" s="5" t="n">
        <v>27997</v>
      </c>
      <c r="D28" s="5" t="n">
        <v>21188</v>
      </c>
      <c r="E28" s="4" t="s">
        <v>45</v>
      </c>
      <c r="F28" s="5" t="n">
        <v>14587</v>
      </c>
      <c r="G28" s="4" t="s">
        <v>45</v>
      </c>
    </row>
    <row r="29" spans="1:7">
      <c r="A29" s="4" t="s">
        <v>49</v>
      </c>
    </row>
    <row r="30" spans="1:7">
      <c r="A30" s="3" t="s">
        <v>64</v>
      </c>
    </row>
    <row r="31" spans="1:7">
      <c r="A31" s="4" t="s">
        <v>67</v>
      </c>
      <c r="C31" s="5" t="n">
        <v>149049</v>
      </c>
      <c r="D31" s="5" t="n">
        <v>98609</v>
      </c>
      <c r="E31" s="4" t="s">
        <v>45</v>
      </c>
      <c r="F31" s="5" t="n">
        <v>79384</v>
      </c>
      <c r="G31" s="4" t="s">
        <v>45</v>
      </c>
    </row>
    <row r="32" spans="1:7">
      <c r="A32" s="4" t="s">
        <v>68</v>
      </c>
      <c r="C32" s="5" t="n">
        <v>60</v>
      </c>
      <c r="D32" s="5" t="n">
        <v>0</v>
      </c>
      <c r="E32" s="4" t="s">
        <v>45</v>
      </c>
      <c r="F32" s="5" t="n">
        <v>0</v>
      </c>
      <c r="G32" s="4" t="s">
        <v>45</v>
      </c>
    </row>
    <row r="33" spans="1:7">
      <c r="A33" s="4" t="s">
        <v>50</v>
      </c>
    </row>
    <row r="34" spans="1:7">
      <c r="A34" s="3" t="s">
        <v>64</v>
      </c>
    </row>
    <row r="35" spans="1:7">
      <c r="A35" s="4" t="s">
        <v>67</v>
      </c>
      <c r="C35" s="5" t="n">
        <v>39303</v>
      </c>
      <c r="D35" s="5" t="n">
        <v>23605</v>
      </c>
      <c r="E35" s="4" t="s">
        <v>45</v>
      </c>
      <c r="F35" s="5" t="n">
        <v>17395</v>
      </c>
      <c r="G35" s="4" t="s">
        <v>45</v>
      </c>
    </row>
    <row r="36" spans="1:7">
      <c r="A36" s="4" t="s">
        <v>68</v>
      </c>
      <c r="C36" s="5" t="n">
        <v>28744</v>
      </c>
      <c r="D36" s="5" t="n">
        <v>36090</v>
      </c>
      <c r="E36" s="4" t="s">
        <v>45</v>
      </c>
      <c r="F36" s="5" t="n">
        <v>15269</v>
      </c>
      <c r="G36" s="4" t="s">
        <v>45</v>
      </c>
    </row>
    <row r="37" spans="1:7">
      <c r="A37" s="4" t="s">
        <v>51</v>
      </c>
    </row>
    <row r="38" spans="1:7">
      <c r="A38" s="3" t="s">
        <v>64</v>
      </c>
    </row>
    <row r="39" spans="1:7">
      <c r="A39" s="4" t="s">
        <v>67</v>
      </c>
      <c r="C39" s="5" t="n">
        <v>51960</v>
      </c>
      <c r="D39" s="5" t="n">
        <v>28704</v>
      </c>
      <c r="E39" s="4" t="s">
        <v>45</v>
      </c>
      <c r="F39" s="5" t="n">
        <v>33813</v>
      </c>
      <c r="G39" s="4" t="s">
        <v>45</v>
      </c>
    </row>
    <row r="40" spans="1:7">
      <c r="A40" s="4" t="s">
        <v>69</v>
      </c>
    </row>
    <row r="41" spans="1:7">
      <c r="A41" s="3" t="s">
        <v>43</v>
      </c>
    </row>
    <row r="42" spans="1:7">
      <c r="A42" s="4" t="s">
        <v>44</v>
      </c>
      <c r="C42" s="5" t="n">
        <v>633950</v>
      </c>
      <c r="D42" s="5" t="n">
        <v>410694</v>
      </c>
      <c r="E42" s="4" t="s">
        <v>45</v>
      </c>
      <c r="F42" s="5" t="n">
        <v>249823</v>
      </c>
      <c r="G42" s="4" t="s">
        <v>45</v>
      </c>
    </row>
    <row r="43" spans="1:7">
      <c r="A43" s="4" t="s">
        <v>70</v>
      </c>
    </row>
    <row r="44" spans="1:7">
      <c r="A44" s="3" t="s">
        <v>43</v>
      </c>
    </row>
    <row r="45" spans="1:7">
      <c r="A45" s="4" t="s">
        <v>44</v>
      </c>
      <c r="C45" s="5" t="n">
        <v>394526</v>
      </c>
      <c r="D45" s="5" t="n">
        <v>326511</v>
      </c>
      <c r="E45" s="4" t="s">
        <v>45</v>
      </c>
      <c r="F45" s="5" t="n">
        <v>264453</v>
      </c>
      <c r="G45" s="4" t="s">
        <v>45</v>
      </c>
    </row>
    <row r="46" spans="1:7">
      <c r="A46" s="4" t="s">
        <v>71</v>
      </c>
    </row>
    <row r="47" spans="1:7">
      <c r="A47" s="3" t="s">
        <v>43</v>
      </c>
    </row>
    <row r="48" spans="1:7">
      <c r="A48" s="4" t="s">
        <v>44</v>
      </c>
      <c r="C48" s="5" t="n">
        <v>93593</v>
      </c>
      <c r="D48" s="5" t="n">
        <v>83171</v>
      </c>
      <c r="E48" s="4" t="s">
        <v>45</v>
      </c>
      <c r="F48" s="5" t="n">
        <v>74058</v>
      </c>
      <c r="G48" s="4" t="s">
        <v>45</v>
      </c>
    </row>
    <row r="49" spans="1:7">
      <c r="A49" s="4" t="s">
        <v>72</v>
      </c>
    </row>
    <row r="50" spans="1:7">
      <c r="A50" s="3" t="s">
        <v>43</v>
      </c>
    </row>
    <row r="51" spans="1:7">
      <c r="A51" s="4" t="s">
        <v>44</v>
      </c>
      <c r="C51" s="6" t="n">
        <v>88058</v>
      </c>
      <c r="D51" s="6" t="n">
        <v>60602</v>
      </c>
      <c r="E51" s="4" t="s">
        <v>45</v>
      </c>
      <c r="F51" s="6" t="n">
        <v>38350</v>
      </c>
      <c r="G51" s="4" t="s">
        <v>45</v>
      </c>
    </row>
    <row r="52" spans="1:7"/>
    <row r="53" spans="1:7">
      <c r="A53" s="4" t="s">
        <v>45</v>
      </c>
      <c r="B53" s="4" t="s">
        <v>73</v>
      </c>
    </row>
    <row r="54" spans="1:7">
      <c r="A54" s="4" t="s">
        <v>74</v>
      </c>
      <c r="B54" s="4" t="s">
        <v>75</v>
      </c>
    </row>
    <row r="55" spans="1:7">
      <c r="A55" s="4" t="s">
        <v>52</v>
      </c>
      <c r="B55" s="4" t="s">
        <v>76</v>
      </c>
    </row>
  </sheetData>
  <mergeCells count="8">
    <mergeCell ref="A1:B2"/>
    <mergeCell ref="C1:G1"/>
    <mergeCell ref="D2:E2"/>
    <mergeCell ref="F2:G2"/>
    <mergeCell ref="A52:F52"/>
    <mergeCell ref="B53:F53"/>
    <mergeCell ref="B54:F54"/>
    <mergeCell ref="B55:F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40</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40</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40</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40</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40</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40</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40</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40</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40</v>
      </c>
    </row>
    <row r="3" spans="1:2">
      <c r="A3" s="3" t="s">
        <v>19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94</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104</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49</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40</v>
      </c>
    </row>
    <row r="3" spans="1:2">
      <c r="A3" s="3" t="s">
        <v>19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v>
      </c>
      <c r="B1" s="2" t="s">
        <v>1</v>
      </c>
    </row>
    <row r="2" spans="1:6">
      <c r="B2" s="2" t="s">
        <v>40</v>
      </c>
      <c r="C2" s="2" t="s">
        <v>41</v>
      </c>
      <c r="D2" s="2" t="s">
        <v>45</v>
      </c>
      <c r="E2" s="2" t="s">
        <v>42</v>
      </c>
      <c r="F2" s="2" t="s">
        <v>45</v>
      </c>
    </row>
    <row r="3" spans="1:6">
      <c r="A3" s="3" t="s">
        <v>78</v>
      </c>
    </row>
    <row r="4" spans="1:6">
      <c r="A4" s="4" t="s">
        <v>79</v>
      </c>
      <c r="B4" s="6" t="n">
        <v>-637621</v>
      </c>
      <c r="C4" s="6" t="n">
        <v>-113432</v>
      </c>
      <c r="E4" s="6" t="n">
        <v>-37449</v>
      </c>
    </row>
    <row r="5" spans="1:6">
      <c r="A5" s="3" t="s">
        <v>80</v>
      </c>
    </row>
    <row r="6" spans="1:6">
      <c r="A6" s="4" t="s">
        <v>81</v>
      </c>
      <c r="B6" s="5" t="n">
        <v>38662</v>
      </c>
      <c r="C6" s="5" t="n">
        <v>0</v>
      </c>
      <c r="E6" s="5" t="n">
        <v>0</v>
      </c>
    </row>
    <row r="7" spans="1:6">
      <c r="A7" s="4" t="s">
        <v>82</v>
      </c>
      <c r="B7" s="5" t="n">
        <v>-8813</v>
      </c>
      <c r="C7" s="5" t="n">
        <v>0</v>
      </c>
      <c r="E7" s="5" t="n">
        <v>0</v>
      </c>
    </row>
    <row r="8" spans="1:6">
      <c r="A8" s="4" t="s">
        <v>83</v>
      </c>
      <c r="B8" s="5" t="n">
        <v>29849</v>
      </c>
      <c r="C8" s="5" t="n">
        <v>0</v>
      </c>
      <c r="E8" s="5" t="n">
        <v>0</v>
      </c>
    </row>
    <row r="9" spans="1:6">
      <c r="A9" s="3" t="s">
        <v>84</v>
      </c>
    </row>
    <row r="10" spans="1:6">
      <c r="A10" s="4" t="s">
        <v>85</v>
      </c>
      <c r="B10" s="5" t="n">
        <v>-35</v>
      </c>
      <c r="C10" s="5" t="n">
        <v>118</v>
      </c>
      <c r="E10" s="5" t="n">
        <v>140</v>
      </c>
    </row>
    <row r="11" spans="1:6">
      <c r="A11" s="4" t="s">
        <v>86</v>
      </c>
      <c r="B11" s="5" t="n">
        <v>1340</v>
      </c>
      <c r="C11" s="5" t="n">
        <v>-586</v>
      </c>
      <c r="E11" s="5" t="n">
        <v>-945</v>
      </c>
    </row>
    <row r="12" spans="1:6">
      <c r="A12" s="4" t="s">
        <v>87</v>
      </c>
      <c r="B12" s="5" t="n">
        <v>1539</v>
      </c>
      <c r="C12" s="5" t="n">
        <v>-8341</v>
      </c>
      <c r="E12" s="5" t="n">
        <v>3164</v>
      </c>
    </row>
    <row r="13" spans="1:6">
      <c r="A13" s="4" t="s">
        <v>82</v>
      </c>
      <c r="B13" s="5" t="n">
        <v>-553</v>
      </c>
      <c r="C13" s="5" t="n">
        <v>2502</v>
      </c>
      <c r="E13" s="5" t="n">
        <v>-812</v>
      </c>
    </row>
    <row r="14" spans="1:6">
      <c r="A14" s="4" t="s">
        <v>88</v>
      </c>
      <c r="B14" s="5" t="n">
        <v>2291</v>
      </c>
      <c r="C14" s="5" t="n">
        <v>-6307</v>
      </c>
      <c r="E14" s="5" t="n">
        <v>1547</v>
      </c>
    </row>
    <row r="15" spans="1:6">
      <c r="A15" s="4" t="s">
        <v>89</v>
      </c>
      <c r="B15" s="5" t="n">
        <v>32140</v>
      </c>
      <c r="C15" s="5" t="n">
        <v>-6307</v>
      </c>
      <c r="E15" s="5" t="n">
        <v>1547</v>
      </c>
    </row>
    <row r="16" spans="1:6">
      <c r="A16" s="3" t="s">
        <v>90</v>
      </c>
    </row>
    <row r="17" spans="1:6">
      <c r="A17" s="4" t="s">
        <v>91</v>
      </c>
      <c r="B17" s="6" t="n">
        <v>-605481</v>
      </c>
      <c r="C17" s="6" t="n">
        <v>-119739</v>
      </c>
      <c r="E17" s="6" t="n">
        <v>-35902</v>
      </c>
    </row>
    <row r="18" spans="1:6"/>
    <row r="19" spans="1:6">
      <c r="A19" s="4" t="s">
        <v>45</v>
      </c>
      <c r="B19" s="4" t="s">
        <v>73</v>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B19:F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40</v>
      </c>
    </row>
    <row r="3" spans="1:2">
      <c r="A3" s="3" t="s">
        <v>199</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0</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40</v>
      </c>
    </row>
    <row r="3" spans="1:2">
      <c r="A3" s="3" t="s">
        <v>20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40</v>
      </c>
    </row>
    <row r="3" spans="1:2">
      <c r="A3" s="3" t="s">
        <v>20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40</v>
      </c>
    </row>
    <row r="3" spans="1:2">
      <c r="A3" s="3" t="s">
        <v>21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40</v>
      </c>
    </row>
    <row r="3" spans="1:2">
      <c r="A3" s="3" t="s">
        <v>214</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40</v>
      </c>
    </row>
    <row r="3" spans="1:2">
      <c r="A3" s="3" t="s">
        <v>217</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0</v>
      </c>
      <c r="B1" s="2" t="s">
        <v>1</v>
      </c>
    </row>
    <row r="2" spans="1:2">
      <c r="B2" s="2" t="s">
        <v>40</v>
      </c>
    </row>
    <row r="3" spans="1:2">
      <c r="A3" s="3" t="s">
        <v>220</v>
      </c>
    </row>
    <row r="4" spans="1:2">
      <c r="A4" s="4" t="s">
        <v>341</v>
      </c>
      <c r="B4" s="4" t="s">
        <v>342</v>
      </c>
    </row>
    <row r="5" spans="1:2">
      <c r="A5" s="4" t="s">
        <v>343</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40</v>
      </c>
    </row>
    <row r="3" spans="1:2">
      <c r="A3" s="3" t="s">
        <v>22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40</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92</v>
      </c>
      <c r="B1" s="2" t="s">
        <v>40</v>
      </c>
      <c r="C1" s="2" t="s">
        <v>41</v>
      </c>
      <c r="D1" s="2" t="s">
        <v>45</v>
      </c>
    </row>
    <row r="2" spans="1:4">
      <c r="A2" s="3" t="s">
        <v>93</v>
      </c>
    </row>
    <row r="3" spans="1:4">
      <c r="A3" s="4" t="s">
        <v>94</v>
      </c>
      <c r="B3" s="6" t="n">
        <v>1268441</v>
      </c>
      <c r="C3" s="6" t="n">
        <v>1410339</v>
      </c>
    </row>
    <row r="4" spans="1:4">
      <c r="A4" s="4" t="s">
        <v>95</v>
      </c>
      <c r="B4" s="5" t="n">
        <v>445046</v>
      </c>
      <c r="C4" s="5" t="n">
        <v>323134</v>
      </c>
    </row>
    <row r="5" spans="1:4">
      <c r="A5" s="4" t="s">
        <v>96</v>
      </c>
      <c r="B5" s="5" t="n">
        <v>82525</v>
      </c>
      <c r="C5" s="5" t="n">
        <v>46141</v>
      </c>
    </row>
    <row r="6" spans="1:4">
      <c r="A6" s="4" t="s">
        <v>97</v>
      </c>
      <c r="B6" s="5" t="n">
        <v>707</v>
      </c>
      <c r="C6" s="5" t="n">
        <v>12622</v>
      </c>
    </row>
    <row r="7" spans="1:4">
      <c r="A7" s="4" t="s">
        <v>98</v>
      </c>
      <c r="B7" s="5" t="n">
        <v>215156</v>
      </c>
      <c r="C7" s="5" t="n">
        <v>60</v>
      </c>
    </row>
    <row r="8" spans="1:4">
      <c r="A8" s="4" t="s">
        <v>99</v>
      </c>
      <c r="B8" s="5" t="n">
        <v>30236</v>
      </c>
      <c r="C8" s="5" t="n">
        <v>29735</v>
      </c>
    </row>
    <row r="9" spans="1:4">
      <c r="A9" s="4" t="s">
        <v>100</v>
      </c>
      <c r="B9" s="5" t="n">
        <v>2042111</v>
      </c>
      <c r="C9" s="5" t="n">
        <v>1822031</v>
      </c>
    </row>
    <row r="10" spans="1:4">
      <c r="A10" s="3" t="s">
        <v>101</v>
      </c>
    </row>
    <row r="11" spans="1:4">
      <c r="A11" s="4" t="s">
        <v>102</v>
      </c>
      <c r="B11" s="5" t="n">
        <v>81459</v>
      </c>
      <c r="C11" s="5" t="n">
        <v>51656</v>
      </c>
    </row>
    <row r="12" spans="1:4">
      <c r="A12" s="4" t="s">
        <v>103</v>
      </c>
      <c r="B12" s="5" t="n">
        <v>17084</v>
      </c>
      <c r="C12" s="5" t="n">
        <v>59220</v>
      </c>
    </row>
    <row r="13" spans="1:4">
      <c r="A13" s="4" t="s">
        <v>104</v>
      </c>
      <c r="B13" s="5" t="n">
        <v>608907</v>
      </c>
      <c r="C13" s="5" t="n">
        <v>311943</v>
      </c>
    </row>
    <row r="14" spans="1:4">
      <c r="A14" s="4" t="s">
        <v>105</v>
      </c>
      <c r="B14" s="5" t="n">
        <v>150975</v>
      </c>
      <c r="C14" s="5" t="n">
        <v>63577</v>
      </c>
    </row>
    <row r="15" spans="1:4">
      <c r="A15" s="4" t="s">
        <v>98</v>
      </c>
      <c r="B15" s="5" t="n">
        <v>77</v>
      </c>
      <c r="C15" s="5" t="n">
        <v>99935</v>
      </c>
    </row>
    <row r="16" spans="1:4">
      <c r="A16" s="4" t="s">
        <v>106</v>
      </c>
      <c r="B16" s="5" t="n">
        <v>76645</v>
      </c>
      <c r="C16" s="5" t="n">
        <v>13466</v>
      </c>
    </row>
    <row r="17" spans="1:4">
      <c r="A17" s="4" t="s">
        <v>107</v>
      </c>
      <c r="B17" s="5" t="n">
        <v>935147</v>
      </c>
      <c r="C17" s="5" t="n">
        <v>599797</v>
      </c>
    </row>
    <row r="18" spans="1:4">
      <c r="A18" s="4" t="s">
        <v>108</v>
      </c>
      <c r="B18" s="5" t="n">
        <v>2977258</v>
      </c>
      <c r="C18" s="5" t="n">
        <v>2421828</v>
      </c>
    </row>
    <row r="19" spans="1:4">
      <c r="A19" s="3" t="s">
        <v>109</v>
      </c>
    </row>
    <row r="20" spans="1:4">
      <c r="A20" s="4" t="s">
        <v>110</v>
      </c>
      <c r="B20" s="5" t="n">
        <v>159487</v>
      </c>
      <c r="C20" s="5" t="n">
        <v>107892</v>
      </c>
    </row>
    <row r="21" spans="1:4">
      <c r="A21" s="4" t="s">
        <v>111</v>
      </c>
      <c r="B21" s="5" t="n">
        <v>11703</v>
      </c>
      <c r="C21" s="5" t="n">
        <v>172</v>
      </c>
    </row>
    <row r="22" spans="1:4">
      <c r="A22" s="4" t="s">
        <v>112</v>
      </c>
      <c r="B22" s="5" t="n">
        <v>8983</v>
      </c>
      <c r="C22" s="5" t="n">
        <v>7215</v>
      </c>
    </row>
    <row r="23" spans="1:4">
      <c r="A23" s="4" t="s">
        <v>113</v>
      </c>
      <c r="B23" s="5" t="n">
        <v>440954</v>
      </c>
      <c r="C23" s="5" t="n">
        <v>324394</v>
      </c>
    </row>
    <row r="24" spans="1:4">
      <c r="A24" s="4" t="s">
        <v>114</v>
      </c>
      <c r="B24" s="5" t="n">
        <v>855005</v>
      </c>
      <c r="C24" s="5" t="n">
        <v>5213</v>
      </c>
    </row>
    <row r="25" spans="1:4">
      <c r="A25" s="4" t="s">
        <v>115</v>
      </c>
      <c r="B25" s="5" t="n">
        <v>853576</v>
      </c>
      <c r="C25" s="5" t="n">
        <v>0</v>
      </c>
    </row>
    <row r="26" spans="1:4">
      <c r="A26" s="4" t="s">
        <v>116</v>
      </c>
      <c r="B26" s="5" t="n">
        <v>2329708</v>
      </c>
      <c r="C26" s="5" t="n">
        <v>444886</v>
      </c>
    </row>
    <row r="27" spans="1:4">
      <c r="A27" s="3" t="s">
        <v>117</v>
      </c>
    </row>
    <row r="28" spans="1:4">
      <c r="A28" s="4" t="s">
        <v>118</v>
      </c>
      <c r="B28" s="5" t="n">
        <v>13872</v>
      </c>
      <c r="C28" s="5" t="n">
        <v>12160</v>
      </c>
    </row>
    <row r="29" spans="1:4">
      <c r="A29" s="4" t="s">
        <v>112</v>
      </c>
      <c r="B29" s="5" t="n">
        <v>6082</v>
      </c>
      <c r="C29" s="5" t="n">
        <v>4363</v>
      </c>
    </row>
    <row r="30" spans="1:4">
      <c r="A30" s="4" t="s">
        <v>113</v>
      </c>
      <c r="B30" s="5" t="n">
        <v>27866</v>
      </c>
      <c r="C30" s="5" t="n">
        <v>18477</v>
      </c>
    </row>
    <row r="31" spans="1:4">
      <c r="A31" s="4" t="s">
        <v>119</v>
      </c>
      <c r="B31" s="5" t="n">
        <v>0</v>
      </c>
      <c r="C31" s="5" t="n">
        <v>819637</v>
      </c>
    </row>
    <row r="32" spans="1:4">
      <c r="A32" s="4" t="s">
        <v>114</v>
      </c>
      <c r="B32" s="5" t="n">
        <v>74</v>
      </c>
      <c r="C32" s="5" t="n">
        <v>202757</v>
      </c>
    </row>
    <row r="33" spans="1:4">
      <c r="A33" s="4" t="s">
        <v>120</v>
      </c>
      <c r="B33" s="5" t="n">
        <v>34189</v>
      </c>
      <c r="C33" s="5" t="n">
        <v>12228</v>
      </c>
    </row>
    <row r="34" spans="1:4">
      <c r="A34" s="4" t="s">
        <v>121</v>
      </c>
      <c r="B34" s="5" t="n">
        <v>82083</v>
      </c>
      <c r="C34" s="5" t="n">
        <v>1069622</v>
      </c>
    </row>
    <row r="35" spans="1:4">
      <c r="A35" s="4" t="s">
        <v>122</v>
      </c>
      <c r="B35" s="5" t="n">
        <v>2411791</v>
      </c>
      <c r="C35" s="5" t="n">
        <v>1514508</v>
      </c>
    </row>
    <row r="36" spans="1:4">
      <c r="A36" s="3" t="s">
        <v>123</v>
      </c>
    </row>
    <row r="37" spans="1:4">
      <c r="A37" s="4" t="s">
        <v>124</v>
      </c>
      <c r="B37" s="5" t="n">
        <v>24199</v>
      </c>
      <c r="C37" s="5" t="n">
        <v>23531</v>
      </c>
    </row>
    <row r="38" spans="1:4">
      <c r="A38" s="4" t="s">
        <v>125</v>
      </c>
      <c r="B38" s="5" t="n">
        <v>458166</v>
      </c>
      <c r="C38" s="5" t="n">
        <v>454766</v>
      </c>
    </row>
    <row r="39" spans="1:4">
      <c r="A39" s="4" t="s">
        <v>126</v>
      </c>
      <c r="B39" s="5" t="n">
        <v>816660</v>
      </c>
      <c r="C39" s="5" t="n">
        <v>557100</v>
      </c>
    </row>
    <row r="40" spans="1:4">
      <c r="A40" s="4" t="s">
        <v>127</v>
      </c>
      <c r="B40" s="5" t="n">
        <v>32079</v>
      </c>
      <c r="C40" s="5" t="n">
        <v>-61</v>
      </c>
    </row>
    <row r="41" spans="1:4">
      <c r="A41" s="4" t="s">
        <v>128</v>
      </c>
      <c r="B41" s="5" t="n">
        <v>-765637</v>
      </c>
      <c r="C41" s="5" t="n">
        <v>-128016</v>
      </c>
    </row>
    <row r="42" spans="1:4">
      <c r="A42" s="4" t="s">
        <v>129</v>
      </c>
      <c r="B42" s="5" t="n">
        <v>565467</v>
      </c>
      <c r="C42" s="5" t="n">
        <v>907320</v>
      </c>
    </row>
    <row r="43" spans="1:4">
      <c r="A43" s="4" t="s">
        <v>130</v>
      </c>
      <c r="B43" s="6" t="n">
        <v>2977258</v>
      </c>
      <c r="C43" s="6" t="n">
        <v>2421828</v>
      </c>
    </row>
    <row r="44" spans="1:4"/>
    <row r="45" spans="1:4">
      <c r="A45" s="4" t="s">
        <v>45</v>
      </c>
      <c r="B45" s="4" t="s">
        <v>73</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40</v>
      </c>
    </row>
    <row r="3" spans="1:2">
      <c r="A3" s="3" t="s">
        <v>229</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40</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40</v>
      </c>
    </row>
    <row r="3" spans="1:2">
      <c r="A3" s="3" t="s">
        <v>235</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40</v>
      </c>
    </row>
    <row r="3" spans="1:2">
      <c r="A3" s="3" t="s">
        <v>238</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40</v>
      </c>
    </row>
    <row r="3" spans="1:2">
      <c r="A3" s="3" t="s">
        <v>241</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40</v>
      </c>
    </row>
    <row r="3" spans="1:2">
      <c r="A3" s="3" t="s">
        <v>244</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40</v>
      </c>
    </row>
    <row r="3" spans="1:2">
      <c r="A3" s="3" t="s">
        <v>247</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40</v>
      </c>
    </row>
    <row r="3" spans="1:2">
      <c r="A3" s="3" t="s">
        <v>250</v>
      </c>
    </row>
    <row r="4" spans="1:2">
      <c r="A4" s="4" t="s">
        <v>386</v>
      </c>
      <c r="B4" s="4" t="s">
        <v>387</v>
      </c>
    </row>
    <row r="5" spans="1:2">
      <c r="A5" s="4" t="s">
        <v>388</v>
      </c>
      <c r="B5" s="4" t="s">
        <v>389</v>
      </c>
    </row>
    <row r="6" spans="1:2">
      <c r="A6" s="4" t="s">
        <v>390</v>
      </c>
      <c r="B6" s="4" t="s">
        <v>389</v>
      </c>
    </row>
    <row r="7" spans="1:2">
      <c r="A7" s="4" t="s">
        <v>391</v>
      </c>
      <c r="B7"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3"/>
    <col customWidth="1" max="3" min="3" width="21"/>
  </cols>
  <sheetData>
    <row r="1" spans="1:3">
      <c r="A1" s="1" t="s">
        <v>392</v>
      </c>
      <c r="B1" s="2" t="s">
        <v>1</v>
      </c>
    </row>
    <row r="2" spans="1:3">
      <c r="B2" s="2" t="s">
        <v>393</v>
      </c>
      <c r="C2" s="2" t="s">
        <v>394</v>
      </c>
    </row>
    <row r="3" spans="1:3">
      <c r="A3" s="3" t="s">
        <v>193</v>
      </c>
    </row>
    <row r="4" spans="1:3">
      <c r="A4" s="4" t="s">
        <v>395</v>
      </c>
      <c r="B4" s="5" t="n">
        <v>1</v>
      </c>
    </row>
    <row r="5" spans="1:3">
      <c r="A5" s="4" t="s">
        <v>396</v>
      </c>
      <c r="B5" s="5" t="n">
        <v>1</v>
      </c>
    </row>
    <row r="6" spans="1:3">
      <c r="A6" s="4" t="s">
        <v>397</v>
      </c>
      <c r="B6" s="5" t="n">
        <v>1</v>
      </c>
    </row>
    <row r="7" spans="1:3">
      <c r="A7" s="4" t="s">
        <v>398</v>
      </c>
      <c r="B7" s="5" t="n">
        <v>4</v>
      </c>
    </row>
    <row r="8" spans="1:3">
      <c r="A8" s="4" t="s">
        <v>399</v>
      </c>
    </row>
    <row r="9" spans="1:3">
      <c r="A9" s="3" t="s">
        <v>400</v>
      </c>
    </row>
    <row r="10" spans="1:3">
      <c r="A10" s="4" t="s">
        <v>401</v>
      </c>
      <c r="C10" s="6" t="n">
        <v>286</v>
      </c>
    </row>
    <row r="11" spans="1:3">
      <c r="A11" s="4" t="s">
        <v>402</v>
      </c>
      <c r="C11" s="6" t="n">
        <v>286</v>
      </c>
    </row>
    <row r="12" spans="1:3">
      <c r="A12" s="4" t="s">
        <v>403</v>
      </c>
    </row>
    <row r="13" spans="1:3">
      <c r="A13" s="3" t="s">
        <v>400</v>
      </c>
    </row>
    <row r="14" spans="1:3">
      <c r="A14" s="4" t="s">
        <v>404</v>
      </c>
      <c r="B14" s="4" t="s">
        <v>405</v>
      </c>
    </row>
    <row r="15" spans="1:3">
      <c r="A15" s="4" t="s">
        <v>406</v>
      </c>
    </row>
    <row r="16" spans="1:3">
      <c r="A16" s="3" t="s">
        <v>400</v>
      </c>
    </row>
    <row r="17" spans="1:3">
      <c r="A17" s="4" t="s">
        <v>404</v>
      </c>
      <c r="B17"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08</v>
      </c>
      <c r="B1" s="2" t="s">
        <v>1</v>
      </c>
    </row>
    <row r="2" spans="1:6">
      <c r="B2" s="2" t="s">
        <v>40</v>
      </c>
      <c r="C2" s="2" t="s">
        <v>41</v>
      </c>
      <c r="E2" s="2" t="s">
        <v>42</v>
      </c>
    </row>
    <row r="3" spans="1:6">
      <c r="A3" s="3" t="s">
        <v>43</v>
      </c>
    </row>
    <row r="4" spans="1:6">
      <c r="A4" s="4" t="s">
        <v>44</v>
      </c>
      <c r="B4" s="6" t="n">
        <v>1210127</v>
      </c>
      <c r="C4" s="6" t="n">
        <v>880978</v>
      </c>
      <c r="D4" s="4" t="s">
        <v>45</v>
      </c>
      <c r="E4" s="6" t="n">
        <v>626684</v>
      </c>
      <c r="F4" s="4" t="s">
        <v>45</v>
      </c>
    </row>
    <row r="5" spans="1:6">
      <c r="A5" s="4" t="s">
        <v>53</v>
      </c>
      <c r="B5" s="5" t="n">
        <v>1063204</v>
      </c>
      <c r="C5" s="5" t="n">
        <v>754333</v>
      </c>
      <c r="D5" s="4" t="s">
        <v>45</v>
      </c>
      <c r="E5" s="5" t="n">
        <v>563357</v>
      </c>
      <c r="F5" s="4" t="s">
        <v>45</v>
      </c>
    </row>
    <row r="6" spans="1:6">
      <c r="A6" s="4" t="s">
        <v>59</v>
      </c>
      <c r="B6" s="5" t="n">
        <v>-32065</v>
      </c>
      <c r="C6" s="5" t="n">
        <v>-55301</v>
      </c>
      <c r="D6" s="4" t="s">
        <v>45</v>
      </c>
      <c r="E6" s="5" t="n">
        <v>14951</v>
      </c>
      <c r="F6" s="4" t="s">
        <v>45</v>
      </c>
    </row>
    <row r="7" spans="1:6">
      <c r="A7" s="4" t="s">
        <v>79</v>
      </c>
      <c r="B7" s="6" t="n">
        <v>-637621</v>
      </c>
      <c r="C7" s="6" t="n">
        <v>-113432</v>
      </c>
      <c r="D7" s="4" t="s">
        <v>45</v>
      </c>
      <c r="E7" s="6" t="n">
        <v>-37449</v>
      </c>
      <c r="F7" s="4" t="s">
        <v>45</v>
      </c>
    </row>
    <row r="8" spans="1:6">
      <c r="A8" s="4" t="s">
        <v>409</v>
      </c>
      <c r="B8" s="7" t="n">
        <v>-2.67</v>
      </c>
      <c r="C8" s="7" t="n">
        <v>-0.49</v>
      </c>
      <c r="D8" s="4" t="s">
        <v>45</v>
      </c>
      <c r="E8" s="7" t="n">
        <v>-0.17</v>
      </c>
      <c r="F8" s="4" t="s">
        <v>45</v>
      </c>
    </row>
    <row r="9" spans="1:6">
      <c r="A9" s="4" t="s">
        <v>410</v>
      </c>
      <c r="B9" s="7" t="n">
        <v>-2.67</v>
      </c>
      <c r="C9" s="7" t="n">
        <v>-0.49</v>
      </c>
      <c r="D9" s="4" t="s">
        <v>45</v>
      </c>
      <c r="E9" s="7" t="n">
        <v>-0.17</v>
      </c>
      <c r="F9" s="4" t="s">
        <v>45</v>
      </c>
    </row>
    <row r="10" spans="1:6">
      <c r="A10" s="3" t="s">
        <v>93</v>
      </c>
    </row>
    <row r="11" spans="1:6">
      <c r="A11" s="4" t="s">
        <v>99</v>
      </c>
      <c r="B11" s="6" t="n">
        <v>30236</v>
      </c>
      <c r="C11" s="6" t="n">
        <v>29735</v>
      </c>
      <c r="D11" s="4" t="s">
        <v>45</v>
      </c>
      <c r="E11" s="6" t="n">
        <v>24139</v>
      </c>
      <c r="F11" s="4" t="s">
        <v>45</v>
      </c>
    </row>
    <row r="12" spans="1:6">
      <c r="A12" s="3" t="s">
        <v>101</v>
      </c>
    </row>
    <row r="13" spans="1:6">
      <c r="A13" s="4" t="s">
        <v>103</v>
      </c>
      <c r="B13" s="5" t="n">
        <v>17084</v>
      </c>
      <c r="C13" s="5" t="n">
        <v>59220</v>
      </c>
      <c r="D13" s="4" t="s">
        <v>45</v>
      </c>
      <c r="E13" s="5" t="n">
        <v>184898</v>
      </c>
      <c r="F13" s="4" t="s">
        <v>45</v>
      </c>
    </row>
    <row r="14" spans="1:6">
      <c r="A14" s="4" t="s">
        <v>106</v>
      </c>
      <c r="B14" s="5" t="n">
        <v>76645</v>
      </c>
      <c r="C14" s="5" t="n">
        <v>13466</v>
      </c>
      <c r="D14" s="4" t="s">
        <v>45</v>
      </c>
      <c r="E14" s="5" t="n">
        <v>10047</v>
      </c>
      <c r="F14" s="4" t="s">
        <v>45</v>
      </c>
    </row>
    <row r="15" spans="1:6">
      <c r="A15" s="3" t="s">
        <v>109</v>
      </c>
    </row>
    <row r="16" spans="1:6">
      <c r="A16" s="4" t="s">
        <v>113</v>
      </c>
      <c r="B16" s="5" t="n">
        <v>440954</v>
      </c>
      <c r="C16" s="5" t="n">
        <v>324394</v>
      </c>
      <c r="D16" s="4" t="s">
        <v>45</v>
      </c>
      <c r="E16" s="5" t="n">
        <v>234765</v>
      </c>
      <c r="F16" s="4" t="s">
        <v>45</v>
      </c>
    </row>
    <row r="17" spans="1:6">
      <c r="A17" s="3" t="s">
        <v>117</v>
      </c>
    </row>
    <row r="18" spans="1:6">
      <c r="A18" s="4" t="s">
        <v>118</v>
      </c>
      <c r="B18" s="5" t="n">
        <v>13872</v>
      </c>
      <c r="C18" s="5" t="n">
        <v>12160</v>
      </c>
      <c r="D18" s="4" t="s">
        <v>45</v>
      </c>
      <c r="E18" s="5" t="n">
        <v>44366</v>
      </c>
      <c r="F18" s="4" t="s">
        <v>45</v>
      </c>
    </row>
    <row r="19" spans="1:6">
      <c r="A19" s="4" t="s">
        <v>113</v>
      </c>
      <c r="B19" s="5" t="n">
        <v>27866</v>
      </c>
      <c r="C19" s="5" t="n">
        <v>18477</v>
      </c>
      <c r="D19" s="4" t="s">
        <v>45</v>
      </c>
      <c r="E19" s="5" t="n">
        <v>10430</v>
      </c>
      <c r="F19" s="4" t="s">
        <v>45</v>
      </c>
    </row>
    <row r="20" spans="1:6">
      <c r="A20" s="4" t="s">
        <v>128</v>
      </c>
      <c r="B20" s="5" t="n">
        <v>-765637</v>
      </c>
      <c r="C20" s="5" t="n">
        <v>-128016</v>
      </c>
      <c r="D20" s="4" t="s">
        <v>45</v>
      </c>
      <c r="E20" s="5" t="n">
        <v>-14584</v>
      </c>
      <c r="F20" s="4" t="s">
        <v>45</v>
      </c>
    </row>
    <row r="21" spans="1:6">
      <c r="A21" s="4" t="s">
        <v>69</v>
      </c>
    </row>
    <row r="22" spans="1:6">
      <c r="A22" s="3" t="s">
        <v>43</v>
      </c>
    </row>
    <row r="23" spans="1:6">
      <c r="A23" s="4" t="s">
        <v>44</v>
      </c>
      <c r="B23" s="5" t="n">
        <v>633950</v>
      </c>
      <c r="C23" s="5" t="n">
        <v>410694</v>
      </c>
      <c r="D23" s="4" t="s">
        <v>45</v>
      </c>
      <c r="E23" s="5" t="n">
        <v>249823</v>
      </c>
      <c r="F23" s="4" t="s">
        <v>45</v>
      </c>
    </row>
    <row r="24" spans="1:6">
      <c r="A24" s="4" t="s">
        <v>70</v>
      </c>
    </row>
    <row r="25" spans="1:6">
      <c r="A25" s="3" t="s">
        <v>43</v>
      </c>
    </row>
    <row r="26" spans="1:6">
      <c r="A26" s="4" t="s">
        <v>44</v>
      </c>
      <c r="B26" s="5" t="n">
        <v>394526</v>
      </c>
      <c r="C26" s="5" t="n">
        <v>326511</v>
      </c>
      <c r="D26" s="4" t="s">
        <v>45</v>
      </c>
      <c r="E26" s="5" t="n">
        <v>264453</v>
      </c>
      <c r="F26" s="4" t="s">
        <v>45</v>
      </c>
    </row>
    <row r="27" spans="1:6">
      <c r="A27" s="4" t="s">
        <v>71</v>
      </c>
    </row>
    <row r="28" spans="1:6">
      <c r="A28" s="3" t="s">
        <v>43</v>
      </c>
    </row>
    <row r="29" spans="1:6">
      <c r="A29" s="4" t="s">
        <v>44</v>
      </c>
      <c r="B29" s="5" t="n">
        <v>93593</v>
      </c>
      <c r="C29" s="5" t="n">
        <v>83171</v>
      </c>
      <c r="D29" s="4" t="s">
        <v>45</v>
      </c>
      <c r="E29" s="5" t="n">
        <v>74058</v>
      </c>
      <c r="F29" s="4" t="s">
        <v>45</v>
      </c>
    </row>
    <row r="30" spans="1:6">
      <c r="A30" s="4" t="s">
        <v>72</v>
      </c>
    </row>
    <row r="31" spans="1:6">
      <c r="A31" s="3" t="s">
        <v>43</v>
      </c>
    </row>
    <row r="32" spans="1:6">
      <c r="A32" s="4" t="s">
        <v>44</v>
      </c>
      <c r="B32" s="6" t="n">
        <v>88058</v>
      </c>
      <c r="C32" s="5" t="n">
        <v>60602</v>
      </c>
      <c r="D32" s="4" t="s">
        <v>45</v>
      </c>
      <c r="E32" s="5" t="n">
        <v>38350</v>
      </c>
      <c r="F32" s="4" t="s">
        <v>45</v>
      </c>
    </row>
    <row r="33" spans="1:6">
      <c r="A33" s="4" t="s">
        <v>411</v>
      </c>
    </row>
    <row r="34" spans="1:6">
      <c r="A34" s="3" t="s">
        <v>43</v>
      </c>
    </row>
    <row r="35" spans="1:6">
      <c r="A35" s="4" t="s">
        <v>44</v>
      </c>
      <c r="C35" s="5" t="n">
        <v>873950</v>
      </c>
      <c r="E35" s="5" t="n">
        <v>619936</v>
      </c>
    </row>
    <row r="36" spans="1:6">
      <c r="A36" s="4" t="s">
        <v>53</v>
      </c>
      <c r="C36" s="5" t="n">
        <v>755008</v>
      </c>
      <c r="E36" s="5" t="n">
        <v>563861</v>
      </c>
    </row>
    <row r="37" spans="1:6">
      <c r="A37" s="4" t="s">
        <v>59</v>
      </c>
      <c r="C37" s="5" t="n">
        <v>-53507</v>
      </c>
      <c r="E37" s="5" t="n">
        <v>17148</v>
      </c>
    </row>
    <row r="38" spans="1:6">
      <c r="A38" s="4" t="s">
        <v>79</v>
      </c>
      <c r="C38" s="6" t="n">
        <v>-119341</v>
      </c>
      <c r="E38" s="6" t="n">
        <v>-42504</v>
      </c>
    </row>
    <row r="39" spans="1:6">
      <c r="A39" s="4" t="s">
        <v>409</v>
      </c>
      <c r="C39" s="7" t="n">
        <v>-0.52</v>
      </c>
      <c r="E39" s="7" t="n">
        <v>-0.19</v>
      </c>
    </row>
    <row r="40" spans="1:6">
      <c r="A40" s="4" t="s">
        <v>410</v>
      </c>
      <c r="C40" s="7" t="n">
        <v>-0.52</v>
      </c>
      <c r="E40" s="7" t="n">
        <v>-0.19</v>
      </c>
    </row>
    <row r="41" spans="1:6">
      <c r="A41" s="3" t="s">
        <v>93</v>
      </c>
    </row>
    <row r="42" spans="1:6">
      <c r="A42" s="4" t="s">
        <v>99</v>
      </c>
      <c r="C42" s="6" t="n">
        <v>28159</v>
      </c>
      <c r="E42" s="6" t="n">
        <v>23317</v>
      </c>
    </row>
    <row r="43" spans="1:6">
      <c r="A43" s="3" t="s">
        <v>101</v>
      </c>
    </row>
    <row r="44" spans="1:6">
      <c r="A44" s="4" t="s">
        <v>103</v>
      </c>
      <c r="C44" s="5" t="n">
        <v>64662</v>
      </c>
      <c r="E44" s="5" t="n">
        <v>188239</v>
      </c>
    </row>
    <row r="45" spans="1:6">
      <c r="A45" s="4" t="s">
        <v>106</v>
      </c>
      <c r="C45" s="5" t="n">
        <v>12286</v>
      </c>
      <c r="E45" s="5" t="n">
        <v>9269</v>
      </c>
    </row>
    <row r="46" spans="1:6">
      <c r="A46" s="3" t="s">
        <v>109</v>
      </c>
    </row>
    <row r="47" spans="1:6">
      <c r="A47" s="4" t="s">
        <v>113</v>
      </c>
      <c r="C47" s="5" t="n">
        <v>340834</v>
      </c>
      <c r="E47" s="5" t="n">
        <v>245306</v>
      </c>
    </row>
    <row r="48" spans="1:6">
      <c r="A48" s="3" t="s">
        <v>117</v>
      </c>
    </row>
    <row r="49" spans="1:6">
      <c r="A49" s="4" t="s">
        <v>118</v>
      </c>
      <c r="C49" s="5" t="n">
        <v>12051</v>
      </c>
      <c r="E49" s="5" t="n">
        <v>43950</v>
      </c>
    </row>
    <row r="50" spans="1:6">
      <c r="A50" s="4" t="s">
        <v>113</v>
      </c>
      <c r="C50" s="5" t="n">
        <v>19386</v>
      </c>
      <c r="E50" s="5" t="n">
        <v>10691</v>
      </c>
    </row>
    <row r="51" spans="1:6">
      <c r="A51" s="4" t="s">
        <v>128</v>
      </c>
      <c r="C51" s="5" t="n">
        <v>-142570</v>
      </c>
      <c r="E51" s="5" t="n">
        <v>-23229</v>
      </c>
    </row>
    <row r="52" spans="1:6">
      <c r="A52" s="4" t="s">
        <v>412</v>
      </c>
    </row>
    <row r="53" spans="1:6">
      <c r="A53" s="3" t="s">
        <v>43</v>
      </c>
    </row>
    <row r="54" spans="1:6">
      <c r="A54" s="4" t="s">
        <v>44</v>
      </c>
      <c r="C54" s="5" t="n">
        <v>403214</v>
      </c>
      <c r="E54" s="5" t="n">
        <v>242128</v>
      </c>
    </row>
    <row r="55" spans="1:6">
      <c r="A55" s="4" t="s">
        <v>413</v>
      </c>
    </row>
    <row r="56" spans="1:6">
      <c r="A56" s="3" t="s">
        <v>43</v>
      </c>
    </row>
    <row r="57" spans="1:6">
      <c r="A57" s="4" t="s">
        <v>44</v>
      </c>
      <c r="C57" s="5" t="n">
        <v>325898</v>
      </c>
      <c r="E57" s="5" t="n">
        <v>265521</v>
      </c>
    </row>
    <row r="58" spans="1:6">
      <c r="A58" s="4" t="s">
        <v>414</v>
      </c>
    </row>
    <row r="59" spans="1:6">
      <c r="A59" s="3" t="s">
        <v>43</v>
      </c>
    </row>
    <row r="60" spans="1:6">
      <c r="A60" s="4" t="s">
        <v>44</v>
      </c>
      <c r="C60" s="5" t="n">
        <v>85481</v>
      </c>
      <c r="E60" s="5" t="n">
        <v>74565</v>
      </c>
    </row>
    <row r="61" spans="1:6">
      <c r="A61" s="4" t="s">
        <v>415</v>
      </c>
    </row>
    <row r="62" spans="1:6">
      <c r="A62" s="3" t="s">
        <v>43</v>
      </c>
    </row>
    <row r="63" spans="1:6">
      <c r="A63" s="4" t="s">
        <v>44</v>
      </c>
      <c r="C63" s="5" t="n">
        <v>59357</v>
      </c>
      <c r="E63" s="5" t="n">
        <v>37722</v>
      </c>
    </row>
    <row r="64" spans="1:6">
      <c r="A64" s="4" t="s">
        <v>416</v>
      </c>
    </row>
    <row r="65" spans="1:6">
      <c r="A65" s="3" t="s">
        <v>43</v>
      </c>
    </row>
    <row r="66" spans="1:6">
      <c r="A66" s="4" t="s">
        <v>44</v>
      </c>
      <c r="C66" s="5" t="n">
        <v>7028</v>
      </c>
      <c r="E66" s="5" t="n">
        <v>6748</v>
      </c>
    </row>
    <row r="67" spans="1:6">
      <c r="A67" s="4" t="s">
        <v>53</v>
      </c>
      <c r="C67" s="5" t="n">
        <v>-675</v>
      </c>
      <c r="E67" s="5" t="n">
        <v>-504</v>
      </c>
    </row>
    <row r="68" spans="1:6">
      <c r="A68" s="4" t="s">
        <v>59</v>
      </c>
      <c r="C68" s="5" t="n">
        <v>-1794</v>
      </c>
      <c r="E68" s="5" t="n">
        <v>-2197</v>
      </c>
    </row>
    <row r="69" spans="1:6">
      <c r="A69" s="4" t="s">
        <v>79</v>
      </c>
      <c r="C69" s="6" t="n">
        <v>5909</v>
      </c>
      <c r="E69" s="6" t="n">
        <v>5055</v>
      </c>
    </row>
    <row r="70" spans="1:6">
      <c r="A70" s="4" t="s">
        <v>409</v>
      </c>
      <c r="C70" s="7" t="n">
        <v>0.03</v>
      </c>
      <c r="E70" s="7" t="n">
        <v>0.02</v>
      </c>
    </row>
    <row r="71" spans="1:6">
      <c r="A71" s="4" t="s">
        <v>410</v>
      </c>
      <c r="C71" s="7" t="n">
        <v>0.03</v>
      </c>
      <c r="E71" s="7" t="n">
        <v>0.02</v>
      </c>
    </row>
    <row r="72" spans="1:6">
      <c r="A72" s="3" t="s">
        <v>93</v>
      </c>
    </row>
    <row r="73" spans="1:6">
      <c r="A73" s="4" t="s">
        <v>99</v>
      </c>
      <c r="C73" s="6" t="n">
        <v>1576</v>
      </c>
      <c r="E73" s="6" t="n">
        <v>822</v>
      </c>
    </row>
    <row r="74" spans="1:6">
      <c r="A74" s="3" t="s">
        <v>101</v>
      </c>
    </row>
    <row r="75" spans="1:6">
      <c r="A75" s="4" t="s">
        <v>103</v>
      </c>
      <c r="C75" s="5" t="n">
        <v>-5442</v>
      </c>
      <c r="E75" s="5" t="n">
        <v>-3341</v>
      </c>
    </row>
    <row r="76" spans="1:6">
      <c r="A76" s="4" t="s">
        <v>106</v>
      </c>
      <c r="C76" s="5" t="n">
        <v>1180</v>
      </c>
      <c r="E76" s="5" t="n">
        <v>778</v>
      </c>
    </row>
    <row r="77" spans="1:6">
      <c r="A77" s="3" t="s">
        <v>109</v>
      </c>
    </row>
    <row r="78" spans="1:6">
      <c r="A78" s="4" t="s">
        <v>113</v>
      </c>
      <c r="C78" s="5" t="n">
        <v>-16440</v>
      </c>
      <c r="E78" s="5" t="n">
        <v>-10541</v>
      </c>
    </row>
    <row r="79" spans="1:6">
      <c r="A79" s="3" t="s">
        <v>117</v>
      </c>
    </row>
    <row r="80" spans="1:6">
      <c r="A80" s="4" t="s">
        <v>118</v>
      </c>
      <c r="C80" s="5" t="n">
        <v>109</v>
      </c>
      <c r="E80" s="5" t="n">
        <v>416</v>
      </c>
    </row>
    <row r="81" spans="1:6">
      <c r="A81" s="4" t="s">
        <v>113</v>
      </c>
      <c r="C81" s="5" t="n">
        <v>-909</v>
      </c>
      <c r="E81" s="5" t="n">
        <v>-261</v>
      </c>
    </row>
    <row r="82" spans="1:6">
      <c r="A82" s="4" t="s">
        <v>128</v>
      </c>
      <c r="C82" s="5" t="n">
        <v>14554</v>
      </c>
      <c r="E82" s="5" t="n">
        <v>8645</v>
      </c>
    </row>
    <row r="83" spans="1:6">
      <c r="A83" s="4" t="s">
        <v>417</v>
      </c>
    </row>
    <row r="84" spans="1:6">
      <c r="A84" s="3" t="s">
        <v>43</v>
      </c>
    </row>
    <row r="85" spans="1:6">
      <c r="A85" s="4" t="s">
        <v>44</v>
      </c>
      <c r="C85" s="5" t="n">
        <v>7480</v>
      </c>
      <c r="E85" s="5" t="n">
        <v>7695</v>
      </c>
    </row>
    <row r="86" spans="1:6">
      <c r="A86" s="4" t="s">
        <v>418</v>
      </c>
    </row>
    <row r="87" spans="1:6">
      <c r="A87" s="3" t="s">
        <v>43</v>
      </c>
    </row>
    <row r="88" spans="1:6">
      <c r="A88" s="4" t="s">
        <v>44</v>
      </c>
      <c r="C88" s="5" t="n">
        <v>613</v>
      </c>
      <c r="E88" s="5" t="n">
        <v>-1068</v>
      </c>
    </row>
    <row r="89" spans="1:6">
      <c r="A89" s="4" t="s">
        <v>419</v>
      </c>
    </row>
    <row r="90" spans="1:6">
      <c r="A90" s="3" t="s">
        <v>43</v>
      </c>
    </row>
    <row r="91" spans="1:6">
      <c r="A91" s="4" t="s">
        <v>44</v>
      </c>
      <c r="C91" s="5" t="n">
        <v>-2310</v>
      </c>
      <c r="E91" s="5" t="n">
        <v>-507</v>
      </c>
    </row>
    <row r="92" spans="1:6">
      <c r="A92" s="4" t="s">
        <v>420</v>
      </c>
    </row>
    <row r="93" spans="1:6">
      <c r="A93" s="3" t="s">
        <v>43</v>
      </c>
    </row>
    <row r="94" spans="1:6">
      <c r="A94" s="4" t="s">
        <v>44</v>
      </c>
      <c r="C94" s="6" t="n">
        <v>1245</v>
      </c>
      <c r="E94" s="6" t="n">
        <v>628</v>
      </c>
    </row>
    <row r="95" spans="1:6"/>
    <row r="96" spans="1:6">
      <c r="A96" s="4" t="s">
        <v>45</v>
      </c>
      <c r="B96" s="4" t="s">
        <v>73</v>
      </c>
    </row>
  </sheetData>
  <mergeCells count="6">
    <mergeCell ref="A1:A2"/>
    <mergeCell ref="B1:F1"/>
    <mergeCell ref="C2:D2"/>
    <mergeCell ref="E2:F2"/>
    <mergeCell ref="A95:F95"/>
    <mergeCell ref="B96:F9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7"/>
    <col customWidth="1" max="2" min="2" width="80"/>
    <col customWidth="1" max="3" min="3" width="11"/>
    <col customWidth="1" max="4" min="4" width="14"/>
    <col customWidth="1" max="5" min="5" width="14"/>
    <col customWidth="1" max="6" min="6" width="23"/>
    <col customWidth="1" max="7" min="7" width="24"/>
    <col customWidth="1" max="8" min="8" width="37"/>
    <col customWidth="1" max="9" min="9" width="69"/>
    <col customWidth="1" max="10" min="10" width="40"/>
  </cols>
  <sheetData>
    <row r="1" spans="1:10">
      <c r="A1" s="1" t="s">
        <v>131</v>
      </c>
      <c r="C1" s="2" t="s">
        <v>132</v>
      </c>
      <c r="D1" s="2" t="s">
        <v>124</v>
      </c>
      <c r="E1" s="2" t="s">
        <v>125</v>
      </c>
      <c r="F1" s="2" t="s">
        <v>126</v>
      </c>
      <c r="G1" s="2" t="s">
        <v>133</v>
      </c>
      <c r="H1" s="2" t="s">
        <v>134</v>
      </c>
      <c r="I1" s="2" t="s">
        <v>135</v>
      </c>
      <c r="J1" s="2" t="s">
        <v>136</v>
      </c>
    </row>
    <row r="2" spans="1:10">
      <c r="A2" s="4" t="s">
        <v>137</v>
      </c>
      <c r="B2" s="4" t="s">
        <v>45</v>
      </c>
      <c r="C2" s="6" t="n">
        <v>735253</v>
      </c>
      <c r="D2" s="6" t="n">
        <v>21620</v>
      </c>
      <c r="E2" s="6" t="n">
        <v>441734</v>
      </c>
      <c r="F2" s="6" t="n">
        <v>244335</v>
      </c>
      <c r="G2" s="6" t="n">
        <v>0</v>
      </c>
      <c r="H2" s="6" t="n">
        <v>4149</v>
      </c>
      <c r="I2" s="6" t="n">
        <v>550</v>
      </c>
      <c r="J2" s="6" t="n">
        <v>22865</v>
      </c>
    </row>
    <row r="3" spans="1:10">
      <c r="A3" s="4" t="s">
        <v>79</v>
      </c>
      <c r="B3" s="4" t="s">
        <v>45</v>
      </c>
      <c r="C3" s="5" t="n">
        <v>-37449</v>
      </c>
      <c r="J3" s="5" t="n">
        <v>-37449</v>
      </c>
    </row>
    <row r="4" spans="1:10">
      <c r="A4" s="4" t="s">
        <v>138</v>
      </c>
      <c r="B4" s="4" t="s">
        <v>45</v>
      </c>
      <c r="C4" s="5" t="n">
        <v>1547</v>
      </c>
      <c r="G4" s="5" t="n">
        <v>2215</v>
      </c>
      <c r="H4" s="5" t="n">
        <v>140</v>
      </c>
      <c r="I4" s="5" t="n">
        <v>-808</v>
      </c>
    </row>
    <row r="5" spans="1:10">
      <c r="A5" s="4" t="s">
        <v>91</v>
      </c>
      <c r="B5" s="4" t="s">
        <v>45</v>
      </c>
      <c r="C5" s="5" t="n">
        <v>-35902</v>
      </c>
      <c r="G5" s="5" t="n">
        <v>2215</v>
      </c>
      <c r="H5" s="5" t="n">
        <v>140</v>
      </c>
      <c r="I5" s="5" t="n">
        <v>-808</v>
      </c>
      <c r="J5" s="5" t="n">
        <v>-37449</v>
      </c>
    </row>
    <row r="6" spans="1:10">
      <c r="A6" s="3" t="s">
        <v>139</v>
      </c>
    </row>
    <row r="7" spans="1:10">
      <c r="A7" s="4" t="s">
        <v>140</v>
      </c>
      <c r="B7" s="4" t="s">
        <v>45</v>
      </c>
      <c r="C7" s="5" t="n">
        <v>9498</v>
      </c>
      <c r="D7" s="5" t="n">
        <v>640</v>
      </c>
      <c r="E7" s="5" t="n">
        <v>8858</v>
      </c>
    </row>
    <row r="8" spans="1:10">
      <c r="A8" s="4" t="s">
        <v>141</v>
      </c>
      <c r="B8" s="4" t="s">
        <v>45</v>
      </c>
      <c r="C8" s="5" t="n">
        <v>382</v>
      </c>
      <c r="D8" s="5" t="n">
        <v>15</v>
      </c>
      <c r="E8" s="5" t="n">
        <v>367</v>
      </c>
    </row>
    <row r="9" spans="1:10">
      <c r="A9" s="4" t="s">
        <v>142</v>
      </c>
      <c r="B9" s="4" t="s">
        <v>45</v>
      </c>
      <c r="C9" s="5" t="n">
        <v>0</v>
      </c>
      <c r="D9" s="5" t="n">
        <v>451</v>
      </c>
      <c r="F9" s="5" t="n">
        <v>-451</v>
      </c>
    </row>
    <row r="10" spans="1:10">
      <c r="A10" s="4" t="s">
        <v>143</v>
      </c>
      <c r="B10" s="4" t="s">
        <v>45</v>
      </c>
      <c r="C10" s="5" t="n">
        <v>137458</v>
      </c>
      <c r="F10" s="5" t="n">
        <v>137458</v>
      </c>
    </row>
    <row r="11" spans="1:10">
      <c r="A11" s="4" t="s">
        <v>144</v>
      </c>
      <c r="B11" s="4" t="s">
        <v>45</v>
      </c>
      <c r="C11" s="5" t="n">
        <v>20193</v>
      </c>
      <c r="F11" s="5" t="n">
        <v>20193</v>
      </c>
    </row>
    <row r="12" spans="1:10">
      <c r="A12" s="4" t="s">
        <v>145</v>
      </c>
      <c r="B12" s="4" t="s">
        <v>45</v>
      </c>
      <c r="C12" s="5" t="n">
        <v>35811</v>
      </c>
      <c r="F12" s="5" t="n">
        <v>35811</v>
      </c>
    </row>
    <row r="13" spans="1:10">
      <c r="A13" s="4" t="s">
        <v>146</v>
      </c>
      <c r="B13" s="4" t="s">
        <v>45</v>
      </c>
      <c r="C13" s="5" t="n">
        <v>203342</v>
      </c>
      <c r="D13" s="5" t="n">
        <v>1106</v>
      </c>
      <c r="E13" s="5" t="n">
        <v>9225</v>
      </c>
      <c r="F13" s="5" t="n">
        <v>193011</v>
      </c>
    </row>
    <row r="14" spans="1:10">
      <c r="A14" s="4" t="s">
        <v>147</v>
      </c>
      <c r="B14" s="4" t="s">
        <v>45</v>
      </c>
      <c r="C14" s="5" t="n">
        <v>902693</v>
      </c>
      <c r="D14" s="5" t="n">
        <v>22726</v>
      </c>
      <c r="E14" s="5" t="n">
        <v>450959</v>
      </c>
      <c r="F14" s="5" t="n">
        <v>437346</v>
      </c>
      <c r="G14" s="5" t="n">
        <v>2215</v>
      </c>
      <c r="H14" s="5" t="n">
        <v>4289</v>
      </c>
      <c r="I14" s="5" t="n">
        <v>-258</v>
      </c>
      <c r="J14" s="5" t="n">
        <v>-14584</v>
      </c>
    </row>
    <row r="15" spans="1:10">
      <c r="A15" s="4" t="s">
        <v>79</v>
      </c>
      <c r="B15" s="4" t="s">
        <v>45</v>
      </c>
      <c r="C15" s="5" t="n">
        <v>-113432</v>
      </c>
      <c r="J15" s="5" t="n">
        <v>-113432</v>
      </c>
    </row>
    <row r="16" spans="1:10">
      <c r="A16" s="4" t="s">
        <v>138</v>
      </c>
      <c r="B16" s="4" t="s">
        <v>45</v>
      </c>
      <c r="C16" s="5" t="n">
        <v>-6307</v>
      </c>
      <c r="G16" s="5" t="n">
        <v>-5839</v>
      </c>
      <c r="H16" s="5" t="n">
        <v>118</v>
      </c>
      <c r="I16" s="5" t="n">
        <v>-586</v>
      </c>
    </row>
    <row r="17" spans="1:10">
      <c r="A17" s="4" t="s">
        <v>91</v>
      </c>
      <c r="B17" s="4" t="s">
        <v>45</v>
      </c>
      <c r="C17" s="5" t="n">
        <v>-119739</v>
      </c>
      <c r="G17" s="5" t="n">
        <v>-5839</v>
      </c>
      <c r="H17" s="5" t="n">
        <v>118</v>
      </c>
      <c r="I17" s="5" t="n">
        <v>-586</v>
      </c>
      <c r="J17" s="5" t="n">
        <v>-113432</v>
      </c>
    </row>
    <row r="18" spans="1:10">
      <c r="A18" s="3" t="s">
        <v>139</v>
      </c>
    </row>
    <row r="19" spans="1:10">
      <c r="A19" s="4" t="s">
        <v>140</v>
      </c>
      <c r="B19" s="4" t="s">
        <v>45</v>
      </c>
      <c r="C19" s="5" t="n">
        <v>4004</v>
      </c>
      <c r="D19" s="5" t="n">
        <v>243</v>
      </c>
      <c r="E19" s="5" t="n">
        <v>3761</v>
      </c>
    </row>
    <row r="20" spans="1:10">
      <c r="A20" s="4" t="s">
        <v>141</v>
      </c>
      <c r="B20" s="4" t="s">
        <v>45</v>
      </c>
      <c r="C20" s="5" t="n">
        <v>83</v>
      </c>
      <c r="D20" s="5" t="n">
        <v>37</v>
      </c>
      <c r="E20" s="5" t="n">
        <v>46</v>
      </c>
    </row>
    <row r="21" spans="1:10">
      <c r="A21" s="4" t="s">
        <v>142</v>
      </c>
      <c r="B21" s="4" t="s">
        <v>45</v>
      </c>
      <c r="C21" s="5" t="n">
        <v>0</v>
      </c>
      <c r="D21" s="5" t="n">
        <v>525</v>
      </c>
      <c r="F21" s="5" t="n">
        <v>-525</v>
      </c>
    </row>
    <row r="22" spans="1:10">
      <c r="A22" s="4" t="s">
        <v>143</v>
      </c>
      <c r="B22" s="4" t="s">
        <v>45</v>
      </c>
      <c r="C22" s="5" t="n">
        <v>162873</v>
      </c>
      <c r="F22" s="5" t="n">
        <v>162873</v>
      </c>
    </row>
    <row r="23" spans="1:10">
      <c r="A23" s="4" t="s">
        <v>145</v>
      </c>
      <c r="B23" s="4" t="s">
        <v>45</v>
      </c>
      <c r="C23" s="5" t="n">
        <v>140</v>
      </c>
      <c r="F23" s="5" t="n">
        <v>140</v>
      </c>
    </row>
    <row r="24" spans="1:10">
      <c r="A24" s="4" t="s">
        <v>148</v>
      </c>
      <c r="B24" s="4" t="s">
        <v>45</v>
      </c>
      <c r="C24" s="5" t="n">
        <v>-42734</v>
      </c>
      <c r="F24" s="5" t="n">
        <v>-42734</v>
      </c>
    </row>
    <row r="25" spans="1:10">
      <c r="A25" s="4" t="s">
        <v>146</v>
      </c>
      <c r="B25" s="4" t="s">
        <v>45</v>
      </c>
      <c r="C25" s="5" t="n">
        <v>124366</v>
      </c>
      <c r="D25" s="5" t="n">
        <v>805</v>
      </c>
      <c r="E25" s="5" t="n">
        <v>3807</v>
      </c>
      <c r="F25" s="5" t="n">
        <v>119754</v>
      </c>
    </row>
    <row r="26" spans="1:10">
      <c r="A26" s="4" t="s">
        <v>149</v>
      </c>
      <c r="B26" s="4" t="s">
        <v>45</v>
      </c>
      <c r="C26" s="5" t="n">
        <v>907320</v>
      </c>
      <c r="D26" s="5" t="n">
        <v>23531</v>
      </c>
      <c r="E26" s="5" t="n">
        <v>454766</v>
      </c>
      <c r="F26" s="5" t="n">
        <v>557100</v>
      </c>
      <c r="G26" s="5" t="n">
        <v>-3624</v>
      </c>
      <c r="H26" s="5" t="n">
        <v>4407</v>
      </c>
      <c r="I26" s="5" t="n">
        <v>-844</v>
      </c>
      <c r="J26" s="5" t="n">
        <v>-128016</v>
      </c>
    </row>
    <row r="27" spans="1:10">
      <c r="A27" s="4" t="s">
        <v>79</v>
      </c>
      <c r="C27" s="5" t="n">
        <v>-637621</v>
      </c>
      <c r="J27" s="5" t="n">
        <v>-637621</v>
      </c>
    </row>
    <row r="28" spans="1:10">
      <c r="A28" s="4" t="s">
        <v>138</v>
      </c>
      <c r="C28" s="5" t="n">
        <v>32140</v>
      </c>
      <c r="G28" s="5" t="n">
        <v>1077</v>
      </c>
      <c r="H28" s="5" t="n">
        <v>-35</v>
      </c>
      <c r="I28" s="5" t="n">
        <v>31098</v>
      </c>
    </row>
    <row r="29" spans="1:10">
      <c r="A29" s="4" t="s">
        <v>91</v>
      </c>
      <c r="C29" s="5" t="n">
        <v>-605481</v>
      </c>
      <c r="G29" s="5" t="n">
        <v>1077</v>
      </c>
      <c r="H29" s="5" t="n">
        <v>-35</v>
      </c>
      <c r="I29" s="5" t="n">
        <v>31098</v>
      </c>
      <c r="J29" s="5" t="n">
        <v>-637621</v>
      </c>
    </row>
    <row r="30" spans="1:10">
      <c r="A30" s="3" t="s">
        <v>139</v>
      </c>
    </row>
    <row r="31" spans="1:10">
      <c r="A31" s="4" t="s">
        <v>140</v>
      </c>
      <c r="C31" s="5" t="n">
        <v>3542</v>
      </c>
      <c r="D31" s="5" t="n">
        <v>150</v>
      </c>
      <c r="E31" s="5" t="n">
        <v>3392</v>
      </c>
    </row>
    <row r="32" spans="1:10">
      <c r="A32" s="4" t="s">
        <v>141</v>
      </c>
      <c r="C32" s="5" t="n">
        <v>59</v>
      </c>
      <c r="D32" s="5" t="n">
        <v>51</v>
      </c>
      <c r="E32" s="5" t="n">
        <v>8</v>
      </c>
    </row>
    <row r="33" spans="1:10">
      <c r="A33" s="4" t="s">
        <v>142</v>
      </c>
      <c r="C33" s="5" t="n">
        <v>0</v>
      </c>
      <c r="D33" s="5" t="n">
        <v>467</v>
      </c>
      <c r="F33" s="5" t="n">
        <v>-467</v>
      </c>
    </row>
    <row r="34" spans="1:10">
      <c r="A34" s="4" t="s">
        <v>143</v>
      </c>
      <c r="C34" s="5" t="n">
        <v>257777</v>
      </c>
      <c r="F34" s="5" t="n">
        <v>257777</v>
      </c>
    </row>
    <row r="35" spans="1:10">
      <c r="A35" s="4" t="s">
        <v>144</v>
      </c>
      <c r="C35" s="5" t="n">
        <v>1768</v>
      </c>
      <c r="F35" s="5" t="n">
        <v>1768</v>
      </c>
    </row>
    <row r="36" spans="1:10">
      <c r="A36" s="4" t="s">
        <v>145</v>
      </c>
      <c r="C36" s="5" t="n">
        <v>482</v>
      </c>
      <c r="F36" s="5" t="n">
        <v>482</v>
      </c>
    </row>
    <row r="37" spans="1:10">
      <c r="A37" s="4" t="s">
        <v>146</v>
      </c>
      <c r="C37" s="5" t="n">
        <v>263628</v>
      </c>
      <c r="D37" s="5" t="n">
        <v>668</v>
      </c>
      <c r="E37" s="5" t="n">
        <v>3400</v>
      </c>
      <c r="F37" s="5" t="n">
        <v>259560</v>
      </c>
    </row>
    <row r="38" spans="1:10">
      <c r="A38" s="4" t="s">
        <v>150</v>
      </c>
      <c r="C38" s="6" t="n">
        <v>565467</v>
      </c>
      <c r="D38" s="6" t="n">
        <v>24199</v>
      </c>
      <c r="E38" s="6" t="n">
        <v>458166</v>
      </c>
      <c r="F38" s="6" t="n">
        <v>816660</v>
      </c>
      <c r="G38" s="6" t="n">
        <v>-2547</v>
      </c>
      <c r="H38" s="6" t="n">
        <v>4372</v>
      </c>
      <c r="I38" s="6" t="n">
        <v>30254</v>
      </c>
      <c r="J38" s="6" t="n">
        <v>-765637</v>
      </c>
    </row>
    <row r="39" spans="1:10"/>
    <row r="40" spans="1:10">
      <c r="A40" s="4" t="s">
        <v>45</v>
      </c>
      <c r="B40" s="4" t="s">
        <v>73</v>
      </c>
    </row>
  </sheetData>
  <mergeCells count="3">
    <mergeCell ref="A1:B1"/>
    <mergeCell ref="A39:I39"/>
    <mergeCell ref="B40:I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40</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7</v>
      </c>
    </row>
    <row r="12" spans="1:2">
      <c r="A12" s="4" t="s">
        <v>429</v>
      </c>
    </row>
    <row r="13" spans="1:2">
      <c r="A13" s="3" t="s">
        <v>423</v>
      </c>
    </row>
    <row r="14" spans="1:2">
      <c r="A14" s="4" t="s">
        <v>424</v>
      </c>
      <c r="B14" s="4" t="s">
        <v>430</v>
      </c>
    </row>
    <row r="15" spans="1:2">
      <c r="A15" s="4" t="s">
        <v>431</v>
      </c>
    </row>
    <row r="16" spans="1:2">
      <c r="A16" s="3" t="s">
        <v>423</v>
      </c>
    </row>
    <row r="17" spans="1:2">
      <c r="A17" s="4" t="s">
        <v>424</v>
      </c>
      <c r="B17" s="4" t="s">
        <v>430</v>
      </c>
    </row>
    <row r="18" spans="1:2">
      <c r="A18" s="4" t="s">
        <v>432</v>
      </c>
    </row>
    <row r="19" spans="1:2">
      <c r="A19" s="3" t="s">
        <v>423</v>
      </c>
    </row>
    <row r="20" spans="1:2">
      <c r="A20" s="4" t="s">
        <v>424</v>
      </c>
      <c r="B20" s="4" t="s">
        <v>430</v>
      </c>
    </row>
    <row r="21" spans="1:2">
      <c r="A21" s="4" t="s">
        <v>433</v>
      </c>
    </row>
    <row r="22" spans="1:2">
      <c r="A22" s="3" t="s">
        <v>423</v>
      </c>
    </row>
    <row r="23" spans="1:2">
      <c r="A23" s="4" t="s">
        <v>424</v>
      </c>
      <c r="B23"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35</v>
      </c>
      <c r="B1" s="2" t="s">
        <v>1</v>
      </c>
    </row>
    <row r="2" spans="1:2">
      <c r="B2" s="2" t="s">
        <v>40</v>
      </c>
    </row>
    <row r="3" spans="1:2">
      <c r="A3" s="4" t="s">
        <v>436</v>
      </c>
    </row>
    <row r="4" spans="1:2">
      <c r="A4" s="3" t="s">
        <v>437</v>
      </c>
    </row>
    <row r="5" spans="1:2">
      <c r="A5" s="4" t="s">
        <v>438</v>
      </c>
      <c r="B5" s="4" t="s">
        <v>439</v>
      </c>
    </row>
    <row r="6" spans="1:2">
      <c r="A6" s="4" t="s">
        <v>440</v>
      </c>
    </row>
    <row r="7" spans="1:2">
      <c r="A7" s="3" t="s">
        <v>437</v>
      </c>
    </row>
    <row r="8" spans="1:2">
      <c r="A8" s="4" t="s">
        <v>438</v>
      </c>
      <c r="B8" s="4" t="s">
        <v>439</v>
      </c>
    </row>
    <row r="9" spans="1:2">
      <c r="A9" s="4" t="s">
        <v>441</v>
      </c>
    </row>
    <row r="10" spans="1:2">
      <c r="A10" s="3" t="s">
        <v>437</v>
      </c>
    </row>
    <row r="11" spans="1:2">
      <c r="A11" s="4" t="s">
        <v>438</v>
      </c>
      <c r="B11" s="4" t="s">
        <v>439</v>
      </c>
    </row>
    <row r="12" spans="1:2">
      <c r="A12" s="4" t="s">
        <v>442</v>
      </c>
    </row>
    <row r="13" spans="1:2">
      <c r="A13" s="3" t="s">
        <v>437</v>
      </c>
    </row>
    <row r="14" spans="1:2">
      <c r="A14" s="4" t="s">
        <v>438</v>
      </c>
      <c r="B14" s="4" t="s">
        <v>443</v>
      </c>
    </row>
    <row r="15" spans="1:2">
      <c r="A15" s="4" t="s">
        <v>444</v>
      </c>
    </row>
    <row r="16" spans="1:2">
      <c r="A16" s="3" t="s">
        <v>437</v>
      </c>
    </row>
    <row r="17" spans="1:2">
      <c r="A17" s="4" t="s">
        <v>438</v>
      </c>
      <c r="B17" s="4" t="s">
        <v>434</v>
      </c>
    </row>
    <row r="18" spans="1:2">
      <c r="A18" s="4" t="s">
        <v>445</v>
      </c>
    </row>
    <row r="19" spans="1:2">
      <c r="A19" s="3" t="s">
        <v>437</v>
      </c>
    </row>
    <row r="20" spans="1:2">
      <c r="A20" s="4" t="s">
        <v>438</v>
      </c>
      <c r="B20"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0"/>
    <col customWidth="1" max="6" min="6" width="21"/>
    <col customWidth="1" max="7" min="7" width="21"/>
    <col customWidth="1" max="8" min="8" width="4"/>
    <col customWidth="1" max="9" min="9" width="21"/>
    <col customWidth="1" max="10" min="10" width="4"/>
  </cols>
  <sheetData>
    <row r="1" spans="1:10">
      <c r="A1" s="1" t="s">
        <v>446</v>
      </c>
      <c r="B1" s="2" t="s">
        <v>1</v>
      </c>
    </row>
    <row r="2" spans="1:10">
      <c r="B2" s="2" t="s">
        <v>447</v>
      </c>
      <c r="C2" s="2" t="s">
        <v>448</v>
      </c>
      <c r="E2" s="2" t="s">
        <v>449</v>
      </c>
      <c r="F2" s="2" t="s">
        <v>450</v>
      </c>
      <c r="G2" s="2" t="s">
        <v>451</v>
      </c>
      <c r="I2" s="2" t="s">
        <v>452</v>
      </c>
      <c r="J2" s="2" t="s">
        <v>45</v>
      </c>
    </row>
    <row r="3" spans="1:10">
      <c r="A3" s="3" t="s">
        <v>453</v>
      </c>
    </row>
    <row r="4" spans="1:10">
      <c r="A4" s="4" t="s">
        <v>454</v>
      </c>
      <c r="B4" s="4" t="s">
        <v>455</v>
      </c>
    </row>
    <row r="5" spans="1:10">
      <c r="A5" s="4" t="s">
        <v>456</v>
      </c>
      <c r="B5" s="6" t="n">
        <v>510638</v>
      </c>
    </row>
    <row r="6" spans="1:10">
      <c r="A6" s="4" t="s">
        <v>94</v>
      </c>
      <c r="B6" s="5" t="n">
        <v>1268441</v>
      </c>
      <c r="C6" s="6" t="n">
        <v>1410339</v>
      </c>
      <c r="D6" s="4" t="s">
        <v>45</v>
      </c>
      <c r="G6" s="6" t="n">
        <v>244420</v>
      </c>
      <c r="H6" s="4" t="s">
        <v>45</v>
      </c>
      <c r="I6" s="6" t="n">
        <v>259709</v>
      </c>
    </row>
    <row r="7" spans="1:10">
      <c r="A7" s="4" t="s">
        <v>95</v>
      </c>
      <c r="B7" s="5" t="n">
        <v>445046</v>
      </c>
      <c r="C7" s="5" t="n">
        <v>323134</v>
      </c>
      <c r="D7" s="4" t="s">
        <v>45</v>
      </c>
    </row>
    <row r="8" spans="1:10">
      <c r="A8" s="4" t="s">
        <v>457</v>
      </c>
      <c r="B8" s="5" t="n">
        <v>46900</v>
      </c>
      <c r="C8" s="5" t="n">
        <v>23500</v>
      </c>
    </row>
    <row r="9" spans="1:10">
      <c r="A9" s="4" t="s">
        <v>458</v>
      </c>
      <c r="B9" s="6" t="n">
        <v>5010</v>
      </c>
      <c r="C9" s="5" t="n">
        <v>5248</v>
      </c>
    </row>
    <row r="10" spans="1:10">
      <c r="A10" s="4" t="s">
        <v>403</v>
      </c>
    </row>
    <row r="11" spans="1:10">
      <c r="A11" s="3" t="s">
        <v>453</v>
      </c>
    </row>
    <row r="12" spans="1:10">
      <c r="A12" s="4" t="s">
        <v>459</v>
      </c>
      <c r="B12" s="4" t="s">
        <v>460</v>
      </c>
    </row>
    <row r="13" spans="1:10">
      <c r="A13" s="4" t="s">
        <v>406</v>
      </c>
    </row>
    <row r="14" spans="1:10">
      <c r="A14" s="3" t="s">
        <v>453</v>
      </c>
    </row>
    <row r="15" spans="1:10">
      <c r="A15" s="4" t="s">
        <v>459</v>
      </c>
      <c r="B15" s="4" t="s">
        <v>461</v>
      </c>
    </row>
    <row r="16" spans="1:10">
      <c r="A16" s="4" t="s">
        <v>462</v>
      </c>
    </row>
    <row r="17" spans="1:10">
      <c r="A17" s="3" t="s">
        <v>453</v>
      </c>
    </row>
    <row r="18" spans="1:10">
      <c r="A18" s="4" t="s">
        <v>458</v>
      </c>
      <c r="B18" s="6" t="n">
        <v>3700</v>
      </c>
      <c r="C18" s="5" t="n">
        <v>3600</v>
      </c>
    </row>
    <row r="19" spans="1:10">
      <c r="A19" s="4" t="s">
        <v>463</v>
      </c>
    </row>
    <row r="20" spans="1:10">
      <c r="A20" s="3" t="s">
        <v>453</v>
      </c>
    </row>
    <row r="21" spans="1:10">
      <c r="A21" s="4" t="s">
        <v>464</v>
      </c>
      <c r="B21" s="5" t="n">
        <v>853576</v>
      </c>
      <c r="C21" s="5" t="n">
        <v>819637</v>
      </c>
      <c r="E21" s="6" t="n">
        <v>1000000</v>
      </c>
      <c r="F21" s="6" t="n">
        <v>1000000</v>
      </c>
    </row>
    <row r="22" spans="1:10">
      <c r="A22" s="4" t="s">
        <v>465</v>
      </c>
    </row>
    <row r="23" spans="1:10">
      <c r="A23" s="3" t="s">
        <v>453</v>
      </c>
    </row>
    <row r="24" spans="1:10">
      <c r="A24" s="4" t="s">
        <v>464</v>
      </c>
      <c r="B24" s="5" t="n">
        <v>1000000</v>
      </c>
      <c r="C24" s="6" t="n">
        <v>1000000</v>
      </c>
    </row>
    <row r="25" spans="1:10">
      <c r="A25" s="4" t="s">
        <v>466</v>
      </c>
    </row>
    <row r="26" spans="1:10">
      <c r="A26" s="3" t="s">
        <v>453</v>
      </c>
    </row>
    <row r="27" spans="1:10">
      <c r="A27" s="4" t="s">
        <v>467</v>
      </c>
      <c r="C27" s="4" t="s">
        <v>468</v>
      </c>
    </row>
    <row r="28" spans="1:10">
      <c r="A28" s="4" t="s">
        <v>469</v>
      </c>
    </row>
    <row r="29" spans="1:10">
      <c r="A29" s="3" t="s">
        <v>453</v>
      </c>
    </row>
    <row r="30" spans="1:10">
      <c r="A30" s="4" t="s">
        <v>456</v>
      </c>
      <c r="B30" s="6" t="n">
        <v>214597</v>
      </c>
      <c r="C30" s="6" t="n">
        <v>99932</v>
      </c>
      <c r="G30" s="6" t="n">
        <v>0</v>
      </c>
    </row>
    <row r="31" spans="1:10">
      <c r="A31" s="4" t="s">
        <v>470</v>
      </c>
    </row>
    <row r="32" spans="1:10">
      <c r="A32" s="3" t="s">
        <v>453</v>
      </c>
    </row>
    <row r="33" spans="1:10">
      <c r="A33" s="4" t="s">
        <v>471</v>
      </c>
      <c r="B33" s="8" t="n">
        <v>0.438</v>
      </c>
      <c r="C33" s="8" t="n">
        <v>0.327</v>
      </c>
    </row>
    <row r="34" spans="1:10">
      <c r="A34" s="4" t="s">
        <v>472</v>
      </c>
    </row>
    <row r="35" spans="1:10">
      <c r="A35" s="3" t="s">
        <v>453</v>
      </c>
    </row>
    <row r="36" spans="1:10">
      <c r="A36" s="4" t="s">
        <v>471</v>
      </c>
      <c r="B36" s="8" t="n">
        <v>0.473</v>
      </c>
      <c r="C36" s="8" t="n">
        <v>0.363</v>
      </c>
    </row>
    <row r="37" spans="1:10">
      <c r="A37" s="4" t="s">
        <v>473</v>
      </c>
    </row>
    <row r="38" spans="1:10">
      <c r="A38" s="3" t="s">
        <v>453</v>
      </c>
    </row>
    <row r="39" spans="1:10">
      <c r="A39" s="4" t="s">
        <v>467</v>
      </c>
      <c r="B39" s="4" t="s">
        <v>468</v>
      </c>
      <c r="C39" s="4" t="s">
        <v>468</v>
      </c>
    </row>
    <row r="40" spans="1:10">
      <c r="A40" s="4" t="s">
        <v>474</v>
      </c>
      <c r="B40" s="4" t="s">
        <v>468</v>
      </c>
      <c r="C40" s="4" t="s">
        <v>468</v>
      </c>
    </row>
    <row r="41" spans="1:10">
      <c r="A41" s="4" t="s">
        <v>475</v>
      </c>
    </row>
    <row r="42" spans="1:10">
      <c r="A42" s="3" t="s">
        <v>453</v>
      </c>
    </row>
    <row r="43" spans="1:10">
      <c r="A43" s="4" t="s">
        <v>476</v>
      </c>
      <c r="B43" s="6" t="n">
        <v>22500</v>
      </c>
      <c r="C43" s="6" t="n">
        <v>18800</v>
      </c>
    </row>
    <row r="44" spans="1:10">
      <c r="A44" s="4" t="s">
        <v>477</v>
      </c>
      <c r="B44" s="6" t="n">
        <v>22500</v>
      </c>
      <c r="C44" s="6" t="n">
        <v>18800</v>
      </c>
    </row>
    <row r="45" spans="1:10">
      <c r="A45" s="4" t="s">
        <v>478</v>
      </c>
    </row>
    <row r="46" spans="1:10">
      <c r="A46" s="3" t="s">
        <v>453</v>
      </c>
    </row>
    <row r="47" spans="1:10">
      <c r="A47" s="4" t="s">
        <v>467</v>
      </c>
      <c r="B47" s="4" t="s">
        <v>468</v>
      </c>
    </row>
    <row r="48" spans="1:10">
      <c r="A48" s="4" t="s">
        <v>476</v>
      </c>
      <c r="B48" s="6" t="n">
        <v>134600</v>
      </c>
    </row>
    <row r="49" spans="1:10">
      <c r="A49" s="4" t="s">
        <v>474</v>
      </c>
      <c r="B49" s="4" t="s">
        <v>468</v>
      </c>
    </row>
    <row r="50" spans="1:10">
      <c r="A50" s="4" t="s">
        <v>477</v>
      </c>
      <c r="B50" s="6" t="n">
        <v>138600</v>
      </c>
    </row>
    <row r="51" spans="1:10">
      <c r="A51" s="4" t="s">
        <v>479</v>
      </c>
    </row>
    <row r="52" spans="1:10">
      <c r="A52" s="3" t="s">
        <v>453</v>
      </c>
    </row>
    <row r="53" spans="1:10">
      <c r="A53" s="4" t="s">
        <v>467</v>
      </c>
      <c r="B53" s="4" t="s">
        <v>468</v>
      </c>
    </row>
    <row r="54" spans="1:10">
      <c r="A54" s="4" t="s">
        <v>476</v>
      </c>
      <c r="B54" s="6" t="n">
        <v>18200</v>
      </c>
    </row>
    <row r="55" spans="1:10">
      <c r="A55" s="4" t="s">
        <v>474</v>
      </c>
      <c r="C55" s="4" t="s">
        <v>468</v>
      </c>
    </row>
    <row r="56" spans="1:10">
      <c r="A56" s="4" t="s">
        <v>477</v>
      </c>
      <c r="B56" s="6" t="n">
        <v>16200</v>
      </c>
    </row>
    <row r="57" spans="1:10">
      <c r="A57" s="4" t="s">
        <v>480</v>
      </c>
    </row>
    <row r="58" spans="1:10">
      <c r="A58" s="3" t="s">
        <v>453</v>
      </c>
    </row>
    <row r="59" spans="1:10">
      <c r="A59" s="4" t="s">
        <v>467</v>
      </c>
      <c r="B59" s="4" t="s">
        <v>468</v>
      </c>
    </row>
    <row r="60" spans="1:10">
      <c r="A60" s="4" t="s">
        <v>477</v>
      </c>
      <c r="B60" s="6" t="n">
        <v>5900</v>
      </c>
    </row>
    <row r="61" spans="1:10">
      <c r="A61" s="4" t="s">
        <v>456</v>
      </c>
      <c r="B61" s="6" t="n">
        <v>58900</v>
      </c>
    </row>
    <row r="62" spans="1:10">
      <c r="A62" s="4" t="s">
        <v>481</v>
      </c>
    </row>
    <row r="63" spans="1:10">
      <c r="A63" s="3" t="s">
        <v>453</v>
      </c>
    </row>
    <row r="64" spans="1:10">
      <c r="A64" s="4" t="s">
        <v>467</v>
      </c>
      <c r="B64" s="4" t="s">
        <v>482</v>
      </c>
      <c r="C64" s="4" t="s">
        <v>482</v>
      </c>
    </row>
    <row r="65" spans="1:10">
      <c r="A65" s="4" t="s">
        <v>476</v>
      </c>
      <c r="B65" s="6" t="n">
        <v>2300</v>
      </c>
      <c r="C65" s="6" t="n">
        <v>1700</v>
      </c>
    </row>
    <row r="66" spans="1:10"/>
    <row r="67" spans="1:10">
      <c r="A67" s="4" t="s">
        <v>45</v>
      </c>
      <c r="B67" s="4" t="s">
        <v>73</v>
      </c>
    </row>
  </sheetData>
  <mergeCells count="71">
    <mergeCell ref="A1:A2"/>
    <mergeCell ref="B1:D1"/>
    <mergeCell ref="G1:H1"/>
    <mergeCell ref="I1:J1"/>
    <mergeCell ref="C2:D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A66:J66"/>
    <mergeCell ref="B67:J6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0</v>
      </c>
      <c r="C1" s="2" t="s">
        <v>41</v>
      </c>
    </row>
    <row r="2" spans="1:3">
      <c r="A2" s="3" t="s">
        <v>484</v>
      </c>
    </row>
    <row r="3" spans="1:3">
      <c r="A3" s="4" t="s">
        <v>110</v>
      </c>
      <c r="B3" s="6" t="n">
        <v>159487</v>
      </c>
      <c r="C3" s="6" t="n">
        <v>107892</v>
      </c>
    </row>
    <row r="4" spans="1:3">
      <c r="A4" s="4" t="s">
        <v>114</v>
      </c>
      <c r="B4" s="5" t="n">
        <v>3953</v>
      </c>
      <c r="C4" s="5" t="n">
        <v>5417</v>
      </c>
    </row>
    <row r="5" spans="1:3">
      <c r="A5" s="4" t="s">
        <v>485</v>
      </c>
      <c r="B5" s="5" t="n">
        <v>1604923</v>
      </c>
      <c r="C5" s="5" t="n">
        <v>1000000</v>
      </c>
    </row>
    <row r="6" spans="1:3">
      <c r="A6" s="4" t="s">
        <v>486</v>
      </c>
      <c r="B6" s="5" t="n">
        <v>1768363</v>
      </c>
      <c r="C6" s="5" t="n">
        <v>1113309</v>
      </c>
    </row>
    <row r="7" spans="1:3">
      <c r="A7" s="4" t="s">
        <v>487</v>
      </c>
    </row>
    <row r="8" spans="1:3">
      <c r="A8" s="3" t="s">
        <v>484</v>
      </c>
    </row>
    <row r="9" spans="1:3">
      <c r="A9" s="4" t="s">
        <v>110</v>
      </c>
      <c r="B9" s="5" t="n">
        <v>159487</v>
      </c>
      <c r="C9" s="5" t="n">
        <v>107892</v>
      </c>
    </row>
    <row r="10" spans="1:3">
      <c r="A10" s="4" t="s">
        <v>114</v>
      </c>
      <c r="B10" s="5" t="n">
        <v>3879</v>
      </c>
      <c r="C10" s="5" t="n">
        <v>5213</v>
      </c>
    </row>
    <row r="11" spans="1:3">
      <c r="A11" s="4" t="s">
        <v>485</v>
      </c>
      <c r="B11" s="5" t="n">
        <v>1604923</v>
      </c>
      <c r="C11" s="5" t="n">
        <v>0</v>
      </c>
    </row>
    <row r="12" spans="1:3">
      <c r="A12" s="4" t="s">
        <v>486</v>
      </c>
      <c r="B12" s="5" t="n">
        <v>1768289</v>
      </c>
      <c r="C12" s="5" t="n">
        <v>113105</v>
      </c>
    </row>
    <row r="13" spans="1:3">
      <c r="A13" s="4" t="s">
        <v>488</v>
      </c>
    </row>
    <row r="14" spans="1:3">
      <c r="A14" s="3" t="s">
        <v>484</v>
      </c>
    </row>
    <row r="15" spans="1:3">
      <c r="A15" s="4" t="s">
        <v>110</v>
      </c>
      <c r="B15" s="5" t="n">
        <v>0</v>
      </c>
      <c r="C15" s="5" t="n">
        <v>0</v>
      </c>
    </row>
    <row r="16" spans="1:3">
      <c r="A16" s="4" t="s">
        <v>114</v>
      </c>
      <c r="B16" s="5" t="n">
        <v>74</v>
      </c>
      <c r="C16" s="5" t="n">
        <v>204</v>
      </c>
    </row>
    <row r="17" spans="1:3">
      <c r="A17" s="4" t="s">
        <v>485</v>
      </c>
      <c r="B17" s="5" t="n">
        <v>0</v>
      </c>
      <c r="C17" s="5" t="n">
        <v>1000000</v>
      </c>
    </row>
    <row r="18" spans="1:3">
      <c r="A18" s="4" t="s">
        <v>486</v>
      </c>
      <c r="B18" s="6" t="n">
        <v>74</v>
      </c>
      <c r="C18" s="6" t="n">
        <v>1000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0</v>
      </c>
      <c r="C1" s="2" t="s">
        <v>41</v>
      </c>
      <c r="D1" s="2" t="s">
        <v>42</v>
      </c>
    </row>
    <row r="2" spans="1:4">
      <c r="A2" s="3" t="s">
        <v>490</v>
      </c>
    </row>
    <row r="3" spans="1:4">
      <c r="A3" s="4" t="s">
        <v>491</v>
      </c>
      <c r="B3" s="6" t="n">
        <v>471482</v>
      </c>
    </row>
    <row r="4" spans="1:4">
      <c r="A4" s="4" t="s">
        <v>456</v>
      </c>
      <c r="B4" s="5" t="n">
        <v>510638</v>
      </c>
    </row>
    <row r="5" spans="1:4">
      <c r="A5" s="4" t="s">
        <v>492</v>
      </c>
    </row>
    <row r="6" spans="1:4">
      <c r="A6" s="3" t="s">
        <v>490</v>
      </c>
    </row>
    <row r="7" spans="1:4">
      <c r="A7" s="4" t="s">
        <v>491</v>
      </c>
      <c r="B7" s="5" t="n">
        <v>58932</v>
      </c>
      <c r="C7" s="6" t="n">
        <v>0</v>
      </c>
    </row>
    <row r="8" spans="1:4">
      <c r="A8" s="4" t="s">
        <v>493</v>
      </c>
    </row>
    <row r="9" spans="1:4">
      <c r="A9" s="3" t="s">
        <v>490</v>
      </c>
    </row>
    <row r="10" spans="1:4">
      <c r="A10" s="4" t="s">
        <v>491</v>
      </c>
      <c r="B10" s="5" t="n">
        <v>448212</v>
      </c>
      <c r="C10" s="5" t="n">
        <v>327640</v>
      </c>
    </row>
    <row r="11" spans="1:4">
      <c r="A11" s="4" t="s">
        <v>456</v>
      </c>
      <c r="B11" s="5" t="n">
        <v>448706</v>
      </c>
      <c r="C11" s="5" t="n">
        <v>326794</v>
      </c>
    </row>
    <row r="12" spans="1:4">
      <c r="A12" s="4" t="s">
        <v>494</v>
      </c>
    </row>
    <row r="13" spans="1:4">
      <c r="A13" s="3" t="s">
        <v>490</v>
      </c>
    </row>
    <row r="14" spans="1:4">
      <c r="A14" s="4" t="s">
        <v>491</v>
      </c>
      <c r="B14" s="5" t="n">
        <v>101563</v>
      </c>
      <c r="C14" s="5" t="n">
        <v>52809</v>
      </c>
    </row>
    <row r="15" spans="1:4">
      <c r="A15" s="4" t="s">
        <v>456</v>
      </c>
      <c r="B15" s="5" t="n">
        <v>101759</v>
      </c>
      <c r="C15" s="5" t="n">
        <v>52700</v>
      </c>
    </row>
    <row r="16" spans="1:4">
      <c r="A16" s="4" t="s">
        <v>495</v>
      </c>
    </row>
    <row r="17" spans="1:4">
      <c r="A17" s="3" t="s">
        <v>490</v>
      </c>
    </row>
    <row r="18" spans="1:4">
      <c r="A18" s="4" t="s">
        <v>491</v>
      </c>
      <c r="B18" s="5" t="n">
        <v>26936</v>
      </c>
      <c r="C18" s="5" t="n">
        <v>22097</v>
      </c>
    </row>
    <row r="19" spans="1:4">
      <c r="A19" s="4" t="s">
        <v>456</v>
      </c>
      <c r="B19" s="5" t="n">
        <v>26966</v>
      </c>
      <c r="C19" s="5" t="n">
        <v>22015</v>
      </c>
    </row>
    <row r="20" spans="1:4">
      <c r="A20" s="4" t="s">
        <v>496</v>
      </c>
    </row>
    <row r="21" spans="1:4">
      <c r="A21" s="3" t="s">
        <v>490</v>
      </c>
    </row>
    <row r="22" spans="1:4">
      <c r="A22" s="4" t="s">
        <v>491</v>
      </c>
      <c r="B22" s="5" t="n">
        <v>24126</v>
      </c>
      <c r="C22" s="5" t="n">
        <v>58824</v>
      </c>
    </row>
    <row r="23" spans="1:4">
      <c r="A23" s="4" t="s">
        <v>456</v>
      </c>
      <c r="B23" s="5" t="n">
        <v>24126</v>
      </c>
      <c r="C23" s="5" t="n">
        <v>58824</v>
      </c>
    </row>
    <row r="24" spans="1:4">
      <c r="A24" s="4" t="s">
        <v>497</v>
      </c>
    </row>
    <row r="25" spans="1:4">
      <c r="A25" s="3" t="s">
        <v>490</v>
      </c>
    </row>
    <row r="26" spans="1:4">
      <c r="A26" s="4" t="s">
        <v>491</v>
      </c>
      <c r="B26" s="5" t="n">
        <v>94035</v>
      </c>
      <c r="C26" s="5" t="n">
        <v>35372</v>
      </c>
    </row>
    <row r="27" spans="1:4">
      <c r="A27" s="4" t="s">
        <v>456</v>
      </c>
      <c r="B27" s="5" t="n">
        <v>94035</v>
      </c>
      <c r="C27" s="5" t="n">
        <v>35372</v>
      </c>
    </row>
    <row r="28" spans="1:4">
      <c r="A28" s="4" t="s">
        <v>498</v>
      </c>
    </row>
    <row r="29" spans="1:4">
      <c r="A29" s="3" t="s">
        <v>490</v>
      </c>
    </row>
    <row r="30" spans="1:4">
      <c r="A30" s="4" t="s">
        <v>491</v>
      </c>
      <c r="B30" s="5" t="n">
        <v>201552</v>
      </c>
      <c r="C30" s="5" t="n">
        <v>158538</v>
      </c>
    </row>
    <row r="31" spans="1:4">
      <c r="A31" s="4" t="s">
        <v>456</v>
      </c>
      <c r="B31" s="5" t="n">
        <v>201820</v>
      </c>
      <c r="C31" s="5" t="n">
        <v>157883</v>
      </c>
    </row>
    <row r="32" spans="1:4">
      <c r="A32" s="4" t="s">
        <v>499</v>
      </c>
    </row>
    <row r="33" spans="1:4">
      <c r="A33" s="3" t="s">
        <v>490</v>
      </c>
    </row>
    <row r="34" spans="1:4">
      <c r="A34" s="4" t="s">
        <v>456</v>
      </c>
      <c r="B34" s="5" t="n">
        <v>214597</v>
      </c>
      <c r="C34" s="5" t="n">
        <v>99932</v>
      </c>
      <c r="D34" s="6" t="n">
        <v>0</v>
      </c>
    </row>
    <row r="35" spans="1:4">
      <c r="A35" s="4" t="s">
        <v>500</v>
      </c>
    </row>
    <row r="36" spans="1:4">
      <c r="A36" s="3" t="s">
        <v>490</v>
      </c>
    </row>
    <row r="37" spans="1:4">
      <c r="A37" s="4" t="s">
        <v>491</v>
      </c>
      <c r="B37" s="5" t="n">
        <v>1419378</v>
      </c>
      <c r="C37" s="5" t="n">
        <v>1177460</v>
      </c>
    </row>
    <row r="38" spans="1:4">
      <c r="A38" s="4" t="s">
        <v>501</v>
      </c>
      <c r="B38" s="5" t="n">
        <v>855079</v>
      </c>
      <c r="C38" s="5" t="n">
        <v>207970</v>
      </c>
    </row>
    <row r="39" spans="1:4">
      <c r="A39" s="4" t="s">
        <v>502</v>
      </c>
    </row>
    <row r="40" spans="1:4">
      <c r="A40" s="3" t="s">
        <v>490</v>
      </c>
    </row>
    <row r="41" spans="1:4">
      <c r="A41" s="4" t="s">
        <v>456</v>
      </c>
      <c r="B41" s="5" t="n">
        <v>1697200</v>
      </c>
      <c r="C41" s="5" t="n">
        <v>1033030</v>
      </c>
    </row>
    <row r="42" spans="1:4">
      <c r="A42" s="4" t="s">
        <v>503</v>
      </c>
    </row>
    <row r="43" spans="1:4">
      <c r="A43" s="3" t="s">
        <v>490</v>
      </c>
    </row>
    <row r="44" spans="1:4">
      <c r="A44" s="4" t="s">
        <v>501</v>
      </c>
      <c r="B44" s="5" t="n">
        <v>3879</v>
      </c>
      <c r="C44" s="5" t="n">
        <v>5213</v>
      </c>
    </row>
    <row r="45" spans="1:4">
      <c r="A45" s="4" t="s">
        <v>504</v>
      </c>
    </row>
    <row r="46" spans="1:4">
      <c r="A46" s="3" t="s">
        <v>490</v>
      </c>
    </row>
    <row r="47" spans="1:4">
      <c r="A47" s="4" t="s">
        <v>501</v>
      </c>
      <c r="B47" s="5" t="n">
        <v>74</v>
      </c>
      <c r="C47" s="5" t="n">
        <v>204</v>
      </c>
    </row>
    <row r="48" spans="1:4">
      <c r="A48" s="4" t="s">
        <v>505</v>
      </c>
    </row>
    <row r="49" spans="1:4">
      <c r="A49" s="3" t="s">
        <v>490</v>
      </c>
    </row>
    <row r="50" spans="1:4">
      <c r="A50" s="4" t="s">
        <v>501</v>
      </c>
      <c r="B50" s="5" t="n">
        <v>851126</v>
      </c>
    </row>
    <row r="51" spans="1:4">
      <c r="A51" s="4" t="s">
        <v>506</v>
      </c>
    </row>
    <row r="52" spans="1:4">
      <c r="A52" s="3" t="s">
        <v>490</v>
      </c>
    </row>
    <row r="53" spans="1:4">
      <c r="A53" s="4" t="s">
        <v>501</v>
      </c>
      <c r="C53" s="5" t="n">
        <v>202553</v>
      </c>
    </row>
    <row r="54" spans="1:4">
      <c r="A54" s="4" t="s">
        <v>507</v>
      </c>
    </row>
    <row r="55" spans="1:4">
      <c r="A55" s="3" t="s">
        <v>490</v>
      </c>
    </row>
    <row r="56" spans="1:4">
      <c r="A56" s="4" t="s">
        <v>491</v>
      </c>
      <c r="B56" s="5" t="n">
        <v>593696</v>
      </c>
      <c r="C56" s="5" t="n">
        <v>693596</v>
      </c>
    </row>
    <row r="57" spans="1:4">
      <c r="A57" s="4" t="s">
        <v>508</v>
      </c>
    </row>
    <row r="58" spans="1:4">
      <c r="A58" s="3" t="s">
        <v>490</v>
      </c>
    </row>
    <row r="59" spans="1:4">
      <c r="A59" s="4" t="s">
        <v>491</v>
      </c>
      <c r="B59" s="5" t="n">
        <v>6996</v>
      </c>
      <c r="C59" s="5" t="n">
        <v>18968</v>
      </c>
    </row>
    <row r="60" spans="1:4">
      <c r="A60" s="4" t="s">
        <v>509</v>
      </c>
    </row>
    <row r="61" spans="1:4">
      <c r="A61" s="3" t="s">
        <v>490</v>
      </c>
    </row>
    <row r="62" spans="1:4">
      <c r="A62" s="4" t="s">
        <v>491</v>
      </c>
      <c r="B62" s="5" t="n">
        <v>8084</v>
      </c>
      <c r="C62" s="5" t="n">
        <v>7989</v>
      </c>
    </row>
    <row r="63" spans="1:4">
      <c r="A63" s="4" t="s">
        <v>510</v>
      </c>
    </row>
    <row r="64" spans="1:4">
      <c r="A64" s="3" t="s">
        <v>490</v>
      </c>
    </row>
    <row r="65" spans="1:4">
      <c r="A65" s="4" t="s">
        <v>491</v>
      </c>
      <c r="B65" s="5" t="n">
        <v>9844</v>
      </c>
    </row>
    <row r="66" spans="1:4">
      <c r="A66" s="4" t="s">
        <v>511</v>
      </c>
    </row>
    <row r="67" spans="1:4">
      <c r="A67" s="3" t="s">
        <v>490</v>
      </c>
    </row>
    <row r="68" spans="1:4">
      <c r="A68" s="4" t="s">
        <v>491</v>
      </c>
      <c r="B68" s="5" t="n">
        <v>67327</v>
      </c>
      <c r="C68" s="5" t="n">
        <v>29118</v>
      </c>
    </row>
    <row r="69" spans="1:4">
      <c r="A69" s="4" t="s">
        <v>512</v>
      </c>
    </row>
    <row r="70" spans="1:4">
      <c r="A70" s="3" t="s">
        <v>490</v>
      </c>
    </row>
    <row r="71" spans="1:4">
      <c r="A71" s="4" t="s">
        <v>491</v>
      </c>
      <c r="B71" s="5" t="n">
        <v>7560</v>
      </c>
      <c r="C71" s="5" t="n">
        <v>1000</v>
      </c>
    </row>
    <row r="72" spans="1:4">
      <c r="A72" s="4" t="s">
        <v>513</v>
      </c>
    </row>
    <row r="73" spans="1:4">
      <c r="A73" s="3" t="s">
        <v>490</v>
      </c>
    </row>
    <row r="74" spans="1:4">
      <c r="A74" s="4" t="s">
        <v>491</v>
      </c>
      <c r="B74" s="5" t="n">
        <v>101759</v>
      </c>
      <c r="C74" s="5" t="n">
        <v>52700</v>
      </c>
    </row>
    <row r="75" spans="1:4">
      <c r="A75" s="4" t="s">
        <v>514</v>
      </c>
    </row>
    <row r="76" spans="1:4">
      <c r="A76" s="3" t="s">
        <v>490</v>
      </c>
    </row>
    <row r="77" spans="1:4">
      <c r="A77" s="4" t="s">
        <v>491</v>
      </c>
      <c r="B77" s="5" t="n">
        <v>26966</v>
      </c>
      <c r="C77" s="5" t="n">
        <v>22015</v>
      </c>
    </row>
    <row r="78" spans="1:4">
      <c r="A78" s="4" t="s">
        <v>515</v>
      </c>
    </row>
    <row r="79" spans="1:4">
      <c r="A79" s="3" t="s">
        <v>490</v>
      </c>
    </row>
    <row r="80" spans="1:4">
      <c r="A80" s="4" t="s">
        <v>491</v>
      </c>
      <c r="B80" s="5" t="n">
        <v>20466</v>
      </c>
      <c r="C80" s="5" t="n">
        <v>55164</v>
      </c>
    </row>
    <row r="81" spans="1:4">
      <c r="A81" s="4" t="s">
        <v>516</v>
      </c>
    </row>
    <row r="82" spans="1:4">
      <c r="A82" s="3" t="s">
        <v>490</v>
      </c>
    </row>
    <row r="83" spans="1:4">
      <c r="A83" s="4" t="s">
        <v>491</v>
      </c>
      <c r="B83" s="5" t="n">
        <v>94035</v>
      </c>
      <c r="C83" s="5" t="n">
        <v>35372</v>
      </c>
    </row>
    <row r="84" spans="1:4">
      <c r="A84" s="4" t="s">
        <v>517</v>
      </c>
    </row>
    <row r="85" spans="1:4">
      <c r="A85" s="3" t="s">
        <v>490</v>
      </c>
    </row>
    <row r="86" spans="1:4">
      <c r="A86" s="4" t="s">
        <v>491</v>
      </c>
      <c r="B86" s="5" t="n">
        <v>201820</v>
      </c>
      <c r="C86" s="5" t="n">
        <v>157883</v>
      </c>
    </row>
    <row r="87" spans="1:4">
      <c r="A87" s="4" t="s">
        <v>518</v>
      </c>
    </row>
    <row r="88" spans="1:4">
      <c r="A88" s="3" t="s">
        <v>490</v>
      </c>
    </row>
    <row r="89" spans="1:4">
      <c r="A89" s="4" t="s">
        <v>491</v>
      </c>
      <c r="B89" s="5" t="n">
        <v>559</v>
      </c>
      <c r="C89" s="5" t="n">
        <v>60</v>
      </c>
    </row>
    <row r="90" spans="1:4">
      <c r="A90" s="4" t="s">
        <v>519</v>
      </c>
    </row>
    <row r="91" spans="1:4">
      <c r="A91" s="3" t="s">
        <v>490</v>
      </c>
    </row>
    <row r="92" spans="1:4">
      <c r="A92" s="4" t="s">
        <v>491</v>
      </c>
      <c r="B92" s="5" t="n">
        <v>214597</v>
      </c>
    </row>
    <row r="93" spans="1:4">
      <c r="A93" s="4" t="s">
        <v>520</v>
      </c>
    </row>
    <row r="94" spans="1:4">
      <c r="A94" s="3" t="s">
        <v>490</v>
      </c>
    </row>
    <row r="95" spans="1:4">
      <c r="A95" s="4" t="s">
        <v>491</v>
      </c>
      <c r="B95" s="5" t="n">
        <v>77</v>
      </c>
      <c r="C95" s="5" t="n">
        <v>3</v>
      </c>
    </row>
    <row r="96" spans="1:4">
      <c r="A96" s="4" t="s">
        <v>521</v>
      </c>
    </row>
    <row r="97" spans="1:4">
      <c r="A97" s="3" t="s">
        <v>490</v>
      </c>
    </row>
    <row r="98" spans="1:4">
      <c r="A98" s="4" t="s">
        <v>491</v>
      </c>
      <c r="C98" s="5" t="n">
        <v>99932</v>
      </c>
    </row>
    <row r="99" spans="1:4">
      <c r="A99" s="4" t="s">
        <v>522</v>
      </c>
    </row>
    <row r="100" spans="1:4">
      <c r="A100" s="3" t="s">
        <v>490</v>
      </c>
    </row>
    <row r="101" spans="1:4">
      <c r="A101" s="4" t="s">
        <v>491</v>
      </c>
      <c r="B101" s="5" t="n">
        <v>3660</v>
      </c>
      <c r="C101" s="5" t="n">
        <v>3660</v>
      </c>
    </row>
    <row r="102" spans="1:4">
      <c r="A102" s="4" t="s">
        <v>523</v>
      </c>
    </row>
    <row r="103" spans="1:4">
      <c r="A103" s="3" t="s">
        <v>490</v>
      </c>
    </row>
    <row r="104" spans="1:4">
      <c r="A104" s="4" t="s">
        <v>491</v>
      </c>
      <c r="B104" s="5" t="n">
        <v>58932</v>
      </c>
    </row>
    <row r="105" spans="1:4">
      <c r="A105" s="4" t="s">
        <v>524</v>
      </c>
    </row>
    <row r="106" spans="1:4">
      <c r="A106" s="3" t="s">
        <v>490</v>
      </c>
    </row>
    <row r="107" spans="1:4">
      <c r="A107" s="4" t="s">
        <v>491</v>
      </c>
      <c r="B107" s="5" t="n">
        <v>3000</v>
      </c>
    </row>
    <row r="108" spans="1:4">
      <c r="A108" s="4" t="s">
        <v>525</v>
      </c>
    </row>
    <row r="109" spans="1:4">
      <c r="A109" s="3" t="s">
        <v>490</v>
      </c>
    </row>
    <row r="110" spans="1:4">
      <c r="A110" s="4" t="s">
        <v>491</v>
      </c>
      <c r="B110" s="5" t="n">
        <v>652628</v>
      </c>
      <c r="C110" s="5" t="n">
        <v>693596</v>
      </c>
    </row>
    <row r="111" spans="1:4">
      <c r="A111" s="4" t="s">
        <v>501</v>
      </c>
      <c r="B111" s="5" t="n">
        <v>0</v>
      </c>
      <c r="C111" s="5" t="n">
        <v>0</v>
      </c>
    </row>
    <row r="112" spans="1:4">
      <c r="A112" s="4" t="s">
        <v>526</v>
      </c>
    </row>
    <row r="113" spans="1:4">
      <c r="A113" s="3" t="s">
        <v>490</v>
      </c>
    </row>
    <row r="114" spans="1:4">
      <c r="A114" s="4" t="s">
        <v>456</v>
      </c>
      <c r="B114" s="5" t="n">
        <v>0</v>
      </c>
      <c r="C114" s="5" t="n">
        <v>0</v>
      </c>
    </row>
    <row r="115" spans="1:4">
      <c r="A115" s="4" t="s">
        <v>527</v>
      </c>
    </row>
    <row r="116" spans="1:4">
      <c r="A116" s="3" t="s">
        <v>490</v>
      </c>
    </row>
    <row r="117" spans="1:4">
      <c r="A117" s="4" t="s">
        <v>501</v>
      </c>
      <c r="B117" s="5" t="n">
        <v>0</v>
      </c>
      <c r="C117" s="5" t="n">
        <v>0</v>
      </c>
    </row>
    <row r="118" spans="1:4">
      <c r="A118" s="4" t="s">
        <v>528</v>
      </c>
    </row>
    <row r="119" spans="1:4">
      <c r="A119" s="3" t="s">
        <v>490</v>
      </c>
    </row>
    <row r="120" spans="1:4">
      <c r="A120" s="4" t="s">
        <v>501</v>
      </c>
      <c r="B120" s="5" t="n">
        <v>0</v>
      </c>
      <c r="C120" s="5" t="n">
        <v>0</v>
      </c>
    </row>
    <row r="121" spans="1:4">
      <c r="A121" s="4" t="s">
        <v>529</v>
      </c>
    </row>
    <row r="122" spans="1:4">
      <c r="A122" s="3" t="s">
        <v>490</v>
      </c>
    </row>
    <row r="123" spans="1:4">
      <c r="A123" s="4" t="s">
        <v>501</v>
      </c>
      <c r="B123" s="5" t="n">
        <v>0</v>
      </c>
    </row>
    <row r="124" spans="1:4">
      <c r="A124" s="4" t="s">
        <v>530</v>
      </c>
    </row>
    <row r="125" spans="1:4">
      <c r="A125" s="3" t="s">
        <v>490</v>
      </c>
    </row>
    <row r="126" spans="1:4">
      <c r="A126" s="4" t="s">
        <v>501</v>
      </c>
      <c r="C126" s="5" t="n">
        <v>0</v>
      </c>
    </row>
    <row r="127" spans="1:4">
      <c r="A127" s="4" t="s">
        <v>531</v>
      </c>
    </row>
    <row r="128" spans="1:4">
      <c r="A128" s="3" t="s">
        <v>490</v>
      </c>
    </row>
    <row r="129" spans="1:4">
      <c r="A129" s="4" t="s">
        <v>491</v>
      </c>
      <c r="B129" s="5" t="n">
        <v>593696</v>
      </c>
      <c r="C129" s="5" t="n">
        <v>693596</v>
      </c>
    </row>
    <row r="130" spans="1:4">
      <c r="A130" s="4" t="s">
        <v>532</v>
      </c>
    </row>
    <row r="131" spans="1:4">
      <c r="A131" s="3" t="s">
        <v>490</v>
      </c>
    </row>
    <row r="132" spans="1:4">
      <c r="A132" s="4" t="s">
        <v>491</v>
      </c>
      <c r="B132" s="5" t="n">
        <v>0</v>
      </c>
      <c r="C132" s="5" t="n">
        <v>0</v>
      </c>
    </row>
    <row r="133" spans="1:4">
      <c r="A133" s="4" t="s">
        <v>533</v>
      </c>
    </row>
    <row r="134" spans="1:4">
      <c r="A134" s="3" t="s">
        <v>490</v>
      </c>
    </row>
    <row r="135" spans="1:4">
      <c r="A135" s="4" t="s">
        <v>491</v>
      </c>
      <c r="B135" s="5" t="n">
        <v>0</v>
      </c>
      <c r="C135" s="5" t="n">
        <v>0</v>
      </c>
    </row>
    <row r="136" spans="1:4">
      <c r="A136" s="4" t="s">
        <v>534</v>
      </c>
    </row>
    <row r="137" spans="1:4">
      <c r="A137" s="3" t="s">
        <v>490</v>
      </c>
    </row>
    <row r="138" spans="1:4">
      <c r="A138" s="4" t="s">
        <v>491</v>
      </c>
      <c r="B138" s="5" t="n">
        <v>0</v>
      </c>
    </row>
    <row r="139" spans="1:4">
      <c r="A139" s="4" t="s">
        <v>535</v>
      </c>
    </row>
    <row r="140" spans="1:4">
      <c r="A140" s="3" t="s">
        <v>490</v>
      </c>
    </row>
    <row r="141" spans="1:4">
      <c r="A141" s="4" t="s">
        <v>491</v>
      </c>
      <c r="B141" s="5" t="n">
        <v>0</v>
      </c>
      <c r="C141" s="5" t="n">
        <v>0</v>
      </c>
    </row>
    <row r="142" spans="1:4">
      <c r="A142" s="4" t="s">
        <v>536</v>
      </c>
    </row>
    <row r="143" spans="1:4">
      <c r="A143" s="3" t="s">
        <v>490</v>
      </c>
    </row>
    <row r="144" spans="1:4">
      <c r="A144" s="4" t="s">
        <v>491</v>
      </c>
      <c r="B144" s="5" t="n">
        <v>0</v>
      </c>
      <c r="C144" s="5" t="n">
        <v>0</v>
      </c>
    </row>
    <row r="145" spans="1:4">
      <c r="A145" s="4" t="s">
        <v>537</v>
      </c>
    </row>
    <row r="146" spans="1:4">
      <c r="A146" s="3" t="s">
        <v>490</v>
      </c>
    </row>
    <row r="147" spans="1:4">
      <c r="A147" s="4" t="s">
        <v>491</v>
      </c>
      <c r="B147" s="5" t="n">
        <v>0</v>
      </c>
      <c r="C147" s="5" t="n">
        <v>0</v>
      </c>
    </row>
    <row r="148" spans="1:4">
      <c r="A148" s="4" t="s">
        <v>538</v>
      </c>
    </row>
    <row r="149" spans="1:4">
      <c r="A149" s="3" t="s">
        <v>490</v>
      </c>
    </row>
    <row r="150" spans="1:4">
      <c r="A150" s="4" t="s">
        <v>491</v>
      </c>
      <c r="B150" s="5" t="n">
        <v>0</v>
      </c>
      <c r="C150" s="5" t="n">
        <v>0</v>
      </c>
    </row>
    <row r="151" spans="1:4">
      <c r="A151" s="4" t="s">
        <v>539</v>
      </c>
    </row>
    <row r="152" spans="1:4">
      <c r="A152" s="3" t="s">
        <v>490</v>
      </c>
    </row>
    <row r="153" spans="1:4">
      <c r="A153" s="4" t="s">
        <v>491</v>
      </c>
      <c r="B153" s="5" t="n">
        <v>0</v>
      </c>
      <c r="C153" s="5" t="n">
        <v>0</v>
      </c>
    </row>
    <row r="154" spans="1:4">
      <c r="A154" s="4" t="s">
        <v>540</v>
      </c>
    </row>
    <row r="155" spans="1:4">
      <c r="A155" s="3" t="s">
        <v>490</v>
      </c>
    </row>
    <row r="156" spans="1:4">
      <c r="A156" s="4" t="s">
        <v>491</v>
      </c>
      <c r="B156" s="5" t="n">
        <v>0</v>
      </c>
      <c r="C156" s="5" t="n">
        <v>0</v>
      </c>
    </row>
    <row r="157" spans="1:4">
      <c r="A157" s="4" t="s">
        <v>541</v>
      </c>
    </row>
    <row r="158" spans="1:4">
      <c r="A158" s="3" t="s">
        <v>490</v>
      </c>
    </row>
    <row r="159" spans="1:4">
      <c r="A159" s="4" t="s">
        <v>491</v>
      </c>
      <c r="B159" s="5" t="n">
        <v>0</v>
      </c>
      <c r="C159" s="5" t="n">
        <v>0</v>
      </c>
    </row>
    <row r="160" spans="1:4">
      <c r="A160" s="4" t="s">
        <v>542</v>
      </c>
    </row>
    <row r="161" spans="1:4">
      <c r="A161" s="3" t="s">
        <v>490</v>
      </c>
    </row>
    <row r="162" spans="1:4">
      <c r="A162" s="4" t="s">
        <v>491</v>
      </c>
      <c r="B162" s="5" t="n">
        <v>0</v>
      </c>
      <c r="C162" s="5" t="n">
        <v>0</v>
      </c>
    </row>
    <row r="163" spans="1:4">
      <c r="A163" s="4" t="s">
        <v>543</v>
      </c>
    </row>
    <row r="164" spans="1:4">
      <c r="A164" s="3" t="s">
        <v>490</v>
      </c>
    </row>
    <row r="165" spans="1:4">
      <c r="A165" s="4" t="s">
        <v>491</v>
      </c>
      <c r="B165" s="5" t="n">
        <v>0</v>
      </c>
    </row>
    <row r="166" spans="1:4">
      <c r="A166" s="4" t="s">
        <v>544</v>
      </c>
    </row>
    <row r="167" spans="1:4">
      <c r="A167" s="3" t="s">
        <v>490</v>
      </c>
    </row>
    <row r="168" spans="1:4">
      <c r="A168" s="4" t="s">
        <v>491</v>
      </c>
      <c r="B168" s="5" t="n">
        <v>0</v>
      </c>
      <c r="C168" s="5" t="n">
        <v>0</v>
      </c>
    </row>
    <row r="169" spans="1:4">
      <c r="A169" s="4" t="s">
        <v>545</v>
      </c>
    </row>
    <row r="170" spans="1:4">
      <c r="A170" s="3" t="s">
        <v>490</v>
      </c>
    </row>
    <row r="171" spans="1:4">
      <c r="A171" s="4" t="s">
        <v>491</v>
      </c>
      <c r="C171" s="5" t="n">
        <v>0</v>
      </c>
    </row>
    <row r="172" spans="1:4">
      <c r="A172" s="4" t="s">
        <v>546</v>
      </c>
    </row>
    <row r="173" spans="1:4">
      <c r="A173" s="3" t="s">
        <v>490</v>
      </c>
    </row>
    <row r="174" spans="1:4">
      <c r="A174" s="4" t="s">
        <v>491</v>
      </c>
      <c r="B174" s="5" t="n">
        <v>0</v>
      </c>
      <c r="C174" s="5" t="n">
        <v>0</v>
      </c>
    </row>
    <row r="175" spans="1:4">
      <c r="A175" s="4" t="s">
        <v>547</v>
      </c>
    </row>
    <row r="176" spans="1:4">
      <c r="A176" s="3" t="s">
        <v>490</v>
      </c>
    </row>
    <row r="177" spans="1:4">
      <c r="A177" s="4" t="s">
        <v>491</v>
      </c>
      <c r="B177" s="5" t="n">
        <v>58932</v>
      </c>
    </row>
    <row r="178" spans="1:4">
      <c r="A178" s="4" t="s">
        <v>548</v>
      </c>
    </row>
    <row r="179" spans="1:4">
      <c r="A179" s="3" t="s">
        <v>490</v>
      </c>
    </row>
    <row r="180" spans="1:4">
      <c r="A180" s="4" t="s">
        <v>491</v>
      </c>
      <c r="B180" s="5" t="n">
        <v>0</v>
      </c>
    </row>
    <row r="181" spans="1:4">
      <c r="A181" s="4" t="s">
        <v>549</v>
      </c>
    </row>
    <row r="182" spans="1:4">
      <c r="A182" s="3" t="s">
        <v>490</v>
      </c>
    </row>
    <row r="183" spans="1:4">
      <c r="A183" s="4" t="s">
        <v>491</v>
      </c>
      <c r="B183" s="5" t="n">
        <v>549153</v>
      </c>
      <c r="C183" s="5" t="n">
        <v>383932</v>
      </c>
    </row>
    <row r="184" spans="1:4">
      <c r="A184" s="4" t="s">
        <v>501</v>
      </c>
      <c r="B184" s="5" t="n">
        <v>3953</v>
      </c>
      <c r="C184" s="5" t="n">
        <v>5417</v>
      </c>
    </row>
    <row r="185" spans="1:4">
      <c r="A185" s="4" t="s">
        <v>550</v>
      </c>
    </row>
    <row r="186" spans="1:4">
      <c r="A186" s="3" t="s">
        <v>490</v>
      </c>
    </row>
    <row r="187" spans="1:4">
      <c r="A187" s="4" t="s">
        <v>456</v>
      </c>
      <c r="B187" s="5" t="n">
        <v>1697200</v>
      </c>
      <c r="C187" s="5" t="n">
        <v>1033030</v>
      </c>
    </row>
    <row r="188" spans="1:4">
      <c r="A188" s="4" t="s">
        <v>551</v>
      </c>
    </row>
    <row r="189" spans="1:4">
      <c r="A189" s="3" t="s">
        <v>490</v>
      </c>
    </row>
    <row r="190" spans="1:4">
      <c r="A190" s="4" t="s">
        <v>501</v>
      </c>
      <c r="B190" s="5" t="n">
        <v>3879</v>
      </c>
      <c r="C190" s="5" t="n">
        <v>5213</v>
      </c>
    </row>
    <row r="191" spans="1:4">
      <c r="A191" s="4" t="s">
        <v>552</v>
      </c>
    </row>
    <row r="192" spans="1:4">
      <c r="A192" s="3" t="s">
        <v>490</v>
      </c>
    </row>
    <row r="193" spans="1:4">
      <c r="A193" s="4" t="s">
        <v>501</v>
      </c>
      <c r="B193" s="5" t="n">
        <v>74</v>
      </c>
      <c r="C193" s="5" t="n">
        <v>204</v>
      </c>
    </row>
    <row r="194" spans="1:4">
      <c r="A194" s="4" t="s">
        <v>553</v>
      </c>
    </row>
    <row r="195" spans="1:4">
      <c r="A195" s="3" t="s">
        <v>490</v>
      </c>
    </row>
    <row r="196" spans="1:4">
      <c r="A196" s="4" t="s">
        <v>501</v>
      </c>
      <c r="B196" s="5" t="n">
        <v>0</v>
      </c>
    </row>
    <row r="197" spans="1:4">
      <c r="A197" s="4" t="s">
        <v>554</v>
      </c>
    </row>
    <row r="198" spans="1:4">
      <c r="A198" s="3" t="s">
        <v>490</v>
      </c>
    </row>
    <row r="199" spans="1:4">
      <c r="A199" s="4" t="s">
        <v>501</v>
      </c>
      <c r="C199" s="5" t="n">
        <v>0</v>
      </c>
    </row>
    <row r="200" spans="1:4">
      <c r="A200" s="4" t="s">
        <v>555</v>
      </c>
    </row>
    <row r="201" spans="1:4">
      <c r="A201" s="3" t="s">
        <v>490</v>
      </c>
    </row>
    <row r="202" spans="1:4">
      <c r="A202" s="4" t="s">
        <v>491</v>
      </c>
      <c r="B202" s="5" t="n">
        <v>0</v>
      </c>
      <c r="C202" s="5" t="n">
        <v>0</v>
      </c>
    </row>
    <row r="203" spans="1:4">
      <c r="A203" s="4" t="s">
        <v>556</v>
      </c>
    </row>
    <row r="204" spans="1:4">
      <c r="A204" s="3" t="s">
        <v>490</v>
      </c>
    </row>
    <row r="205" spans="1:4">
      <c r="A205" s="4" t="s">
        <v>491</v>
      </c>
      <c r="B205" s="5" t="n">
        <v>6996</v>
      </c>
      <c r="C205" s="5" t="n">
        <v>18968</v>
      </c>
    </row>
    <row r="206" spans="1:4">
      <c r="A206" s="4" t="s">
        <v>557</v>
      </c>
    </row>
    <row r="207" spans="1:4">
      <c r="A207" s="3" t="s">
        <v>490</v>
      </c>
    </row>
    <row r="208" spans="1:4">
      <c r="A208" s="4" t="s">
        <v>491</v>
      </c>
      <c r="B208" s="5" t="n">
        <v>8084</v>
      </c>
      <c r="C208" s="5" t="n">
        <v>7989</v>
      </c>
    </row>
    <row r="209" spans="1:4">
      <c r="A209" s="4" t="s">
        <v>558</v>
      </c>
    </row>
    <row r="210" spans="1:4">
      <c r="A210" s="3" t="s">
        <v>490</v>
      </c>
    </row>
    <row r="211" spans="1:4">
      <c r="A211" s="4" t="s">
        <v>491</v>
      </c>
      <c r="B211" s="5" t="n">
        <v>9844</v>
      </c>
    </row>
    <row r="212" spans="1:4">
      <c r="A212" s="4" t="s">
        <v>559</v>
      </c>
    </row>
    <row r="213" spans="1:4">
      <c r="A213" s="3" t="s">
        <v>490</v>
      </c>
    </row>
    <row r="214" spans="1:4">
      <c r="A214" s="4" t="s">
        <v>491</v>
      </c>
      <c r="B214" s="5" t="n">
        <v>67327</v>
      </c>
      <c r="C214" s="5" t="n">
        <v>29118</v>
      </c>
    </row>
    <row r="215" spans="1:4">
      <c r="A215" s="4" t="s">
        <v>560</v>
      </c>
    </row>
    <row r="216" spans="1:4">
      <c r="A216" s="3" t="s">
        <v>490</v>
      </c>
    </row>
    <row r="217" spans="1:4">
      <c r="A217" s="4" t="s">
        <v>491</v>
      </c>
      <c r="B217" s="5" t="n">
        <v>7560</v>
      </c>
      <c r="C217" s="5" t="n">
        <v>1000</v>
      </c>
    </row>
    <row r="218" spans="1:4">
      <c r="A218" s="4" t="s">
        <v>561</v>
      </c>
    </row>
    <row r="219" spans="1:4">
      <c r="A219" s="3" t="s">
        <v>490</v>
      </c>
    </row>
    <row r="220" spans="1:4">
      <c r="A220" s="4" t="s">
        <v>491</v>
      </c>
      <c r="B220" s="5" t="n">
        <v>101759</v>
      </c>
      <c r="C220" s="5" t="n">
        <v>52700</v>
      </c>
    </row>
    <row r="221" spans="1:4">
      <c r="A221" s="4" t="s">
        <v>562</v>
      </c>
    </row>
    <row r="222" spans="1:4">
      <c r="A222" s="3" t="s">
        <v>490</v>
      </c>
    </row>
    <row r="223" spans="1:4">
      <c r="A223" s="4" t="s">
        <v>491</v>
      </c>
      <c r="B223" s="5" t="n">
        <v>26966</v>
      </c>
      <c r="C223" s="5" t="n">
        <v>22015</v>
      </c>
    </row>
    <row r="224" spans="1:4">
      <c r="A224" s="4" t="s">
        <v>563</v>
      </c>
    </row>
    <row r="225" spans="1:4">
      <c r="A225" s="3" t="s">
        <v>490</v>
      </c>
    </row>
    <row r="226" spans="1:4">
      <c r="A226" s="4" t="s">
        <v>491</v>
      </c>
      <c r="B226" s="5" t="n">
        <v>20466</v>
      </c>
      <c r="C226" s="5" t="n">
        <v>55164</v>
      </c>
    </row>
    <row r="227" spans="1:4">
      <c r="A227" s="4" t="s">
        <v>564</v>
      </c>
    </row>
    <row r="228" spans="1:4">
      <c r="A228" s="3" t="s">
        <v>490</v>
      </c>
    </row>
    <row r="229" spans="1:4">
      <c r="A229" s="4" t="s">
        <v>491</v>
      </c>
      <c r="B229" s="5" t="n">
        <v>94035</v>
      </c>
      <c r="C229" s="5" t="n">
        <v>35372</v>
      </c>
    </row>
    <row r="230" spans="1:4">
      <c r="A230" s="4" t="s">
        <v>565</v>
      </c>
    </row>
    <row r="231" spans="1:4">
      <c r="A231" s="3" t="s">
        <v>490</v>
      </c>
    </row>
    <row r="232" spans="1:4">
      <c r="A232" s="4" t="s">
        <v>491</v>
      </c>
      <c r="B232" s="5" t="n">
        <v>201820</v>
      </c>
      <c r="C232" s="5" t="n">
        <v>157883</v>
      </c>
    </row>
    <row r="233" spans="1:4">
      <c r="A233" s="4" t="s">
        <v>566</v>
      </c>
    </row>
    <row r="234" spans="1:4">
      <c r="A234" s="3" t="s">
        <v>490</v>
      </c>
    </row>
    <row r="235" spans="1:4">
      <c r="A235" s="4" t="s">
        <v>491</v>
      </c>
      <c r="B235" s="5" t="n">
        <v>559</v>
      </c>
      <c r="C235" s="5" t="n">
        <v>60</v>
      </c>
    </row>
    <row r="236" spans="1:4">
      <c r="A236" s="4" t="s">
        <v>567</v>
      </c>
    </row>
    <row r="237" spans="1:4">
      <c r="A237" s="3" t="s">
        <v>490</v>
      </c>
    </row>
    <row r="238" spans="1:4">
      <c r="A238" s="4" t="s">
        <v>491</v>
      </c>
      <c r="B238" s="5" t="n">
        <v>0</v>
      </c>
    </row>
    <row r="239" spans="1:4">
      <c r="A239" s="4" t="s">
        <v>568</v>
      </c>
    </row>
    <row r="240" spans="1:4">
      <c r="A240" s="3" t="s">
        <v>490</v>
      </c>
    </row>
    <row r="241" spans="1:4">
      <c r="A241" s="4" t="s">
        <v>491</v>
      </c>
      <c r="B241" s="5" t="n">
        <v>77</v>
      </c>
      <c r="C241" s="5" t="n">
        <v>3</v>
      </c>
    </row>
    <row r="242" spans="1:4">
      <c r="A242" s="4" t="s">
        <v>569</v>
      </c>
    </row>
    <row r="243" spans="1:4">
      <c r="A243" s="3" t="s">
        <v>490</v>
      </c>
    </row>
    <row r="244" spans="1:4">
      <c r="A244" s="4" t="s">
        <v>491</v>
      </c>
      <c r="C244" s="5" t="n">
        <v>0</v>
      </c>
    </row>
    <row r="245" spans="1:4">
      <c r="A245" s="4" t="s">
        <v>570</v>
      </c>
    </row>
    <row r="246" spans="1:4">
      <c r="A246" s="3" t="s">
        <v>490</v>
      </c>
    </row>
    <row r="247" spans="1:4">
      <c r="A247" s="4" t="s">
        <v>491</v>
      </c>
      <c r="B247" s="5" t="n">
        <v>3660</v>
      </c>
      <c r="C247" s="5" t="n">
        <v>3660</v>
      </c>
    </row>
    <row r="248" spans="1:4">
      <c r="A248" s="4" t="s">
        <v>571</v>
      </c>
    </row>
    <row r="249" spans="1:4">
      <c r="A249" s="3" t="s">
        <v>490</v>
      </c>
    </row>
    <row r="250" spans="1:4">
      <c r="A250" s="4" t="s">
        <v>491</v>
      </c>
      <c r="B250" s="5" t="n">
        <v>0</v>
      </c>
    </row>
    <row r="251" spans="1:4">
      <c r="A251" s="4" t="s">
        <v>572</v>
      </c>
    </row>
    <row r="252" spans="1:4">
      <c r="A252" s="3" t="s">
        <v>490</v>
      </c>
    </row>
    <row r="253" spans="1:4">
      <c r="A253" s="4" t="s">
        <v>491</v>
      </c>
      <c r="B253" s="5" t="n">
        <v>0</v>
      </c>
    </row>
    <row r="254" spans="1:4">
      <c r="A254" s="4" t="s">
        <v>573</v>
      </c>
    </row>
    <row r="255" spans="1:4">
      <c r="A255" s="3" t="s">
        <v>490</v>
      </c>
    </row>
    <row r="256" spans="1:4">
      <c r="A256" s="4" t="s">
        <v>491</v>
      </c>
      <c r="B256" s="5" t="n">
        <v>217597</v>
      </c>
      <c r="C256" s="5" t="n">
        <v>99932</v>
      </c>
    </row>
    <row r="257" spans="1:4">
      <c r="A257" s="4" t="s">
        <v>501</v>
      </c>
      <c r="B257" s="5" t="n">
        <v>851126</v>
      </c>
      <c r="C257" s="5" t="n">
        <v>202553</v>
      </c>
    </row>
    <row r="258" spans="1:4">
      <c r="A258" s="4" t="s">
        <v>574</v>
      </c>
    </row>
    <row r="259" spans="1:4">
      <c r="A259" s="3" t="s">
        <v>490</v>
      </c>
    </row>
    <row r="260" spans="1:4">
      <c r="A260" s="4" t="s">
        <v>456</v>
      </c>
      <c r="B260" s="5" t="n">
        <v>0</v>
      </c>
      <c r="C260" s="5" t="n">
        <v>0</v>
      </c>
    </row>
    <row r="261" spans="1:4">
      <c r="A261" s="4" t="s">
        <v>575</v>
      </c>
    </row>
    <row r="262" spans="1:4">
      <c r="A262" s="3" t="s">
        <v>490</v>
      </c>
    </row>
    <row r="263" spans="1:4">
      <c r="A263" s="4" t="s">
        <v>501</v>
      </c>
      <c r="B263" s="5" t="n">
        <v>0</v>
      </c>
      <c r="C263" s="5" t="n">
        <v>0</v>
      </c>
    </row>
    <row r="264" spans="1:4">
      <c r="A264" s="4" t="s">
        <v>576</v>
      </c>
    </row>
    <row r="265" spans="1:4">
      <c r="A265" s="3" t="s">
        <v>490</v>
      </c>
    </row>
    <row r="266" spans="1:4">
      <c r="A266" s="4" t="s">
        <v>501</v>
      </c>
      <c r="B266" s="5" t="n">
        <v>0</v>
      </c>
      <c r="C266" s="5" t="n">
        <v>0</v>
      </c>
    </row>
    <row r="267" spans="1:4">
      <c r="A267" s="4" t="s">
        <v>577</v>
      </c>
    </row>
    <row r="268" spans="1:4">
      <c r="A268" s="3" t="s">
        <v>490</v>
      </c>
    </row>
    <row r="269" spans="1:4">
      <c r="A269" s="4" t="s">
        <v>501</v>
      </c>
      <c r="B269" s="5" t="n">
        <v>851126</v>
      </c>
    </row>
    <row r="270" spans="1:4">
      <c r="A270" s="4" t="s">
        <v>578</v>
      </c>
    </row>
    <row r="271" spans="1:4">
      <c r="A271" s="3" t="s">
        <v>490</v>
      </c>
    </row>
    <row r="272" spans="1:4">
      <c r="A272" s="4" t="s">
        <v>501</v>
      </c>
      <c r="C272" s="5" t="n">
        <v>202553</v>
      </c>
    </row>
    <row r="273" spans="1:4">
      <c r="A273" s="4" t="s">
        <v>579</v>
      </c>
    </row>
    <row r="274" spans="1:4">
      <c r="A274" s="3" t="s">
        <v>490</v>
      </c>
    </row>
    <row r="275" spans="1:4">
      <c r="A275" s="4" t="s">
        <v>491</v>
      </c>
      <c r="B275" s="5" t="n">
        <v>0</v>
      </c>
      <c r="C275" s="5" t="n">
        <v>0</v>
      </c>
    </row>
    <row r="276" spans="1:4">
      <c r="A276" s="4" t="s">
        <v>580</v>
      </c>
    </row>
    <row r="277" spans="1:4">
      <c r="A277" s="3" t="s">
        <v>490</v>
      </c>
    </row>
    <row r="278" spans="1:4">
      <c r="A278" s="4" t="s">
        <v>491</v>
      </c>
      <c r="B278" s="5" t="n">
        <v>0</v>
      </c>
      <c r="C278" s="5" t="n">
        <v>0</v>
      </c>
    </row>
    <row r="279" spans="1:4">
      <c r="A279" s="4" t="s">
        <v>581</v>
      </c>
    </row>
    <row r="280" spans="1:4">
      <c r="A280" s="3" t="s">
        <v>490</v>
      </c>
    </row>
    <row r="281" spans="1:4">
      <c r="A281" s="4" t="s">
        <v>491</v>
      </c>
      <c r="B281" s="5" t="n">
        <v>0</v>
      </c>
      <c r="C281" s="5" t="n">
        <v>0</v>
      </c>
    </row>
    <row r="282" spans="1:4">
      <c r="A282" s="4" t="s">
        <v>582</v>
      </c>
    </row>
    <row r="283" spans="1:4">
      <c r="A283" s="3" t="s">
        <v>490</v>
      </c>
    </row>
    <row r="284" spans="1:4">
      <c r="A284" s="4" t="s">
        <v>491</v>
      </c>
      <c r="B284" s="5" t="n">
        <v>0</v>
      </c>
    </row>
    <row r="285" spans="1:4">
      <c r="A285" s="4" t="s">
        <v>583</v>
      </c>
    </row>
    <row r="286" spans="1:4">
      <c r="A286" s="3" t="s">
        <v>490</v>
      </c>
    </row>
    <row r="287" spans="1:4">
      <c r="A287" s="4" t="s">
        <v>491</v>
      </c>
      <c r="B287" s="5" t="n">
        <v>0</v>
      </c>
      <c r="C287" s="5" t="n">
        <v>0</v>
      </c>
    </row>
    <row r="288" spans="1:4">
      <c r="A288" s="4" t="s">
        <v>584</v>
      </c>
    </row>
    <row r="289" spans="1:4">
      <c r="A289" s="3" t="s">
        <v>490</v>
      </c>
    </row>
    <row r="290" spans="1:4">
      <c r="A290" s="4" t="s">
        <v>491</v>
      </c>
      <c r="B290" s="5" t="n">
        <v>0</v>
      </c>
      <c r="C290" s="5" t="n">
        <v>0</v>
      </c>
    </row>
    <row r="291" spans="1:4">
      <c r="A291" s="4" t="s">
        <v>585</v>
      </c>
    </row>
    <row r="292" spans="1:4">
      <c r="A292" s="3" t="s">
        <v>490</v>
      </c>
    </row>
    <row r="293" spans="1:4">
      <c r="A293" s="4" t="s">
        <v>491</v>
      </c>
      <c r="B293" s="5" t="n">
        <v>0</v>
      </c>
      <c r="C293" s="5" t="n">
        <v>0</v>
      </c>
    </row>
    <row r="294" spans="1:4">
      <c r="A294" s="4" t="s">
        <v>586</v>
      </c>
    </row>
    <row r="295" spans="1:4">
      <c r="A295" s="3" t="s">
        <v>490</v>
      </c>
    </row>
    <row r="296" spans="1:4">
      <c r="A296" s="4" t="s">
        <v>491</v>
      </c>
      <c r="B296" s="5" t="n">
        <v>0</v>
      </c>
      <c r="C296" s="5" t="n">
        <v>0</v>
      </c>
    </row>
    <row r="297" spans="1:4">
      <c r="A297" s="4" t="s">
        <v>587</v>
      </c>
    </row>
    <row r="298" spans="1:4">
      <c r="A298" s="3" t="s">
        <v>490</v>
      </c>
    </row>
    <row r="299" spans="1:4">
      <c r="A299" s="4" t="s">
        <v>491</v>
      </c>
      <c r="B299" s="5" t="n">
        <v>0</v>
      </c>
      <c r="C299" s="5" t="n">
        <v>0</v>
      </c>
    </row>
    <row r="300" spans="1:4">
      <c r="A300" s="4" t="s">
        <v>588</v>
      </c>
    </row>
    <row r="301" spans="1:4">
      <c r="A301" s="3" t="s">
        <v>490</v>
      </c>
    </row>
    <row r="302" spans="1:4">
      <c r="A302" s="4" t="s">
        <v>491</v>
      </c>
      <c r="B302" s="5" t="n">
        <v>0</v>
      </c>
      <c r="C302" s="5" t="n">
        <v>0</v>
      </c>
    </row>
    <row r="303" spans="1:4">
      <c r="A303" s="4" t="s">
        <v>589</v>
      </c>
    </row>
    <row r="304" spans="1:4">
      <c r="A304" s="3" t="s">
        <v>490</v>
      </c>
    </row>
    <row r="305" spans="1:4">
      <c r="A305" s="4" t="s">
        <v>491</v>
      </c>
      <c r="B305" s="5" t="n">
        <v>0</v>
      </c>
      <c r="C305" s="5" t="n">
        <v>0</v>
      </c>
    </row>
    <row r="306" spans="1:4">
      <c r="A306" s="4" t="s">
        <v>590</v>
      </c>
    </row>
    <row r="307" spans="1:4">
      <c r="A307" s="3" t="s">
        <v>490</v>
      </c>
    </row>
    <row r="308" spans="1:4">
      <c r="A308" s="4" t="s">
        <v>491</v>
      </c>
      <c r="B308" s="5" t="n">
        <v>0</v>
      </c>
      <c r="C308" s="5" t="n">
        <v>0</v>
      </c>
    </row>
    <row r="309" spans="1:4">
      <c r="A309" s="4" t="s">
        <v>591</v>
      </c>
    </row>
    <row r="310" spans="1:4">
      <c r="A310" s="3" t="s">
        <v>490</v>
      </c>
    </row>
    <row r="311" spans="1:4">
      <c r="A311" s="4" t="s">
        <v>491</v>
      </c>
      <c r="B311" s="5" t="n">
        <v>214597</v>
      </c>
    </row>
    <row r="312" spans="1:4">
      <c r="A312" s="4" t="s">
        <v>592</v>
      </c>
    </row>
    <row r="313" spans="1:4">
      <c r="A313" s="3" t="s">
        <v>490</v>
      </c>
    </row>
    <row r="314" spans="1:4">
      <c r="A314" s="4" t="s">
        <v>491</v>
      </c>
      <c r="B314" s="5" t="n">
        <v>0</v>
      </c>
      <c r="C314" s="5" t="n">
        <v>0</v>
      </c>
    </row>
    <row r="315" spans="1:4">
      <c r="A315" s="4" t="s">
        <v>593</v>
      </c>
    </row>
    <row r="316" spans="1:4">
      <c r="A316" s="3" t="s">
        <v>490</v>
      </c>
    </row>
    <row r="317" spans="1:4">
      <c r="A317" s="4" t="s">
        <v>491</v>
      </c>
      <c r="C317" s="5" t="n">
        <v>99932</v>
      </c>
    </row>
    <row r="318" spans="1:4">
      <c r="A318" s="4" t="s">
        <v>594</v>
      </c>
    </row>
    <row r="319" spans="1:4">
      <c r="A319" s="3" t="s">
        <v>490</v>
      </c>
    </row>
    <row r="320" spans="1:4">
      <c r="A320" s="4" t="s">
        <v>491</v>
      </c>
      <c r="B320" s="5" t="n">
        <v>0</v>
      </c>
      <c r="C320" s="6" t="n">
        <v>0</v>
      </c>
    </row>
    <row r="321" spans="1:4">
      <c r="A321" s="4" t="s">
        <v>595</v>
      </c>
    </row>
    <row r="322" spans="1:4">
      <c r="A322" s="3" t="s">
        <v>490</v>
      </c>
    </row>
    <row r="323" spans="1:4">
      <c r="A323" s="4" t="s">
        <v>491</v>
      </c>
      <c r="B323" s="5" t="n">
        <v>0</v>
      </c>
    </row>
    <row r="324" spans="1:4">
      <c r="A324" s="4" t="s">
        <v>596</v>
      </c>
    </row>
    <row r="325" spans="1:4">
      <c r="A325" s="3" t="s">
        <v>490</v>
      </c>
    </row>
    <row r="326" spans="1:4">
      <c r="A326" s="4" t="s">
        <v>491</v>
      </c>
      <c r="B326" s="6" t="n">
        <v>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40</v>
      </c>
      <c r="C2" s="2" t="s">
        <v>41</v>
      </c>
    </row>
    <row r="3" spans="1:3">
      <c r="A3" s="3" t="s">
        <v>598</v>
      </c>
    </row>
    <row r="4" spans="1:3">
      <c r="A4" s="4" t="s">
        <v>599</v>
      </c>
      <c r="B4" s="6" t="n">
        <v>510638</v>
      </c>
    </row>
    <row r="5" spans="1:3">
      <c r="A5" s="4" t="s">
        <v>499</v>
      </c>
    </row>
    <row r="6" spans="1:3">
      <c r="A6" s="3" t="s">
        <v>598</v>
      </c>
    </row>
    <row r="7" spans="1:3">
      <c r="A7" s="4" t="s">
        <v>600</v>
      </c>
      <c r="B7" s="5" t="n">
        <v>99932</v>
      </c>
      <c r="C7" s="6" t="n">
        <v>0</v>
      </c>
    </row>
    <row r="8" spans="1:3">
      <c r="A8" s="4" t="s">
        <v>601</v>
      </c>
      <c r="B8" s="5" t="n">
        <v>0</v>
      </c>
      <c r="C8" s="5" t="n">
        <v>87700</v>
      </c>
    </row>
    <row r="9" spans="1:3">
      <c r="A9" s="4" t="s">
        <v>602</v>
      </c>
      <c r="B9" s="5" t="n">
        <v>0</v>
      </c>
    </row>
    <row r="10" spans="1:3">
      <c r="A10" s="4" t="s">
        <v>603</v>
      </c>
      <c r="B10" s="5" t="n">
        <v>0</v>
      </c>
    </row>
    <row r="11" spans="1:3">
      <c r="A11" s="4" t="s">
        <v>599</v>
      </c>
      <c r="B11" s="5" t="n">
        <v>214597</v>
      </c>
      <c r="C11" s="5" t="n">
        <v>99932</v>
      </c>
    </row>
    <row r="12" spans="1:3">
      <c r="A12" s="4" t="s">
        <v>604</v>
      </c>
      <c r="B12" s="5" t="n">
        <v>114665</v>
      </c>
      <c r="C12" s="5" t="n">
        <v>12232</v>
      </c>
    </row>
    <row r="13" spans="1:3">
      <c r="A13" s="4" t="s">
        <v>605</v>
      </c>
    </row>
    <row r="14" spans="1:3">
      <c r="A14" s="3" t="s">
        <v>598</v>
      </c>
    </row>
    <row r="15" spans="1:3">
      <c r="A15" s="4" t="s">
        <v>606</v>
      </c>
      <c r="B15" s="5" t="n">
        <v>114665</v>
      </c>
      <c r="C15" s="5" t="n">
        <v>12232</v>
      </c>
    </row>
    <row r="16" spans="1:3">
      <c r="A16" s="4" t="s">
        <v>607</v>
      </c>
    </row>
    <row r="17" spans="1:3">
      <c r="A17" s="3" t="s">
        <v>598</v>
      </c>
    </row>
    <row r="18" spans="1:3">
      <c r="A18" s="4" t="s">
        <v>606</v>
      </c>
      <c r="B18" s="5" t="n">
        <v>0</v>
      </c>
    </row>
    <row r="19" spans="1:3">
      <c r="A19" s="4" t="s">
        <v>608</v>
      </c>
    </row>
    <row r="20" spans="1:3">
      <c r="A20" s="3" t="s">
        <v>609</v>
      </c>
    </row>
    <row r="21" spans="1:3">
      <c r="A21" s="4" t="s">
        <v>600</v>
      </c>
      <c r="B21" s="5" t="n">
        <v>-202553</v>
      </c>
      <c r="C21" s="5" t="n">
        <v>0</v>
      </c>
    </row>
    <row r="22" spans="1:3">
      <c r="A22" s="4" t="s">
        <v>601</v>
      </c>
      <c r="B22" s="5" t="n">
        <v>0</v>
      </c>
      <c r="C22" s="5" t="n">
        <v>-177907</v>
      </c>
    </row>
    <row r="23" spans="1:3">
      <c r="A23" s="4" t="s">
        <v>602</v>
      </c>
      <c r="B23" s="5" t="n">
        <v>0</v>
      </c>
    </row>
    <row r="24" spans="1:3">
      <c r="A24" s="4" t="s">
        <v>610</v>
      </c>
      <c r="B24" s="5" t="n">
        <v>0</v>
      </c>
    </row>
    <row r="25" spans="1:3">
      <c r="A25" s="4" t="s">
        <v>599</v>
      </c>
      <c r="B25" s="5" t="n">
        <v>-851126</v>
      </c>
      <c r="C25" s="5" t="n">
        <v>-202553</v>
      </c>
    </row>
    <row r="26" spans="1:3">
      <c r="A26" s="4" t="s">
        <v>611</v>
      </c>
      <c r="B26" s="5" t="n">
        <v>-648573</v>
      </c>
      <c r="C26" s="5" t="n">
        <v>-24646</v>
      </c>
    </row>
    <row r="27" spans="1:3">
      <c r="A27" s="4" t="s">
        <v>612</v>
      </c>
    </row>
    <row r="28" spans="1:3">
      <c r="A28" s="3" t="s">
        <v>609</v>
      </c>
    </row>
    <row r="29" spans="1:3">
      <c r="A29" s="4" t="s">
        <v>606</v>
      </c>
      <c r="B29" s="5" t="n">
        <v>-648573</v>
      </c>
      <c r="C29" s="5" t="n">
        <v>-24646</v>
      </c>
    </row>
    <row r="30" spans="1:3">
      <c r="A30" s="4" t="s">
        <v>613</v>
      </c>
    </row>
    <row r="31" spans="1:3">
      <c r="A31" s="3" t="s">
        <v>609</v>
      </c>
    </row>
    <row r="32" spans="1:3">
      <c r="A32" s="4" t="s">
        <v>606</v>
      </c>
      <c r="B32" s="5" t="n">
        <v>0</v>
      </c>
    </row>
    <row r="33" spans="1:3">
      <c r="A33" s="4" t="s">
        <v>614</v>
      </c>
    </row>
    <row r="34" spans="1:3">
      <c r="A34" s="3" t="s">
        <v>598</v>
      </c>
    </row>
    <row r="35" spans="1:3">
      <c r="A35" s="4" t="s">
        <v>600</v>
      </c>
      <c r="B35" s="5" t="n">
        <v>0</v>
      </c>
      <c r="C35" s="5" t="n">
        <v>0</v>
      </c>
    </row>
    <row r="36" spans="1:3">
      <c r="A36" s="4" t="s">
        <v>601</v>
      </c>
      <c r="B36" s="5" t="n">
        <v>23000</v>
      </c>
      <c r="C36" s="5" t="n">
        <v>0</v>
      </c>
    </row>
    <row r="37" spans="1:3">
      <c r="A37" s="4" t="s">
        <v>602</v>
      </c>
      <c r="B37" s="5" t="n">
        <v>-20942</v>
      </c>
    </row>
    <row r="38" spans="1:3">
      <c r="A38" s="4" t="s">
        <v>603</v>
      </c>
      <c r="B38" s="5" t="n">
        <v>672</v>
      </c>
    </row>
    <row r="39" spans="1:3">
      <c r="A39" s="4" t="s">
        <v>599</v>
      </c>
      <c r="B39" s="5" t="n">
        <v>3000</v>
      </c>
      <c r="C39" s="5" t="n">
        <v>0</v>
      </c>
    </row>
    <row r="40" spans="1:3">
      <c r="A40" s="4" t="s">
        <v>604</v>
      </c>
      <c r="B40" s="5" t="n">
        <v>0</v>
      </c>
      <c r="C40" s="5" t="n">
        <v>0</v>
      </c>
    </row>
    <row r="41" spans="1:3">
      <c r="A41" s="4" t="s">
        <v>615</v>
      </c>
    </row>
    <row r="42" spans="1:3">
      <c r="A42" s="3" t="s">
        <v>598</v>
      </c>
    </row>
    <row r="43" spans="1:3">
      <c r="A43" s="4" t="s">
        <v>606</v>
      </c>
      <c r="B43" s="5" t="n">
        <v>0</v>
      </c>
      <c r="C43" s="6" t="n">
        <v>0</v>
      </c>
    </row>
    <row r="44" spans="1:3">
      <c r="A44" s="4" t="s">
        <v>616</v>
      </c>
    </row>
    <row r="45" spans="1:3">
      <c r="A45" s="3" t="s">
        <v>598</v>
      </c>
    </row>
    <row r="46" spans="1:3">
      <c r="A46" s="4" t="s">
        <v>606</v>
      </c>
      <c r="B46" s="6" t="n">
        <v>2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40</v>
      </c>
      <c r="C1" s="2" t="s">
        <v>41</v>
      </c>
    </row>
    <row r="2" spans="1:3">
      <c r="A2" s="3" t="s">
        <v>453</v>
      </c>
    </row>
    <row r="3" spans="1:3">
      <c r="A3" s="4" t="s">
        <v>618</v>
      </c>
      <c r="B3" s="6" t="n">
        <v>471482</v>
      </c>
    </row>
    <row r="4" spans="1:3">
      <c r="A4" s="4" t="s">
        <v>619</v>
      </c>
      <c r="B4" s="5" t="n">
        <v>39190</v>
      </c>
    </row>
    <row r="5" spans="1:3">
      <c r="A5" s="4" t="s">
        <v>620</v>
      </c>
      <c r="B5" s="5" t="n">
        <v>-34</v>
      </c>
    </row>
    <row r="6" spans="1:3">
      <c r="A6" s="4" t="s">
        <v>456</v>
      </c>
      <c r="B6" s="5" t="n">
        <v>510638</v>
      </c>
    </row>
    <row r="7" spans="1:3">
      <c r="A7" s="4" t="s">
        <v>621</v>
      </c>
    </row>
    <row r="8" spans="1:3">
      <c r="A8" s="3" t="s">
        <v>453</v>
      </c>
    </row>
    <row r="9" spans="1:3">
      <c r="A9" s="4" t="s">
        <v>618</v>
      </c>
      <c r="B9" s="5" t="n">
        <v>3000</v>
      </c>
      <c r="C9" s="6" t="n">
        <v>0</v>
      </c>
    </row>
    <row r="10" spans="1:3">
      <c r="A10" s="4" t="s">
        <v>622</v>
      </c>
    </row>
    <row r="11" spans="1:3">
      <c r="A11" s="3" t="s">
        <v>453</v>
      </c>
    </row>
    <row r="12" spans="1:3">
      <c r="A12" s="4" t="s">
        <v>618</v>
      </c>
      <c r="B12" s="5" t="n">
        <v>448212</v>
      </c>
      <c r="C12" s="5" t="n">
        <v>327640</v>
      </c>
    </row>
    <row r="13" spans="1:3">
      <c r="A13" s="4" t="s">
        <v>619</v>
      </c>
      <c r="B13" s="5" t="n">
        <v>528</v>
      </c>
      <c r="C13" s="5" t="n">
        <v>14</v>
      </c>
    </row>
    <row r="14" spans="1:3">
      <c r="A14" s="4" t="s">
        <v>620</v>
      </c>
      <c r="B14" s="5" t="n">
        <v>-34</v>
      </c>
      <c r="C14" s="5" t="n">
        <v>-860</v>
      </c>
    </row>
    <row r="15" spans="1:3">
      <c r="A15" s="4" t="s">
        <v>456</v>
      </c>
      <c r="B15" s="5" t="n">
        <v>448706</v>
      </c>
      <c r="C15" s="5" t="n">
        <v>326794</v>
      </c>
    </row>
    <row r="16" spans="1:3">
      <c r="A16" s="4" t="s">
        <v>623</v>
      </c>
    </row>
    <row r="17" spans="1:3">
      <c r="A17" s="3" t="s">
        <v>453</v>
      </c>
    </row>
    <row r="18" spans="1:3">
      <c r="A18" s="4" t="s">
        <v>618</v>
      </c>
      <c r="B18" s="5" t="n">
        <v>101563</v>
      </c>
      <c r="C18" s="5" t="n">
        <v>52809</v>
      </c>
    </row>
    <row r="19" spans="1:3">
      <c r="A19" s="4" t="s">
        <v>619</v>
      </c>
      <c r="B19" s="5" t="n">
        <v>203</v>
      </c>
      <c r="C19" s="5" t="n">
        <v>0</v>
      </c>
    </row>
    <row r="20" spans="1:3">
      <c r="A20" s="4" t="s">
        <v>620</v>
      </c>
      <c r="B20" s="5" t="n">
        <v>-7</v>
      </c>
      <c r="C20" s="5" t="n">
        <v>-109</v>
      </c>
    </row>
    <row r="21" spans="1:3">
      <c r="A21" s="4" t="s">
        <v>456</v>
      </c>
      <c r="B21" s="5" t="n">
        <v>101759</v>
      </c>
      <c r="C21" s="5" t="n">
        <v>52700</v>
      </c>
    </row>
    <row r="22" spans="1:3">
      <c r="A22" s="4" t="s">
        <v>624</v>
      </c>
    </row>
    <row r="23" spans="1:3">
      <c r="A23" s="3" t="s">
        <v>453</v>
      </c>
    </row>
    <row r="24" spans="1:3">
      <c r="A24" s="4" t="s">
        <v>618</v>
      </c>
      <c r="B24" s="5" t="n">
        <v>26936</v>
      </c>
      <c r="C24" s="5" t="n">
        <v>22097</v>
      </c>
    </row>
    <row r="25" spans="1:3">
      <c r="A25" s="4" t="s">
        <v>619</v>
      </c>
      <c r="B25" s="5" t="n">
        <v>33</v>
      </c>
      <c r="C25" s="5" t="n">
        <v>0</v>
      </c>
    </row>
    <row r="26" spans="1:3">
      <c r="A26" s="4" t="s">
        <v>620</v>
      </c>
      <c r="B26" s="5" t="n">
        <v>-3</v>
      </c>
      <c r="C26" s="5" t="n">
        <v>-82</v>
      </c>
    </row>
    <row r="27" spans="1:3">
      <c r="A27" s="4" t="s">
        <v>456</v>
      </c>
      <c r="B27" s="5" t="n">
        <v>26966</v>
      </c>
      <c r="C27" s="5" t="n">
        <v>22015</v>
      </c>
    </row>
    <row r="28" spans="1:3">
      <c r="A28" s="4" t="s">
        <v>625</v>
      </c>
    </row>
    <row r="29" spans="1:3">
      <c r="A29" s="3" t="s">
        <v>453</v>
      </c>
    </row>
    <row r="30" spans="1:3">
      <c r="A30" s="4" t="s">
        <v>618</v>
      </c>
      <c r="B30" s="5" t="n">
        <v>24126</v>
      </c>
      <c r="C30" s="5" t="n">
        <v>58824</v>
      </c>
    </row>
    <row r="31" spans="1:3">
      <c r="A31" s="4" t="s">
        <v>619</v>
      </c>
      <c r="B31" s="5" t="n">
        <v>0</v>
      </c>
      <c r="C31" s="5" t="n">
        <v>0</v>
      </c>
    </row>
    <row r="32" spans="1:3">
      <c r="A32" s="4" t="s">
        <v>620</v>
      </c>
      <c r="B32" s="5" t="n">
        <v>0</v>
      </c>
      <c r="C32" s="5" t="n">
        <v>0</v>
      </c>
    </row>
    <row r="33" spans="1:3">
      <c r="A33" s="4" t="s">
        <v>456</v>
      </c>
      <c r="B33" s="5" t="n">
        <v>24126</v>
      </c>
      <c r="C33" s="5" t="n">
        <v>58824</v>
      </c>
    </row>
    <row r="34" spans="1:3">
      <c r="A34" s="4" t="s">
        <v>626</v>
      </c>
    </row>
    <row r="35" spans="1:3">
      <c r="A35" s="3" t="s">
        <v>453</v>
      </c>
    </row>
    <row r="36" spans="1:3">
      <c r="A36" s="4" t="s">
        <v>618</v>
      </c>
      <c r="B36" s="5" t="n">
        <v>94035</v>
      </c>
      <c r="C36" s="5" t="n">
        <v>35372</v>
      </c>
    </row>
    <row r="37" spans="1:3">
      <c r="A37" s="4" t="s">
        <v>619</v>
      </c>
      <c r="B37" s="5" t="n">
        <v>0</v>
      </c>
      <c r="C37" s="5" t="n">
        <v>0</v>
      </c>
    </row>
    <row r="38" spans="1:3">
      <c r="A38" s="4" t="s">
        <v>620</v>
      </c>
      <c r="B38" s="5" t="n">
        <v>0</v>
      </c>
      <c r="C38" s="5" t="n">
        <v>0</v>
      </c>
    </row>
    <row r="39" spans="1:3">
      <c r="A39" s="4" t="s">
        <v>456</v>
      </c>
      <c r="B39" s="5" t="n">
        <v>94035</v>
      </c>
      <c r="C39" s="5" t="n">
        <v>35372</v>
      </c>
    </row>
    <row r="40" spans="1:3">
      <c r="A40" s="4" t="s">
        <v>627</v>
      </c>
    </row>
    <row r="41" spans="1:3">
      <c r="A41" s="3" t="s">
        <v>453</v>
      </c>
    </row>
    <row r="42" spans="1:3">
      <c r="A42" s="4" t="s">
        <v>618</v>
      </c>
      <c r="B42" s="5" t="n">
        <v>201552</v>
      </c>
      <c r="C42" s="5" t="n">
        <v>158538</v>
      </c>
    </row>
    <row r="43" spans="1:3">
      <c r="A43" s="4" t="s">
        <v>619</v>
      </c>
      <c r="B43" s="5" t="n">
        <v>292</v>
      </c>
      <c r="C43" s="5" t="n">
        <v>14</v>
      </c>
    </row>
    <row r="44" spans="1:3">
      <c r="A44" s="4" t="s">
        <v>620</v>
      </c>
      <c r="B44" s="5" t="n">
        <v>-24</v>
      </c>
      <c r="C44" s="5" t="n">
        <v>-669</v>
      </c>
    </row>
    <row r="45" spans="1:3">
      <c r="A45" s="4" t="s">
        <v>456</v>
      </c>
      <c r="B45" s="5" t="n">
        <v>201820</v>
      </c>
      <c r="C45" s="6" t="n">
        <v>157883</v>
      </c>
    </row>
    <row r="46" spans="1:3">
      <c r="A46" s="4" t="s">
        <v>628</v>
      </c>
    </row>
    <row r="47" spans="1:3">
      <c r="A47" s="3" t="s">
        <v>453</v>
      </c>
    </row>
    <row r="48" spans="1:3">
      <c r="A48" s="4" t="s">
        <v>618</v>
      </c>
      <c r="B48" s="5" t="n">
        <v>23270</v>
      </c>
    </row>
    <row r="49" spans="1:3">
      <c r="A49" s="4" t="s">
        <v>619</v>
      </c>
      <c r="B49" s="5" t="n">
        <v>38662</v>
      </c>
    </row>
    <row r="50" spans="1:3">
      <c r="A50" s="4" t="s">
        <v>620</v>
      </c>
      <c r="B50" s="5" t="n">
        <v>0</v>
      </c>
    </row>
    <row r="51" spans="1:3">
      <c r="A51" s="4" t="s">
        <v>456</v>
      </c>
      <c r="B51" s="5" t="n">
        <v>61932</v>
      </c>
    </row>
    <row r="52" spans="1:3">
      <c r="A52" s="4" t="s">
        <v>629</v>
      </c>
    </row>
    <row r="53" spans="1:3">
      <c r="A53" s="3" t="s">
        <v>453</v>
      </c>
    </row>
    <row r="54" spans="1:3">
      <c r="A54" s="4" t="s">
        <v>618</v>
      </c>
      <c r="B54" s="5" t="n">
        <v>20270</v>
      </c>
    </row>
    <row r="55" spans="1:3">
      <c r="A55" s="4" t="s">
        <v>619</v>
      </c>
      <c r="B55" s="5" t="n">
        <v>38662</v>
      </c>
    </row>
    <row r="56" spans="1:3">
      <c r="A56" s="4" t="s">
        <v>620</v>
      </c>
      <c r="B56" s="5" t="n">
        <v>0</v>
      </c>
    </row>
    <row r="57" spans="1:3">
      <c r="A57" s="4" t="s">
        <v>456</v>
      </c>
      <c r="B57" s="5" t="n">
        <v>58932</v>
      </c>
    </row>
    <row r="58" spans="1:3">
      <c r="A58" s="4" t="s">
        <v>630</v>
      </c>
    </row>
    <row r="59" spans="1:3">
      <c r="A59" s="3" t="s">
        <v>453</v>
      </c>
    </row>
    <row r="60" spans="1:3">
      <c r="A60" s="4" t="s">
        <v>618</v>
      </c>
      <c r="B60" s="5" t="n">
        <v>3000</v>
      </c>
    </row>
    <row r="61" spans="1:3">
      <c r="A61" s="4" t="s">
        <v>619</v>
      </c>
      <c r="B61" s="5" t="n">
        <v>0</v>
      </c>
    </row>
    <row r="62" spans="1:3">
      <c r="A62" s="4" t="s">
        <v>620</v>
      </c>
      <c r="B62" s="5" t="n">
        <v>0</v>
      </c>
    </row>
    <row r="63" spans="1:3">
      <c r="A63" s="4" t="s">
        <v>456</v>
      </c>
      <c r="B63" s="6"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40</v>
      </c>
      <c r="C2" s="2" t="s">
        <v>41</v>
      </c>
      <c r="D2" s="2" t="s">
        <v>42</v>
      </c>
    </row>
    <row r="3" spans="1:4">
      <c r="A3" s="3" t="s">
        <v>453</v>
      </c>
    </row>
    <row r="4" spans="1:4">
      <c r="A4" s="4" t="s">
        <v>632</v>
      </c>
      <c r="B4" s="6" t="n">
        <v>40017</v>
      </c>
      <c r="C4" s="6" t="n">
        <v>-601</v>
      </c>
      <c r="D4" s="6" t="n">
        <v>-849</v>
      </c>
    </row>
    <row r="5" spans="1:4">
      <c r="A5" s="4" t="s">
        <v>633</v>
      </c>
      <c r="B5" s="6" t="n">
        <v>15</v>
      </c>
      <c r="C5" s="6" t="n">
        <v>-15</v>
      </c>
      <c r="D5" s="6" t="n">
        <v>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40</v>
      </c>
      <c r="C1" s="2" t="s">
        <v>41</v>
      </c>
    </row>
    <row r="2" spans="1:3">
      <c r="A2" s="3" t="s">
        <v>453</v>
      </c>
    </row>
    <row r="3" spans="1:3">
      <c r="A3" s="4" t="s">
        <v>635</v>
      </c>
      <c r="B3" s="6" t="n">
        <v>510638</v>
      </c>
    </row>
    <row r="4" spans="1:3">
      <c r="A4" s="4" t="s">
        <v>622</v>
      </c>
    </row>
    <row r="5" spans="1:3">
      <c r="A5" s="3" t="s">
        <v>453</v>
      </c>
    </row>
    <row r="6" spans="1:3">
      <c r="A6" s="4" t="s">
        <v>635</v>
      </c>
      <c r="B6" s="5" t="n">
        <v>448706</v>
      </c>
      <c r="C6" s="6" t="n">
        <v>326794</v>
      </c>
    </row>
    <row r="7" spans="1:3">
      <c r="A7" s="4" t="s">
        <v>636</v>
      </c>
    </row>
    <row r="8" spans="1:3">
      <c r="A8" s="3" t="s">
        <v>453</v>
      </c>
    </row>
    <row r="9" spans="1:3">
      <c r="A9" s="4" t="s">
        <v>635</v>
      </c>
      <c r="B9" s="5" t="n">
        <v>442964</v>
      </c>
      <c r="C9" s="5" t="n">
        <v>277087</v>
      </c>
    </row>
    <row r="10" spans="1:3">
      <c r="A10" s="4" t="s">
        <v>637</v>
      </c>
    </row>
    <row r="11" spans="1:3">
      <c r="A11" s="3" t="s">
        <v>453</v>
      </c>
    </row>
    <row r="12" spans="1:3">
      <c r="A12" s="4" t="s">
        <v>635</v>
      </c>
      <c r="B12" s="6" t="n">
        <v>5742</v>
      </c>
      <c r="C12" s="6" t="n">
        <v>497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40</v>
      </c>
      <c r="C1" s="2" t="s">
        <v>41</v>
      </c>
    </row>
    <row r="2" spans="1:3">
      <c r="A2" s="3" t="s">
        <v>639</v>
      </c>
    </row>
    <row r="3" spans="1:3">
      <c r="A3" s="4" t="s">
        <v>640</v>
      </c>
      <c r="B3" s="6" t="n">
        <v>636</v>
      </c>
      <c r="C3" s="6" t="n">
        <v>63</v>
      </c>
    </row>
    <row r="4" spans="1:3">
      <c r="A4" s="3" t="s">
        <v>641</v>
      </c>
    </row>
    <row r="5" spans="1:3">
      <c r="A5" s="4" t="s">
        <v>642</v>
      </c>
      <c r="B5" s="5" t="n">
        <v>3953</v>
      </c>
      <c r="C5" s="5" t="n">
        <v>5417</v>
      </c>
    </row>
    <row r="6" spans="1:3">
      <c r="A6" s="4" t="s">
        <v>643</v>
      </c>
    </row>
    <row r="7" spans="1:3">
      <c r="A7" s="3" t="s">
        <v>639</v>
      </c>
    </row>
    <row r="8" spans="1:3">
      <c r="A8" s="4" t="s">
        <v>644</v>
      </c>
      <c r="B8" s="5" t="n">
        <v>247</v>
      </c>
      <c r="C8" s="5" t="n">
        <v>39</v>
      </c>
    </row>
    <row r="9" spans="1:3">
      <c r="A9" s="4" t="s">
        <v>645</v>
      </c>
      <c r="B9" s="5" t="n">
        <v>312</v>
      </c>
      <c r="C9" s="5" t="n">
        <v>21</v>
      </c>
    </row>
    <row r="10" spans="1:3">
      <c r="A10" s="3" t="s">
        <v>641</v>
      </c>
    </row>
    <row r="11" spans="1:3">
      <c r="A11" s="4" t="s">
        <v>644</v>
      </c>
      <c r="B11" s="5" t="n">
        <v>3854</v>
      </c>
      <c r="C11" s="5" t="n">
        <v>5006</v>
      </c>
    </row>
    <row r="12" spans="1:3">
      <c r="A12" s="4" t="s">
        <v>645</v>
      </c>
      <c r="B12" s="5" t="n">
        <v>25</v>
      </c>
      <c r="C12" s="5" t="n">
        <v>207</v>
      </c>
    </row>
    <row r="13" spans="1:3">
      <c r="A13" s="4" t="s">
        <v>646</v>
      </c>
    </row>
    <row r="14" spans="1:3">
      <c r="A14" s="3" t="s">
        <v>639</v>
      </c>
    </row>
    <row r="15" spans="1:3">
      <c r="A15" s="4" t="s">
        <v>644</v>
      </c>
      <c r="B15" s="5" t="n">
        <v>77</v>
      </c>
      <c r="C15" s="5" t="n">
        <v>3</v>
      </c>
    </row>
    <row r="16" spans="1:3">
      <c r="A16" s="3" t="s">
        <v>641</v>
      </c>
    </row>
    <row r="17" spans="1:3">
      <c r="A17" s="4" t="s">
        <v>644</v>
      </c>
      <c r="B17" s="6" t="n">
        <v>74</v>
      </c>
      <c r="C17" s="6" t="n">
        <v>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51</v>
      </c>
      <c r="C1" s="2" t="s">
        <v>1</v>
      </c>
    </row>
    <row r="2" spans="1:7">
      <c r="C2" s="2" t="s">
        <v>40</v>
      </c>
      <c r="D2" s="2" t="s">
        <v>41</v>
      </c>
      <c r="F2" s="2" t="s">
        <v>42</v>
      </c>
    </row>
    <row r="3" spans="1:7">
      <c r="A3" s="3" t="s">
        <v>152</v>
      </c>
    </row>
    <row r="4" spans="1:7">
      <c r="A4" s="4" t="s">
        <v>58</v>
      </c>
      <c r="C4" s="6" t="n">
        <v>-605556</v>
      </c>
      <c r="D4" s="6" t="n">
        <v>-58131</v>
      </c>
      <c r="E4" s="4" t="s">
        <v>45</v>
      </c>
      <c r="F4" s="6" t="n">
        <v>-52400</v>
      </c>
      <c r="G4" s="4" t="s">
        <v>45</v>
      </c>
    </row>
    <row r="5" spans="1:7">
      <c r="A5" s="3" t="s">
        <v>153</v>
      </c>
    </row>
    <row r="6" spans="1:7">
      <c r="A6" s="4" t="s">
        <v>154</v>
      </c>
      <c r="C6" s="5" t="n">
        <v>70248</v>
      </c>
      <c r="D6" s="5" t="n">
        <v>79435</v>
      </c>
      <c r="E6" s="4" t="s">
        <v>45</v>
      </c>
      <c r="F6" s="5" t="n">
        <v>61546</v>
      </c>
      <c r="G6" s="4" t="s">
        <v>45</v>
      </c>
    </row>
    <row r="7" spans="1:7">
      <c r="A7" s="4" t="s">
        <v>155</v>
      </c>
      <c r="C7" s="5" t="n">
        <v>-2357</v>
      </c>
      <c r="D7" s="5" t="n">
        <v>-1163</v>
      </c>
      <c r="E7" s="4" t="s">
        <v>45</v>
      </c>
      <c r="F7" s="5" t="n">
        <v>-397</v>
      </c>
      <c r="G7" s="4" t="s">
        <v>45</v>
      </c>
    </row>
    <row r="8" spans="1:7">
      <c r="A8" s="4" t="s">
        <v>156</v>
      </c>
      <c r="C8" s="5" t="n">
        <v>-770</v>
      </c>
      <c r="D8" s="5" t="n">
        <v>-188</v>
      </c>
      <c r="E8" s="4" t="s">
        <v>45</v>
      </c>
      <c r="F8" s="5" t="n">
        <v>93</v>
      </c>
      <c r="G8" s="4" t="s">
        <v>45</v>
      </c>
    </row>
    <row r="9" spans="1:7">
      <c r="A9" s="4" t="s">
        <v>67</v>
      </c>
      <c r="C9" s="5" t="n">
        <v>257762</v>
      </c>
      <c r="D9" s="5" t="n">
        <v>162873</v>
      </c>
      <c r="E9" s="4" t="s">
        <v>45</v>
      </c>
      <c r="F9" s="5" t="n">
        <v>137448</v>
      </c>
      <c r="G9" s="4" t="s">
        <v>45</v>
      </c>
    </row>
    <row r="10" spans="1:7">
      <c r="A10" s="4" t="s">
        <v>157</v>
      </c>
      <c r="C10" s="5" t="n">
        <v>533908</v>
      </c>
      <c r="D10" s="5" t="n">
        <v>12414</v>
      </c>
      <c r="E10" s="4" t="s">
        <v>45</v>
      </c>
      <c r="F10" s="5" t="n">
        <v>0</v>
      </c>
      <c r="G10" s="4" t="s">
        <v>45</v>
      </c>
    </row>
    <row r="11" spans="1:7">
      <c r="A11" s="4" t="s">
        <v>158</v>
      </c>
      <c r="C11" s="5" t="n">
        <v>33939</v>
      </c>
      <c r="D11" s="5" t="n">
        <v>7478</v>
      </c>
      <c r="E11" s="4" t="s">
        <v>45</v>
      </c>
      <c r="F11" s="5" t="n">
        <v>0</v>
      </c>
      <c r="G11" s="4" t="s">
        <v>45</v>
      </c>
    </row>
    <row r="12" spans="1:7">
      <c r="A12" s="4" t="s">
        <v>159</v>
      </c>
      <c r="C12" s="5" t="n">
        <v>-33500</v>
      </c>
      <c r="D12" s="5" t="n">
        <v>-9877</v>
      </c>
      <c r="E12" s="4" t="s">
        <v>45</v>
      </c>
      <c r="F12" s="5" t="n">
        <v>-4851</v>
      </c>
      <c r="G12" s="4" t="s">
        <v>45</v>
      </c>
    </row>
    <row r="13" spans="1:7">
      <c r="A13" s="4" t="s">
        <v>160</v>
      </c>
      <c r="C13" s="5" t="n">
        <v>6302</v>
      </c>
      <c r="D13" s="5" t="n">
        <v>1113</v>
      </c>
      <c r="E13" s="4" t="s">
        <v>45</v>
      </c>
      <c r="F13" s="5" t="n">
        <v>0</v>
      </c>
      <c r="G13" s="4" t="s">
        <v>45</v>
      </c>
    </row>
    <row r="14" spans="1:7">
      <c r="A14" s="3" t="s">
        <v>161</v>
      </c>
    </row>
    <row r="15" spans="1:7">
      <c r="A15" s="4" t="s">
        <v>96</v>
      </c>
      <c r="C15" s="5" t="n">
        <v>-30211</v>
      </c>
      <c r="D15" s="5" t="n">
        <v>-19635</v>
      </c>
      <c r="E15" s="4" t="s">
        <v>45</v>
      </c>
      <c r="F15" s="5" t="n">
        <v>-10208</v>
      </c>
      <c r="G15" s="4" t="s">
        <v>45</v>
      </c>
    </row>
    <row r="16" spans="1:7">
      <c r="A16" s="4" t="s">
        <v>162</v>
      </c>
      <c r="C16" s="5" t="n">
        <v>1085</v>
      </c>
      <c r="D16" s="5" t="n">
        <v>-8449</v>
      </c>
      <c r="E16" s="4" t="s">
        <v>45</v>
      </c>
      <c r="F16" s="5" t="n">
        <v>-6438</v>
      </c>
      <c r="G16" s="4" t="s">
        <v>45</v>
      </c>
    </row>
    <row r="17" spans="1:7">
      <c r="A17" s="4" t="s">
        <v>163</v>
      </c>
      <c r="C17" s="5" t="n">
        <v>75624</v>
      </c>
      <c r="D17" s="5" t="n">
        <v>43477</v>
      </c>
      <c r="E17" s="4" t="s">
        <v>45</v>
      </c>
      <c r="F17" s="5" t="n">
        <v>10947</v>
      </c>
      <c r="G17" s="4" t="s">
        <v>45</v>
      </c>
    </row>
    <row r="18" spans="1:7">
      <c r="A18" s="4" t="s">
        <v>113</v>
      </c>
      <c r="C18" s="5" t="n">
        <v>122502</v>
      </c>
      <c r="D18" s="5" t="n">
        <v>97676</v>
      </c>
      <c r="E18" s="4" t="s">
        <v>45</v>
      </c>
      <c r="F18" s="5" t="n">
        <v>66143</v>
      </c>
      <c r="G18" s="4" t="s">
        <v>45</v>
      </c>
    </row>
    <row r="19" spans="1:7">
      <c r="A19" s="4" t="s">
        <v>164</v>
      </c>
      <c r="C19" s="5" t="n">
        <v>30328</v>
      </c>
      <c r="D19" s="5" t="n">
        <v>8679</v>
      </c>
      <c r="E19" s="4" t="s">
        <v>45</v>
      </c>
      <c r="F19" s="5" t="n">
        <v>6540</v>
      </c>
      <c r="G19" s="4" t="s">
        <v>45</v>
      </c>
    </row>
    <row r="20" spans="1:7">
      <c r="A20" s="4" t="s">
        <v>165</v>
      </c>
      <c r="C20" s="5" t="n">
        <v>7038</v>
      </c>
      <c r="D20" s="5" t="n">
        <v>-4246</v>
      </c>
      <c r="E20" s="4" t="s">
        <v>45</v>
      </c>
      <c r="F20" s="5" t="n">
        <v>-9042</v>
      </c>
      <c r="G20" s="4" t="s">
        <v>45</v>
      </c>
    </row>
    <row r="21" spans="1:7">
      <c r="A21" s="4" t="s">
        <v>166</v>
      </c>
      <c r="C21" s="5" t="n">
        <v>466342</v>
      </c>
      <c r="D21" s="5" t="n">
        <v>311456</v>
      </c>
      <c r="E21" s="4" t="s">
        <v>45</v>
      </c>
      <c r="F21" s="5" t="n">
        <v>199381</v>
      </c>
      <c r="G21" s="4" t="s">
        <v>45</v>
      </c>
    </row>
    <row r="22" spans="1:7">
      <c r="A22" s="3" t="s">
        <v>167</v>
      </c>
    </row>
    <row r="23" spans="1:7">
      <c r="A23" s="4" t="s">
        <v>168</v>
      </c>
      <c r="C23" s="5" t="n">
        <v>-418595</v>
      </c>
      <c r="D23" s="5" t="n">
        <v>0</v>
      </c>
      <c r="E23" s="4" t="s">
        <v>45</v>
      </c>
      <c r="F23" s="5" t="n">
        <v>-381090</v>
      </c>
      <c r="G23" s="4" t="s">
        <v>45</v>
      </c>
    </row>
    <row r="24" spans="1:7">
      <c r="A24" s="4" t="s">
        <v>169</v>
      </c>
      <c r="C24" s="5" t="n">
        <v>-2110</v>
      </c>
      <c r="D24" s="5" t="n">
        <v>0</v>
      </c>
      <c r="E24" s="4" t="s">
        <v>45</v>
      </c>
      <c r="F24" s="5" t="n">
        <v>-925</v>
      </c>
      <c r="G24" s="4" t="s">
        <v>45</v>
      </c>
    </row>
    <row r="25" spans="1:7">
      <c r="A25" s="4" t="s">
        <v>170</v>
      </c>
      <c r="C25" s="5" t="n">
        <v>-44192</v>
      </c>
      <c r="D25" s="5" t="n">
        <v>-30209</v>
      </c>
      <c r="E25" s="4" t="s">
        <v>45</v>
      </c>
      <c r="F25" s="5" t="n">
        <v>-15129</v>
      </c>
      <c r="G25" s="4" t="s">
        <v>45</v>
      </c>
    </row>
    <row r="26" spans="1:7">
      <c r="A26" s="4" t="s">
        <v>171</v>
      </c>
      <c r="C26" s="5" t="n">
        <v>3721</v>
      </c>
      <c r="D26" s="5" t="n">
        <v>2775</v>
      </c>
      <c r="E26" s="4" t="s">
        <v>45</v>
      </c>
      <c r="F26" s="5" t="n">
        <v>342</v>
      </c>
      <c r="G26" s="4" t="s">
        <v>45</v>
      </c>
    </row>
    <row r="27" spans="1:7">
      <c r="A27" s="4" t="s">
        <v>172</v>
      </c>
      <c r="C27" s="5" t="n">
        <v>-648036</v>
      </c>
      <c r="D27" s="5" t="n">
        <v>-347822</v>
      </c>
      <c r="E27" s="4" t="s">
        <v>45</v>
      </c>
      <c r="F27" s="5" t="n">
        <v>-423540</v>
      </c>
      <c r="G27" s="4" t="s">
        <v>45</v>
      </c>
    </row>
    <row r="28" spans="1:7">
      <c r="A28" s="4" t="s">
        <v>173</v>
      </c>
      <c r="C28" s="5" t="n">
        <v>485021</v>
      </c>
      <c r="D28" s="5" t="n">
        <v>206119</v>
      </c>
      <c r="E28" s="4" t="s">
        <v>45</v>
      </c>
      <c r="F28" s="5" t="n">
        <v>111403</v>
      </c>
      <c r="G28" s="4" t="s">
        <v>45</v>
      </c>
    </row>
    <row r="29" spans="1:7">
      <c r="A29" s="4" t="s">
        <v>174</v>
      </c>
      <c r="C29" s="5" t="n">
        <v>20545</v>
      </c>
      <c r="D29" s="5" t="n">
        <v>123862</v>
      </c>
      <c r="E29" s="4" t="s">
        <v>45</v>
      </c>
      <c r="F29" s="5" t="n">
        <v>488672</v>
      </c>
      <c r="G29" s="4" t="s">
        <v>45</v>
      </c>
    </row>
    <row r="30" spans="1:7">
      <c r="A30" s="4" t="s">
        <v>175</v>
      </c>
      <c r="C30" s="5" t="n">
        <v>-552</v>
      </c>
      <c r="D30" s="5" t="n">
        <v>-3131</v>
      </c>
      <c r="E30" s="4" t="s">
        <v>45</v>
      </c>
      <c r="F30" s="5" t="n">
        <v>-3371</v>
      </c>
      <c r="G30" s="4" t="s">
        <v>45</v>
      </c>
    </row>
    <row r="31" spans="1:7">
      <c r="A31" s="4" t="s">
        <v>176</v>
      </c>
      <c r="C31" s="5" t="n">
        <v>0</v>
      </c>
      <c r="D31" s="5" t="n">
        <v>-3290</v>
      </c>
      <c r="E31" s="4" t="s">
        <v>45</v>
      </c>
      <c r="F31" s="5" t="n">
        <v>-935</v>
      </c>
      <c r="G31" s="4" t="s">
        <v>45</v>
      </c>
    </row>
    <row r="32" spans="1:7">
      <c r="A32" s="4" t="s">
        <v>177</v>
      </c>
      <c r="C32" s="5" t="n">
        <v>-604198</v>
      </c>
      <c r="D32" s="5" t="n">
        <v>-51696</v>
      </c>
      <c r="E32" s="4" t="s">
        <v>45</v>
      </c>
      <c r="F32" s="5" t="n">
        <v>-224573</v>
      </c>
      <c r="G32" s="4" t="s">
        <v>45</v>
      </c>
    </row>
    <row r="33" spans="1:7">
      <c r="A33" s="3" t="s">
        <v>178</v>
      </c>
    </row>
    <row r="34" spans="1:7">
      <c r="A34" s="4" t="s">
        <v>179</v>
      </c>
      <c r="C34" s="5" t="n">
        <v>3542</v>
      </c>
      <c r="D34" s="5" t="n">
        <v>3995</v>
      </c>
      <c r="E34" s="4" t="s">
        <v>45</v>
      </c>
      <c r="F34" s="5" t="n">
        <v>9438</v>
      </c>
      <c r="G34" s="4" t="s">
        <v>45</v>
      </c>
    </row>
    <row r="35" spans="1:7">
      <c r="A35" s="4" t="s">
        <v>180</v>
      </c>
      <c r="C35" s="5" t="n">
        <v>-410</v>
      </c>
    </row>
    <row r="36" spans="1:7">
      <c r="A36" s="4" t="s">
        <v>181</v>
      </c>
      <c r="B36" s="4" t="s">
        <v>45</v>
      </c>
      <c r="D36" s="5" t="n">
        <v>990494</v>
      </c>
      <c r="F36" s="5" t="n">
        <v>0</v>
      </c>
    </row>
    <row r="37" spans="1:7">
      <c r="A37" s="4" t="s">
        <v>182</v>
      </c>
      <c r="C37" s="5" t="n">
        <v>0</v>
      </c>
      <c r="D37" s="5" t="n">
        <v>-87700</v>
      </c>
      <c r="E37" s="4" t="s">
        <v>45</v>
      </c>
      <c r="F37" s="5" t="n">
        <v>0</v>
      </c>
      <c r="G37" s="4" t="s">
        <v>45</v>
      </c>
    </row>
    <row r="38" spans="1:7">
      <c r="A38" s="4" t="s">
        <v>183</v>
      </c>
      <c r="C38" s="5" t="n">
        <v>-6319</v>
      </c>
      <c r="D38" s="5" t="n">
        <v>0</v>
      </c>
      <c r="E38" s="4" t="s">
        <v>45</v>
      </c>
      <c r="F38" s="5" t="n">
        <v>0</v>
      </c>
      <c r="G38" s="4" t="s">
        <v>45</v>
      </c>
    </row>
    <row r="39" spans="1:7">
      <c r="A39" s="4" t="s">
        <v>184</v>
      </c>
      <c r="C39" s="5" t="n">
        <v>-3187</v>
      </c>
      <c r="D39" s="5" t="n">
        <v>906789</v>
      </c>
      <c r="E39" s="4" t="s">
        <v>45</v>
      </c>
      <c r="F39" s="5" t="n">
        <v>9438</v>
      </c>
      <c r="G39" s="4" t="s">
        <v>45</v>
      </c>
    </row>
    <row r="40" spans="1:7">
      <c r="A40" s="4" t="s">
        <v>185</v>
      </c>
      <c r="C40" s="5" t="n">
        <v>-855</v>
      </c>
      <c r="D40" s="5" t="n">
        <v>-630</v>
      </c>
      <c r="E40" s="4" t="s">
        <v>45</v>
      </c>
      <c r="F40" s="5" t="n">
        <v>465</v>
      </c>
      <c r="G40" s="4" t="s">
        <v>45</v>
      </c>
    </row>
    <row r="41" spans="1:7">
      <c r="A41" s="4" t="s">
        <v>186</v>
      </c>
      <c r="C41" s="5" t="n">
        <v>-141898</v>
      </c>
      <c r="D41" s="5" t="n">
        <v>1165919</v>
      </c>
      <c r="E41" s="4" t="s">
        <v>45</v>
      </c>
      <c r="F41" s="5" t="n">
        <v>-15289</v>
      </c>
      <c r="G41" s="4" t="s">
        <v>45</v>
      </c>
    </row>
    <row r="42" spans="1:7">
      <c r="A42" s="4" t="s">
        <v>187</v>
      </c>
      <c r="B42" s="4" t="s">
        <v>45</v>
      </c>
      <c r="C42" s="5" t="n">
        <v>1410339</v>
      </c>
      <c r="D42" s="5" t="n">
        <v>244420</v>
      </c>
      <c r="F42" s="5" t="n">
        <v>259709</v>
      </c>
    </row>
    <row r="43" spans="1:7">
      <c r="A43" s="4" t="s">
        <v>188</v>
      </c>
      <c r="C43" s="6" t="n">
        <v>1268441</v>
      </c>
      <c r="D43" s="6" t="n">
        <v>1410339</v>
      </c>
      <c r="E43" s="4" t="s">
        <v>45</v>
      </c>
      <c r="F43" s="6" t="n">
        <v>244420</v>
      </c>
      <c r="G43" s="4" t="s">
        <v>45</v>
      </c>
    </row>
    <row r="44" spans="1:7"/>
    <row r="45" spans="1:7">
      <c r="A45" s="4" t="s">
        <v>45</v>
      </c>
      <c r="B45" s="4" t="s">
        <v>73</v>
      </c>
    </row>
  </sheetData>
  <mergeCells count="6">
    <mergeCell ref="A1:B2"/>
    <mergeCell ref="C1:G1"/>
    <mergeCell ref="D2:E2"/>
    <mergeCell ref="F2:G2"/>
    <mergeCell ref="A44:F44"/>
    <mergeCell ref="B45:F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40</v>
      </c>
      <c r="C1" s="2" t="s">
        <v>41</v>
      </c>
    </row>
    <row r="2" spans="1:3">
      <c r="A2" s="3" t="s">
        <v>648</v>
      </c>
    </row>
    <row r="3" spans="1:3">
      <c r="A3" s="4" t="s">
        <v>649</v>
      </c>
      <c r="B3" s="6" t="n">
        <v>274151</v>
      </c>
      <c r="C3" s="6" t="n">
        <v>201125</v>
      </c>
    </row>
    <row r="4" spans="1:3">
      <c r="A4" s="4" t="s">
        <v>650</v>
      </c>
    </row>
    <row r="5" spans="1:3">
      <c r="A5" s="3" t="s">
        <v>648</v>
      </c>
    </row>
    <row r="6" spans="1:3">
      <c r="A6" s="4" t="s">
        <v>649</v>
      </c>
      <c r="B6" s="5" t="n">
        <v>43887</v>
      </c>
      <c r="C6" s="5" t="n">
        <v>20227</v>
      </c>
    </row>
    <row r="7" spans="1:3">
      <c r="A7" s="4" t="s">
        <v>651</v>
      </c>
    </row>
    <row r="8" spans="1:3">
      <c r="A8" s="3" t="s">
        <v>648</v>
      </c>
    </row>
    <row r="9" spans="1:3">
      <c r="A9" s="4" t="s">
        <v>649</v>
      </c>
      <c r="B9" s="5" t="n">
        <v>230264</v>
      </c>
      <c r="C9" s="5" t="n">
        <v>180898</v>
      </c>
    </row>
    <row r="10" spans="1:3">
      <c r="A10" s="4" t="s">
        <v>652</v>
      </c>
    </row>
    <row r="11" spans="1:3">
      <c r="A11" s="3" t="s">
        <v>648</v>
      </c>
    </row>
    <row r="12" spans="1:3">
      <c r="A12" s="4" t="s">
        <v>649</v>
      </c>
      <c r="B12" s="5" t="n">
        <v>259674</v>
      </c>
      <c r="C12" s="5" t="n">
        <v>188633</v>
      </c>
    </row>
    <row r="13" spans="1:3">
      <c r="A13" s="4" t="s">
        <v>653</v>
      </c>
    </row>
    <row r="14" spans="1:3">
      <c r="A14" s="3" t="s">
        <v>648</v>
      </c>
    </row>
    <row r="15" spans="1:3">
      <c r="A15" s="4" t="s">
        <v>649</v>
      </c>
      <c r="B15" s="6" t="n">
        <v>14477</v>
      </c>
      <c r="C15" s="6" t="n">
        <v>12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40</v>
      </c>
      <c r="C2" s="2" t="s">
        <v>41</v>
      </c>
      <c r="D2" s="2" t="s">
        <v>42</v>
      </c>
    </row>
    <row r="3" spans="1:4">
      <c r="A3" s="3" t="s">
        <v>655</v>
      </c>
    </row>
    <row r="4" spans="1:4">
      <c r="A4" s="4" t="s">
        <v>656</v>
      </c>
      <c r="B4" s="6" t="n">
        <v>24</v>
      </c>
      <c r="C4" s="6" t="n">
        <v>12</v>
      </c>
      <c r="D4" s="6" t="n">
        <v>-3</v>
      </c>
    </row>
    <row r="5" spans="1:4">
      <c r="A5" s="4" t="s">
        <v>657</v>
      </c>
      <c r="B5" s="5" t="n">
        <v>-8369</v>
      </c>
      <c r="C5" s="5" t="n">
        <v>-4387</v>
      </c>
      <c r="D5" s="5" t="n">
        <v>4520</v>
      </c>
    </row>
    <row r="6" spans="1:4">
      <c r="A6" s="4" t="s">
        <v>658</v>
      </c>
      <c r="B6" s="5" t="n">
        <v>-9908</v>
      </c>
      <c r="C6" s="5" t="n">
        <v>3954</v>
      </c>
      <c r="D6" s="5" t="n">
        <v>1356</v>
      </c>
    </row>
    <row r="7" spans="1:4">
      <c r="A7" s="4" t="s">
        <v>46</v>
      </c>
    </row>
    <row r="8" spans="1:4">
      <c r="A8" s="3" t="s">
        <v>655</v>
      </c>
    </row>
    <row r="9" spans="1:4">
      <c r="A9" s="4" t="s">
        <v>658</v>
      </c>
      <c r="B9" s="5" t="n">
        <v>-713</v>
      </c>
      <c r="C9" s="5" t="n">
        <v>134</v>
      </c>
      <c r="D9" s="5" t="n">
        <v>49</v>
      </c>
    </row>
    <row r="10" spans="1:4">
      <c r="A10" s="4" t="s">
        <v>49</v>
      </c>
    </row>
    <row r="11" spans="1:4">
      <c r="A11" s="3" t="s">
        <v>655</v>
      </c>
    </row>
    <row r="12" spans="1:4">
      <c r="A12" s="4" t="s">
        <v>658</v>
      </c>
      <c r="B12" s="5" t="n">
        <v>-6935</v>
      </c>
      <c r="C12" s="5" t="n">
        <v>2532</v>
      </c>
      <c r="D12" s="5" t="n">
        <v>1010</v>
      </c>
    </row>
    <row r="13" spans="1:4">
      <c r="A13" s="4" t="s">
        <v>50</v>
      </c>
    </row>
    <row r="14" spans="1:4">
      <c r="A14" s="3" t="s">
        <v>655</v>
      </c>
    </row>
    <row r="15" spans="1:4">
      <c r="A15" s="4" t="s">
        <v>658</v>
      </c>
      <c r="B15" s="5" t="n">
        <v>-194</v>
      </c>
      <c r="C15" s="5" t="n">
        <v>112</v>
      </c>
      <c r="D15" s="5" t="n">
        <v>21</v>
      </c>
    </row>
    <row r="16" spans="1:4">
      <c r="A16" s="4" t="s">
        <v>51</v>
      </c>
    </row>
    <row r="17" spans="1:4">
      <c r="A17" s="3" t="s">
        <v>655</v>
      </c>
    </row>
    <row r="18" spans="1:4">
      <c r="A18" s="4" t="s">
        <v>658</v>
      </c>
      <c r="B18" s="6" t="n">
        <v>-2066</v>
      </c>
      <c r="C18" s="6" t="n">
        <v>1176</v>
      </c>
      <c r="D18" s="6" t="n">
        <v>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659</v>
      </c>
      <c r="B1" s="2" t="s">
        <v>1</v>
      </c>
    </row>
    <row r="2" spans="1:6">
      <c r="B2" s="2" t="s">
        <v>40</v>
      </c>
      <c r="C2" s="2" t="s">
        <v>41</v>
      </c>
      <c r="E2" s="2" t="s">
        <v>42</v>
      </c>
    </row>
    <row r="3" spans="1:6">
      <c r="A3" s="3" t="s">
        <v>205</v>
      </c>
    </row>
    <row r="4" spans="1:6">
      <c r="A4" s="4" t="s">
        <v>660</v>
      </c>
      <c r="B4" s="6" t="n">
        <v>0</v>
      </c>
      <c r="C4" s="6" t="n">
        <v>-1785</v>
      </c>
      <c r="E4" s="6" t="n">
        <v>0</v>
      </c>
    </row>
    <row r="5" spans="1:6">
      <c r="A5" s="4" t="s">
        <v>661</v>
      </c>
      <c r="B5" s="5" t="n">
        <v>-533908</v>
      </c>
      <c r="C5" s="5" t="n">
        <v>-12414</v>
      </c>
      <c r="E5" s="5" t="n">
        <v>0</v>
      </c>
    </row>
    <row r="6" spans="1:6">
      <c r="A6" s="4" t="s">
        <v>662</v>
      </c>
      <c r="B6" s="5" t="n">
        <v>-702</v>
      </c>
      <c r="C6" s="5" t="n">
        <v>-413</v>
      </c>
      <c r="E6" s="5" t="n">
        <v>-93</v>
      </c>
    </row>
    <row r="7" spans="1:6">
      <c r="A7" s="4" t="s">
        <v>663</v>
      </c>
      <c r="B7" s="5" t="n">
        <v>-3629</v>
      </c>
      <c r="C7" s="5" t="n">
        <v>-1856</v>
      </c>
      <c r="E7" s="5" t="n">
        <v>-1620</v>
      </c>
    </row>
    <row r="8" spans="1:6">
      <c r="A8" s="4" t="s">
        <v>664</v>
      </c>
      <c r="B8" s="5" t="n">
        <v>2786</v>
      </c>
      <c r="C8" s="5" t="n">
        <v>1311</v>
      </c>
      <c r="E8" s="5" t="n">
        <v>371</v>
      </c>
    </row>
    <row r="9" spans="1:6">
      <c r="A9" s="4" t="s">
        <v>55</v>
      </c>
      <c r="B9" s="6" t="n">
        <v>-535453</v>
      </c>
      <c r="C9" s="6" t="n">
        <v>-15157</v>
      </c>
      <c r="D9" s="4" t="s">
        <v>45</v>
      </c>
      <c r="E9" s="6" t="n">
        <v>-1342</v>
      </c>
      <c r="F9" s="4" t="s">
        <v>45</v>
      </c>
    </row>
    <row r="10" spans="1:6"/>
    <row r="11" spans="1:6">
      <c r="A11" s="4" t="s">
        <v>45</v>
      </c>
      <c r="B11" s="4" t="s">
        <v>73</v>
      </c>
    </row>
  </sheetData>
  <mergeCells count="6">
    <mergeCell ref="A1:A2"/>
    <mergeCell ref="B1:F1"/>
    <mergeCell ref="C2:D2"/>
    <mergeCell ref="E2:F2"/>
    <mergeCell ref="A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5</v>
      </c>
      <c r="B1" s="2" t="s">
        <v>1</v>
      </c>
    </row>
    <row r="2" spans="1:4">
      <c r="B2" s="2" t="s">
        <v>40</v>
      </c>
      <c r="C2" s="2" t="s">
        <v>41</v>
      </c>
      <c r="D2" s="2" t="s">
        <v>42</v>
      </c>
    </row>
    <row r="3" spans="1:4">
      <c r="A3" s="3" t="s">
        <v>666</v>
      </c>
    </row>
    <row r="4" spans="1:4">
      <c r="A4" s="4" t="s">
        <v>667</v>
      </c>
      <c r="B4" s="6" t="n">
        <v>13447</v>
      </c>
      <c r="C4" s="6" t="n">
        <v>22157</v>
      </c>
      <c r="D4" s="6" t="n">
        <v>31690</v>
      </c>
    </row>
    <row r="5" spans="1:4">
      <c r="A5" s="4" t="s">
        <v>668</v>
      </c>
      <c r="B5" s="5" t="n">
        <v>56801</v>
      </c>
      <c r="C5" s="5" t="n">
        <v>57278</v>
      </c>
      <c r="D5" s="5" t="n">
        <v>29856</v>
      </c>
    </row>
    <row r="6" spans="1:4">
      <c r="A6" s="4" t="s">
        <v>669</v>
      </c>
      <c r="B6" s="5" t="n">
        <v>70248</v>
      </c>
      <c r="C6" s="5" t="n">
        <v>79435</v>
      </c>
      <c r="D6" s="5" t="n">
        <v>61546</v>
      </c>
    </row>
    <row r="7" spans="1:4">
      <c r="A7" s="3" t="s">
        <v>670</v>
      </c>
    </row>
    <row r="8" spans="1:4">
      <c r="A8" s="4" t="s">
        <v>671</v>
      </c>
      <c r="B8" s="5" t="n">
        <v>351401</v>
      </c>
      <c r="C8" s="5" t="n">
        <v>273326</v>
      </c>
      <c r="D8" s="5" t="n">
        <v>201953</v>
      </c>
    </row>
    <row r="9" spans="1:4">
      <c r="A9" s="4" t="s">
        <v>672</v>
      </c>
      <c r="B9" s="5" t="n">
        <v>62106</v>
      </c>
      <c r="C9" s="5" t="n">
        <v>33067</v>
      </c>
      <c r="D9" s="5" t="n">
        <v>19260</v>
      </c>
    </row>
    <row r="10" spans="1:4">
      <c r="A10" s="4" t="s">
        <v>673</v>
      </c>
      <c r="B10" s="5" t="n">
        <v>42020</v>
      </c>
      <c r="C10" s="5" t="n">
        <v>30478</v>
      </c>
      <c r="D10" s="5" t="n">
        <v>20792</v>
      </c>
    </row>
    <row r="11" spans="1:4">
      <c r="A11" s="4" t="s">
        <v>67</v>
      </c>
      <c r="B11" s="5" t="n">
        <v>257762</v>
      </c>
      <c r="C11" s="5" t="n">
        <v>162873</v>
      </c>
      <c r="D11" s="5" t="n">
        <v>137448</v>
      </c>
    </row>
    <row r="12" spans="1:4">
      <c r="A12" s="4" t="s">
        <v>674</v>
      </c>
      <c r="B12" s="5" t="n">
        <v>22566</v>
      </c>
      <c r="C12" s="5" t="n">
        <v>16839</v>
      </c>
      <c r="D12" s="5" t="n">
        <v>13041</v>
      </c>
    </row>
    <row r="13" spans="1:4">
      <c r="A13" s="4" t="s">
        <v>675</v>
      </c>
      <c r="B13" s="5" t="n">
        <v>27263</v>
      </c>
      <c r="C13" s="5" t="n">
        <v>23666</v>
      </c>
      <c r="D13" s="5" t="n">
        <v>16333</v>
      </c>
    </row>
    <row r="14" spans="1:4">
      <c r="A14" s="4" t="s">
        <v>72</v>
      </c>
      <c r="B14" s="5" t="n">
        <v>53654</v>
      </c>
      <c r="C14" s="5" t="n">
        <v>44877</v>
      </c>
      <c r="D14" s="5" t="n">
        <v>34605</v>
      </c>
    </row>
    <row r="15" spans="1:4">
      <c r="A15" s="4" t="s">
        <v>676</v>
      </c>
      <c r="B15" s="5" t="n">
        <v>816772</v>
      </c>
      <c r="C15" s="5" t="n">
        <v>585126</v>
      </c>
      <c r="D15" s="5" t="n">
        <v>443432</v>
      </c>
    </row>
    <row r="16" spans="1:4">
      <c r="A16" s="4" t="s">
        <v>677</v>
      </c>
    </row>
    <row r="17" spans="1:4">
      <c r="A17" s="3" t="s">
        <v>666</v>
      </c>
    </row>
    <row r="18" spans="1:4">
      <c r="A18" s="4" t="s">
        <v>668</v>
      </c>
      <c r="B18" s="5" t="n">
        <v>7796</v>
      </c>
      <c r="C18" s="5" t="n">
        <v>6990</v>
      </c>
      <c r="D18" s="5" t="n">
        <v>2907</v>
      </c>
    </row>
    <row r="19" spans="1:4">
      <c r="A19" s="4" t="s">
        <v>678</v>
      </c>
    </row>
    <row r="20" spans="1:4">
      <c r="A20" s="3" t="s">
        <v>666</v>
      </c>
    </row>
    <row r="21" spans="1:4">
      <c r="A21" s="4" t="s">
        <v>668</v>
      </c>
      <c r="B21" s="5" t="n">
        <v>21015</v>
      </c>
      <c r="C21" s="5" t="n">
        <v>29100</v>
      </c>
      <c r="D21" s="5" t="n">
        <v>12361</v>
      </c>
    </row>
    <row r="22" spans="1:4">
      <c r="A22" s="4" t="s">
        <v>679</v>
      </c>
    </row>
    <row r="23" spans="1:4">
      <c r="A23" s="3" t="s">
        <v>666</v>
      </c>
    </row>
    <row r="24" spans="1:4">
      <c r="A24" s="4" t="s">
        <v>668</v>
      </c>
      <c r="B24" s="5" t="n">
        <v>27990</v>
      </c>
      <c r="C24" s="5" t="n">
        <v>21188</v>
      </c>
      <c r="D24" s="5" t="n">
        <v>14588</v>
      </c>
    </row>
    <row r="25" spans="1:4">
      <c r="A25" s="4" t="s">
        <v>680</v>
      </c>
    </row>
    <row r="26" spans="1:4">
      <c r="A26" s="3" t="s">
        <v>666</v>
      </c>
    </row>
    <row r="27" spans="1:4">
      <c r="A27" s="4" t="s">
        <v>667</v>
      </c>
      <c r="B27" s="5" t="n">
        <v>1336</v>
      </c>
      <c r="C27" s="5" t="n">
        <v>1214</v>
      </c>
      <c r="D27" s="5" t="n">
        <v>1022</v>
      </c>
    </row>
    <row r="28" spans="1:4">
      <c r="A28" s="4" t="s">
        <v>681</v>
      </c>
    </row>
    <row r="29" spans="1:4">
      <c r="A29" s="3" t="s">
        <v>666</v>
      </c>
    </row>
    <row r="30" spans="1:4">
      <c r="A30" s="4" t="s">
        <v>667</v>
      </c>
      <c r="B30" s="5" t="n">
        <v>1476</v>
      </c>
      <c r="C30" s="5" t="n">
        <v>11543</v>
      </c>
      <c r="D30" s="5" t="n">
        <v>23729</v>
      </c>
    </row>
    <row r="31" spans="1:4">
      <c r="A31" s="4" t="s">
        <v>682</v>
      </c>
    </row>
    <row r="32" spans="1:4">
      <c r="A32" s="3" t="s">
        <v>666</v>
      </c>
    </row>
    <row r="33" spans="1:4">
      <c r="A33" s="4" t="s">
        <v>667</v>
      </c>
      <c r="B33" s="5" t="n">
        <v>2031</v>
      </c>
      <c r="C33" s="5" t="n">
        <v>1485</v>
      </c>
      <c r="D33" s="5" t="n">
        <v>1016</v>
      </c>
    </row>
    <row r="34" spans="1:4">
      <c r="A34" s="4" t="s">
        <v>422</v>
      </c>
    </row>
    <row r="35" spans="1:4">
      <c r="A35" s="3" t="s">
        <v>666</v>
      </c>
    </row>
    <row r="36" spans="1:4">
      <c r="A36" s="4" t="s">
        <v>667</v>
      </c>
      <c r="B36" s="6" t="n">
        <v>8604</v>
      </c>
      <c r="C36" s="6" t="n">
        <v>7915</v>
      </c>
      <c r="D36" s="6" t="n">
        <v>59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3</v>
      </c>
      <c r="B1" s="2" t="s">
        <v>1</v>
      </c>
    </row>
    <row r="2" spans="1:6">
      <c r="B2" s="2" t="s">
        <v>40</v>
      </c>
      <c r="C2" s="2" t="s">
        <v>41</v>
      </c>
      <c r="E2" s="2" t="s">
        <v>42</v>
      </c>
    </row>
    <row r="3" spans="1:6">
      <c r="A3" s="3" t="s">
        <v>684</v>
      </c>
    </row>
    <row r="4" spans="1:6">
      <c r="A4" s="4" t="s">
        <v>685</v>
      </c>
      <c r="B4" s="6" t="n">
        <v>-15788</v>
      </c>
      <c r="C4" s="6" t="n">
        <v>-1956</v>
      </c>
      <c r="E4" s="6" t="n">
        <v>-11518</v>
      </c>
    </row>
    <row r="5" spans="1:6">
      <c r="A5" s="4" t="s">
        <v>686</v>
      </c>
      <c r="B5" s="5" t="n">
        <v>-361</v>
      </c>
      <c r="C5" s="5" t="n">
        <v>-48</v>
      </c>
      <c r="E5" s="5" t="n">
        <v>-25</v>
      </c>
    </row>
    <row r="6" spans="1:6">
      <c r="A6" s="3" t="s">
        <v>687</v>
      </c>
    </row>
    <row r="7" spans="1:6">
      <c r="A7" s="4" t="s">
        <v>688</v>
      </c>
      <c r="B7" s="5" t="n">
        <v>30417</v>
      </c>
      <c r="C7" s="5" t="n">
        <v>-19934</v>
      </c>
      <c r="E7" s="5" t="n">
        <v>25864</v>
      </c>
    </row>
    <row r="8" spans="1:6">
      <c r="A8" s="4" t="s">
        <v>689</v>
      </c>
      <c r="B8" s="5" t="n">
        <v>-46333</v>
      </c>
      <c r="C8" s="5" t="n">
        <v>-33363</v>
      </c>
      <c r="E8" s="5" t="n">
        <v>630</v>
      </c>
    </row>
    <row r="9" spans="1:6">
      <c r="A9" s="4" t="s">
        <v>59</v>
      </c>
      <c r="B9" s="6" t="n">
        <v>-32065</v>
      </c>
      <c r="C9" s="6" t="n">
        <v>-55301</v>
      </c>
      <c r="D9" s="4" t="s">
        <v>45</v>
      </c>
      <c r="E9" s="6" t="n">
        <v>14951</v>
      </c>
      <c r="F9" s="4" t="s">
        <v>45</v>
      </c>
    </row>
    <row r="10" spans="1:6"/>
    <row r="11" spans="1:6">
      <c r="A11" s="4" t="s">
        <v>45</v>
      </c>
      <c r="B11" s="4" t="s">
        <v>73</v>
      </c>
    </row>
  </sheetData>
  <mergeCells count="6">
    <mergeCell ref="A1:A2"/>
    <mergeCell ref="B1:F1"/>
    <mergeCell ref="C2:D2"/>
    <mergeCell ref="E2:F2"/>
    <mergeCell ref="A10:F10"/>
    <mergeCell ref="B11:F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0</v>
      </c>
      <c r="B1" s="2" t="s">
        <v>1</v>
      </c>
    </row>
    <row r="2" spans="1:6">
      <c r="B2" s="2" t="s">
        <v>40</v>
      </c>
      <c r="C2" s="2" t="s">
        <v>41</v>
      </c>
      <c r="E2" s="2" t="s">
        <v>42</v>
      </c>
    </row>
    <row r="3" spans="1:6">
      <c r="A3" s="3" t="s">
        <v>211</v>
      </c>
    </row>
    <row r="4" spans="1:6">
      <c r="A4" s="4" t="s">
        <v>58</v>
      </c>
      <c r="B4" s="6" t="n">
        <v>-605556</v>
      </c>
      <c r="C4" s="6" t="n">
        <v>-58131</v>
      </c>
      <c r="E4" s="6" t="n">
        <v>-52400</v>
      </c>
    </row>
    <row r="5" spans="1:6">
      <c r="A5" s="4" t="s">
        <v>691</v>
      </c>
      <c r="B5" s="4" t="s">
        <v>692</v>
      </c>
      <c r="C5" s="4" t="s">
        <v>692</v>
      </c>
      <c r="E5" s="4" t="s">
        <v>693</v>
      </c>
    </row>
    <row r="6" spans="1:6">
      <c r="A6" s="4" t="s">
        <v>694</v>
      </c>
      <c r="B6" s="6" t="n">
        <v>115031</v>
      </c>
      <c r="C6" s="6" t="n">
        <v>12508</v>
      </c>
      <c r="E6" s="6" t="n">
        <v>11781</v>
      </c>
    </row>
    <row r="7" spans="1:6">
      <c r="A7" s="3" t="s">
        <v>695</v>
      </c>
    </row>
    <row r="8" spans="1:6">
      <c r="A8" s="4" t="s">
        <v>696</v>
      </c>
      <c r="B8" s="5" t="n">
        <v>660</v>
      </c>
      <c r="C8" s="5" t="n">
        <v>2620</v>
      </c>
      <c r="E8" s="5" t="n">
        <v>18404</v>
      </c>
    </row>
    <row r="9" spans="1:6">
      <c r="A9" s="4" t="s">
        <v>697</v>
      </c>
      <c r="B9" s="5" t="n">
        <v>-104445</v>
      </c>
      <c r="C9" s="5" t="n">
        <v>-3195</v>
      </c>
      <c r="E9" s="5" t="n">
        <v>0</v>
      </c>
    </row>
    <row r="10" spans="1:6">
      <c r="A10" s="4" t="s">
        <v>143</v>
      </c>
      <c r="B10" s="5" t="n">
        <v>-3729</v>
      </c>
      <c r="C10" s="5" t="n">
        <v>-11199</v>
      </c>
      <c r="E10" s="5" t="n">
        <v>-9946</v>
      </c>
    </row>
    <row r="11" spans="1:6">
      <c r="A11" s="4" t="s">
        <v>698</v>
      </c>
      <c r="B11" s="5" t="n">
        <v>-4</v>
      </c>
      <c r="C11" s="5" t="n">
        <v>-31</v>
      </c>
      <c r="E11" s="5" t="n">
        <v>-673</v>
      </c>
    </row>
    <row r="12" spans="1:6">
      <c r="A12" s="4" t="s">
        <v>699</v>
      </c>
      <c r="B12" s="5" t="n">
        <v>1685</v>
      </c>
      <c r="C12" s="5" t="n">
        <v>-4968</v>
      </c>
      <c r="E12" s="5" t="n">
        <v>-1990</v>
      </c>
    </row>
    <row r="13" spans="1:6">
      <c r="A13" s="4" t="s">
        <v>700</v>
      </c>
      <c r="B13" s="5" t="n">
        <v>6337</v>
      </c>
      <c r="C13" s="5" t="n">
        <v>-14602</v>
      </c>
      <c r="E13" s="5" t="n">
        <v>-332</v>
      </c>
    </row>
    <row r="14" spans="1:6">
      <c r="A14" s="4" t="s">
        <v>701</v>
      </c>
      <c r="B14" s="5" t="n">
        <v>-906</v>
      </c>
      <c r="C14" s="5" t="n">
        <v>-3023</v>
      </c>
      <c r="E14" s="5" t="n">
        <v>-2898</v>
      </c>
    </row>
    <row r="15" spans="1:6">
      <c r="A15" s="4" t="s">
        <v>702</v>
      </c>
      <c r="B15" s="5" t="n">
        <v>14629</v>
      </c>
      <c r="C15" s="5" t="n">
        <v>-21890</v>
      </c>
      <c r="E15" s="5" t="n">
        <v>14346</v>
      </c>
    </row>
    <row r="16" spans="1:6">
      <c r="A16" s="4" t="s">
        <v>686</v>
      </c>
      <c r="B16" s="5" t="n">
        <v>-361</v>
      </c>
      <c r="C16" s="5" t="n">
        <v>-48</v>
      </c>
      <c r="E16" s="5" t="n">
        <v>-25</v>
      </c>
    </row>
    <row r="17" spans="1:6">
      <c r="A17" s="4" t="s">
        <v>689</v>
      </c>
      <c r="B17" s="5" t="n">
        <v>-46333</v>
      </c>
      <c r="C17" s="5" t="n">
        <v>-33363</v>
      </c>
      <c r="E17" s="5" t="n">
        <v>630</v>
      </c>
    </row>
    <row r="18" spans="1:6">
      <c r="A18" s="4" t="s">
        <v>59</v>
      </c>
      <c r="B18" s="6" t="n">
        <v>-32065</v>
      </c>
      <c r="C18" s="6" t="n">
        <v>-55301</v>
      </c>
      <c r="D18" s="4" t="s">
        <v>45</v>
      </c>
      <c r="E18" s="6" t="n">
        <v>14951</v>
      </c>
      <c r="F18" s="4" t="s">
        <v>45</v>
      </c>
    </row>
    <row r="19" spans="1:6"/>
    <row r="20" spans="1:6">
      <c r="A20" s="4" t="s">
        <v>45</v>
      </c>
      <c r="B20" s="4" t="s">
        <v>73</v>
      </c>
    </row>
  </sheetData>
  <mergeCells count="6">
    <mergeCell ref="A1:A2"/>
    <mergeCell ref="B1:F1"/>
    <mergeCell ref="C2:D2"/>
    <mergeCell ref="E2:F2"/>
    <mergeCell ref="A19:F19"/>
    <mergeCell ref="B20:F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703</v>
      </c>
      <c r="B1" s="2" t="s">
        <v>1</v>
      </c>
    </row>
    <row r="2" spans="1:8">
      <c r="B2" s="2" t="s">
        <v>40</v>
      </c>
      <c r="C2" s="2" t="s">
        <v>41</v>
      </c>
      <c r="D2" s="2" t="s">
        <v>40</v>
      </c>
      <c r="E2" s="2" t="s">
        <v>41</v>
      </c>
      <c r="G2" s="2" t="s">
        <v>42</v>
      </c>
    </row>
    <row r="3" spans="1:8">
      <c r="A3" s="3" t="s">
        <v>704</v>
      </c>
    </row>
    <row r="4" spans="1:8">
      <c r="A4" s="4" t="s">
        <v>705</v>
      </c>
      <c r="B4" s="6" t="n">
        <v>47060</v>
      </c>
      <c r="C4" s="6" t="n">
        <v>140532</v>
      </c>
      <c r="D4" s="6" t="n">
        <v>3212</v>
      </c>
      <c r="E4" s="6" t="n">
        <v>47060</v>
      </c>
      <c r="G4" s="6" t="n">
        <v>140532</v>
      </c>
    </row>
    <row r="5" spans="1:8">
      <c r="A5" s="4" t="s">
        <v>706</v>
      </c>
      <c r="B5" s="5" t="n">
        <v>-15917</v>
      </c>
      <c r="C5" s="5" t="n">
        <v>-53297</v>
      </c>
    </row>
    <row r="6" spans="1:8">
      <c r="A6" s="4" t="s">
        <v>103</v>
      </c>
      <c r="D6" s="5" t="n">
        <v>17084</v>
      </c>
      <c r="E6" s="5" t="n">
        <v>59220</v>
      </c>
      <c r="F6" s="4" t="s">
        <v>45</v>
      </c>
      <c r="G6" s="5" t="n">
        <v>184898</v>
      </c>
      <c r="H6" s="4" t="s">
        <v>45</v>
      </c>
    </row>
    <row r="7" spans="1:8">
      <c r="A7" s="4" t="s">
        <v>118</v>
      </c>
      <c r="D7" s="5" t="n">
        <v>-13872</v>
      </c>
      <c r="E7" s="5" t="n">
        <v>-12160</v>
      </c>
      <c r="F7" s="4" t="s">
        <v>45</v>
      </c>
      <c r="G7" s="6" t="n">
        <v>-44366</v>
      </c>
      <c r="H7" s="4" t="s">
        <v>45</v>
      </c>
    </row>
    <row r="8" spans="1:8">
      <c r="A8" s="3" t="s">
        <v>707</v>
      </c>
    </row>
    <row r="9" spans="1:8">
      <c r="A9" s="4" t="s">
        <v>708</v>
      </c>
      <c r="D9" s="5" t="n">
        <v>4804</v>
      </c>
      <c r="E9" s="5" t="n">
        <v>2221</v>
      </c>
    </row>
    <row r="10" spans="1:8">
      <c r="A10" s="4" t="s">
        <v>709</v>
      </c>
      <c r="D10" s="5" t="n">
        <v>13421</v>
      </c>
      <c r="E10" s="5" t="n">
        <v>314</v>
      </c>
    </row>
    <row r="11" spans="1:8">
      <c r="A11" s="4" t="s">
        <v>113</v>
      </c>
      <c r="D11" s="5" t="n">
        <v>37342</v>
      </c>
      <c r="E11" s="5" t="n">
        <v>15723</v>
      </c>
    </row>
    <row r="12" spans="1:8">
      <c r="A12" s="4" t="s">
        <v>710</v>
      </c>
      <c r="D12" s="5" t="n">
        <v>0</v>
      </c>
      <c r="E12" s="5" t="n">
        <v>215</v>
      </c>
    </row>
    <row r="13" spans="1:8">
      <c r="A13" s="4" t="s">
        <v>711</v>
      </c>
      <c r="D13" s="5" t="n">
        <v>401108</v>
      </c>
      <c r="E13" s="5" t="n">
        <v>161513</v>
      </c>
    </row>
    <row r="14" spans="1:8">
      <c r="A14" s="4" t="s">
        <v>277</v>
      </c>
      <c r="D14" s="5" t="n">
        <v>1963534</v>
      </c>
      <c r="E14" s="5" t="n">
        <v>2054530</v>
      </c>
    </row>
    <row r="15" spans="1:8">
      <c r="A15" s="4" t="s">
        <v>712</v>
      </c>
      <c r="D15" s="5" t="n">
        <v>45849</v>
      </c>
      <c r="E15" s="5" t="n">
        <v>30114</v>
      </c>
    </row>
    <row r="16" spans="1:8">
      <c r="A16" s="4" t="s">
        <v>713</v>
      </c>
      <c r="D16" s="5" t="n">
        <v>109061</v>
      </c>
      <c r="E16" s="5" t="n">
        <v>62719</v>
      </c>
    </row>
    <row r="17" spans="1:8">
      <c r="A17" s="4" t="s">
        <v>714</v>
      </c>
      <c r="D17" s="5" t="n">
        <v>1391</v>
      </c>
      <c r="E17" s="5" t="n">
        <v>1391</v>
      </c>
    </row>
    <row r="18" spans="1:8">
      <c r="A18" s="4" t="s">
        <v>715</v>
      </c>
      <c r="D18" s="5" t="n">
        <v>47537</v>
      </c>
      <c r="E18" s="5" t="n">
        <v>30418</v>
      </c>
    </row>
    <row r="19" spans="1:8">
      <c r="A19" s="4" t="s">
        <v>716</v>
      </c>
      <c r="D19" s="5" t="n">
        <v>1076</v>
      </c>
      <c r="E19" s="5" t="n">
        <v>160</v>
      </c>
    </row>
    <row r="20" spans="1:8">
      <c r="A20" s="4" t="s">
        <v>717</v>
      </c>
      <c r="D20" s="5" t="n">
        <v>10610</v>
      </c>
      <c r="E20" s="5" t="n">
        <v>5800</v>
      </c>
    </row>
    <row r="21" spans="1:8">
      <c r="A21" s="4" t="s">
        <v>718</v>
      </c>
      <c r="D21" s="5" t="n">
        <v>2635733</v>
      </c>
      <c r="E21" s="5" t="n">
        <v>2365118</v>
      </c>
    </row>
    <row r="22" spans="1:8">
      <c r="A22" s="3" t="s">
        <v>719</v>
      </c>
    </row>
    <row r="23" spans="1:8">
      <c r="A23" s="4" t="s">
        <v>720</v>
      </c>
      <c r="B23" s="5" t="n">
        <v>47060</v>
      </c>
      <c r="C23" s="5" t="n">
        <v>140532</v>
      </c>
    </row>
    <row r="24" spans="1:8">
      <c r="A24" s="4" t="s">
        <v>721</v>
      </c>
      <c r="B24" s="5" t="n">
        <v>-15916</v>
      </c>
      <c r="C24" s="5" t="n">
        <v>-53297</v>
      </c>
    </row>
    <row r="25" spans="1:8">
      <c r="A25" s="4" t="s">
        <v>722</v>
      </c>
      <c r="B25" s="5" t="n">
        <v>-8884</v>
      </c>
      <c r="C25" s="5" t="n">
        <v>-40092</v>
      </c>
    </row>
    <row r="26" spans="1:8">
      <c r="A26" s="4" t="s">
        <v>723</v>
      </c>
      <c r="B26" s="5" t="n">
        <v>0</v>
      </c>
      <c r="C26" s="5" t="n">
        <v>-83</v>
      </c>
    </row>
    <row r="27" spans="1:8">
      <c r="A27" s="4" t="s">
        <v>724</v>
      </c>
      <c r="B27" s="5" t="n">
        <v>-19092</v>
      </c>
      <c r="C27" s="5" t="n">
        <v>0</v>
      </c>
    </row>
    <row r="28" spans="1:8">
      <c r="A28" s="4" t="s">
        <v>725</v>
      </c>
      <c r="B28" s="5" t="n">
        <v>44</v>
      </c>
      <c r="C28" s="5" t="n">
        <v>0</v>
      </c>
    </row>
    <row r="29" spans="1:8">
      <c r="A29" s="4" t="s">
        <v>726</v>
      </c>
      <c r="B29" s="5" t="n">
        <v>3212</v>
      </c>
      <c r="C29" s="5" t="n">
        <v>47060</v>
      </c>
    </row>
    <row r="30" spans="1:8">
      <c r="A30" s="4" t="s">
        <v>727</v>
      </c>
    </row>
    <row r="31" spans="1:8">
      <c r="A31" s="3" t="s">
        <v>704</v>
      </c>
    </row>
    <row r="32" spans="1:8">
      <c r="A32" s="4" t="s">
        <v>705</v>
      </c>
      <c r="B32" s="5" t="n">
        <v>2537</v>
      </c>
      <c r="C32" s="5" t="n">
        <v>2537</v>
      </c>
      <c r="D32" s="5" t="n">
        <v>35</v>
      </c>
      <c r="E32" s="5" t="n">
        <v>2537</v>
      </c>
    </row>
    <row r="33" spans="1:8">
      <c r="A33" s="4" t="s">
        <v>706</v>
      </c>
      <c r="B33" s="5" t="n">
        <v>-2564</v>
      </c>
      <c r="C33" s="5" t="n">
        <v>1415</v>
      </c>
    </row>
    <row r="34" spans="1:8">
      <c r="A34" s="3" t="s">
        <v>719</v>
      </c>
    </row>
    <row r="35" spans="1:8">
      <c r="A35" s="4" t="s">
        <v>720</v>
      </c>
      <c r="B35" s="5" t="n">
        <v>2537</v>
      </c>
    </row>
    <row r="36" spans="1:8">
      <c r="A36" s="4" t="s">
        <v>726</v>
      </c>
      <c r="B36" s="5" t="n">
        <v>35</v>
      </c>
      <c r="C36" s="5" t="n">
        <v>2537</v>
      </c>
    </row>
    <row r="37" spans="1:8">
      <c r="A37" s="4" t="s">
        <v>709</v>
      </c>
    </row>
    <row r="38" spans="1:8">
      <c r="A38" s="3" t="s">
        <v>704</v>
      </c>
    </row>
    <row r="39" spans="1:8">
      <c r="A39" s="4" t="s">
        <v>705</v>
      </c>
      <c r="B39" s="5" t="n">
        <v>7241</v>
      </c>
      <c r="C39" s="5" t="n">
        <v>7241</v>
      </c>
      <c r="D39" s="5" t="n">
        <v>-454</v>
      </c>
      <c r="E39" s="5" t="n">
        <v>7241</v>
      </c>
    </row>
    <row r="40" spans="1:8">
      <c r="A40" s="4" t="s">
        <v>706</v>
      </c>
      <c r="B40" s="5" t="n">
        <v>-7164</v>
      </c>
      <c r="C40" s="5" t="n">
        <v>95</v>
      </c>
    </row>
    <row r="41" spans="1:8">
      <c r="A41" s="3" t="s">
        <v>719</v>
      </c>
    </row>
    <row r="42" spans="1:8">
      <c r="A42" s="4" t="s">
        <v>720</v>
      </c>
      <c r="B42" s="5" t="n">
        <v>7241</v>
      </c>
    </row>
    <row r="43" spans="1:8">
      <c r="A43" s="4" t="s">
        <v>726</v>
      </c>
      <c r="B43" s="5" t="n">
        <v>-454</v>
      </c>
      <c r="C43" s="5" t="n">
        <v>7241</v>
      </c>
    </row>
    <row r="44" spans="1:8">
      <c r="A44" s="4" t="s">
        <v>113</v>
      </c>
    </row>
    <row r="45" spans="1:8">
      <c r="A45" s="3" t="s">
        <v>704</v>
      </c>
    </row>
    <row r="46" spans="1:8">
      <c r="A46" s="4" t="s">
        <v>705</v>
      </c>
      <c r="B46" s="5" t="n">
        <v>22650</v>
      </c>
      <c r="C46" s="5" t="n">
        <v>22650</v>
      </c>
      <c r="D46" s="5" t="n">
        <v>-3073</v>
      </c>
      <c r="E46" s="5" t="n">
        <v>22650</v>
      </c>
    </row>
    <row r="47" spans="1:8">
      <c r="A47" s="4" t="s">
        <v>706</v>
      </c>
      <c r="B47" s="5" t="n">
        <v>-23932</v>
      </c>
      <c r="C47" s="5" t="n">
        <v>10714</v>
      </c>
    </row>
    <row r="48" spans="1:8">
      <c r="A48" s="3" t="s">
        <v>719</v>
      </c>
    </row>
    <row r="49" spans="1:8">
      <c r="A49" s="4" t="s">
        <v>720</v>
      </c>
      <c r="B49" s="5" t="n">
        <v>22650</v>
      </c>
    </row>
    <row r="50" spans="1:8">
      <c r="A50" s="4" t="s">
        <v>726</v>
      </c>
      <c r="B50" s="5" t="n">
        <v>-3073</v>
      </c>
      <c r="C50" s="5" t="n">
        <v>22650</v>
      </c>
    </row>
    <row r="51" spans="1:8">
      <c r="A51" s="4" t="s">
        <v>728</v>
      </c>
    </row>
    <row r="52" spans="1:8">
      <c r="A52" s="3" t="s">
        <v>704</v>
      </c>
    </row>
    <row r="53" spans="1:8">
      <c r="A53" s="4" t="s">
        <v>705</v>
      </c>
      <c r="B53" s="5" t="n">
        <v>-410</v>
      </c>
      <c r="C53" s="5" t="n">
        <v>-410</v>
      </c>
      <c r="D53" s="5" t="n">
        <v>-428</v>
      </c>
      <c r="E53" s="5" t="n">
        <v>-410</v>
      </c>
    </row>
    <row r="54" spans="1:8">
      <c r="A54" s="4" t="s">
        <v>706</v>
      </c>
      <c r="B54" s="5" t="n">
        <v>-101</v>
      </c>
      <c r="C54" s="5" t="n">
        <v>-226</v>
      </c>
    </row>
    <row r="55" spans="1:8">
      <c r="A55" s="3" t="s">
        <v>719</v>
      </c>
    </row>
    <row r="56" spans="1:8">
      <c r="A56" s="4" t="s">
        <v>720</v>
      </c>
      <c r="B56" s="5" t="n">
        <v>-410</v>
      </c>
    </row>
    <row r="57" spans="1:8">
      <c r="A57" s="4" t="s">
        <v>726</v>
      </c>
      <c r="B57" s="5" t="n">
        <v>-428</v>
      </c>
      <c r="C57" s="5" t="n">
        <v>-410</v>
      </c>
    </row>
    <row r="58" spans="1:8">
      <c r="A58" s="4" t="s">
        <v>729</v>
      </c>
    </row>
    <row r="59" spans="1:8">
      <c r="A59" s="3" t="s">
        <v>704</v>
      </c>
    </row>
    <row r="60" spans="1:8">
      <c r="A60" s="4" t="s">
        <v>705</v>
      </c>
      <c r="B60" s="5" t="n">
        <v>1644</v>
      </c>
      <c r="C60" s="5" t="n">
        <v>1644</v>
      </c>
      <c r="D60" s="5" t="n">
        <v>-8213</v>
      </c>
      <c r="E60" s="5" t="n">
        <v>1644</v>
      </c>
    </row>
    <row r="61" spans="1:8">
      <c r="A61" s="4" t="s">
        <v>706</v>
      </c>
      <c r="B61" s="5" t="n">
        <v>-405</v>
      </c>
      <c r="C61" s="5" t="n">
        <v>0</v>
      </c>
    </row>
    <row r="62" spans="1:8">
      <c r="A62" s="3" t="s">
        <v>719</v>
      </c>
    </row>
    <row r="63" spans="1:8">
      <c r="A63" s="4" t="s">
        <v>720</v>
      </c>
      <c r="B63" s="5" t="n">
        <v>1644</v>
      </c>
    </row>
    <row r="64" spans="1:8">
      <c r="A64" s="4" t="s">
        <v>726</v>
      </c>
      <c r="B64" s="5" t="n">
        <v>-8213</v>
      </c>
      <c r="C64" s="5" t="n">
        <v>1644</v>
      </c>
    </row>
    <row r="65" spans="1:8">
      <c r="A65" s="4" t="s">
        <v>730</v>
      </c>
    </row>
    <row r="66" spans="1:8">
      <c r="A66" s="3" t="s">
        <v>704</v>
      </c>
    </row>
    <row r="67" spans="1:8">
      <c r="A67" s="4" t="s">
        <v>705</v>
      </c>
      <c r="B67" s="5" t="n">
        <v>850</v>
      </c>
      <c r="C67" s="5" t="n">
        <v>850</v>
      </c>
      <c r="D67" s="5" t="n">
        <v>2034</v>
      </c>
      <c r="E67" s="5" t="n">
        <v>850</v>
      </c>
    </row>
    <row r="68" spans="1:8">
      <c r="A68" s="4" t="s">
        <v>706</v>
      </c>
      <c r="B68" s="5" t="n">
        <v>-409</v>
      </c>
      <c r="C68" s="5" t="n">
        <v>-34221</v>
      </c>
    </row>
    <row r="69" spans="1:8">
      <c r="A69" s="3" t="s">
        <v>719</v>
      </c>
    </row>
    <row r="70" spans="1:8">
      <c r="A70" s="4" t="s">
        <v>720</v>
      </c>
      <c r="B70" s="5" t="n">
        <v>850</v>
      </c>
    </row>
    <row r="71" spans="1:8">
      <c r="A71" s="4" t="s">
        <v>726</v>
      </c>
      <c r="B71" s="5" t="n">
        <v>2034</v>
      </c>
      <c r="C71" s="5" t="n">
        <v>850</v>
      </c>
    </row>
    <row r="72" spans="1:8">
      <c r="A72" s="4" t="s">
        <v>731</v>
      </c>
    </row>
    <row r="73" spans="1:8">
      <c r="A73" s="3" t="s">
        <v>704</v>
      </c>
    </row>
    <row r="74" spans="1:8">
      <c r="A74" s="4" t="s">
        <v>705</v>
      </c>
      <c r="B74" s="5" t="n">
        <v>5456</v>
      </c>
      <c r="C74" s="5" t="n">
        <v>5456</v>
      </c>
      <c r="D74" s="5" t="n">
        <v>2452</v>
      </c>
      <c r="E74" s="5" t="n">
        <v>5456</v>
      </c>
    </row>
    <row r="75" spans="1:8">
      <c r="A75" s="4" t="s">
        <v>706</v>
      </c>
      <c r="B75" s="5" t="n">
        <v>-3005</v>
      </c>
      <c r="C75" s="5" t="n">
        <v>-41546</v>
      </c>
    </row>
    <row r="76" spans="1:8">
      <c r="A76" s="3" t="s">
        <v>719</v>
      </c>
    </row>
    <row r="77" spans="1:8">
      <c r="A77" s="4" t="s">
        <v>720</v>
      </c>
      <c r="B77" s="5" t="n">
        <v>5456</v>
      </c>
    </row>
    <row r="78" spans="1:8">
      <c r="A78" s="4" t="s">
        <v>726</v>
      </c>
      <c r="B78" s="5" t="n">
        <v>2452</v>
      </c>
      <c r="C78" s="5" t="n">
        <v>5456</v>
      </c>
    </row>
    <row r="79" spans="1:8">
      <c r="A79" s="4" t="s">
        <v>277</v>
      </c>
    </row>
    <row r="80" spans="1:8">
      <c r="A80" s="3" t="s">
        <v>704</v>
      </c>
    </row>
    <row r="81" spans="1:8">
      <c r="A81" s="4" t="s">
        <v>705</v>
      </c>
      <c r="B81" s="5" t="n">
        <v>16620</v>
      </c>
      <c r="C81" s="5" t="n">
        <v>16620</v>
      </c>
      <c r="D81" s="5" t="n">
        <v>9943</v>
      </c>
      <c r="E81" s="5" t="n">
        <v>16620</v>
      </c>
    </row>
    <row r="82" spans="1:8">
      <c r="A82" s="4" t="s">
        <v>706</v>
      </c>
      <c r="B82" s="5" t="n">
        <v>13095</v>
      </c>
      <c r="C82" s="5" t="n">
        <v>50680</v>
      </c>
    </row>
    <row r="83" spans="1:8">
      <c r="A83" s="3" t="s">
        <v>719</v>
      </c>
    </row>
    <row r="84" spans="1:8">
      <c r="A84" s="4" t="s">
        <v>720</v>
      </c>
      <c r="B84" s="5" t="n">
        <v>16620</v>
      </c>
    </row>
    <row r="85" spans="1:8">
      <c r="A85" s="4" t="s">
        <v>726</v>
      </c>
      <c r="B85" s="5" t="n">
        <v>9943</v>
      </c>
      <c r="C85" s="5" t="n">
        <v>16620</v>
      </c>
    </row>
    <row r="86" spans="1:8">
      <c r="A86" s="4" t="s">
        <v>732</v>
      </c>
    </row>
    <row r="87" spans="1:8">
      <c r="A87" s="3" t="s">
        <v>704</v>
      </c>
    </row>
    <row r="88" spans="1:8">
      <c r="A88" s="4" t="s">
        <v>705</v>
      </c>
      <c r="B88" s="5" t="n">
        <v>216</v>
      </c>
      <c r="C88" s="5" t="n">
        <v>216</v>
      </c>
      <c r="D88" s="5" t="n">
        <v>551</v>
      </c>
      <c r="E88" s="5" t="n">
        <v>216</v>
      </c>
    </row>
    <row r="89" spans="1:8">
      <c r="A89" s="4" t="s">
        <v>706</v>
      </c>
      <c r="B89" s="5" t="n">
        <v>331</v>
      </c>
      <c r="C89" s="5" t="n">
        <v>-30379</v>
      </c>
    </row>
    <row r="90" spans="1:8">
      <c r="A90" s="3" t="s">
        <v>719</v>
      </c>
    </row>
    <row r="91" spans="1:8">
      <c r="A91" s="4" t="s">
        <v>720</v>
      </c>
      <c r="B91" s="5" t="n">
        <v>216</v>
      </c>
    </row>
    <row r="92" spans="1:8">
      <c r="A92" s="4" t="s">
        <v>726</v>
      </c>
      <c r="B92" s="5" t="n">
        <v>551</v>
      </c>
      <c r="C92" s="5" t="n">
        <v>216</v>
      </c>
    </row>
    <row r="93" spans="1:8">
      <c r="A93" s="4" t="s">
        <v>733</v>
      </c>
    </row>
    <row r="94" spans="1:8">
      <c r="A94" s="3" t="s">
        <v>704</v>
      </c>
    </row>
    <row r="95" spans="1:8">
      <c r="A95" s="4" t="s">
        <v>705</v>
      </c>
      <c r="B95" s="5" t="n">
        <v>127</v>
      </c>
      <c r="C95" s="5" t="n">
        <v>127</v>
      </c>
      <c r="D95" s="5" t="n">
        <v>889</v>
      </c>
      <c r="E95" s="5" t="n">
        <v>127</v>
      </c>
    </row>
    <row r="96" spans="1:8">
      <c r="A96" s="4" t="s">
        <v>706</v>
      </c>
      <c r="B96" s="5" t="n">
        <v>300</v>
      </c>
      <c r="C96" s="5" t="n">
        <v>-123</v>
      </c>
    </row>
    <row r="97" spans="1:8">
      <c r="A97" s="3" t="s">
        <v>719</v>
      </c>
    </row>
    <row r="98" spans="1:8">
      <c r="A98" s="4" t="s">
        <v>720</v>
      </c>
      <c r="B98" s="5" t="n">
        <v>127</v>
      </c>
    </row>
    <row r="99" spans="1:8">
      <c r="A99" s="4" t="s">
        <v>726</v>
      </c>
      <c r="B99" s="5" t="n">
        <v>889</v>
      </c>
      <c r="C99" s="5" t="n">
        <v>127</v>
      </c>
    </row>
    <row r="100" spans="1:8">
      <c r="A100" s="4" t="s">
        <v>734</v>
      </c>
    </row>
    <row r="101" spans="1:8">
      <c r="A101" s="3" t="s">
        <v>704</v>
      </c>
    </row>
    <row r="102" spans="1:8">
      <c r="A102" s="4" t="s">
        <v>705</v>
      </c>
      <c r="B102" s="5" t="n">
        <v>-9460</v>
      </c>
      <c r="C102" s="5" t="n">
        <v>-9460</v>
      </c>
      <c r="D102" s="5" t="n">
        <v>0</v>
      </c>
      <c r="E102" s="5" t="n">
        <v>-9460</v>
      </c>
    </row>
    <row r="103" spans="1:8">
      <c r="A103" s="4" t="s">
        <v>706</v>
      </c>
      <c r="B103" s="5" t="n">
        <v>10605</v>
      </c>
      <c r="C103" s="5" t="n">
        <v>-10605</v>
      </c>
    </row>
    <row r="104" spans="1:8">
      <c r="A104" s="3" t="s">
        <v>719</v>
      </c>
    </row>
    <row r="105" spans="1:8">
      <c r="A105" s="4" t="s">
        <v>720</v>
      </c>
      <c r="B105" s="5" t="n">
        <v>-9460</v>
      </c>
    </row>
    <row r="106" spans="1:8">
      <c r="A106" s="4" t="s">
        <v>726</v>
      </c>
      <c r="B106" s="5" t="n">
        <v>0</v>
      </c>
      <c r="C106" s="5" t="n">
        <v>-9460</v>
      </c>
    </row>
    <row r="107" spans="1:8">
      <c r="A107" s="4" t="s">
        <v>717</v>
      </c>
    </row>
    <row r="108" spans="1:8">
      <c r="A108" s="3" t="s">
        <v>704</v>
      </c>
    </row>
    <row r="109" spans="1:8">
      <c r="A109" s="4" t="s">
        <v>705</v>
      </c>
      <c r="B109" s="5" t="n">
        <v>-411</v>
      </c>
      <c r="C109" s="5" t="n">
        <v>-411</v>
      </c>
      <c r="D109" s="6" t="n">
        <v>-524</v>
      </c>
      <c r="E109" s="6" t="n">
        <v>-411</v>
      </c>
    </row>
    <row r="110" spans="1:8">
      <c r="A110" s="4" t="s">
        <v>706</v>
      </c>
      <c r="B110" s="5" t="n">
        <v>-2668</v>
      </c>
      <c r="C110" s="5" t="n">
        <v>899</v>
      </c>
    </row>
    <row r="111" spans="1:8">
      <c r="A111" s="3" t="s">
        <v>719</v>
      </c>
    </row>
    <row r="112" spans="1:8">
      <c r="A112" s="4" t="s">
        <v>720</v>
      </c>
      <c r="B112" s="5" t="n">
        <v>-411</v>
      </c>
    </row>
    <row r="113" spans="1:8">
      <c r="A113" s="4" t="s">
        <v>726</v>
      </c>
      <c r="B113" s="6" t="n">
        <v>-524</v>
      </c>
      <c r="C113" s="6" t="n">
        <v>-411</v>
      </c>
    </row>
    <row r="114" spans="1:8"/>
    <row r="115" spans="1:8">
      <c r="A115" s="4" t="s">
        <v>45</v>
      </c>
      <c r="B115" s="4" t="s">
        <v>73</v>
      </c>
    </row>
  </sheetData>
  <mergeCells count="8">
    <mergeCell ref="A1:A2"/>
    <mergeCell ref="B1:C1"/>
    <mergeCell ref="E1:F1"/>
    <mergeCell ref="G1:H1"/>
    <mergeCell ref="E2:F2"/>
    <mergeCell ref="G2:H2"/>
    <mergeCell ref="A114:H114"/>
    <mergeCell ref="B115:H1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5</v>
      </c>
      <c r="B1" s="2" t="s">
        <v>736</v>
      </c>
      <c r="D1" s="2" t="s">
        <v>1</v>
      </c>
    </row>
    <row r="2" spans="1:6">
      <c r="B2" s="2" t="s">
        <v>40</v>
      </c>
      <c r="C2" s="2" t="s">
        <v>737</v>
      </c>
      <c r="D2" s="2" t="s">
        <v>40</v>
      </c>
      <c r="E2" s="2" t="s">
        <v>41</v>
      </c>
      <c r="F2" s="2" t="s">
        <v>42</v>
      </c>
    </row>
    <row r="3" spans="1:6">
      <c r="A3" s="3" t="s">
        <v>738</v>
      </c>
    </row>
    <row r="4" spans="1:6">
      <c r="A4" s="4" t="s">
        <v>739</v>
      </c>
      <c r="E4" s="6" t="n">
        <v>16900</v>
      </c>
    </row>
    <row r="5" spans="1:6">
      <c r="A5" s="4" t="s">
        <v>740</v>
      </c>
      <c r="E5" s="5" t="n">
        <v>16900</v>
      </c>
    </row>
    <row r="6" spans="1:6">
      <c r="A6" s="4" t="s">
        <v>741</v>
      </c>
      <c r="D6" s="6" t="n">
        <v>8884</v>
      </c>
      <c r="E6" s="5" t="n">
        <v>40092</v>
      </c>
    </row>
    <row r="7" spans="1:6">
      <c r="A7" s="4" t="s">
        <v>711</v>
      </c>
      <c r="B7" s="6" t="n">
        <v>401108</v>
      </c>
      <c r="D7" s="5" t="n">
        <v>401108</v>
      </c>
      <c r="E7" s="5" t="n">
        <v>161513</v>
      </c>
    </row>
    <row r="8" spans="1:6">
      <c r="A8" s="4" t="s">
        <v>742</v>
      </c>
      <c r="D8" s="5" t="n">
        <v>19092</v>
      </c>
      <c r="E8" s="5" t="n">
        <v>0</v>
      </c>
    </row>
    <row r="9" spans="1:6">
      <c r="A9" s="4" t="s">
        <v>743</v>
      </c>
      <c r="B9" s="5" t="n">
        <v>-3212</v>
      </c>
      <c r="D9" s="5" t="n">
        <v>-3212</v>
      </c>
      <c r="E9" s="6" t="n">
        <v>-47060</v>
      </c>
      <c r="F9" s="6" t="n">
        <v>-140532</v>
      </c>
    </row>
    <row r="10" spans="1:6">
      <c r="A10" s="4" t="s">
        <v>744</v>
      </c>
    </row>
    <row r="11" spans="1:6">
      <c r="A11" s="3" t="s">
        <v>738</v>
      </c>
    </row>
    <row r="12" spans="1:6">
      <c r="A12" s="4" t="s">
        <v>742</v>
      </c>
      <c r="D12" s="5" t="n">
        <v>19100</v>
      </c>
    </row>
    <row r="13" spans="1:6">
      <c r="A13" s="4" t="s">
        <v>745</v>
      </c>
      <c r="B13" s="5" t="n">
        <v>1800</v>
      </c>
      <c r="D13" s="5" t="n">
        <v>1800</v>
      </c>
    </row>
    <row r="14" spans="1:6">
      <c r="A14" s="4" t="s">
        <v>743</v>
      </c>
      <c r="B14" s="5" t="n">
        <v>19600</v>
      </c>
      <c r="D14" s="6" t="n">
        <v>19600</v>
      </c>
    </row>
    <row r="15" spans="1:6">
      <c r="A15" s="4" t="s">
        <v>746</v>
      </c>
    </row>
    <row r="16" spans="1:6">
      <c r="A16" s="3" t="s">
        <v>738</v>
      </c>
    </row>
    <row r="17" spans="1:6">
      <c r="A17" s="4" t="s">
        <v>747</v>
      </c>
      <c r="B17" s="6" t="n">
        <v>54700</v>
      </c>
      <c r="C17" s="6" t="n">
        <v>30400</v>
      </c>
    </row>
    <row r="18" spans="1:6">
      <c r="A18" s="4" t="s">
        <v>741</v>
      </c>
      <c r="C18" s="5" t="n">
        <v>25800</v>
      </c>
    </row>
    <row r="19" spans="1:6">
      <c r="A19" s="4" t="s">
        <v>748</v>
      </c>
    </row>
    <row r="20" spans="1:6">
      <c r="A20" s="3" t="s">
        <v>738</v>
      </c>
    </row>
    <row r="21" spans="1:6">
      <c r="A21" s="4" t="s">
        <v>711</v>
      </c>
      <c r="C21" s="6" t="n">
        <v>2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40</v>
      </c>
      <c r="C2" s="2" t="s">
        <v>41</v>
      </c>
    </row>
    <row r="3" spans="1:3">
      <c r="A3" s="3" t="s">
        <v>211</v>
      </c>
    </row>
    <row r="4" spans="1:3">
      <c r="A4" s="4" t="s">
        <v>750</v>
      </c>
      <c r="B4" s="6" t="n">
        <v>-8884</v>
      </c>
      <c r="C4" s="6" t="n">
        <v>-40092</v>
      </c>
    </row>
    <row r="5" spans="1:3">
      <c r="A5" s="4" t="s">
        <v>751</v>
      </c>
      <c r="B5" s="6" t="n">
        <v>-8884</v>
      </c>
      <c r="C5" s="6" t="n">
        <v>-400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47</v>
      </c>
    </row>
    <row r="2" spans="1:2">
      <c r="A2" s="4" t="s">
        <v>753</v>
      </c>
    </row>
    <row r="3" spans="1:2">
      <c r="A3" s="3" t="s">
        <v>738</v>
      </c>
    </row>
    <row r="4" spans="1:2">
      <c r="A4" s="4" t="s">
        <v>754</v>
      </c>
      <c r="B4" s="6" t="n">
        <v>670960</v>
      </c>
    </row>
    <row r="5" spans="1:2">
      <c r="A5" s="4" t="s">
        <v>755</v>
      </c>
      <c r="B5" s="5" t="n">
        <v>156</v>
      </c>
    </row>
    <row r="6" spans="1:2">
      <c r="A6" s="4" t="s">
        <v>756</v>
      </c>
    </row>
    <row r="7" spans="1:2">
      <c r="A7" s="3" t="s">
        <v>738</v>
      </c>
    </row>
    <row r="8" spans="1:2">
      <c r="A8" s="4" t="s">
        <v>754</v>
      </c>
      <c r="B8" s="5" t="n">
        <v>1</v>
      </c>
    </row>
    <row r="9" spans="1:2">
      <c r="A9" s="4" t="s">
        <v>755</v>
      </c>
      <c r="B9" s="5" t="n">
        <v>0</v>
      </c>
    </row>
    <row r="10" spans="1:2">
      <c r="A10" s="4" t="s">
        <v>757</v>
      </c>
    </row>
    <row r="11" spans="1:2">
      <c r="A11" s="3" t="s">
        <v>738</v>
      </c>
    </row>
    <row r="12" spans="1:2">
      <c r="A12" s="4" t="s">
        <v>758</v>
      </c>
      <c r="B12" s="5" t="n">
        <v>33490</v>
      </c>
    </row>
    <row r="13" spans="1:2">
      <c r="A13" s="4" t="s">
        <v>759</v>
      </c>
      <c r="B13" s="5" t="n">
        <v>170</v>
      </c>
    </row>
    <row r="14" spans="1:2">
      <c r="A14" s="4" t="s">
        <v>760</v>
      </c>
    </row>
    <row r="15" spans="1:2">
      <c r="A15" s="3" t="s">
        <v>738</v>
      </c>
    </row>
    <row r="16" spans="1:2">
      <c r="A16" s="4" t="s">
        <v>758</v>
      </c>
      <c r="B16" s="5" t="n">
        <v>13599</v>
      </c>
    </row>
    <row r="17" spans="1:2">
      <c r="A17" s="4" t="s">
        <v>759</v>
      </c>
      <c r="B17" s="5" t="n">
        <v>65</v>
      </c>
    </row>
    <row r="18" spans="1:2">
      <c r="A18" s="4" t="s">
        <v>761</v>
      </c>
    </row>
    <row r="19" spans="1:2">
      <c r="A19" s="3" t="s">
        <v>738</v>
      </c>
    </row>
    <row r="20" spans="1:2">
      <c r="A20" s="4" t="s">
        <v>758</v>
      </c>
      <c r="B20" s="5" t="n">
        <v>2277</v>
      </c>
    </row>
    <row r="21" spans="1:2">
      <c r="A21" s="4" t="s">
        <v>759</v>
      </c>
      <c r="B21" s="5" t="n">
        <v>2218</v>
      </c>
    </row>
    <row r="22" spans="1:2">
      <c r="A22" s="4" t="s">
        <v>762</v>
      </c>
    </row>
    <row r="23" spans="1:2">
      <c r="A23" s="3" t="s">
        <v>738</v>
      </c>
    </row>
    <row r="24" spans="1:2">
      <c r="A24" s="4" t="s">
        <v>758</v>
      </c>
      <c r="B24" s="5" t="n">
        <v>4637</v>
      </c>
    </row>
    <row r="25" spans="1:2">
      <c r="A25" s="4" t="s">
        <v>759</v>
      </c>
      <c r="B25" s="5" t="n">
        <v>0</v>
      </c>
    </row>
    <row r="26" spans="1:2">
      <c r="A26" s="4" t="s">
        <v>763</v>
      </c>
    </row>
    <row r="27" spans="1:2">
      <c r="A27" s="3" t="s">
        <v>738</v>
      </c>
    </row>
    <row r="28" spans="1:2">
      <c r="A28" s="4" t="s">
        <v>758</v>
      </c>
      <c r="B28" s="5" t="n">
        <v>685</v>
      </c>
    </row>
    <row r="29" spans="1:2">
      <c r="A29" s="4" t="s">
        <v>759</v>
      </c>
      <c r="B29" s="5" t="n">
        <v>3</v>
      </c>
    </row>
    <row r="30" spans="1:2">
      <c r="A30" s="4" t="s">
        <v>764</v>
      </c>
    </row>
    <row r="31" spans="1:2">
      <c r="A31" s="3" t="s">
        <v>738</v>
      </c>
    </row>
    <row r="32" spans="1:2">
      <c r="A32" s="4" t="s">
        <v>754</v>
      </c>
      <c r="B32" s="5" t="n">
        <v>128705</v>
      </c>
    </row>
    <row r="33" spans="1:2">
      <c r="A33" s="4" t="s">
        <v>755</v>
      </c>
      <c r="B33" s="5" t="n">
        <v>137</v>
      </c>
    </row>
    <row r="34" spans="1:2">
      <c r="A34" s="4" t="s">
        <v>765</v>
      </c>
    </row>
    <row r="35" spans="1:2">
      <c r="A35" s="3" t="s">
        <v>738</v>
      </c>
    </row>
    <row r="36" spans="1:2">
      <c r="A36" s="4" t="s">
        <v>754</v>
      </c>
      <c r="B36" s="5" t="n">
        <v>1631941</v>
      </c>
    </row>
    <row r="37" spans="1:2">
      <c r="A37" s="4" t="s">
        <v>755</v>
      </c>
      <c r="B37" s="6" t="n">
        <v>17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40</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66</v>
      </c>
      <c r="B1" s="2" t="s">
        <v>40</v>
      </c>
      <c r="C1" s="2" t="s">
        <v>41</v>
      </c>
      <c r="E1" s="2" t="s">
        <v>42</v>
      </c>
    </row>
    <row r="2" spans="1:5">
      <c r="A2" s="3" t="s">
        <v>767</v>
      </c>
    </row>
    <row r="3" spans="1:5">
      <c r="A3" s="4" t="s">
        <v>96</v>
      </c>
      <c r="B3" s="6" t="n">
        <v>82525</v>
      </c>
      <c r="C3" s="6" t="n">
        <v>46141</v>
      </c>
      <c r="D3" s="4" t="s">
        <v>45</v>
      </c>
    </row>
    <row r="4" spans="1:5">
      <c r="A4" s="4" t="s">
        <v>768</v>
      </c>
    </row>
    <row r="5" spans="1:5">
      <c r="A5" s="3" t="s">
        <v>767</v>
      </c>
    </row>
    <row r="6" spans="1:5">
      <c r="A6" s="4" t="s">
        <v>96</v>
      </c>
      <c r="B6" s="5" t="n">
        <v>83044</v>
      </c>
      <c r="C6" s="5" t="n">
        <v>46770</v>
      </c>
    </row>
    <row r="7" spans="1:5">
      <c r="A7" s="4" t="s">
        <v>96</v>
      </c>
    </row>
    <row r="8" spans="1:5">
      <c r="A8" s="3" t="s">
        <v>767</v>
      </c>
    </row>
    <row r="9" spans="1:5">
      <c r="A9" s="4" t="s">
        <v>769</v>
      </c>
      <c r="B9" s="6" t="n">
        <v>-519</v>
      </c>
      <c r="C9" s="6" t="n">
        <v>-629</v>
      </c>
      <c r="E9" s="6" t="n">
        <v>-116</v>
      </c>
    </row>
    <row r="10" spans="1:5"/>
    <row r="11" spans="1:5">
      <c r="A11" s="4" t="s">
        <v>45</v>
      </c>
      <c r="B11" s="4" t="s">
        <v>73</v>
      </c>
    </row>
  </sheetData>
  <mergeCells count="3">
    <mergeCell ref="C1:D1"/>
    <mergeCell ref="A10:E10"/>
    <mergeCell ref="B11:E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40</v>
      </c>
      <c r="C2" s="2" t="s">
        <v>41</v>
      </c>
      <c r="D2" s="2" t="s">
        <v>42</v>
      </c>
    </row>
    <row r="3" spans="1:4">
      <c r="A3" s="4" t="s">
        <v>96</v>
      </c>
    </row>
    <row r="4" spans="1:4">
      <c r="A4" s="3" t="s">
        <v>767</v>
      </c>
    </row>
    <row r="5" spans="1:4">
      <c r="A5" s="4" t="s">
        <v>771</v>
      </c>
      <c r="B5" s="6" t="n">
        <v>519</v>
      </c>
      <c r="C5" s="6" t="n">
        <v>629</v>
      </c>
      <c r="D5" s="6" t="n">
        <v>116</v>
      </c>
    </row>
    <row r="6" spans="1:4">
      <c r="A6" s="4" t="s">
        <v>772</v>
      </c>
    </row>
    <row r="7" spans="1:4">
      <c r="A7" s="3" t="s">
        <v>767</v>
      </c>
    </row>
    <row r="8" spans="1:4">
      <c r="A8" s="4" t="s">
        <v>773</v>
      </c>
      <c r="B8" s="4" t="s">
        <v>774</v>
      </c>
      <c r="C8" s="4" t="s">
        <v>775</v>
      </c>
    </row>
    <row r="9" spans="1:4">
      <c r="A9" s="4" t="s">
        <v>776</v>
      </c>
    </row>
    <row r="10" spans="1:4">
      <c r="A10" s="3" t="s">
        <v>767</v>
      </c>
    </row>
    <row r="11" spans="1:4">
      <c r="A11" s="4" t="s">
        <v>773</v>
      </c>
      <c r="B11" s="4" t="s">
        <v>774</v>
      </c>
      <c r="C11" s="4" t="s">
        <v>4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40</v>
      </c>
      <c r="C2" s="2" t="s">
        <v>41</v>
      </c>
    </row>
    <row r="3" spans="1:3">
      <c r="A3" s="3" t="s">
        <v>778</v>
      </c>
    </row>
    <row r="4" spans="1:3">
      <c r="A4" s="4" t="s">
        <v>600</v>
      </c>
      <c r="B4" s="6" t="n">
        <v>629</v>
      </c>
      <c r="C4" s="6" t="n">
        <v>116</v>
      </c>
    </row>
    <row r="5" spans="1:3">
      <c r="A5" s="4" t="s">
        <v>779</v>
      </c>
      <c r="B5" s="5" t="n">
        <v>-110</v>
      </c>
      <c r="C5" s="5" t="n">
        <v>513</v>
      </c>
    </row>
    <row r="6" spans="1:3">
      <c r="A6" s="4" t="s">
        <v>599</v>
      </c>
      <c r="B6" s="6" t="n">
        <v>519</v>
      </c>
      <c r="C6" s="6" t="n">
        <v>6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0</v>
      </c>
      <c r="B1" s="2" t="s">
        <v>40</v>
      </c>
      <c r="C1" s="2" t="s">
        <v>41</v>
      </c>
      <c r="E1" s="2" t="s">
        <v>42</v>
      </c>
    </row>
    <row r="2" spans="1:5">
      <c r="A2" s="3" t="s">
        <v>781</v>
      </c>
    </row>
    <row r="3" spans="1:5">
      <c r="A3" s="4" t="s">
        <v>96</v>
      </c>
      <c r="B3" s="6" t="n">
        <v>82525</v>
      </c>
      <c r="C3" s="6" t="n">
        <v>46141</v>
      </c>
      <c r="D3" s="4" t="s">
        <v>45</v>
      </c>
    </row>
    <row r="4" spans="1:5">
      <c r="A4" s="4" t="s">
        <v>768</v>
      </c>
    </row>
    <row r="5" spans="1:5">
      <c r="A5" s="3" t="s">
        <v>781</v>
      </c>
    </row>
    <row r="6" spans="1:5">
      <c r="A6" s="4" t="s">
        <v>96</v>
      </c>
      <c r="B6" s="5" t="n">
        <v>83044</v>
      </c>
      <c r="C6" s="5" t="n">
        <v>46770</v>
      </c>
    </row>
    <row r="7" spans="1:5">
      <c r="A7" s="4" t="s">
        <v>96</v>
      </c>
    </row>
    <row r="8" spans="1:5">
      <c r="A8" s="3" t="s">
        <v>781</v>
      </c>
    </row>
    <row r="9" spans="1:5">
      <c r="A9" s="4" t="s">
        <v>782</v>
      </c>
      <c r="B9" s="5" t="n">
        <v>519</v>
      </c>
      <c r="C9" s="5" t="n">
        <v>629</v>
      </c>
      <c r="E9" s="6" t="n">
        <v>116</v>
      </c>
    </row>
    <row r="10" spans="1:5">
      <c r="A10" s="4" t="s">
        <v>783</v>
      </c>
    </row>
    <row r="11" spans="1:5">
      <c r="A11" s="3" t="s">
        <v>781</v>
      </c>
    </row>
    <row r="12" spans="1:5">
      <c r="A12" s="4" t="s">
        <v>96</v>
      </c>
      <c r="B12" s="6" t="n">
        <v>71883</v>
      </c>
      <c r="C12" s="6" t="n">
        <v>41134</v>
      </c>
    </row>
    <row r="13" spans="1:5">
      <c r="A13" s="4" t="s">
        <v>784</v>
      </c>
    </row>
    <row r="14" spans="1:5">
      <c r="A14" s="3" t="s">
        <v>781</v>
      </c>
    </row>
    <row r="15" spans="1:5">
      <c r="A15" s="4" t="s">
        <v>785</v>
      </c>
      <c r="B15" s="4" t="s">
        <v>786</v>
      </c>
      <c r="C15" s="4" t="s">
        <v>786</v>
      </c>
    </row>
    <row r="16" spans="1:5">
      <c r="A16" s="4" t="s">
        <v>782</v>
      </c>
      <c r="B16" s="6" t="n">
        <v>0</v>
      </c>
      <c r="C16" s="6" t="n">
        <v>0</v>
      </c>
    </row>
    <row r="17" spans="1:5">
      <c r="A17" s="4" t="s">
        <v>787</v>
      </c>
    </row>
    <row r="18" spans="1:5">
      <c r="A18" s="3" t="s">
        <v>781</v>
      </c>
    </row>
    <row r="19" spans="1:5">
      <c r="A19" s="4" t="s">
        <v>96</v>
      </c>
      <c r="B19" s="6" t="n">
        <v>9961</v>
      </c>
      <c r="C19" s="6" t="n">
        <v>4933</v>
      </c>
    </row>
    <row r="20" spans="1:5">
      <c r="A20" s="4" t="s">
        <v>788</v>
      </c>
    </row>
    <row r="21" spans="1:5">
      <c r="A21" s="3" t="s">
        <v>781</v>
      </c>
    </row>
    <row r="22" spans="1:5">
      <c r="A22" s="4" t="s">
        <v>785</v>
      </c>
      <c r="B22" s="4" t="s">
        <v>786</v>
      </c>
      <c r="C22" s="4" t="s">
        <v>786</v>
      </c>
    </row>
    <row r="23" spans="1:5">
      <c r="A23" s="4" t="s">
        <v>782</v>
      </c>
      <c r="B23" s="6" t="n">
        <v>0</v>
      </c>
      <c r="C23" s="6" t="n">
        <v>0</v>
      </c>
    </row>
    <row r="24" spans="1:5">
      <c r="A24" s="4" t="s">
        <v>789</v>
      </c>
    </row>
    <row r="25" spans="1:5">
      <c r="A25" s="3" t="s">
        <v>781</v>
      </c>
    </row>
    <row r="26" spans="1:5">
      <c r="A26" s="4" t="s">
        <v>96</v>
      </c>
      <c r="B26" s="6" t="n">
        <v>1200</v>
      </c>
      <c r="C26" s="6" t="n">
        <v>703</v>
      </c>
    </row>
    <row r="27" spans="1:5">
      <c r="A27" s="4" t="s">
        <v>790</v>
      </c>
    </row>
    <row r="28" spans="1:5">
      <c r="A28" s="3" t="s">
        <v>781</v>
      </c>
    </row>
    <row r="29" spans="1:5">
      <c r="A29" s="4" t="s">
        <v>785</v>
      </c>
      <c r="B29" s="4" t="s">
        <v>791</v>
      </c>
      <c r="C29" s="4" t="s">
        <v>792</v>
      </c>
    </row>
    <row r="30" spans="1:5">
      <c r="A30" s="4" t="s">
        <v>782</v>
      </c>
      <c r="B30" s="6" t="n">
        <v>519</v>
      </c>
      <c r="C30" s="6" t="n">
        <v>629</v>
      </c>
    </row>
    <row r="31" spans="1:5"/>
    <row r="32" spans="1:5">
      <c r="A32" s="4" t="s">
        <v>45</v>
      </c>
      <c r="B32" s="4" t="s">
        <v>73</v>
      </c>
    </row>
  </sheetData>
  <mergeCells count="3">
    <mergeCell ref="C1:D1"/>
    <mergeCell ref="A31:E31"/>
    <mergeCell ref="B32:E3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4"/>
  </cols>
  <sheetData>
    <row r="1" spans="1:5">
      <c r="A1" s="1" t="s">
        <v>793</v>
      </c>
      <c r="C1" s="2" t="s">
        <v>1</v>
      </c>
    </row>
    <row r="2" spans="1:5">
      <c r="C2" s="2" t="s">
        <v>40</v>
      </c>
      <c r="D2" s="2" t="s">
        <v>41</v>
      </c>
    </row>
    <row r="3" spans="1:5">
      <c r="A3" s="3" t="s">
        <v>794</v>
      </c>
    </row>
    <row r="4" spans="1:5">
      <c r="A4" s="4" t="s">
        <v>795</v>
      </c>
      <c r="B4" s="4" t="s">
        <v>45</v>
      </c>
      <c r="C4" s="6" t="n">
        <v>51656</v>
      </c>
    </row>
    <row r="5" spans="1:5">
      <c r="A5" s="4" t="s">
        <v>796</v>
      </c>
      <c r="C5" s="5" t="n">
        <v>300</v>
      </c>
      <c r="D5" s="6" t="n">
        <v>1600</v>
      </c>
    </row>
    <row r="6" spans="1:5">
      <c r="A6" s="4" t="s">
        <v>797</v>
      </c>
      <c r="C6" s="5" t="n">
        <v>81459</v>
      </c>
      <c r="D6" s="5" t="n">
        <v>51656</v>
      </c>
      <c r="E6" s="4" t="s">
        <v>45</v>
      </c>
    </row>
    <row r="7" spans="1:5">
      <c r="A7" s="4" t="s">
        <v>768</v>
      </c>
    </row>
    <row r="8" spans="1:5">
      <c r="A8" s="3" t="s">
        <v>794</v>
      </c>
    </row>
    <row r="9" spans="1:5">
      <c r="A9" s="4" t="s">
        <v>795</v>
      </c>
      <c r="C9" s="5" t="n">
        <v>86858</v>
      </c>
      <c r="D9" s="5" t="n">
        <v>98266</v>
      </c>
    </row>
    <row r="10" spans="1:5">
      <c r="A10" s="4" t="s">
        <v>798</v>
      </c>
      <c r="C10" s="5" t="n">
        <v>43477</v>
      </c>
      <c r="D10" s="5" t="n">
        <v>34200</v>
      </c>
    </row>
    <row r="11" spans="1:5">
      <c r="A11" s="4" t="s">
        <v>796</v>
      </c>
      <c r="C11" s="5" t="n">
        <v>7371</v>
      </c>
      <c r="D11" s="5" t="n">
        <v>45616</v>
      </c>
    </row>
    <row r="12" spans="1:5">
      <c r="A12" s="4" t="s">
        <v>799</v>
      </c>
      <c r="C12" s="5" t="n">
        <v>85</v>
      </c>
      <c r="D12" s="5" t="n">
        <v>8</v>
      </c>
    </row>
    <row r="13" spans="1:5">
      <c r="A13" s="4" t="s">
        <v>797</v>
      </c>
      <c r="C13" s="5" t="n">
        <v>123049</v>
      </c>
      <c r="D13" s="5" t="n">
        <v>86858</v>
      </c>
    </row>
    <row r="14" spans="1:5">
      <c r="A14" s="4" t="s">
        <v>800</v>
      </c>
    </row>
    <row r="15" spans="1:5">
      <c r="A15" s="3" t="s">
        <v>794</v>
      </c>
    </row>
    <row r="16" spans="1:5">
      <c r="A16" s="4" t="s">
        <v>795</v>
      </c>
      <c r="C16" s="5" t="n">
        <v>-35202</v>
      </c>
      <c r="D16" s="5" t="n">
        <v>-57093</v>
      </c>
    </row>
    <row r="17" spans="1:5">
      <c r="A17" s="4" t="s">
        <v>796</v>
      </c>
      <c r="C17" s="5" t="n">
        <v>7071</v>
      </c>
      <c r="D17" s="5" t="n">
        <v>44031</v>
      </c>
    </row>
    <row r="18" spans="1:5">
      <c r="A18" s="4" t="s">
        <v>799</v>
      </c>
      <c r="C18" s="5" t="n">
        <v>-12</v>
      </c>
      <c r="D18" s="5" t="n">
        <v>17</v>
      </c>
    </row>
    <row r="19" spans="1:5">
      <c r="A19" s="4" t="s">
        <v>801</v>
      </c>
      <c r="C19" s="5" t="n">
        <v>-13447</v>
      </c>
      <c r="D19" s="5" t="n">
        <v>-22157</v>
      </c>
    </row>
    <row r="20" spans="1:5">
      <c r="A20" s="4" t="s">
        <v>797</v>
      </c>
      <c r="C20" s="5" t="n">
        <v>-41590</v>
      </c>
      <c r="D20" s="5" t="n">
        <v>-35202</v>
      </c>
    </row>
    <row r="21" spans="1:5">
      <c r="A21" s="4" t="s">
        <v>680</v>
      </c>
    </row>
    <row r="22" spans="1:5">
      <c r="A22" s="3" t="s">
        <v>794</v>
      </c>
    </row>
    <row r="23" spans="1:5">
      <c r="A23" s="4" t="s">
        <v>795</v>
      </c>
      <c r="C23" s="5" t="n">
        <v>2160</v>
      </c>
    </row>
    <row r="24" spans="1:5">
      <c r="A24" s="4" t="s">
        <v>797</v>
      </c>
      <c r="C24" s="5" t="n">
        <v>4199</v>
      </c>
      <c r="D24" s="5" t="n">
        <v>2160</v>
      </c>
    </row>
    <row r="25" spans="1:5">
      <c r="A25" s="4" t="s">
        <v>802</v>
      </c>
    </row>
    <row r="26" spans="1:5">
      <c r="A26" s="3" t="s">
        <v>794</v>
      </c>
    </row>
    <row r="27" spans="1:5">
      <c r="A27" s="4" t="s">
        <v>795</v>
      </c>
      <c r="C27" s="5" t="n">
        <v>5224</v>
      </c>
      <c r="D27" s="5" t="n">
        <v>3895</v>
      </c>
    </row>
    <row r="28" spans="1:5">
      <c r="A28" s="4" t="s">
        <v>798</v>
      </c>
      <c r="C28" s="5" t="n">
        <v>3460</v>
      </c>
      <c r="D28" s="5" t="n">
        <v>1651</v>
      </c>
    </row>
    <row r="29" spans="1:5">
      <c r="A29" s="4" t="s">
        <v>796</v>
      </c>
      <c r="C29" s="5" t="n">
        <v>829</v>
      </c>
      <c r="D29" s="5" t="n">
        <v>320</v>
      </c>
    </row>
    <row r="30" spans="1:5">
      <c r="A30" s="4" t="s">
        <v>799</v>
      </c>
      <c r="C30" s="5" t="n">
        <v>2</v>
      </c>
      <c r="D30" s="5" t="n">
        <v>-2</v>
      </c>
    </row>
    <row r="31" spans="1:5">
      <c r="A31" s="4" t="s">
        <v>797</v>
      </c>
      <c r="C31" s="5" t="n">
        <v>7857</v>
      </c>
      <c r="D31" s="5" t="n">
        <v>5224</v>
      </c>
    </row>
    <row r="32" spans="1:5">
      <c r="A32" s="4" t="s">
        <v>803</v>
      </c>
    </row>
    <row r="33" spans="1:5">
      <c r="A33" s="3" t="s">
        <v>794</v>
      </c>
    </row>
    <row r="34" spans="1:5">
      <c r="A34" s="4" t="s">
        <v>795</v>
      </c>
      <c r="C34" s="5" t="n">
        <v>-3064</v>
      </c>
      <c r="D34" s="5" t="n">
        <v>-2121</v>
      </c>
    </row>
    <row r="35" spans="1:5">
      <c r="A35" s="4" t="s">
        <v>796</v>
      </c>
      <c r="C35" s="5" t="n">
        <v>741</v>
      </c>
      <c r="D35" s="5" t="n">
        <v>272</v>
      </c>
    </row>
    <row r="36" spans="1:5">
      <c r="A36" s="4" t="s">
        <v>799</v>
      </c>
      <c r="C36" s="5" t="n">
        <v>1</v>
      </c>
      <c r="D36" s="5" t="n">
        <v>-1</v>
      </c>
    </row>
    <row r="37" spans="1:5">
      <c r="A37" s="4" t="s">
        <v>801</v>
      </c>
      <c r="C37" s="5" t="n">
        <v>-1336</v>
      </c>
      <c r="D37" s="5" t="n">
        <v>-1214</v>
      </c>
    </row>
    <row r="38" spans="1:5">
      <c r="A38" s="4" t="s">
        <v>797</v>
      </c>
      <c r="C38" s="5" t="n">
        <v>-3658</v>
      </c>
      <c r="D38" s="5" t="n">
        <v>-3064</v>
      </c>
    </row>
    <row r="39" spans="1:5">
      <c r="A39" s="4" t="s">
        <v>804</v>
      </c>
    </row>
    <row r="40" spans="1:5">
      <c r="A40" s="3" t="s">
        <v>794</v>
      </c>
    </row>
    <row r="41" spans="1:5">
      <c r="A41" s="4" t="s">
        <v>795</v>
      </c>
      <c r="C41" s="5" t="n">
        <v>2317</v>
      </c>
    </row>
    <row r="42" spans="1:5">
      <c r="A42" s="4" t="s">
        <v>797</v>
      </c>
      <c r="C42" s="5" t="n">
        <v>2740</v>
      </c>
      <c r="D42" s="5" t="n">
        <v>2317</v>
      </c>
    </row>
    <row r="43" spans="1:5">
      <c r="A43" s="4" t="s">
        <v>805</v>
      </c>
    </row>
    <row r="44" spans="1:5">
      <c r="A44" s="3" t="s">
        <v>794</v>
      </c>
    </row>
    <row r="45" spans="1:5">
      <c r="A45" s="4" t="s">
        <v>795</v>
      </c>
      <c r="C45" s="5" t="n">
        <v>9147</v>
      </c>
      <c r="D45" s="5" t="n">
        <v>53448</v>
      </c>
    </row>
    <row r="46" spans="1:5">
      <c r="A46" s="4" t="s">
        <v>798</v>
      </c>
      <c r="C46" s="5" t="n">
        <v>1911</v>
      </c>
      <c r="D46" s="5" t="n">
        <v>247</v>
      </c>
    </row>
    <row r="47" spans="1:5">
      <c r="A47" s="4" t="s">
        <v>796</v>
      </c>
      <c r="C47" s="5" t="n">
        <v>514</v>
      </c>
      <c r="D47" s="5" t="n">
        <v>44545</v>
      </c>
    </row>
    <row r="48" spans="1:5">
      <c r="A48" s="4" t="s">
        <v>799</v>
      </c>
      <c r="C48" s="5" t="n">
        <v>4</v>
      </c>
      <c r="D48" s="5" t="n">
        <v>-3</v>
      </c>
    </row>
    <row r="49" spans="1:5">
      <c r="A49" s="4" t="s">
        <v>797</v>
      </c>
      <c r="C49" s="5" t="n">
        <v>10548</v>
      </c>
      <c r="D49" s="5" t="n">
        <v>9147</v>
      </c>
    </row>
    <row r="50" spans="1:5">
      <c r="A50" s="4" t="s">
        <v>806</v>
      </c>
    </row>
    <row r="51" spans="1:5">
      <c r="A51" s="3" t="s">
        <v>794</v>
      </c>
    </row>
    <row r="52" spans="1:5">
      <c r="A52" s="4" t="s">
        <v>795</v>
      </c>
      <c r="C52" s="5" t="n">
        <v>-6830</v>
      </c>
      <c r="D52" s="5" t="n">
        <v>-38336</v>
      </c>
    </row>
    <row r="53" spans="1:5">
      <c r="A53" s="4" t="s">
        <v>796</v>
      </c>
      <c r="C53" s="5" t="n">
        <v>498</v>
      </c>
      <c r="D53" s="5" t="n">
        <v>43048</v>
      </c>
    </row>
    <row r="54" spans="1:5">
      <c r="A54" s="4" t="s">
        <v>799</v>
      </c>
      <c r="C54" s="5" t="n">
        <v>0</v>
      </c>
      <c r="D54" s="5" t="n">
        <v>1</v>
      </c>
    </row>
    <row r="55" spans="1:5">
      <c r="A55" s="4" t="s">
        <v>801</v>
      </c>
      <c r="C55" s="5" t="n">
        <v>-1476</v>
      </c>
      <c r="D55" s="5" t="n">
        <v>-11543</v>
      </c>
    </row>
    <row r="56" spans="1:5">
      <c r="A56" s="4" t="s">
        <v>797</v>
      </c>
      <c r="C56" s="5" t="n">
        <v>-7808</v>
      </c>
      <c r="D56" s="5" t="n">
        <v>-6830</v>
      </c>
    </row>
    <row r="57" spans="1:5">
      <c r="A57" s="4" t="s">
        <v>807</v>
      </c>
    </row>
    <row r="58" spans="1:5">
      <c r="A58" s="3" t="s">
        <v>794</v>
      </c>
    </row>
    <row r="59" spans="1:5">
      <c r="A59" s="4" t="s">
        <v>795</v>
      </c>
      <c r="C59" s="5" t="n">
        <v>7136</v>
      </c>
    </row>
    <row r="60" spans="1:5">
      <c r="A60" s="4" t="s">
        <v>797</v>
      </c>
      <c r="C60" s="5" t="n">
        <v>9178</v>
      </c>
      <c r="D60" s="5" t="n">
        <v>7136</v>
      </c>
    </row>
    <row r="61" spans="1:5">
      <c r="A61" s="4" t="s">
        <v>808</v>
      </c>
    </row>
    <row r="62" spans="1:5">
      <c r="A62" s="3" t="s">
        <v>794</v>
      </c>
    </row>
    <row r="63" spans="1:5">
      <c r="A63" s="4" t="s">
        <v>795</v>
      </c>
      <c r="C63" s="5" t="n">
        <v>11031</v>
      </c>
      <c r="D63" s="5" t="n">
        <v>7083</v>
      </c>
    </row>
    <row r="64" spans="1:5">
      <c r="A64" s="4" t="s">
        <v>798</v>
      </c>
      <c r="C64" s="5" t="n">
        <v>4268</v>
      </c>
      <c r="D64" s="5" t="n">
        <v>4023</v>
      </c>
    </row>
    <row r="65" spans="1:5">
      <c r="A65" s="4" t="s">
        <v>796</v>
      </c>
      <c r="C65" s="5" t="n">
        <v>689</v>
      </c>
      <c r="D65" s="5" t="n">
        <v>83</v>
      </c>
    </row>
    <row r="66" spans="1:5">
      <c r="A66" s="4" t="s">
        <v>799</v>
      </c>
      <c r="C66" s="5" t="n">
        <v>-4</v>
      </c>
      <c r="D66" s="5" t="n">
        <v>8</v>
      </c>
    </row>
    <row r="67" spans="1:5">
      <c r="A67" s="4" t="s">
        <v>797</v>
      </c>
      <c r="C67" s="5" t="n">
        <v>14606</v>
      </c>
      <c r="D67" s="5" t="n">
        <v>11031</v>
      </c>
    </row>
    <row r="68" spans="1:5">
      <c r="A68" s="4" t="s">
        <v>809</v>
      </c>
    </row>
    <row r="69" spans="1:5">
      <c r="A69" s="3" t="s">
        <v>794</v>
      </c>
    </row>
    <row r="70" spans="1:5">
      <c r="A70" s="4" t="s">
        <v>795</v>
      </c>
      <c r="C70" s="5" t="n">
        <v>-3895</v>
      </c>
      <c r="D70" s="5" t="n">
        <v>-2449</v>
      </c>
    </row>
    <row r="71" spans="1:5">
      <c r="A71" s="4" t="s">
        <v>796</v>
      </c>
      <c r="C71" s="5" t="n">
        <v>493</v>
      </c>
      <c r="D71" s="5" t="n">
        <v>43</v>
      </c>
    </row>
    <row r="72" spans="1:5">
      <c r="A72" s="4" t="s">
        <v>799</v>
      </c>
      <c r="C72" s="5" t="n">
        <v>5</v>
      </c>
      <c r="D72" s="5" t="n">
        <v>-4</v>
      </c>
    </row>
    <row r="73" spans="1:5">
      <c r="A73" s="4" t="s">
        <v>801</v>
      </c>
      <c r="C73" s="5" t="n">
        <v>-2031</v>
      </c>
      <c r="D73" s="5" t="n">
        <v>-1485</v>
      </c>
    </row>
    <row r="74" spans="1:5">
      <c r="A74" s="4" t="s">
        <v>797</v>
      </c>
      <c r="C74" s="5" t="n">
        <v>-5428</v>
      </c>
      <c r="D74" s="5" t="n">
        <v>-3895</v>
      </c>
    </row>
    <row r="75" spans="1:5">
      <c r="A75" s="4" t="s">
        <v>810</v>
      </c>
    </row>
    <row r="76" spans="1:5">
      <c r="A76" s="3" t="s">
        <v>794</v>
      </c>
    </row>
    <row r="77" spans="1:5">
      <c r="A77" s="4" t="s">
        <v>795</v>
      </c>
      <c r="C77" s="5" t="n">
        <v>40043</v>
      </c>
    </row>
    <row r="78" spans="1:5">
      <c r="A78" s="4" t="s">
        <v>797</v>
      </c>
      <c r="C78" s="5" t="n">
        <v>65342</v>
      </c>
      <c r="D78" s="5" t="n">
        <v>40043</v>
      </c>
    </row>
    <row r="79" spans="1:5">
      <c r="A79" s="4" t="s">
        <v>811</v>
      </c>
    </row>
    <row r="80" spans="1:5">
      <c r="A80" s="3" t="s">
        <v>794</v>
      </c>
    </row>
    <row r="81" spans="1:5">
      <c r="A81" s="4" t="s">
        <v>795</v>
      </c>
      <c r="C81" s="5" t="n">
        <v>61456</v>
      </c>
      <c r="D81" s="5" t="n">
        <v>33840</v>
      </c>
    </row>
    <row r="82" spans="1:5">
      <c r="A82" s="4" t="s">
        <v>798</v>
      </c>
      <c r="C82" s="5" t="n">
        <v>33838</v>
      </c>
      <c r="D82" s="5" t="n">
        <v>28279</v>
      </c>
    </row>
    <row r="83" spans="1:5">
      <c r="A83" s="4" t="s">
        <v>796</v>
      </c>
      <c r="C83" s="5" t="n">
        <v>5339</v>
      </c>
      <c r="D83" s="5" t="n">
        <v>668</v>
      </c>
    </row>
    <row r="84" spans="1:5">
      <c r="A84" s="4" t="s">
        <v>799</v>
      </c>
      <c r="C84" s="5" t="n">
        <v>83</v>
      </c>
      <c r="D84" s="5" t="n">
        <v>5</v>
      </c>
    </row>
    <row r="85" spans="1:5">
      <c r="A85" s="4" t="s">
        <v>797</v>
      </c>
      <c r="C85" s="5" t="n">
        <v>90038</v>
      </c>
      <c r="D85" s="5" t="n">
        <v>61456</v>
      </c>
    </row>
    <row r="86" spans="1:5">
      <c r="A86" s="4" t="s">
        <v>812</v>
      </c>
    </row>
    <row r="87" spans="1:5">
      <c r="A87" s="3" t="s">
        <v>794</v>
      </c>
    </row>
    <row r="88" spans="1:5">
      <c r="A88" s="4" t="s">
        <v>795</v>
      </c>
      <c r="C88" s="5" t="n">
        <v>-21413</v>
      </c>
      <c r="D88" s="5" t="n">
        <v>-14187</v>
      </c>
    </row>
    <row r="89" spans="1:5">
      <c r="A89" s="4" t="s">
        <v>796</v>
      </c>
      <c r="C89" s="5" t="n">
        <v>5339</v>
      </c>
      <c r="D89" s="5" t="n">
        <v>668</v>
      </c>
    </row>
    <row r="90" spans="1:5">
      <c r="A90" s="4" t="s">
        <v>799</v>
      </c>
      <c r="C90" s="5" t="n">
        <v>-18</v>
      </c>
      <c r="D90" s="5" t="n">
        <v>21</v>
      </c>
    </row>
    <row r="91" spans="1:5">
      <c r="A91" s="4" t="s">
        <v>801</v>
      </c>
      <c r="C91" s="5" t="n">
        <v>-8604</v>
      </c>
      <c r="D91" s="5" t="n">
        <v>-7915</v>
      </c>
    </row>
    <row r="92" spans="1:5">
      <c r="A92" s="4" t="s">
        <v>797</v>
      </c>
      <c r="C92" s="6" t="n">
        <v>-24696</v>
      </c>
      <c r="D92" s="6" t="n">
        <v>-21413</v>
      </c>
    </row>
    <row r="93" spans="1:5"/>
    <row r="94" spans="1:5">
      <c r="A94" s="4" t="s">
        <v>45</v>
      </c>
      <c r="B94" s="4" t="s">
        <v>73</v>
      </c>
    </row>
  </sheetData>
  <mergeCells count="5">
    <mergeCell ref="A1:B2"/>
    <mergeCell ref="C1:E1"/>
    <mergeCell ref="D2:E2"/>
    <mergeCell ref="A93:D93"/>
    <mergeCell ref="B94:D9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s>
  <sheetData>
    <row r="1" spans="1:5">
      <c r="A1" s="1" t="s">
        <v>813</v>
      </c>
      <c r="B1" s="2" t="s">
        <v>1</v>
      </c>
    </row>
    <row r="2" spans="1:5">
      <c r="B2" s="2" t="s">
        <v>40</v>
      </c>
      <c r="D2" s="2" t="s">
        <v>41</v>
      </c>
    </row>
    <row r="3" spans="1:5">
      <c r="A3" s="3" t="s">
        <v>814</v>
      </c>
    </row>
    <row r="4" spans="1:5">
      <c r="A4" s="4" t="s">
        <v>600</v>
      </c>
      <c r="B4" s="6" t="n">
        <v>311943</v>
      </c>
      <c r="C4" s="4" t="s">
        <v>45</v>
      </c>
      <c r="D4" s="6" t="n">
        <v>311900</v>
      </c>
    </row>
    <row r="5" spans="1:5">
      <c r="A5" s="4" t="s">
        <v>798</v>
      </c>
      <c r="B5" s="5" t="n">
        <v>297010</v>
      </c>
    </row>
    <row r="6" spans="1:5">
      <c r="A6" s="4" t="s">
        <v>599</v>
      </c>
      <c r="B6" s="5" t="n">
        <v>608907</v>
      </c>
      <c r="D6" s="5" t="n">
        <v>311943</v>
      </c>
      <c r="E6" s="4" t="s">
        <v>45</v>
      </c>
    </row>
    <row r="7" spans="1:5">
      <c r="A7" s="4" t="s">
        <v>104</v>
      </c>
    </row>
    <row r="8" spans="1:5">
      <c r="A8" s="3" t="s">
        <v>814</v>
      </c>
    </row>
    <row r="9" spans="1:5">
      <c r="A9" s="4" t="s">
        <v>799</v>
      </c>
      <c r="B9" s="6" t="n">
        <v>-46</v>
      </c>
      <c r="D9" s="6" t="n">
        <v>43</v>
      </c>
    </row>
    <row r="10" spans="1:5"/>
    <row r="11" spans="1:5">
      <c r="A11" s="4" t="s">
        <v>45</v>
      </c>
      <c r="B11" s="4" t="s">
        <v>73</v>
      </c>
    </row>
  </sheetData>
  <mergeCells count="6">
    <mergeCell ref="A1:A2"/>
    <mergeCell ref="B1:E1"/>
    <mergeCell ref="B2:C2"/>
    <mergeCell ref="D2:E2"/>
    <mergeCell ref="A10:E10"/>
    <mergeCell ref="B11:E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815</v>
      </c>
      <c r="B1" s="2" t="s">
        <v>1</v>
      </c>
    </row>
    <row r="2" spans="1:4">
      <c r="B2" s="2" t="s">
        <v>816</v>
      </c>
      <c r="C2" s="2" t="s">
        <v>448</v>
      </c>
      <c r="D2" s="2" t="s">
        <v>451</v>
      </c>
    </row>
    <row r="3" spans="1:4">
      <c r="A3" s="3" t="s">
        <v>437</v>
      </c>
    </row>
    <row r="4" spans="1:4">
      <c r="A4" s="4" t="s">
        <v>395</v>
      </c>
      <c r="B4" s="5" t="n">
        <v>1</v>
      </c>
    </row>
    <row r="5" spans="1:4">
      <c r="A5" s="4" t="s">
        <v>817</v>
      </c>
      <c r="B5" s="6" t="n">
        <v>0</v>
      </c>
      <c r="C5" s="6" t="n">
        <v>0</v>
      </c>
      <c r="D5" s="6" t="n">
        <v>0</v>
      </c>
    </row>
    <row r="6" spans="1:4">
      <c r="A6" s="4" t="s">
        <v>818</v>
      </c>
    </row>
    <row r="7" spans="1:4">
      <c r="A7" s="3" t="s">
        <v>437</v>
      </c>
    </row>
    <row r="8" spans="1:4">
      <c r="A8" s="4" t="s">
        <v>819</v>
      </c>
      <c r="B8" s="6" t="n">
        <v>0</v>
      </c>
    </row>
    <row r="9" spans="1:4">
      <c r="A9" s="4" t="s">
        <v>441</v>
      </c>
    </row>
    <row r="10" spans="1:4">
      <c r="A10" s="3" t="s">
        <v>437</v>
      </c>
    </row>
    <row r="11" spans="1:4">
      <c r="A11" s="4" t="s">
        <v>820</v>
      </c>
      <c r="B11" s="4" t="s">
        <v>821</v>
      </c>
    </row>
    <row r="12" spans="1:4">
      <c r="A12" s="4" t="s">
        <v>440</v>
      </c>
    </row>
    <row r="13" spans="1:4">
      <c r="A13" s="3" t="s">
        <v>437</v>
      </c>
    </row>
    <row r="14" spans="1:4">
      <c r="A14" s="4" t="s">
        <v>820</v>
      </c>
      <c r="B14" s="4" t="s">
        <v>427</v>
      </c>
    </row>
    <row r="15" spans="1:4">
      <c r="A15" s="4" t="s">
        <v>445</v>
      </c>
    </row>
    <row r="16" spans="1:4">
      <c r="A16" s="3" t="s">
        <v>437</v>
      </c>
    </row>
    <row r="17" spans="1:4">
      <c r="A17" s="4" t="s">
        <v>820</v>
      </c>
      <c r="B17" s="4" t="s">
        <v>430</v>
      </c>
    </row>
    <row r="18" spans="1:4">
      <c r="A18" s="4" t="s">
        <v>444</v>
      </c>
    </row>
    <row r="19" spans="1:4">
      <c r="A19" s="3" t="s">
        <v>437</v>
      </c>
    </row>
    <row r="20" spans="1:4">
      <c r="A20" s="4" t="s">
        <v>820</v>
      </c>
      <c r="B20" s="4" t="s">
        <v>8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23</v>
      </c>
      <c r="C1" s="2" t="s">
        <v>1</v>
      </c>
    </row>
    <row r="2" spans="1:5">
      <c r="C2" s="2" t="s">
        <v>40</v>
      </c>
      <c r="D2" s="2" t="s">
        <v>41</v>
      </c>
    </row>
    <row r="3" spans="1:5">
      <c r="A3" s="3" t="s">
        <v>437</v>
      </c>
    </row>
    <row r="4" spans="1:5">
      <c r="A4" s="4" t="s">
        <v>795</v>
      </c>
      <c r="B4" s="4" t="s">
        <v>45</v>
      </c>
      <c r="C4" s="6" t="n">
        <v>63577</v>
      </c>
    </row>
    <row r="5" spans="1:5">
      <c r="A5" s="4" t="s">
        <v>797</v>
      </c>
      <c r="C5" s="5" t="n">
        <v>150975</v>
      </c>
      <c r="D5" s="6" t="n">
        <v>63577</v>
      </c>
      <c r="E5" s="4" t="s">
        <v>45</v>
      </c>
    </row>
    <row r="6" spans="1:5">
      <c r="A6" s="4" t="s">
        <v>768</v>
      </c>
    </row>
    <row r="7" spans="1:5">
      <c r="A7" s="3" t="s">
        <v>437</v>
      </c>
    </row>
    <row r="8" spans="1:5">
      <c r="A8" s="4" t="s">
        <v>795</v>
      </c>
      <c r="C8" s="5" t="n">
        <v>217479</v>
      </c>
      <c r="D8" s="5" t="n">
        <v>217389</v>
      </c>
    </row>
    <row r="9" spans="1:5">
      <c r="A9" s="4" t="s">
        <v>798</v>
      </c>
      <c r="C9" s="5" t="n">
        <v>145307</v>
      </c>
    </row>
    <row r="10" spans="1:5">
      <c r="A10" s="4" t="s">
        <v>796</v>
      </c>
      <c r="C10" s="5" t="n">
        <v>12443</v>
      </c>
    </row>
    <row r="11" spans="1:5">
      <c r="A11" s="4" t="s">
        <v>799</v>
      </c>
      <c r="C11" s="5" t="n">
        <v>-103</v>
      </c>
      <c r="D11" s="5" t="n">
        <v>90</v>
      </c>
    </row>
    <row r="12" spans="1:5">
      <c r="A12" s="4" t="s">
        <v>797</v>
      </c>
      <c r="C12" s="5" t="n">
        <v>350240</v>
      </c>
      <c r="D12" s="5" t="n">
        <v>217479</v>
      </c>
    </row>
    <row r="13" spans="1:5">
      <c r="A13" s="4" t="s">
        <v>824</v>
      </c>
    </row>
    <row r="14" spans="1:5">
      <c r="A14" s="3" t="s">
        <v>437</v>
      </c>
    </row>
    <row r="15" spans="1:5">
      <c r="A15" s="4" t="s">
        <v>795</v>
      </c>
      <c r="C15" s="5" t="n">
        <v>-153902</v>
      </c>
      <c r="D15" s="5" t="n">
        <v>-96600</v>
      </c>
    </row>
    <row r="16" spans="1:5">
      <c r="A16" s="4" t="s">
        <v>796</v>
      </c>
      <c r="C16" s="5" t="n">
        <v>11365</v>
      </c>
    </row>
    <row r="17" spans="1:5">
      <c r="A17" s="4" t="s">
        <v>799</v>
      </c>
      <c r="C17" s="5" t="n">
        <v>73</v>
      </c>
      <c r="D17" s="5" t="n">
        <v>-24</v>
      </c>
    </row>
    <row r="18" spans="1:5">
      <c r="A18" s="4" t="s">
        <v>68</v>
      </c>
      <c r="C18" s="5" t="n">
        <v>-56801</v>
      </c>
      <c r="D18" s="5" t="n">
        <v>-57278</v>
      </c>
    </row>
    <row r="19" spans="1:5">
      <c r="A19" s="4" t="s">
        <v>797</v>
      </c>
      <c r="C19" s="5" t="n">
        <v>-199265</v>
      </c>
      <c r="D19" s="5" t="n">
        <v>-153902</v>
      </c>
    </row>
    <row r="20" spans="1:5">
      <c r="A20" s="4" t="s">
        <v>825</v>
      </c>
    </row>
    <row r="21" spans="1:5">
      <c r="A21" s="3" t="s">
        <v>437</v>
      </c>
    </row>
    <row r="22" spans="1:5">
      <c r="A22" s="4" t="s">
        <v>795</v>
      </c>
      <c r="C22" s="5" t="n">
        <v>11713</v>
      </c>
    </row>
    <row r="23" spans="1:5">
      <c r="A23" s="4" t="s">
        <v>797</v>
      </c>
      <c r="C23" s="5" t="n">
        <v>9467</v>
      </c>
      <c r="D23" s="5" t="n">
        <v>11713</v>
      </c>
    </row>
    <row r="24" spans="1:5">
      <c r="A24" s="4" t="s">
        <v>826</v>
      </c>
    </row>
    <row r="25" spans="1:5">
      <c r="A25" s="3" t="s">
        <v>437</v>
      </c>
    </row>
    <row r="26" spans="1:5">
      <c r="A26" s="4" t="s">
        <v>795</v>
      </c>
      <c r="C26" s="5" t="n">
        <v>21745</v>
      </c>
      <c r="D26" s="5" t="n">
        <v>21745</v>
      </c>
    </row>
    <row r="27" spans="1:5">
      <c r="A27" s="4" t="s">
        <v>798</v>
      </c>
      <c r="C27" s="5" t="n">
        <v>5550</v>
      </c>
    </row>
    <row r="28" spans="1:5">
      <c r="A28" s="4" t="s">
        <v>796</v>
      </c>
      <c r="C28" s="5" t="n">
        <v>0</v>
      </c>
    </row>
    <row r="29" spans="1:5">
      <c r="A29" s="4" t="s">
        <v>799</v>
      </c>
      <c r="C29" s="5" t="n">
        <v>0</v>
      </c>
      <c r="D29" s="5" t="n">
        <v>0</v>
      </c>
    </row>
    <row r="30" spans="1:5">
      <c r="A30" s="4" t="s">
        <v>797</v>
      </c>
      <c r="C30" s="5" t="n">
        <v>27295</v>
      </c>
      <c r="D30" s="5" t="n">
        <v>21745</v>
      </c>
    </row>
    <row r="31" spans="1:5">
      <c r="A31" s="4" t="s">
        <v>827</v>
      </c>
    </row>
    <row r="32" spans="1:5">
      <c r="A32" s="3" t="s">
        <v>437</v>
      </c>
    </row>
    <row r="33" spans="1:5">
      <c r="A33" s="4" t="s">
        <v>795</v>
      </c>
      <c r="C33" s="5" t="n">
        <v>-10032</v>
      </c>
      <c r="D33" s="5" t="n">
        <v>-3042</v>
      </c>
    </row>
    <row r="34" spans="1:5">
      <c r="A34" s="4" t="s">
        <v>796</v>
      </c>
      <c r="C34" s="5" t="n">
        <v>0</v>
      </c>
    </row>
    <row r="35" spans="1:5">
      <c r="A35" s="4" t="s">
        <v>799</v>
      </c>
      <c r="C35" s="5" t="n">
        <v>0</v>
      </c>
      <c r="D35" s="5" t="n">
        <v>0</v>
      </c>
    </row>
    <row r="36" spans="1:5">
      <c r="A36" s="4" t="s">
        <v>68</v>
      </c>
      <c r="C36" s="5" t="n">
        <v>-7796</v>
      </c>
      <c r="D36" s="5" t="n">
        <v>-6990</v>
      </c>
    </row>
    <row r="37" spans="1:5">
      <c r="A37" s="4" t="s">
        <v>797</v>
      </c>
      <c r="C37" s="5" t="n">
        <v>-17828</v>
      </c>
      <c r="D37" s="5" t="n">
        <v>-10032</v>
      </c>
    </row>
    <row r="38" spans="1:5">
      <c r="A38" s="4" t="s">
        <v>679</v>
      </c>
    </row>
    <row r="39" spans="1:5">
      <c r="A39" s="3" t="s">
        <v>437</v>
      </c>
    </row>
    <row r="40" spans="1:5">
      <c r="A40" s="4" t="s">
        <v>795</v>
      </c>
      <c r="C40" s="5" t="n">
        <v>35079</v>
      </c>
    </row>
    <row r="41" spans="1:5">
      <c r="A41" s="4" t="s">
        <v>797</v>
      </c>
      <c r="C41" s="5" t="n">
        <v>78570</v>
      </c>
      <c r="D41" s="5" t="n">
        <v>35079</v>
      </c>
    </row>
    <row r="42" spans="1:5">
      <c r="A42" s="4" t="s">
        <v>828</v>
      </c>
    </row>
    <row r="43" spans="1:5">
      <c r="A43" s="3" t="s">
        <v>437</v>
      </c>
    </row>
    <row r="44" spans="1:5">
      <c r="A44" s="4" t="s">
        <v>795</v>
      </c>
      <c r="C44" s="5" t="n">
        <v>137050</v>
      </c>
      <c r="D44" s="5" t="n">
        <v>136960</v>
      </c>
    </row>
    <row r="45" spans="1:5">
      <c r="A45" s="4" t="s">
        <v>798</v>
      </c>
      <c r="C45" s="5" t="n">
        <v>72589</v>
      </c>
    </row>
    <row r="46" spans="1:5">
      <c r="A46" s="4" t="s">
        <v>796</v>
      </c>
      <c r="C46" s="5" t="n">
        <v>12443</v>
      </c>
    </row>
    <row r="47" spans="1:5">
      <c r="A47" s="4" t="s">
        <v>799</v>
      </c>
      <c r="C47" s="5" t="n">
        <v>-103</v>
      </c>
      <c r="D47" s="5" t="n">
        <v>90</v>
      </c>
    </row>
    <row r="48" spans="1:5">
      <c r="A48" s="4" t="s">
        <v>797</v>
      </c>
      <c r="C48" s="5" t="n">
        <v>197093</v>
      </c>
      <c r="D48" s="5" t="n">
        <v>137050</v>
      </c>
    </row>
    <row r="49" spans="1:5">
      <c r="A49" s="4" t="s">
        <v>829</v>
      </c>
    </row>
    <row r="50" spans="1:5">
      <c r="A50" s="3" t="s">
        <v>437</v>
      </c>
    </row>
    <row r="51" spans="1:5">
      <c r="A51" s="4" t="s">
        <v>795</v>
      </c>
      <c r="C51" s="5" t="n">
        <v>-101971</v>
      </c>
      <c r="D51" s="5" t="n">
        <v>-80759</v>
      </c>
    </row>
    <row r="52" spans="1:5">
      <c r="A52" s="4" t="s">
        <v>796</v>
      </c>
      <c r="C52" s="5" t="n">
        <v>11365</v>
      </c>
    </row>
    <row r="53" spans="1:5">
      <c r="A53" s="4" t="s">
        <v>799</v>
      </c>
      <c r="C53" s="5" t="n">
        <v>73</v>
      </c>
      <c r="D53" s="5" t="n">
        <v>-24</v>
      </c>
    </row>
    <row r="54" spans="1:5">
      <c r="A54" s="4" t="s">
        <v>68</v>
      </c>
      <c r="C54" s="5" t="n">
        <v>-27990</v>
      </c>
      <c r="D54" s="5" t="n">
        <v>-21188</v>
      </c>
    </row>
    <row r="55" spans="1:5">
      <c r="A55" s="4" t="s">
        <v>797</v>
      </c>
      <c r="C55" s="5" t="n">
        <v>-118523</v>
      </c>
      <c r="D55" s="5" t="n">
        <v>-101971</v>
      </c>
    </row>
    <row r="56" spans="1:5">
      <c r="A56" s="4" t="s">
        <v>678</v>
      </c>
    </row>
    <row r="57" spans="1:5">
      <c r="A57" s="3" t="s">
        <v>437</v>
      </c>
    </row>
    <row r="58" spans="1:5">
      <c r="A58" s="4" t="s">
        <v>795</v>
      </c>
      <c r="C58" s="5" t="n">
        <v>16785</v>
      </c>
    </row>
    <row r="59" spans="1:5">
      <c r="A59" s="4" t="s">
        <v>797</v>
      </c>
      <c r="C59" s="5" t="n">
        <v>62938</v>
      </c>
      <c r="D59" s="5" t="n">
        <v>16785</v>
      </c>
    </row>
    <row r="60" spans="1:5">
      <c r="A60" s="4" t="s">
        <v>830</v>
      </c>
    </row>
    <row r="61" spans="1:5">
      <c r="A61" s="3" t="s">
        <v>437</v>
      </c>
    </row>
    <row r="62" spans="1:5">
      <c r="A62" s="4" t="s">
        <v>795</v>
      </c>
      <c r="C62" s="5" t="n">
        <v>58684</v>
      </c>
      <c r="D62" s="5" t="n">
        <v>58684</v>
      </c>
    </row>
    <row r="63" spans="1:5">
      <c r="A63" s="4" t="s">
        <v>798</v>
      </c>
      <c r="C63" s="5" t="n">
        <v>67168</v>
      </c>
    </row>
    <row r="64" spans="1:5">
      <c r="A64" s="4" t="s">
        <v>796</v>
      </c>
      <c r="C64" s="5" t="n">
        <v>0</v>
      </c>
    </row>
    <row r="65" spans="1:5">
      <c r="A65" s="4" t="s">
        <v>799</v>
      </c>
      <c r="C65" s="5" t="n">
        <v>0</v>
      </c>
      <c r="D65" s="5" t="n">
        <v>0</v>
      </c>
    </row>
    <row r="66" spans="1:5">
      <c r="A66" s="4" t="s">
        <v>797</v>
      </c>
      <c r="C66" s="5" t="n">
        <v>125852</v>
      </c>
      <c r="D66" s="5" t="n">
        <v>58684</v>
      </c>
    </row>
    <row r="67" spans="1:5">
      <c r="A67" s="4" t="s">
        <v>831</v>
      </c>
    </row>
    <row r="68" spans="1:5">
      <c r="A68" s="3" t="s">
        <v>437</v>
      </c>
    </row>
    <row r="69" spans="1:5">
      <c r="A69" s="4" t="s">
        <v>795</v>
      </c>
      <c r="C69" s="5" t="n">
        <v>-41899</v>
      </c>
      <c r="D69" s="5" t="n">
        <v>-12799</v>
      </c>
    </row>
    <row r="70" spans="1:5">
      <c r="A70" s="4" t="s">
        <v>796</v>
      </c>
      <c r="C70" s="5" t="n">
        <v>0</v>
      </c>
    </row>
    <row r="71" spans="1:5">
      <c r="A71" s="4" t="s">
        <v>799</v>
      </c>
      <c r="C71" s="5" t="n">
        <v>0</v>
      </c>
      <c r="D71" s="5" t="n">
        <v>0</v>
      </c>
    </row>
    <row r="72" spans="1:5">
      <c r="A72" s="4" t="s">
        <v>68</v>
      </c>
      <c r="C72" s="5" t="n">
        <v>-21015</v>
      </c>
      <c r="D72" s="5" t="n">
        <v>-29100</v>
      </c>
    </row>
    <row r="73" spans="1:5">
      <c r="A73" s="4" t="s">
        <v>797</v>
      </c>
      <c r="C73" s="6" t="n">
        <v>-62914</v>
      </c>
      <c r="D73" s="6" t="n">
        <v>-41899</v>
      </c>
    </row>
    <row r="74" spans="1:5"/>
    <row r="75" spans="1:5">
      <c r="A75" s="4" t="s">
        <v>45</v>
      </c>
      <c r="B75" s="4" t="s">
        <v>73</v>
      </c>
    </row>
  </sheetData>
  <mergeCells count="5">
    <mergeCell ref="A1:B2"/>
    <mergeCell ref="C1:E1"/>
    <mergeCell ref="D2:E2"/>
    <mergeCell ref="A74:D74"/>
    <mergeCell ref="B75:D7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832</v>
      </c>
      <c r="B1" s="2" t="s">
        <v>833</v>
      </c>
      <c r="C1" s="2" t="s">
        <v>834</v>
      </c>
      <c r="D1" s="2" t="s">
        <v>835</v>
      </c>
      <c r="E1" s="2" t="s">
        <v>836</v>
      </c>
      <c r="F1" s="2" t="s">
        <v>837</v>
      </c>
      <c r="G1" s="2" t="s">
        <v>40</v>
      </c>
      <c r="H1" s="2" t="s">
        <v>41</v>
      </c>
      <c r="I1" s="2" t="s">
        <v>45</v>
      </c>
      <c r="J1" s="2" t="s">
        <v>42</v>
      </c>
      <c r="K1" s="2" t="s">
        <v>838</v>
      </c>
    </row>
    <row r="2" spans="1:11">
      <c r="A2" s="3" t="s">
        <v>839</v>
      </c>
    </row>
    <row r="3" spans="1:11">
      <c r="A3" s="4" t="s">
        <v>104</v>
      </c>
      <c r="G3" s="6" t="n">
        <v>608907</v>
      </c>
      <c r="H3" s="6" t="n">
        <v>311943</v>
      </c>
      <c r="J3" s="6" t="n">
        <v>311900</v>
      </c>
    </row>
    <row r="4" spans="1:11">
      <c r="A4" s="4" t="s">
        <v>840</v>
      </c>
    </row>
    <row r="5" spans="1:11">
      <c r="A5" s="3" t="s">
        <v>839</v>
      </c>
    </row>
    <row r="6" spans="1:11">
      <c r="A6" s="4" t="s">
        <v>841</v>
      </c>
      <c r="C6" s="4" t="s">
        <v>842</v>
      </c>
    </row>
    <row r="7" spans="1:11">
      <c r="A7" s="4" t="s">
        <v>843</v>
      </c>
      <c r="C7" s="6" t="n">
        <v>155700</v>
      </c>
    </row>
    <row r="8" spans="1:11">
      <c r="A8" s="4" t="s">
        <v>844</v>
      </c>
      <c r="C8" s="5" t="n">
        <v>154000</v>
      </c>
    </row>
    <row r="9" spans="1:11">
      <c r="A9" s="4" t="s">
        <v>845</v>
      </c>
      <c r="C9" s="6" t="n">
        <v>1700</v>
      </c>
    </row>
    <row r="10" spans="1:11">
      <c r="A10" s="4" t="s">
        <v>846</v>
      </c>
      <c r="C10" s="5" t="n">
        <v>24173</v>
      </c>
    </row>
    <row r="11" spans="1:11">
      <c r="A11" s="4" t="s">
        <v>847</v>
      </c>
      <c r="C11" s="6" t="n">
        <v>12500</v>
      </c>
    </row>
    <row r="12" spans="1:11">
      <c r="A12" s="4" t="s">
        <v>848</v>
      </c>
      <c r="C12" s="5" t="n">
        <v>1200</v>
      </c>
    </row>
    <row r="13" spans="1:11">
      <c r="A13" s="4" t="s">
        <v>104</v>
      </c>
      <c r="C13" s="5" t="n">
        <v>101184</v>
      </c>
    </row>
    <row r="14" spans="1:11">
      <c r="A14" s="4" t="s">
        <v>277</v>
      </c>
      <c r="C14" s="6" t="n">
        <v>52900</v>
      </c>
    </row>
    <row r="15" spans="1:11">
      <c r="A15" s="4" t="s">
        <v>744</v>
      </c>
    </row>
    <row r="16" spans="1:11">
      <c r="A16" s="3" t="s">
        <v>839</v>
      </c>
    </row>
    <row r="17" spans="1:11">
      <c r="A17" s="4" t="s">
        <v>841</v>
      </c>
      <c r="E17" s="4" t="s">
        <v>842</v>
      </c>
    </row>
    <row r="18" spans="1:11">
      <c r="A18" s="4" t="s">
        <v>843</v>
      </c>
      <c r="E18" s="6" t="n">
        <v>259500</v>
      </c>
    </row>
    <row r="19" spans="1:11">
      <c r="A19" s="4" t="s">
        <v>847</v>
      </c>
      <c r="E19" s="5" t="n">
        <v>36300</v>
      </c>
    </row>
    <row r="20" spans="1:11">
      <c r="A20" s="4" t="s">
        <v>848</v>
      </c>
      <c r="E20" s="5" t="n">
        <v>1800</v>
      </c>
    </row>
    <row r="21" spans="1:11">
      <c r="A21" s="4" t="s">
        <v>104</v>
      </c>
      <c r="E21" s="5" t="n">
        <v>189727</v>
      </c>
    </row>
    <row r="22" spans="1:11">
      <c r="A22" s="4" t="s">
        <v>277</v>
      </c>
      <c r="E22" s="6" t="n">
        <v>87900</v>
      </c>
    </row>
    <row r="23" spans="1:11">
      <c r="A23" s="4" t="s">
        <v>849</v>
      </c>
    </row>
    <row r="24" spans="1:11">
      <c r="A24" s="3" t="s">
        <v>839</v>
      </c>
    </row>
    <row r="25" spans="1:11">
      <c r="A25" s="4" t="s">
        <v>841</v>
      </c>
      <c r="B25" s="4" t="s">
        <v>842</v>
      </c>
    </row>
    <row r="26" spans="1:11">
      <c r="A26" s="4" t="s">
        <v>843</v>
      </c>
      <c r="B26" s="6" t="n">
        <v>2700</v>
      </c>
    </row>
    <row r="27" spans="1:11">
      <c r="A27" s="4" t="s">
        <v>847</v>
      </c>
      <c r="B27" s="5" t="n">
        <v>1300</v>
      </c>
    </row>
    <row r="28" spans="1:11">
      <c r="A28" s="4" t="s">
        <v>850</v>
      </c>
      <c r="B28" s="5" t="n">
        <v>200</v>
      </c>
    </row>
    <row r="29" spans="1:11">
      <c r="A29" s="4" t="s">
        <v>851</v>
      </c>
      <c r="B29" s="5" t="n">
        <v>600</v>
      </c>
    </row>
    <row r="30" spans="1:11">
      <c r="A30" s="4" t="s">
        <v>852</v>
      </c>
      <c r="B30" s="5" t="n">
        <v>300</v>
      </c>
    </row>
    <row r="31" spans="1:11">
      <c r="A31" s="4" t="s">
        <v>104</v>
      </c>
      <c r="B31" s="6" t="n">
        <v>1600</v>
      </c>
    </row>
    <row r="32" spans="1:11">
      <c r="A32" s="4" t="s">
        <v>853</v>
      </c>
    </row>
    <row r="33" spans="1:11">
      <c r="A33" s="3" t="s">
        <v>839</v>
      </c>
    </row>
    <row r="34" spans="1:11">
      <c r="A34" s="4" t="s">
        <v>843</v>
      </c>
      <c r="D34" s="6" t="n">
        <v>6000</v>
      </c>
    </row>
    <row r="35" spans="1:11">
      <c r="A35" s="4" t="s">
        <v>847</v>
      </c>
      <c r="D35" s="5" t="n">
        <v>3500</v>
      </c>
    </row>
    <row r="36" spans="1:11">
      <c r="A36" s="4" t="s">
        <v>851</v>
      </c>
      <c r="D36" s="5" t="n">
        <v>1500</v>
      </c>
    </row>
    <row r="37" spans="1:11">
      <c r="A37" s="4" t="s">
        <v>104</v>
      </c>
      <c r="D37" s="6" t="n">
        <v>4500</v>
      </c>
    </row>
    <row r="38" spans="1:11">
      <c r="A38" s="4" t="s">
        <v>854</v>
      </c>
    </row>
    <row r="39" spans="1:11">
      <c r="A39" s="3" t="s">
        <v>839</v>
      </c>
    </row>
    <row r="40" spans="1:11">
      <c r="A40" s="4" t="s">
        <v>843</v>
      </c>
      <c r="K40" s="6" t="n">
        <v>384000</v>
      </c>
    </row>
    <row r="41" spans="1:11">
      <c r="A41" s="4" t="s">
        <v>844</v>
      </c>
      <c r="K41" s="5" t="n">
        <v>363800</v>
      </c>
    </row>
    <row r="42" spans="1:11">
      <c r="A42" s="4" t="s">
        <v>845</v>
      </c>
      <c r="K42" s="5" t="n">
        <v>20200</v>
      </c>
    </row>
    <row r="43" spans="1:11">
      <c r="A43" s="4" t="s">
        <v>104</v>
      </c>
      <c r="K43" s="5" t="n">
        <v>289171</v>
      </c>
    </row>
    <row r="44" spans="1:11">
      <c r="A44" s="4" t="s">
        <v>277</v>
      </c>
      <c r="K44" s="6" t="n">
        <v>127400</v>
      </c>
    </row>
    <row r="45" spans="1:11">
      <c r="A45" s="4" t="s">
        <v>855</v>
      </c>
    </row>
    <row r="46" spans="1:11">
      <c r="A46" s="3" t="s">
        <v>839</v>
      </c>
    </row>
    <row r="47" spans="1:11">
      <c r="A47" s="4" t="s">
        <v>844</v>
      </c>
      <c r="F47" s="6" t="n">
        <v>18300</v>
      </c>
    </row>
    <row r="48" spans="1:11">
      <c r="A48" s="4" t="s">
        <v>104</v>
      </c>
      <c r="F48" s="5" t="n">
        <v>15500</v>
      </c>
    </row>
    <row r="49" spans="1:11">
      <c r="A49" s="4" t="s">
        <v>176</v>
      </c>
      <c r="F49" s="5" t="n">
        <v>3300</v>
      </c>
    </row>
    <row r="50" spans="1:11">
      <c r="A50" s="4" t="s">
        <v>277</v>
      </c>
      <c r="F50" s="6" t="n">
        <v>8700</v>
      </c>
    </row>
    <row r="51" spans="1:11">
      <c r="A51" s="4" t="s">
        <v>856</v>
      </c>
    </row>
    <row r="52" spans="1:11">
      <c r="A52" s="3" t="s">
        <v>839</v>
      </c>
    </row>
    <row r="53" spans="1:11">
      <c r="A53" s="4" t="s">
        <v>857</v>
      </c>
      <c r="F53" s="4" t="s">
        <v>439</v>
      </c>
    </row>
    <row r="54" spans="1:11">
      <c r="A54" s="4" t="s">
        <v>858</v>
      </c>
    </row>
    <row r="55" spans="1:11">
      <c r="A55" s="3" t="s">
        <v>839</v>
      </c>
    </row>
    <row r="56" spans="1:11">
      <c r="A56" s="4" t="s">
        <v>857</v>
      </c>
      <c r="F56" s="4" t="s">
        <v>430</v>
      </c>
    </row>
    <row r="57" spans="1:11"/>
    <row r="58" spans="1:11">
      <c r="A58" s="4" t="s">
        <v>45</v>
      </c>
      <c r="B58" s="4" t="s">
        <v>73</v>
      </c>
    </row>
  </sheetData>
  <mergeCells count="5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A57:K57"/>
    <mergeCell ref="B58:K5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859</v>
      </c>
      <c r="B1" s="2" t="s">
        <v>40</v>
      </c>
      <c r="C1" s="2" t="s">
        <v>834</v>
      </c>
      <c r="D1" s="2" t="s">
        <v>836</v>
      </c>
      <c r="E1" s="2" t="s">
        <v>41</v>
      </c>
      <c r="F1" s="2" t="s">
        <v>45</v>
      </c>
      <c r="G1" s="2" t="s">
        <v>42</v>
      </c>
      <c r="H1" s="2" t="s">
        <v>838</v>
      </c>
    </row>
    <row r="2" spans="1:8">
      <c r="A2" s="3" t="s">
        <v>860</v>
      </c>
    </row>
    <row r="3" spans="1:8">
      <c r="A3" s="4" t="s">
        <v>104</v>
      </c>
      <c r="B3" s="6" t="n">
        <v>608907</v>
      </c>
      <c r="E3" s="6" t="n">
        <v>311943</v>
      </c>
      <c r="G3" s="6" t="n">
        <v>311900</v>
      </c>
    </row>
    <row r="4" spans="1:8">
      <c r="A4" s="4" t="s">
        <v>840</v>
      </c>
    </row>
    <row r="5" spans="1:8">
      <c r="A5" s="3" t="s">
        <v>860</v>
      </c>
    </row>
    <row r="6" spans="1:8">
      <c r="A6" s="4" t="s">
        <v>94</v>
      </c>
      <c r="C6" s="6" t="n">
        <v>1193</v>
      </c>
    </row>
    <row r="7" spans="1:8">
      <c r="A7" s="4" t="s">
        <v>96</v>
      </c>
      <c r="C7" s="5" t="n">
        <v>3614</v>
      </c>
    </row>
    <row r="8" spans="1:8">
      <c r="A8" s="4" t="s">
        <v>99</v>
      </c>
      <c r="C8" s="5" t="n">
        <v>270</v>
      </c>
    </row>
    <row r="9" spans="1:8">
      <c r="A9" s="4" t="s">
        <v>277</v>
      </c>
      <c r="C9" s="5" t="n">
        <v>52900</v>
      </c>
    </row>
    <row r="10" spans="1:8">
      <c r="A10" s="4" t="s">
        <v>104</v>
      </c>
      <c r="C10" s="5" t="n">
        <v>101184</v>
      </c>
    </row>
    <row r="11" spans="1:8">
      <c r="A11" s="4" t="s">
        <v>110</v>
      </c>
      <c r="C11" s="5" t="n">
        <v>-1196</v>
      </c>
    </row>
    <row r="12" spans="1:8">
      <c r="A12" s="4" t="s">
        <v>113</v>
      </c>
      <c r="C12" s="5" t="n">
        <v>-2230</v>
      </c>
    </row>
    <row r="13" spans="1:8">
      <c r="A13" s="4" t="s">
        <v>861</v>
      </c>
      <c r="C13" s="6" t="n">
        <v>155735</v>
      </c>
    </row>
    <row r="14" spans="1:8">
      <c r="A14" s="4" t="s">
        <v>744</v>
      </c>
    </row>
    <row r="15" spans="1:8">
      <c r="A15" s="3" t="s">
        <v>860</v>
      </c>
    </row>
    <row r="16" spans="1:8">
      <c r="A16" s="4" t="s">
        <v>94</v>
      </c>
      <c r="D16" s="6" t="n">
        <v>1232</v>
      </c>
    </row>
    <row r="17" spans="1:8">
      <c r="A17" s="4" t="s">
        <v>96</v>
      </c>
      <c r="D17" s="5" t="n">
        <v>1933</v>
      </c>
    </row>
    <row r="18" spans="1:8">
      <c r="A18" s="4" t="s">
        <v>99</v>
      </c>
      <c r="D18" s="5" t="n">
        <v>513</v>
      </c>
    </row>
    <row r="19" spans="1:8">
      <c r="A19" s="4" t="s">
        <v>277</v>
      </c>
      <c r="D19" s="5" t="n">
        <v>87900</v>
      </c>
    </row>
    <row r="20" spans="1:8">
      <c r="A20" s="4" t="s">
        <v>104</v>
      </c>
      <c r="D20" s="5" t="n">
        <v>189727</v>
      </c>
    </row>
    <row r="21" spans="1:8">
      <c r="A21" s="4" t="s">
        <v>110</v>
      </c>
      <c r="D21" s="5" t="n">
        <v>-1533</v>
      </c>
    </row>
    <row r="22" spans="1:8">
      <c r="A22" s="4" t="s">
        <v>113</v>
      </c>
      <c r="D22" s="5" t="n">
        <v>-1217</v>
      </c>
    </row>
    <row r="23" spans="1:8">
      <c r="A23" s="4" t="s">
        <v>118</v>
      </c>
      <c r="D23" s="5" t="n">
        <v>-19010</v>
      </c>
    </row>
    <row r="24" spans="1:8">
      <c r="A24" s="4" t="s">
        <v>861</v>
      </c>
      <c r="D24" s="6" t="n">
        <v>259545</v>
      </c>
    </row>
    <row r="25" spans="1:8">
      <c r="A25" s="4" t="s">
        <v>854</v>
      </c>
    </row>
    <row r="26" spans="1:8">
      <c r="A26" s="3" t="s">
        <v>860</v>
      </c>
    </row>
    <row r="27" spans="1:8">
      <c r="A27" s="4" t="s">
        <v>94</v>
      </c>
      <c r="H27" s="6" t="n">
        <v>1019</v>
      </c>
    </row>
    <row r="28" spans="1:8">
      <c r="A28" s="4" t="s">
        <v>96</v>
      </c>
      <c r="H28" s="5" t="n">
        <v>1035</v>
      </c>
    </row>
    <row r="29" spans="1:8">
      <c r="A29" s="4" t="s">
        <v>99</v>
      </c>
      <c r="H29" s="5" t="n">
        <v>765</v>
      </c>
    </row>
    <row r="30" spans="1:8">
      <c r="A30" s="4" t="s">
        <v>103</v>
      </c>
      <c r="H30" s="5" t="n">
        <v>17074</v>
      </c>
    </row>
    <row r="31" spans="1:8">
      <c r="A31" s="4" t="s">
        <v>277</v>
      </c>
      <c r="H31" s="5" t="n">
        <v>127400</v>
      </c>
    </row>
    <row r="32" spans="1:8">
      <c r="A32" s="4" t="s">
        <v>104</v>
      </c>
      <c r="H32" s="5" t="n">
        <v>289171</v>
      </c>
    </row>
    <row r="33" spans="1:8">
      <c r="A33" s="4" t="s">
        <v>110</v>
      </c>
      <c r="H33" s="5" t="n">
        <v>-3532</v>
      </c>
    </row>
    <row r="34" spans="1:8">
      <c r="A34" s="4" t="s">
        <v>113</v>
      </c>
      <c r="H34" s="5" t="n">
        <v>-2165</v>
      </c>
    </row>
    <row r="35" spans="1:8">
      <c r="A35" s="4" t="s">
        <v>118</v>
      </c>
      <c r="H35" s="5" t="n">
        <v>-46760</v>
      </c>
    </row>
    <row r="36" spans="1:8">
      <c r="A36" s="4" t="s">
        <v>861</v>
      </c>
      <c r="H36" s="6" t="n">
        <v>384007</v>
      </c>
    </row>
    <row r="37" spans="1:8"/>
    <row r="38" spans="1:8">
      <c r="A38" s="4" t="s">
        <v>45</v>
      </c>
      <c r="B38" s="4" t="s">
        <v>73</v>
      </c>
    </row>
  </sheetData>
  <mergeCells count="3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H37"/>
    <mergeCell ref="B38:H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40</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834</v>
      </c>
      <c r="C1" s="2" t="s">
        <v>836</v>
      </c>
      <c r="D1" s="2" t="s">
        <v>838</v>
      </c>
    </row>
    <row r="2" spans="1:4">
      <c r="A2" s="4" t="s">
        <v>840</v>
      </c>
    </row>
    <row r="3" spans="1:4">
      <c r="A3" s="3" t="s">
        <v>839</v>
      </c>
    </row>
    <row r="4" spans="1:4">
      <c r="A4" s="4" t="s">
        <v>277</v>
      </c>
      <c r="B4" s="6" t="n">
        <v>52900</v>
      </c>
    </row>
    <row r="5" spans="1:4">
      <c r="A5" s="4" t="s">
        <v>863</v>
      </c>
    </row>
    <row r="6" spans="1:4">
      <c r="A6" s="3" t="s">
        <v>839</v>
      </c>
    </row>
    <row r="7" spans="1:4">
      <c r="A7" s="4" t="s">
        <v>857</v>
      </c>
      <c r="B7" s="4" t="s">
        <v>430</v>
      </c>
    </row>
    <row r="8" spans="1:4">
      <c r="A8" s="4" t="s">
        <v>864</v>
      </c>
    </row>
    <row r="9" spans="1:4">
      <c r="A9" s="3" t="s">
        <v>839</v>
      </c>
    </row>
    <row r="10" spans="1:4">
      <c r="A10" s="4" t="s">
        <v>857</v>
      </c>
      <c r="B10" s="4" t="s">
        <v>425</v>
      </c>
    </row>
    <row r="11" spans="1:4">
      <c r="A11" s="4" t="s">
        <v>865</v>
      </c>
    </row>
    <row r="12" spans="1:4">
      <c r="A12" s="3" t="s">
        <v>839</v>
      </c>
    </row>
    <row r="13" spans="1:4">
      <c r="A13" s="4" t="s">
        <v>857</v>
      </c>
      <c r="B13" s="4" t="s">
        <v>427</v>
      </c>
    </row>
    <row r="14" spans="1:4">
      <c r="A14" s="4" t="s">
        <v>866</v>
      </c>
    </row>
    <row r="15" spans="1:4">
      <c r="A15" s="3" t="s">
        <v>839</v>
      </c>
    </row>
    <row r="16" spans="1:4">
      <c r="A16" s="4" t="s">
        <v>277</v>
      </c>
      <c r="B16" s="6" t="n">
        <v>52900</v>
      </c>
    </row>
    <row r="17" spans="1:4">
      <c r="A17" s="4" t="s">
        <v>867</v>
      </c>
    </row>
    <row r="18" spans="1:4">
      <c r="A18" s="3" t="s">
        <v>839</v>
      </c>
    </row>
    <row r="19" spans="1:4">
      <c r="A19" s="4" t="s">
        <v>277</v>
      </c>
      <c r="B19" s="5" t="n">
        <v>34600</v>
      </c>
    </row>
    <row r="20" spans="1:4">
      <c r="A20" s="4" t="s">
        <v>868</v>
      </c>
    </row>
    <row r="21" spans="1:4">
      <c r="A21" s="3" t="s">
        <v>839</v>
      </c>
    </row>
    <row r="22" spans="1:4">
      <c r="A22" s="4" t="s">
        <v>277</v>
      </c>
      <c r="B22" s="5" t="n">
        <v>16900</v>
      </c>
    </row>
    <row r="23" spans="1:4">
      <c r="A23" s="4" t="s">
        <v>869</v>
      </c>
    </row>
    <row r="24" spans="1:4">
      <c r="A24" s="3" t="s">
        <v>839</v>
      </c>
    </row>
    <row r="25" spans="1:4">
      <c r="A25" s="4" t="s">
        <v>277</v>
      </c>
      <c r="B25" s="6" t="n">
        <v>1400</v>
      </c>
    </row>
    <row r="26" spans="1:4">
      <c r="A26" s="4" t="s">
        <v>744</v>
      </c>
    </row>
    <row r="27" spans="1:4">
      <c r="A27" s="3" t="s">
        <v>839</v>
      </c>
    </row>
    <row r="28" spans="1:4">
      <c r="A28" s="4" t="s">
        <v>277</v>
      </c>
      <c r="C28" s="6" t="n">
        <v>87900</v>
      </c>
    </row>
    <row r="29" spans="1:4">
      <c r="A29" s="4" t="s">
        <v>870</v>
      </c>
    </row>
    <row r="30" spans="1:4">
      <c r="A30" s="3" t="s">
        <v>839</v>
      </c>
    </row>
    <row r="31" spans="1:4">
      <c r="A31" s="4" t="s">
        <v>857</v>
      </c>
      <c r="C31" s="4" t="s">
        <v>430</v>
      </c>
    </row>
    <row r="32" spans="1:4">
      <c r="A32" s="4" t="s">
        <v>871</v>
      </c>
    </row>
    <row r="33" spans="1:4">
      <c r="A33" s="3" t="s">
        <v>839</v>
      </c>
    </row>
    <row r="34" spans="1:4">
      <c r="A34" s="4" t="s">
        <v>857</v>
      </c>
      <c r="C34" s="4" t="s">
        <v>434</v>
      </c>
    </row>
    <row r="35" spans="1:4">
      <c r="A35" s="4" t="s">
        <v>872</v>
      </c>
    </row>
    <row r="36" spans="1:4">
      <c r="A36" s="3" t="s">
        <v>839</v>
      </c>
    </row>
    <row r="37" spans="1:4">
      <c r="A37" s="4" t="s">
        <v>857</v>
      </c>
      <c r="C37" s="4" t="s">
        <v>430</v>
      </c>
    </row>
    <row r="38" spans="1:4">
      <c r="A38" s="4" t="s">
        <v>873</v>
      </c>
    </row>
    <row r="39" spans="1:4">
      <c r="A39" s="3" t="s">
        <v>839</v>
      </c>
    </row>
    <row r="40" spans="1:4">
      <c r="A40" s="4" t="s">
        <v>277</v>
      </c>
      <c r="C40" s="6" t="n">
        <v>87900</v>
      </c>
    </row>
    <row r="41" spans="1:4">
      <c r="A41" s="4" t="s">
        <v>874</v>
      </c>
    </row>
    <row r="42" spans="1:4">
      <c r="A42" s="3" t="s">
        <v>839</v>
      </c>
    </row>
    <row r="43" spans="1:4">
      <c r="A43" s="4" t="s">
        <v>277</v>
      </c>
      <c r="C43" s="5" t="n">
        <v>35600</v>
      </c>
    </row>
    <row r="44" spans="1:4">
      <c r="A44" s="4" t="s">
        <v>875</v>
      </c>
    </row>
    <row r="45" spans="1:4">
      <c r="A45" s="3" t="s">
        <v>839</v>
      </c>
    </row>
    <row r="46" spans="1:4">
      <c r="A46" s="4" t="s">
        <v>277</v>
      </c>
      <c r="C46" s="5" t="n">
        <v>48600</v>
      </c>
    </row>
    <row r="47" spans="1:4">
      <c r="A47" s="4" t="s">
        <v>876</v>
      </c>
    </row>
    <row r="48" spans="1:4">
      <c r="A48" s="3" t="s">
        <v>839</v>
      </c>
    </row>
    <row r="49" spans="1:4">
      <c r="A49" s="4" t="s">
        <v>277</v>
      </c>
      <c r="C49" s="6" t="n">
        <v>3700</v>
      </c>
    </row>
    <row r="50" spans="1:4">
      <c r="A50" s="4" t="s">
        <v>854</v>
      </c>
    </row>
    <row r="51" spans="1:4">
      <c r="A51" s="3" t="s">
        <v>839</v>
      </c>
    </row>
    <row r="52" spans="1:4">
      <c r="A52" s="4" t="s">
        <v>277</v>
      </c>
      <c r="D52" s="6" t="n">
        <v>127400</v>
      </c>
    </row>
    <row r="53" spans="1:4">
      <c r="A53" s="4" t="s">
        <v>877</v>
      </c>
    </row>
    <row r="54" spans="1:4">
      <c r="A54" s="3" t="s">
        <v>839</v>
      </c>
    </row>
    <row r="55" spans="1:4">
      <c r="A55" s="4" t="s">
        <v>857</v>
      </c>
      <c r="D55" s="4" t="s">
        <v>427</v>
      </c>
    </row>
    <row r="56" spans="1:4">
      <c r="A56" s="4" t="s">
        <v>878</v>
      </c>
    </row>
    <row r="57" spans="1:4">
      <c r="A57" s="3" t="s">
        <v>839</v>
      </c>
    </row>
    <row r="58" spans="1:4">
      <c r="A58" s="4" t="s">
        <v>857</v>
      </c>
      <c r="D58" s="4" t="s">
        <v>439</v>
      </c>
    </row>
    <row r="59" spans="1:4">
      <c r="A59" s="4" t="s">
        <v>879</v>
      </c>
    </row>
    <row r="60" spans="1:4">
      <c r="A60" s="3" t="s">
        <v>839</v>
      </c>
    </row>
    <row r="61" spans="1:4">
      <c r="A61" s="4" t="s">
        <v>857</v>
      </c>
      <c r="D61" s="4" t="s">
        <v>427</v>
      </c>
    </row>
    <row r="62" spans="1:4">
      <c r="A62" s="4" t="s">
        <v>880</v>
      </c>
    </row>
    <row r="63" spans="1:4">
      <c r="A63" s="3" t="s">
        <v>839</v>
      </c>
    </row>
    <row r="64" spans="1:4">
      <c r="A64" s="4" t="s">
        <v>277</v>
      </c>
      <c r="D64" s="6" t="n">
        <v>127400</v>
      </c>
    </row>
    <row r="65" spans="1:4">
      <c r="A65" s="4" t="s">
        <v>881</v>
      </c>
    </row>
    <row r="66" spans="1:4">
      <c r="A66" s="3" t="s">
        <v>839</v>
      </c>
    </row>
    <row r="67" spans="1:4">
      <c r="A67" s="4" t="s">
        <v>277</v>
      </c>
      <c r="D67" s="5" t="n">
        <v>50600</v>
      </c>
    </row>
    <row r="68" spans="1:4">
      <c r="A68" s="4" t="s">
        <v>882</v>
      </c>
    </row>
    <row r="69" spans="1:4">
      <c r="A69" s="3" t="s">
        <v>839</v>
      </c>
    </row>
    <row r="70" spans="1:4">
      <c r="A70" s="4" t="s">
        <v>277</v>
      </c>
      <c r="D70" s="5" t="n">
        <v>56900</v>
      </c>
    </row>
    <row r="71" spans="1:4">
      <c r="A71" s="4" t="s">
        <v>883</v>
      </c>
    </row>
    <row r="72" spans="1:4">
      <c r="A72" s="3" t="s">
        <v>839</v>
      </c>
    </row>
    <row r="73" spans="1:4">
      <c r="A73" s="4" t="s">
        <v>277</v>
      </c>
      <c r="D73" s="6" t="n">
        <v>19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884</v>
      </c>
      <c r="B1" s="2" t="s">
        <v>40</v>
      </c>
      <c r="C1" s="2" t="s">
        <v>41</v>
      </c>
      <c r="E1" s="2" t="s">
        <v>42</v>
      </c>
      <c r="F1" s="2" t="s">
        <v>45</v>
      </c>
      <c r="G1" s="2" t="s">
        <v>885</v>
      </c>
      <c r="H1" s="2" t="s">
        <v>45</v>
      </c>
    </row>
    <row r="2" spans="1:8">
      <c r="A2" s="3" t="s">
        <v>453</v>
      </c>
    </row>
    <row r="3" spans="1:8">
      <c r="A3" s="4" t="s">
        <v>886</v>
      </c>
      <c r="B3" s="6" t="n">
        <v>565030</v>
      </c>
      <c r="C3" s="6" t="n">
        <v>652619</v>
      </c>
    </row>
    <row r="4" spans="1:8">
      <c r="A4" s="4" t="s">
        <v>887</v>
      </c>
      <c r="B4" s="5" t="n">
        <v>9904</v>
      </c>
      <c r="C4" s="5" t="n">
        <v>7049</v>
      </c>
    </row>
    <row r="5" spans="1:8">
      <c r="A5" s="4" t="s">
        <v>888</v>
      </c>
      <c r="B5" s="5" t="n">
        <v>1268441</v>
      </c>
      <c r="C5" s="5" t="n">
        <v>1410339</v>
      </c>
      <c r="D5" s="4" t="s">
        <v>45</v>
      </c>
      <c r="E5" s="6" t="n">
        <v>244420</v>
      </c>
      <c r="G5" s="6" t="n">
        <v>259709</v>
      </c>
    </row>
    <row r="6" spans="1:8">
      <c r="A6" s="4" t="s">
        <v>889</v>
      </c>
    </row>
    <row r="7" spans="1:8">
      <c r="A7" s="3" t="s">
        <v>453</v>
      </c>
    </row>
    <row r="8" spans="1:8">
      <c r="A8" s="4" t="s">
        <v>890</v>
      </c>
      <c r="B8" s="5" t="n">
        <v>6996</v>
      </c>
      <c r="C8" s="5" t="n">
        <v>18968</v>
      </c>
    </row>
    <row r="9" spans="1:8">
      <c r="A9" s="4" t="s">
        <v>891</v>
      </c>
    </row>
    <row r="10" spans="1:8">
      <c r="A10" s="3" t="s">
        <v>453</v>
      </c>
    </row>
    <row r="11" spans="1:8">
      <c r="A11" s="4" t="s">
        <v>890</v>
      </c>
      <c r="B11" s="5" t="n">
        <v>7560</v>
      </c>
      <c r="C11" s="5" t="n">
        <v>1000</v>
      </c>
    </row>
    <row r="12" spans="1:8">
      <c r="A12" s="4" t="s">
        <v>892</v>
      </c>
    </row>
    <row r="13" spans="1:8">
      <c r="A13" s="3" t="s">
        <v>453</v>
      </c>
    </row>
    <row r="14" spans="1:8">
      <c r="A14" s="4" t="s">
        <v>890</v>
      </c>
      <c r="B14" s="5" t="n">
        <v>8084</v>
      </c>
      <c r="C14" s="5" t="n">
        <v>7989</v>
      </c>
    </row>
    <row r="15" spans="1:8">
      <c r="A15" s="4" t="s">
        <v>893</v>
      </c>
    </row>
    <row r="16" spans="1:8">
      <c r="A16" s="3" t="s">
        <v>453</v>
      </c>
    </row>
    <row r="17" spans="1:8">
      <c r="A17" s="4" t="s">
        <v>890</v>
      </c>
      <c r="B17" s="5" t="n">
        <v>67327</v>
      </c>
      <c r="C17" s="5" t="n">
        <v>29118</v>
      </c>
    </row>
    <row r="18" spans="1:8">
      <c r="A18" s="4" t="s">
        <v>894</v>
      </c>
    </row>
    <row r="19" spans="1:8">
      <c r="A19" s="3" t="s">
        <v>453</v>
      </c>
    </row>
    <row r="20" spans="1:8">
      <c r="A20" s="4" t="s">
        <v>890</v>
      </c>
      <c r="B20" s="5" t="n">
        <v>593696</v>
      </c>
      <c r="C20" s="5" t="n">
        <v>693596</v>
      </c>
    </row>
    <row r="21" spans="1:8">
      <c r="A21" s="4" t="s">
        <v>458</v>
      </c>
    </row>
    <row r="22" spans="1:8">
      <c r="A22" s="3" t="s">
        <v>453</v>
      </c>
    </row>
    <row r="23" spans="1:8">
      <c r="A23" s="4" t="s">
        <v>890</v>
      </c>
      <c r="B23" s="6" t="n">
        <v>9844</v>
      </c>
      <c r="C23" s="6" t="n">
        <v>0</v>
      </c>
    </row>
    <row r="24" spans="1:8"/>
    <row r="25" spans="1:8">
      <c r="A25" s="4" t="s">
        <v>45</v>
      </c>
      <c r="B25" s="4" t="s">
        <v>73</v>
      </c>
    </row>
  </sheetData>
  <mergeCells count="4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A24:H24"/>
    <mergeCell ref="B25:H2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5</v>
      </c>
      <c r="B1" s="2" t="s">
        <v>40</v>
      </c>
      <c r="C1" s="2" t="s">
        <v>41</v>
      </c>
      <c r="E1" s="2" t="s">
        <v>42</v>
      </c>
      <c r="F1" s="2" t="s">
        <v>45</v>
      </c>
    </row>
    <row r="2" spans="1:6">
      <c r="A2" s="3" t="s">
        <v>226</v>
      </c>
    </row>
    <row r="3" spans="1:6">
      <c r="A3" s="4" t="s">
        <v>896</v>
      </c>
      <c r="B3" s="6" t="n">
        <v>23588</v>
      </c>
      <c r="C3" s="6" t="n">
        <v>21278</v>
      </c>
    </row>
    <row r="4" spans="1:6">
      <c r="A4" s="4" t="s">
        <v>897</v>
      </c>
      <c r="B4" s="5" t="n">
        <v>3072</v>
      </c>
      <c r="C4" s="5" t="n">
        <v>2582</v>
      </c>
    </row>
    <row r="5" spans="1:6">
      <c r="A5" s="4" t="s">
        <v>898</v>
      </c>
      <c r="B5" s="5" t="n">
        <v>1977</v>
      </c>
      <c r="C5" s="5" t="n">
        <v>3059</v>
      </c>
    </row>
    <row r="6" spans="1:6">
      <c r="A6" s="4" t="s">
        <v>899</v>
      </c>
      <c r="B6" s="5" t="n">
        <v>1599</v>
      </c>
      <c r="C6" s="5" t="n">
        <v>2816</v>
      </c>
    </row>
    <row r="7" spans="1:6">
      <c r="A7" s="4" t="s">
        <v>900</v>
      </c>
      <c r="B7" s="6" t="n">
        <v>30236</v>
      </c>
      <c r="C7" s="6" t="n">
        <v>29735</v>
      </c>
      <c r="D7" s="4" t="s">
        <v>45</v>
      </c>
      <c r="E7" s="6" t="n">
        <v>24139</v>
      </c>
    </row>
    <row r="8" spans="1:6"/>
    <row r="9" spans="1:6">
      <c r="A9" s="4" t="s">
        <v>45</v>
      </c>
      <c r="B9" s="4" t="s">
        <v>73</v>
      </c>
    </row>
  </sheetData>
  <mergeCells count="9">
    <mergeCell ref="C1:D1"/>
    <mergeCell ref="E2:F2"/>
    <mergeCell ref="E3:F3"/>
    <mergeCell ref="E4:F4"/>
    <mergeCell ref="E5:F5"/>
    <mergeCell ref="E6:F6"/>
    <mergeCell ref="E7:F7"/>
    <mergeCell ref="A8:F8"/>
    <mergeCell ref="B9:F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1</v>
      </c>
      <c r="B1" s="2" t="s">
        <v>40</v>
      </c>
      <c r="C1" s="2" t="s">
        <v>41</v>
      </c>
      <c r="E1" s="2" t="s">
        <v>42</v>
      </c>
      <c r="F1" s="2" t="s">
        <v>45</v>
      </c>
    </row>
    <row r="2" spans="1:6">
      <c r="A2" s="3" t="s">
        <v>453</v>
      </c>
    </row>
    <row r="3" spans="1:6">
      <c r="A3" s="4" t="s">
        <v>902</v>
      </c>
      <c r="B3" s="6" t="n">
        <v>471482</v>
      </c>
    </row>
    <row r="4" spans="1:6">
      <c r="A4" s="4" t="s">
        <v>903</v>
      </c>
      <c r="B4" s="5" t="n">
        <v>5010</v>
      </c>
      <c r="C4" s="6" t="n">
        <v>5248</v>
      </c>
    </row>
    <row r="5" spans="1:6">
      <c r="A5" s="4" t="s">
        <v>72</v>
      </c>
      <c r="B5" s="5" t="n">
        <v>9703</v>
      </c>
      <c r="C5" s="5" t="n">
        <v>8218</v>
      </c>
    </row>
    <row r="6" spans="1:6">
      <c r="A6" s="4" t="s">
        <v>904</v>
      </c>
      <c r="B6" s="5" t="n">
        <v>76645</v>
      </c>
      <c r="C6" s="5" t="n">
        <v>13466</v>
      </c>
      <c r="D6" s="4" t="s">
        <v>45</v>
      </c>
      <c r="E6" s="6" t="n">
        <v>10047</v>
      </c>
    </row>
    <row r="7" spans="1:6">
      <c r="A7" s="4" t="s">
        <v>492</v>
      </c>
    </row>
    <row r="8" spans="1:6">
      <c r="A8" s="3" t="s">
        <v>453</v>
      </c>
    </row>
    <row r="9" spans="1:6">
      <c r="A9" s="4" t="s">
        <v>902</v>
      </c>
      <c r="B9" s="5" t="n">
        <v>58932</v>
      </c>
      <c r="C9" s="5" t="n">
        <v>0</v>
      </c>
    </row>
    <row r="10" spans="1:6">
      <c r="A10" s="4" t="s">
        <v>621</v>
      </c>
    </row>
    <row r="11" spans="1:6">
      <c r="A11" s="3" t="s">
        <v>453</v>
      </c>
    </row>
    <row r="12" spans="1:6">
      <c r="A12" s="4" t="s">
        <v>902</v>
      </c>
      <c r="B12" s="6" t="n">
        <v>3000</v>
      </c>
      <c r="C12" s="6" t="n">
        <v>0</v>
      </c>
    </row>
    <row r="13" spans="1:6"/>
    <row r="14" spans="1:6">
      <c r="A14" s="4" t="s">
        <v>45</v>
      </c>
      <c r="B14" s="4" t="s">
        <v>73</v>
      </c>
    </row>
  </sheetData>
  <mergeCells count="14">
    <mergeCell ref="C1:D1"/>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5</v>
      </c>
      <c r="B1" s="2" t="s">
        <v>40</v>
      </c>
      <c r="C1" s="2" t="s">
        <v>41</v>
      </c>
    </row>
    <row r="2" spans="1:3">
      <c r="A2" s="3" t="s">
        <v>453</v>
      </c>
    </row>
    <row r="3" spans="1:3">
      <c r="A3" s="4" t="s">
        <v>902</v>
      </c>
      <c r="B3" s="6" t="n">
        <v>471482</v>
      </c>
    </row>
    <row r="4" spans="1:3">
      <c r="A4" s="4" t="s">
        <v>906</v>
      </c>
      <c r="B4" s="5" t="n">
        <v>7100</v>
      </c>
      <c r="C4" s="6" t="n">
        <v>6600</v>
      </c>
    </row>
    <row r="5" spans="1:3">
      <c r="A5" s="4" t="s">
        <v>907</v>
      </c>
    </row>
    <row r="6" spans="1:3">
      <c r="A6" s="3" t="s">
        <v>453</v>
      </c>
    </row>
    <row r="7" spans="1:3">
      <c r="A7" s="4" t="s">
        <v>902</v>
      </c>
      <c r="B7" s="6" t="n">
        <v>3700</v>
      </c>
      <c r="C7" s="6" t="n">
        <v>3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8</v>
      </c>
      <c r="B1" s="2" t="s">
        <v>40</v>
      </c>
      <c r="C1" s="2" t="s">
        <v>41</v>
      </c>
    </row>
    <row r="2" spans="1:4">
      <c r="A2" s="3" t="s">
        <v>226</v>
      </c>
    </row>
    <row r="3" spans="1:4">
      <c r="A3" s="4" t="s">
        <v>909</v>
      </c>
      <c r="B3" s="6" t="n">
        <v>24993</v>
      </c>
      <c r="C3" s="6" t="n">
        <v>17119</v>
      </c>
    </row>
    <row r="4" spans="1:4">
      <c r="A4" s="4" t="s">
        <v>910</v>
      </c>
      <c r="B4" s="5" t="n">
        <v>53802</v>
      </c>
      <c r="C4" s="5" t="n">
        <v>42905</v>
      </c>
    </row>
    <row r="5" spans="1:4">
      <c r="A5" s="4" t="s">
        <v>911</v>
      </c>
      <c r="B5" s="5" t="n">
        <v>54507</v>
      </c>
      <c r="C5" s="5" t="n">
        <v>28302</v>
      </c>
    </row>
    <row r="6" spans="1:4">
      <c r="A6" s="4" t="s">
        <v>912</v>
      </c>
      <c r="B6" s="5" t="n">
        <v>9158</v>
      </c>
      <c r="C6" s="5" t="n">
        <v>8076</v>
      </c>
    </row>
    <row r="7" spans="1:4">
      <c r="A7" s="4" t="s">
        <v>913</v>
      </c>
      <c r="B7" s="5" t="n">
        <v>1613</v>
      </c>
      <c r="C7" s="5" t="n">
        <v>1420</v>
      </c>
    </row>
    <row r="8" spans="1:4">
      <c r="A8" s="4" t="s">
        <v>914</v>
      </c>
      <c r="B8" s="5" t="n">
        <v>7943</v>
      </c>
      <c r="C8" s="5" t="n">
        <v>6319</v>
      </c>
    </row>
    <row r="9" spans="1:4">
      <c r="A9" s="4" t="s">
        <v>915</v>
      </c>
      <c r="B9" s="5" t="n">
        <v>7471</v>
      </c>
      <c r="C9" s="5" t="n">
        <v>3751</v>
      </c>
    </row>
    <row r="10" spans="1:4">
      <c r="A10" s="4" t="s">
        <v>916</v>
      </c>
      <c r="B10" s="6" t="n">
        <v>159487</v>
      </c>
      <c r="C10" s="6" t="n">
        <v>107892</v>
      </c>
      <c r="D10" s="4" t="s">
        <v>45</v>
      </c>
    </row>
    <row r="11" spans="1:4"/>
    <row r="12" spans="1:4">
      <c r="A12" s="4" t="s">
        <v>45</v>
      </c>
      <c r="B12" s="4" t="s">
        <v>73</v>
      </c>
    </row>
  </sheetData>
  <mergeCells count="3">
    <mergeCell ref="C1:D1"/>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917</v>
      </c>
      <c r="B1" s="2" t="s">
        <v>40</v>
      </c>
      <c r="C1" s="2" t="s">
        <v>41</v>
      </c>
    </row>
    <row r="2" spans="1:4">
      <c r="A2" s="3" t="s">
        <v>918</v>
      </c>
    </row>
    <row r="3" spans="1:4">
      <c r="A3" s="4" t="s">
        <v>919</v>
      </c>
      <c r="B3" s="6" t="n">
        <v>8983</v>
      </c>
      <c r="C3" s="6" t="n">
        <v>7215</v>
      </c>
    </row>
    <row r="4" spans="1:4">
      <c r="A4" s="3" t="s">
        <v>920</v>
      </c>
    </row>
    <row r="5" spans="1:4">
      <c r="A5" s="4" t="s">
        <v>919</v>
      </c>
      <c r="B5" s="5" t="n">
        <v>3323</v>
      </c>
      <c r="C5" s="5" t="n">
        <v>2094</v>
      </c>
    </row>
    <row r="6" spans="1:4">
      <c r="A6" s="4" t="s">
        <v>921</v>
      </c>
      <c r="B6" s="5" t="n">
        <v>2759</v>
      </c>
      <c r="C6" s="5" t="n">
        <v>2269</v>
      </c>
    </row>
    <row r="7" spans="1:4">
      <c r="A7" s="4" t="s">
        <v>922</v>
      </c>
      <c r="B7" s="6" t="n">
        <v>6082</v>
      </c>
      <c r="C7" s="6" t="n">
        <v>4363</v>
      </c>
      <c r="D7" s="4" t="s">
        <v>45</v>
      </c>
    </row>
    <row r="8" spans="1:4"/>
    <row r="9" spans="1:4">
      <c r="A9" s="4" t="s">
        <v>45</v>
      </c>
      <c r="B9" s="4" t="s">
        <v>73</v>
      </c>
    </row>
  </sheetData>
  <mergeCells count="3">
    <mergeCell ref="C1:D1"/>
    <mergeCell ref="A8:D8"/>
    <mergeCell ref="B9:D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23</v>
      </c>
      <c r="B1" s="2" t="s">
        <v>40</v>
      </c>
      <c r="C1" s="2" t="s">
        <v>41</v>
      </c>
    </row>
    <row r="2" spans="1:4">
      <c r="A2" s="3" t="s">
        <v>226</v>
      </c>
    </row>
    <row r="3" spans="1:4">
      <c r="A3" s="4" t="s">
        <v>924</v>
      </c>
      <c r="B3" s="6" t="n">
        <v>33845</v>
      </c>
      <c r="C3" s="6" t="n">
        <v>11777</v>
      </c>
    </row>
    <row r="4" spans="1:4">
      <c r="A4" s="4" t="s">
        <v>120</v>
      </c>
      <c r="B4" s="5" t="n">
        <v>344</v>
      </c>
      <c r="C4" s="5" t="n">
        <v>451</v>
      </c>
    </row>
    <row r="5" spans="1:4">
      <c r="A5" s="4" t="s">
        <v>925</v>
      </c>
      <c r="B5" s="6" t="n">
        <v>34189</v>
      </c>
      <c r="C5" s="6" t="n">
        <v>12228</v>
      </c>
      <c r="D5" s="4" t="s">
        <v>45</v>
      </c>
    </row>
    <row r="6" spans="1:4"/>
    <row r="7" spans="1:4">
      <c r="A7" s="4" t="s">
        <v>45</v>
      </c>
      <c r="B7" s="4" t="s">
        <v>73</v>
      </c>
    </row>
  </sheetData>
  <mergeCells count="3">
    <mergeCell ref="C1:D1"/>
    <mergeCell ref="A6:D6"/>
    <mergeCell ref="B7:D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6</v>
      </c>
      <c r="B1" s="2" t="s">
        <v>1</v>
      </c>
    </row>
    <row r="2" spans="1:6">
      <c r="B2" s="2" t="s">
        <v>40</v>
      </c>
      <c r="C2" s="2" t="s">
        <v>41</v>
      </c>
      <c r="E2" s="2" t="s">
        <v>42</v>
      </c>
    </row>
    <row r="3" spans="1:6">
      <c r="A3" s="3" t="s">
        <v>229</v>
      </c>
    </row>
    <row r="4" spans="1:6">
      <c r="A4" s="4" t="s">
        <v>927</v>
      </c>
      <c r="B4" s="6" t="n">
        <v>324400</v>
      </c>
    </row>
    <row r="5" spans="1:6">
      <c r="A5" s="4" t="s">
        <v>928</v>
      </c>
      <c r="B5" s="5" t="n">
        <v>3400</v>
      </c>
    </row>
    <row r="6" spans="1:6">
      <c r="A6" s="4" t="s">
        <v>929</v>
      </c>
      <c r="B6" s="6" t="n">
        <v>512600</v>
      </c>
    </row>
    <row r="7" spans="1:6">
      <c r="A7" s="4" t="s">
        <v>930</v>
      </c>
      <c r="B7" s="4" t="s">
        <v>407</v>
      </c>
    </row>
    <row r="8" spans="1:6">
      <c r="A8" s="3" t="s">
        <v>931</v>
      </c>
    </row>
    <row r="9" spans="1:6">
      <c r="A9" s="4" t="s">
        <v>228</v>
      </c>
      <c r="B9" s="6" t="n">
        <v>1210127</v>
      </c>
      <c r="C9" s="6" t="n">
        <v>880978</v>
      </c>
      <c r="D9" s="4" t="s">
        <v>45</v>
      </c>
      <c r="E9" s="6" t="n">
        <v>626684</v>
      </c>
      <c r="F9" s="4" t="s">
        <v>45</v>
      </c>
    </row>
    <row r="10" spans="1:6">
      <c r="A10" s="4" t="s">
        <v>652</v>
      </c>
    </row>
    <row r="11" spans="1:6">
      <c r="A11" s="3" t="s">
        <v>932</v>
      </c>
    </row>
    <row r="12" spans="1:6">
      <c r="A12" s="4" t="s">
        <v>933</v>
      </c>
      <c r="B12" s="4" t="s">
        <v>934</v>
      </c>
    </row>
    <row r="13" spans="1:6">
      <c r="A13" s="4" t="s">
        <v>746</v>
      </c>
    </row>
    <row r="14" spans="1:6">
      <c r="A14" s="3" t="s">
        <v>931</v>
      </c>
    </row>
    <row r="15" spans="1:6">
      <c r="A15" s="4" t="s">
        <v>228</v>
      </c>
      <c r="B15" s="6" t="n">
        <v>529000</v>
      </c>
      <c r="C15" s="5" t="n">
        <v>386000</v>
      </c>
      <c r="E15" s="5" t="n">
        <v>281000</v>
      </c>
    </row>
    <row r="16" spans="1:6">
      <c r="A16" s="4" t="s">
        <v>935</v>
      </c>
    </row>
    <row r="17" spans="1:6">
      <c r="A17" s="3" t="s">
        <v>931</v>
      </c>
    </row>
    <row r="18" spans="1:6">
      <c r="A18" s="4" t="s">
        <v>228</v>
      </c>
      <c r="B18" s="6" t="n">
        <v>86000</v>
      </c>
      <c r="C18" s="6" t="n">
        <v>63000</v>
      </c>
      <c r="E18" s="6" t="n">
        <v>46000</v>
      </c>
    </row>
    <row r="19" spans="1:6"/>
    <row r="20" spans="1:6">
      <c r="A20" s="4" t="s">
        <v>45</v>
      </c>
      <c r="B20" s="4" t="s">
        <v>73</v>
      </c>
    </row>
  </sheetData>
  <mergeCells count="6">
    <mergeCell ref="A1:A2"/>
    <mergeCell ref="B1:F1"/>
    <mergeCell ref="C2:D2"/>
    <mergeCell ref="E2:F2"/>
    <mergeCell ref="A19:F19"/>
    <mergeCell ref="B20:F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36</v>
      </c>
      <c r="B1" s="2" t="s">
        <v>1</v>
      </c>
    </row>
    <row r="2" spans="1:6">
      <c r="B2" s="2" t="s">
        <v>40</v>
      </c>
      <c r="C2" s="2" t="s">
        <v>41</v>
      </c>
      <c r="E2" s="2" t="s">
        <v>42</v>
      </c>
    </row>
    <row r="3" spans="1:6">
      <c r="A3" s="3" t="s">
        <v>931</v>
      </c>
    </row>
    <row r="4" spans="1:6">
      <c r="A4" s="4" t="s">
        <v>228</v>
      </c>
      <c r="B4" s="6" t="n">
        <v>1210127</v>
      </c>
      <c r="C4" s="6" t="n">
        <v>880978</v>
      </c>
      <c r="D4" s="4" t="s">
        <v>45</v>
      </c>
      <c r="E4" s="6" t="n">
        <v>626684</v>
      </c>
      <c r="F4" s="4" t="s">
        <v>45</v>
      </c>
    </row>
    <row r="5" spans="1:6">
      <c r="A5" s="4" t="s">
        <v>937</v>
      </c>
    </row>
    <row r="6" spans="1:6">
      <c r="A6" s="3" t="s">
        <v>931</v>
      </c>
    </row>
    <row r="7" spans="1:6">
      <c r="A7" s="4" t="s">
        <v>228</v>
      </c>
      <c r="B7" s="5" t="n">
        <v>603959</v>
      </c>
      <c r="C7" s="5" t="n">
        <v>439363</v>
      </c>
      <c r="E7" s="5" t="n">
        <v>317432</v>
      </c>
    </row>
    <row r="8" spans="1:6">
      <c r="A8" s="4" t="s">
        <v>938</v>
      </c>
    </row>
    <row r="9" spans="1:6">
      <c r="A9" s="3" t="s">
        <v>931</v>
      </c>
    </row>
    <row r="10" spans="1:6">
      <c r="A10" s="4" t="s">
        <v>228</v>
      </c>
      <c r="B10" s="5" t="n">
        <v>474712</v>
      </c>
      <c r="C10" s="5" t="n">
        <v>347509</v>
      </c>
      <c r="E10" s="5" t="n">
        <v>193790</v>
      </c>
    </row>
    <row r="11" spans="1:6">
      <c r="A11" s="4" t="s">
        <v>939</v>
      </c>
    </row>
    <row r="12" spans="1:6">
      <c r="A12" s="3" t="s">
        <v>931</v>
      </c>
    </row>
    <row r="13" spans="1:6">
      <c r="A13" s="4" t="s">
        <v>228</v>
      </c>
      <c r="B13" s="6" t="n">
        <v>131456</v>
      </c>
      <c r="C13" s="6" t="n">
        <v>94106</v>
      </c>
      <c r="E13" s="6" t="n">
        <v>115462</v>
      </c>
    </row>
    <row r="14" spans="1:6"/>
    <row r="15" spans="1:6">
      <c r="A15" s="4" t="s">
        <v>45</v>
      </c>
      <c r="B15" s="4" t="s">
        <v>73</v>
      </c>
    </row>
  </sheetData>
  <mergeCells count="6">
    <mergeCell ref="A1:A2"/>
    <mergeCell ref="B1:F1"/>
    <mergeCell ref="C2:D2"/>
    <mergeCell ref="E2:F2"/>
    <mergeCell ref="A14:F14"/>
    <mergeCell ref="B15:F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40</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4"/>
    <col customWidth="1" max="6" min="6" width="21"/>
    <col customWidth="1" max="7" min="7" width="4"/>
    <col customWidth="1" max="8" min="8" width="21"/>
    <col customWidth="1" max="9" min="9" width="4"/>
    <col customWidth="1" max="10" min="10" width="21"/>
  </cols>
  <sheetData>
    <row r="1" spans="1:10">
      <c r="A1" s="1" t="s">
        <v>940</v>
      </c>
      <c r="C1" s="2" t="s">
        <v>736</v>
      </c>
      <c r="D1" s="2" t="s">
        <v>941</v>
      </c>
      <c r="E1" s="2" t="s">
        <v>1</v>
      </c>
    </row>
    <row r="2" spans="1:10">
      <c r="C2" s="2" t="s">
        <v>942</v>
      </c>
      <c r="D2" s="2" t="s">
        <v>943</v>
      </c>
      <c r="E2" s="2" t="s">
        <v>944</v>
      </c>
      <c r="F2" s="2" t="s">
        <v>448</v>
      </c>
      <c r="H2" s="2" t="s">
        <v>451</v>
      </c>
      <c r="J2" s="2" t="s">
        <v>450</v>
      </c>
    </row>
    <row r="3" spans="1:10">
      <c r="A3" s="3" t="s">
        <v>945</v>
      </c>
    </row>
    <row r="4" spans="1:10">
      <c r="A4" s="4" t="s">
        <v>946</v>
      </c>
      <c r="B4" s="4" t="s">
        <v>45</v>
      </c>
      <c r="F4" s="6" t="n">
        <v>990494</v>
      </c>
      <c r="H4" s="6" t="n">
        <v>0</v>
      </c>
    </row>
    <row r="5" spans="1:10">
      <c r="A5" s="4" t="s">
        <v>947</v>
      </c>
      <c r="E5" s="6" t="n">
        <v>0</v>
      </c>
      <c r="F5" s="5" t="n">
        <v>87700</v>
      </c>
      <c r="G5" s="4" t="s">
        <v>45</v>
      </c>
      <c r="H5" s="6" t="n">
        <v>0</v>
      </c>
      <c r="I5" s="4" t="s">
        <v>45</v>
      </c>
    </row>
    <row r="6" spans="1:10">
      <c r="A6" s="4" t="s">
        <v>948</v>
      </c>
    </row>
    <row r="7" spans="1:10">
      <c r="A7" s="3" t="s">
        <v>945</v>
      </c>
    </row>
    <row r="8" spans="1:10">
      <c r="A8" s="4" t="s">
        <v>464</v>
      </c>
      <c r="J8" s="6" t="n">
        <v>850000</v>
      </c>
    </row>
    <row r="9" spans="1:10">
      <c r="A9" s="4" t="s">
        <v>949</v>
      </c>
    </row>
    <row r="10" spans="1:10">
      <c r="A10" s="3" t="s">
        <v>945</v>
      </c>
    </row>
    <row r="11" spans="1:10">
      <c r="A11" s="4" t="s">
        <v>464</v>
      </c>
      <c r="C11" s="6" t="n">
        <v>150000</v>
      </c>
    </row>
    <row r="12" spans="1:10">
      <c r="A12" s="4" t="s">
        <v>463</v>
      </c>
    </row>
    <row r="13" spans="1:10">
      <c r="A13" s="3" t="s">
        <v>945</v>
      </c>
    </row>
    <row r="14" spans="1:10">
      <c r="A14" s="4" t="s">
        <v>464</v>
      </c>
      <c r="C14" s="6" t="n">
        <v>1000000</v>
      </c>
      <c r="D14" s="6" t="n">
        <v>819637</v>
      </c>
      <c r="E14" s="5" t="n">
        <v>853576</v>
      </c>
      <c r="F14" s="5" t="n">
        <v>819637</v>
      </c>
      <c r="J14" s="6" t="n">
        <v>1000000</v>
      </c>
    </row>
    <row r="15" spans="1:10">
      <c r="A15" s="4" t="s">
        <v>950</v>
      </c>
      <c r="C15" s="4" t="s">
        <v>951</v>
      </c>
    </row>
    <row r="16" spans="1:10">
      <c r="A16" s="4" t="s">
        <v>946</v>
      </c>
      <c r="C16" s="6" t="n">
        <v>990000</v>
      </c>
    </row>
    <row r="17" spans="1:10">
      <c r="A17" s="4" t="s">
        <v>952</v>
      </c>
    </row>
    <row r="18" spans="1:10">
      <c r="A18" s="3" t="s">
        <v>945</v>
      </c>
    </row>
    <row r="19" spans="1:10">
      <c r="A19" s="4" t="s">
        <v>953</v>
      </c>
      <c r="C19" s="5" t="n">
        <v>177900</v>
      </c>
      <c r="D19" s="5" t="n">
        <v>99900</v>
      </c>
      <c r="E19" s="5" t="n">
        <v>214600</v>
      </c>
      <c r="F19" s="5" t="n">
        <v>99900</v>
      </c>
    </row>
    <row r="20" spans="1:10">
      <c r="A20" s="4" t="s">
        <v>954</v>
      </c>
      <c r="D20" s="6" t="n">
        <v>202600</v>
      </c>
      <c r="E20" s="6" t="n">
        <v>851100</v>
      </c>
      <c r="F20" s="6" t="n">
        <v>202600</v>
      </c>
    </row>
    <row r="21" spans="1:10">
      <c r="A21" s="4" t="s">
        <v>947</v>
      </c>
      <c r="C21" s="6" t="n">
        <v>87700</v>
      </c>
    </row>
    <row r="22" spans="1:10">
      <c r="A22" s="4" t="s">
        <v>955</v>
      </c>
    </row>
    <row r="23" spans="1:10">
      <c r="A23" s="3" t="s">
        <v>945</v>
      </c>
    </row>
    <row r="24" spans="1:10">
      <c r="A24" s="4" t="s">
        <v>956</v>
      </c>
      <c r="C24" s="9" t="n">
        <v>12.2663</v>
      </c>
    </row>
    <row r="25" spans="1:10">
      <c r="A25" s="4" t="s">
        <v>957</v>
      </c>
      <c r="C25" s="7" t="n">
        <v>81.52</v>
      </c>
    </row>
    <row r="26" spans="1:10">
      <c r="A26" s="4" t="s">
        <v>958</v>
      </c>
      <c r="C26" s="10" t="n">
        <v>0.0122663</v>
      </c>
    </row>
    <row r="27" spans="1:10">
      <c r="A27" s="4" t="s">
        <v>959</v>
      </c>
      <c r="D27" s="4" t="s">
        <v>960</v>
      </c>
      <c r="E27" s="4" t="s">
        <v>960</v>
      </c>
    </row>
    <row r="28" spans="1:10">
      <c r="A28" s="4" t="s">
        <v>961</v>
      </c>
      <c r="D28" s="5" t="n">
        <v>30</v>
      </c>
      <c r="E28" s="5" t="n">
        <v>30</v>
      </c>
    </row>
    <row r="29" spans="1:10">
      <c r="A29" s="4" t="s">
        <v>962</v>
      </c>
      <c r="D29" s="4" t="s">
        <v>963</v>
      </c>
      <c r="E29" s="4" t="s">
        <v>963</v>
      </c>
    </row>
    <row r="30" spans="1:10">
      <c r="A30" s="4" t="s">
        <v>964</v>
      </c>
      <c r="D30" s="4" t="s">
        <v>965</v>
      </c>
    </row>
    <row r="31" spans="1:10">
      <c r="A31" s="4" t="s">
        <v>966</v>
      </c>
      <c r="D31" s="5" t="n">
        <v>5</v>
      </c>
    </row>
    <row r="32" spans="1:10">
      <c r="A32" s="4" t="s">
        <v>967</v>
      </c>
      <c r="D32" s="4" t="s">
        <v>968</v>
      </c>
    </row>
    <row r="33" spans="1:10">
      <c r="A33" s="4" t="s">
        <v>969</v>
      </c>
      <c r="D33" s="4" t="s">
        <v>842</v>
      </c>
      <c r="E33" s="4" t="s">
        <v>842</v>
      </c>
    </row>
    <row r="34" spans="1:10">
      <c r="A34" s="4" t="s">
        <v>970</v>
      </c>
    </row>
    <row r="35" spans="1:10">
      <c r="A35" s="3" t="s">
        <v>945</v>
      </c>
    </row>
    <row r="36" spans="1:10">
      <c r="A36" s="4" t="s">
        <v>957</v>
      </c>
      <c r="C36" s="7" t="n">
        <v>114.42</v>
      </c>
    </row>
    <row r="37" spans="1:10"/>
    <row r="38" spans="1:10">
      <c r="A38" s="4" t="s">
        <v>45</v>
      </c>
      <c r="B38" s="4" t="s">
        <v>73</v>
      </c>
    </row>
  </sheetData>
  <mergeCells count="6">
    <mergeCell ref="A1:B2"/>
    <mergeCell ref="E1:I1"/>
    <mergeCell ref="F2:G2"/>
    <mergeCell ref="H2:I2"/>
    <mergeCell ref="A37:I37"/>
    <mergeCell ref="B38:I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971</v>
      </c>
      <c r="B1" s="2" t="s">
        <v>1</v>
      </c>
    </row>
    <row r="2" spans="1:5">
      <c r="B2" s="2" t="s">
        <v>40</v>
      </c>
      <c r="C2" s="2" t="s">
        <v>41</v>
      </c>
      <c r="D2" s="2" t="s">
        <v>972</v>
      </c>
      <c r="E2" s="2" t="s">
        <v>973</v>
      </c>
    </row>
    <row r="3" spans="1:5">
      <c r="A3" s="3" t="s">
        <v>945</v>
      </c>
    </row>
    <row r="4" spans="1:5">
      <c r="A4" s="4" t="s">
        <v>464</v>
      </c>
      <c r="B4" s="6" t="n">
        <v>853576</v>
      </c>
      <c r="C4" s="6" t="n">
        <v>819637</v>
      </c>
      <c r="D4" s="6" t="n">
        <v>1000000</v>
      </c>
      <c r="E4" s="6" t="n">
        <v>1000000</v>
      </c>
    </row>
    <row r="5" spans="1:5">
      <c r="A5" s="4" t="s">
        <v>974</v>
      </c>
      <c r="B5" s="4" t="s">
        <v>975</v>
      </c>
      <c r="C5" s="4" t="s">
        <v>975</v>
      </c>
    </row>
    <row r="6" spans="1:5">
      <c r="A6" s="4" t="s">
        <v>976</v>
      </c>
      <c r="B6" s="6" t="n">
        <v>6267</v>
      </c>
      <c r="C6" s="6" t="n">
        <v>1075</v>
      </c>
    </row>
    <row r="7" spans="1:5">
      <c r="A7" s="4" t="s">
        <v>977</v>
      </c>
      <c r="B7" s="5" t="n">
        <v>32453</v>
      </c>
      <c r="C7" s="5" t="n">
        <v>5433</v>
      </c>
    </row>
    <row r="8" spans="1:5">
      <c r="A8" s="4" t="s">
        <v>978</v>
      </c>
    </row>
    <row r="9" spans="1:5">
      <c r="A9" s="3" t="s">
        <v>945</v>
      </c>
    </row>
    <row r="10" spans="1:5">
      <c r="A10" s="4" t="s">
        <v>464</v>
      </c>
      <c r="B10" s="5" t="n">
        <v>1000000</v>
      </c>
      <c r="C10" s="5" t="n">
        <v>1000000</v>
      </c>
    </row>
    <row r="11" spans="1:5">
      <c r="A11" s="4" t="s">
        <v>979</v>
      </c>
    </row>
    <row r="12" spans="1:5">
      <c r="A12" s="3" t="s">
        <v>945</v>
      </c>
    </row>
    <row r="13" spans="1:5">
      <c r="A13" s="4" t="s">
        <v>464</v>
      </c>
      <c r="B13" s="5" t="n">
        <v>-140011</v>
      </c>
      <c r="C13" s="5" t="n">
        <v>-172464</v>
      </c>
    </row>
    <row r="14" spans="1:5">
      <c r="A14" s="4" t="s">
        <v>980</v>
      </c>
    </row>
    <row r="15" spans="1:5">
      <c r="A15" s="3" t="s">
        <v>945</v>
      </c>
    </row>
    <row r="16" spans="1:5">
      <c r="A16" s="4" t="s">
        <v>464</v>
      </c>
      <c r="B16" s="6" t="n">
        <v>-6413</v>
      </c>
      <c r="C16" s="6" t="n">
        <v>-78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40</v>
      </c>
      <c r="C2" s="2" t="s">
        <v>41</v>
      </c>
    </row>
    <row r="3" spans="1:3">
      <c r="A3" s="4" t="s">
        <v>982</v>
      </c>
    </row>
    <row r="4" spans="1:3">
      <c r="A4" s="3" t="s">
        <v>983</v>
      </c>
    </row>
    <row r="5" spans="1:3">
      <c r="A5" s="4" t="s">
        <v>600</v>
      </c>
      <c r="B5" s="6" t="n">
        <v>-99932</v>
      </c>
      <c r="C5" s="6" t="n">
        <v>0</v>
      </c>
    </row>
    <row r="6" spans="1:3">
      <c r="A6" s="4" t="s">
        <v>984</v>
      </c>
      <c r="B6" s="5" t="n">
        <v>0</v>
      </c>
      <c r="C6" s="5" t="n">
        <v>-87700</v>
      </c>
    </row>
    <row r="7" spans="1:3">
      <c r="A7" s="4" t="s">
        <v>158</v>
      </c>
      <c r="B7" s="5" t="n">
        <v>0</v>
      </c>
      <c r="C7" s="5" t="n">
        <v>0</v>
      </c>
    </row>
    <row r="8" spans="1:3">
      <c r="A8" s="4" t="s">
        <v>985</v>
      </c>
      <c r="B8" s="5" t="n">
        <v>-114665</v>
      </c>
      <c r="C8" s="5" t="n">
        <v>-12232</v>
      </c>
    </row>
    <row r="9" spans="1:3">
      <c r="A9" s="4" t="s">
        <v>986</v>
      </c>
      <c r="B9" s="5" t="n">
        <v>0</v>
      </c>
      <c r="C9" s="5" t="n">
        <v>0</v>
      </c>
    </row>
    <row r="10" spans="1:3">
      <c r="A10" s="4" t="s">
        <v>72</v>
      </c>
      <c r="C10" s="5" t="n">
        <v>0</v>
      </c>
    </row>
    <row r="11" spans="1:3">
      <c r="A11" s="4" t="s">
        <v>599</v>
      </c>
      <c r="B11" s="5" t="n">
        <v>-214597</v>
      </c>
      <c r="C11" s="5" t="n">
        <v>-99932</v>
      </c>
    </row>
    <row r="12" spans="1:3">
      <c r="A12" s="4" t="s">
        <v>463</v>
      </c>
    </row>
    <row r="13" spans="1:3">
      <c r="A13" s="3" t="s">
        <v>983</v>
      </c>
    </row>
    <row r="14" spans="1:3">
      <c r="A14" s="4" t="s">
        <v>600</v>
      </c>
      <c r="B14" s="5" t="n">
        <v>819637</v>
      </c>
      <c r="C14" s="5" t="n">
        <v>0</v>
      </c>
    </row>
    <row r="15" spans="1:3">
      <c r="A15" s="4" t="s">
        <v>984</v>
      </c>
      <c r="B15" s="5" t="n">
        <v>0</v>
      </c>
      <c r="C15" s="5" t="n">
        <v>812587</v>
      </c>
    </row>
    <row r="16" spans="1:3">
      <c r="A16" s="4" t="s">
        <v>158</v>
      </c>
      <c r="B16" s="5" t="n">
        <v>33939</v>
      </c>
      <c r="C16" s="5" t="n">
        <v>5693</v>
      </c>
    </row>
    <row r="17" spans="1:3">
      <c r="A17" s="4" t="s">
        <v>985</v>
      </c>
      <c r="B17" s="5" t="n">
        <v>0</v>
      </c>
      <c r="C17" s="5" t="n">
        <v>0</v>
      </c>
    </row>
    <row r="18" spans="1:3">
      <c r="A18" s="4" t="s">
        <v>986</v>
      </c>
      <c r="B18" s="5" t="n">
        <v>0</v>
      </c>
      <c r="C18" s="5" t="n">
        <v>0</v>
      </c>
    </row>
    <row r="19" spans="1:3">
      <c r="A19" s="4" t="s">
        <v>72</v>
      </c>
      <c r="C19" s="5" t="n">
        <v>1357</v>
      </c>
    </row>
    <row r="20" spans="1:3">
      <c r="A20" s="4" t="s">
        <v>599</v>
      </c>
      <c r="B20" s="5" t="n">
        <v>853576</v>
      </c>
      <c r="C20" s="5" t="n">
        <v>819637</v>
      </c>
    </row>
    <row r="21" spans="1:3">
      <c r="A21" s="4" t="s">
        <v>987</v>
      </c>
    </row>
    <row r="22" spans="1:3">
      <c r="A22" s="3" t="s">
        <v>983</v>
      </c>
    </row>
    <row r="23" spans="1:3">
      <c r="A23" s="4" t="s">
        <v>600</v>
      </c>
      <c r="B23" s="5" t="n">
        <v>202553</v>
      </c>
      <c r="C23" s="5" t="n">
        <v>0</v>
      </c>
    </row>
    <row r="24" spans="1:3">
      <c r="A24" s="4" t="s">
        <v>984</v>
      </c>
      <c r="B24" s="5" t="n">
        <v>0</v>
      </c>
      <c r="C24" s="5" t="n">
        <v>177907</v>
      </c>
    </row>
    <row r="25" spans="1:3">
      <c r="A25" s="4" t="s">
        <v>158</v>
      </c>
      <c r="B25" s="5" t="n">
        <v>0</v>
      </c>
      <c r="C25" s="5" t="n">
        <v>0</v>
      </c>
    </row>
    <row r="26" spans="1:3">
      <c r="A26" s="4" t="s">
        <v>985</v>
      </c>
      <c r="B26" s="5" t="n">
        <v>648573</v>
      </c>
      <c r="C26" s="5" t="n">
        <v>24646</v>
      </c>
    </row>
    <row r="27" spans="1:3">
      <c r="A27" s="4" t="s">
        <v>986</v>
      </c>
      <c r="B27" s="5" t="n">
        <v>0</v>
      </c>
      <c r="C27" s="5" t="n">
        <v>0</v>
      </c>
    </row>
    <row r="28" spans="1:3">
      <c r="A28" s="4" t="s">
        <v>72</v>
      </c>
      <c r="C28" s="5" t="n">
        <v>0</v>
      </c>
    </row>
    <row r="29" spans="1:3">
      <c r="A29" s="4" t="s">
        <v>599</v>
      </c>
      <c r="B29" s="5" t="n">
        <v>851126</v>
      </c>
      <c r="C29" s="5" t="n">
        <v>202553</v>
      </c>
    </row>
    <row r="30" spans="1:3">
      <c r="A30" s="4" t="s">
        <v>988</v>
      </c>
    </row>
    <row r="31" spans="1:3">
      <c r="A31" s="3" t="s">
        <v>983</v>
      </c>
    </row>
    <row r="32" spans="1:3">
      <c r="A32" s="4" t="s">
        <v>600</v>
      </c>
      <c r="B32" s="5" t="n">
        <v>1094</v>
      </c>
      <c r="C32" s="5" t="n">
        <v>0</v>
      </c>
    </row>
    <row r="33" spans="1:3">
      <c r="A33" s="4" t="s">
        <v>984</v>
      </c>
      <c r="B33" s="5" t="n">
        <v>-6319</v>
      </c>
      <c r="C33" s="5" t="n">
        <v>0</v>
      </c>
    </row>
    <row r="34" spans="1:3">
      <c r="A34" s="4" t="s">
        <v>158</v>
      </c>
      <c r="B34" s="5" t="n">
        <v>0</v>
      </c>
      <c r="C34" s="5" t="n">
        <v>0</v>
      </c>
    </row>
    <row r="35" spans="1:3">
      <c r="A35" s="4" t="s">
        <v>985</v>
      </c>
      <c r="B35" s="5" t="n">
        <v>0</v>
      </c>
      <c r="C35" s="5" t="n">
        <v>0</v>
      </c>
    </row>
    <row r="36" spans="1:3">
      <c r="A36" s="4" t="s">
        <v>986</v>
      </c>
      <c r="B36" s="5" t="n">
        <v>6267</v>
      </c>
      <c r="C36" s="5" t="n">
        <v>1094</v>
      </c>
    </row>
    <row r="37" spans="1:3">
      <c r="A37" s="4" t="s">
        <v>72</v>
      </c>
      <c r="C37" s="5" t="n">
        <v>0</v>
      </c>
    </row>
    <row r="38" spans="1:3">
      <c r="A38" s="4" t="s">
        <v>599</v>
      </c>
      <c r="B38" s="6" t="n">
        <v>1042</v>
      </c>
      <c r="C38" s="6" t="n">
        <v>10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s>
  <sheetData>
    <row r="1" spans="1:5">
      <c r="A1" s="1" t="s">
        <v>989</v>
      </c>
      <c r="B1" s="2" t="s">
        <v>40</v>
      </c>
      <c r="C1" s="2" t="s">
        <v>41</v>
      </c>
      <c r="E1" s="2" t="s">
        <v>42</v>
      </c>
    </row>
    <row r="2" spans="1:5">
      <c r="A2" s="3" t="s">
        <v>400</v>
      </c>
    </row>
    <row r="3" spans="1:5">
      <c r="A3" s="4" t="s">
        <v>124</v>
      </c>
      <c r="B3" s="6" t="n">
        <v>24199</v>
      </c>
      <c r="C3" s="6" t="n">
        <v>23531</v>
      </c>
      <c r="D3" s="4" t="s">
        <v>45</v>
      </c>
    </row>
    <row r="4" spans="1:5">
      <c r="A4" s="4" t="s">
        <v>35</v>
      </c>
    </row>
    <row r="5" spans="1:5">
      <c r="A5" s="3" t="s">
        <v>400</v>
      </c>
    </row>
    <row r="6" spans="1:5">
      <c r="A6" s="4" t="s">
        <v>990</v>
      </c>
      <c r="B6" s="5" t="n">
        <v>117273566</v>
      </c>
      <c r="C6" s="5" t="n">
        <v>105371800</v>
      </c>
      <c r="E6" s="5" t="n">
        <v>91979704</v>
      </c>
    </row>
    <row r="7" spans="1:5">
      <c r="A7" s="4" t="s">
        <v>124</v>
      </c>
      <c r="B7" s="6" t="n">
        <v>11727</v>
      </c>
      <c r="C7" s="6" t="n">
        <v>10537</v>
      </c>
      <c r="E7" s="6" t="n">
        <v>9198</v>
      </c>
    </row>
    <row r="8" spans="1:5">
      <c r="A8" s="4" t="s">
        <v>38</v>
      </c>
    </row>
    <row r="9" spans="1:5">
      <c r="A9" s="3" t="s">
        <v>400</v>
      </c>
    </row>
    <row r="10" spans="1:5">
      <c r="A10" s="4" t="s">
        <v>990</v>
      </c>
      <c r="B10" s="5" t="n">
        <v>124722559</v>
      </c>
      <c r="C10" s="5" t="n">
        <v>129942506</v>
      </c>
      <c r="E10" s="5" t="n">
        <v>135283942</v>
      </c>
    </row>
    <row r="11" spans="1:5">
      <c r="A11" s="4" t="s">
        <v>124</v>
      </c>
      <c r="B11" s="6" t="n">
        <v>12472</v>
      </c>
      <c r="C11" s="6" t="n">
        <v>12994</v>
      </c>
      <c r="E11" s="6" t="n">
        <v>13528</v>
      </c>
    </row>
    <row r="12" spans="1:5">
      <c r="A12" s="4" t="s">
        <v>991</v>
      </c>
    </row>
    <row r="13" spans="1:5">
      <c r="A13" s="3" t="s">
        <v>400</v>
      </c>
    </row>
    <row r="14" spans="1:5">
      <c r="A14" s="4" t="s">
        <v>990</v>
      </c>
      <c r="B14" s="5" t="n">
        <v>241996125</v>
      </c>
      <c r="C14" s="5" t="n">
        <v>235314306</v>
      </c>
    </row>
    <row r="15" spans="1:5">
      <c r="A15" s="4" t="s">
        <v>124</v>
      </c>
      <c r="B15" s="6" t="n">
        <v>24199</v>
      </c>
      <c r="C15" s="6" t="n">
        <v>23531</v>
      </c>
    </row>
    <row r="16" spans="1:5"/>
    <row r="17" spans="1:5">
      <c r="A17" s="4" t="s">
        <v>45</v>
      </c>
      <c r="B17" s="4" t="s">
        <v>73</v>
      </c>
    </row>
  </sheetData>
  <mergeCells count="3">
    <mergeCell ref="C1:D1"/>
    <mergeCell ref="A16:E16"/>
    <mergeCell ref="B17:E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92</v>
      </c>
      <c r="C1" s="2" t="s">
        <v>1</v>
      </c>
    </row>
    <row r="2" spans="1:7">
      <c r="C2" s="2" t="s">
        <v>40</v>
      </c>
      <c r="D2" s="2" t="s">
        <v>41</v>
      </c>
      <c r="F2" s="2" t="s">
        <v>42</v>
      </c>
    </row>
    <row r="3" spans="1:7">
      <c r="A3" s="3" t="s">
        <v>993</v>
      </c>
    </row>
    <row r="4" spans="1:7">
      <c r="A4" s="4" t="s">
        <v>600</v>
      </c>
      <c r="B4" s="4" t="s">
        <v>45</v>
      </c>
      <c r="C4" s="6" t="n">
        <v>23531</v>
      </c>
    </row>
    <row r="5" spans="1:7">
      <c r="A5" s="4" t="s">
        <v>994</v>
      </c>
      <c r="C5" s="5" t="n">
        <v>0</v>
      </c>
      <c r="D5" s="6" t="n">
        <v>0</v>
      </c>
      <c r="E5" s="4" t="s">
        <v>45</v>
      </c>
      <c r="F5" s="6" t="n">
        <v>0</v>
      </c>
      <c r="G5" s="4" t="s">
        <v>45</v>
      </c>
    </row>
    <row r="6" spans="1:7">
      <c r="A6" s="4" t="s">
        <v>995</v>
      </c>
      <c r="C6" s="5" t="n">
        <v>59</v>
      </c>
      <c r="D6" s="5" t="n">
        <v>83</v>
      </c>
      <c r="E6" s="4" t="s">
        <v>45</v>
      </c>
      <c r="F6" s="6" t="n">
        <v>382</v>
      </c>
      <c r="G6" s="4" t="s">
        <v>45</v>
      </c>
    </row>
    <row r="7" spans="1:7">
      <c r="A7" s="4" t="s">
        <v>599</v>
      </c>
      <c r="C7" s="6" t="n">
        <v>24199</v>
      </c>
      <c r="D7" s="6" t="n">
        <v>23531</v>
      </c>
      <c r="E7" s="4" t="s">
        <v>45</v>
      </c>
    </row>
    <row r="8" spans="1:7">
      <c r="A8" s="4" t="s">
        <v>35</v>
      </c>
    </row>
    <row r="9" spans="1:7">
      <c r="A9" s="3" t="s">
        <v>996</v>
      </c>
    </row>
    <row r="10" spans="1:7">
      <c r="A10" s="4" t="s">
        <v>997</v>
      </c>
      <c r="C10" s="5" t="n">
        <v>105371800</v>
      </c>
      <c r="D10" s="5" t="n">
        <v>91979704</v>
      </c>
    </row>
    <row r="11" spans="1:7">
      <c r="A11" s="4" t="s">
        <v>998</v>
      </c>
      <c r="C11" s="5" t="n">
        <v>5219947</v>
      </c>
      <c r="D11" s="5" t="n">
        <v>5861707</v>
      </c>
    </row>
    <row r="12" spans="1:7">
      <c r="A12" s="4" t="s">
        <v>999</v>
      </c>
      <c r="C12" s="5" t="n">
        <v>1496875</v>
      </c>
      <c r="D12" s="5" t="n">
        <v>1902084</v>
      </c>
    </row>
    <row r="13" spans="1:7">
      <c r="A13" s="4" t="s">
        <v>1000</v>
      </c>
      <c r="C13" s="5" t="n">
        <v>4674873</v>
      </c>
      <c r="D13" s="5" t="n">
        <v>5253809</v>
      </c>
    </row>
    <row r="14" spans="1:7">
      <c r="A14" s="4" t="s">
        <v>1001</v>
      </c>
      <c r="C14" s="5" t="n">
        <v>510071</v>
      </c>
      <c r="D14" s="5" t="n">
        <v>374496</v>
      </c>
    </row>
    <row r="15" spans="1:7">
      <c r="A15" s="4" t="s">
        <v>1002</v>
      </c>
      <c r="C15" s="5" t="n">
        <v>117273566</v>
      </c>
      <c r="D15" s="5" t="n">
        <v>105371800</v>
      </c>
      <c r="F15" s="5" t="n">
        <v>91979704</v>
      </c>
    </row>
    <row r="16" spans="1:7">
      <c r="A16" s="3" t="s">
        <v>993</v>
      </c>
    </row>
    <row r="17" spans="1:7">
      <c r="A17" s="4" t="s">
        <v>600</v>
      </c>
      <c r="C17" s="6" t="n">
        <v>10537</v>
      </c>
      <c r="D17" s="6" t="n">
        <v>9198</v>
      </c>
    </row>
    <row r="18" spans="1:7">
      <c r="A18" s="4" t="s">
        <v>1003</v>
      </c>
      <c r="C18" s="5" t="n">
        <v>522</v>
      </c>
      <c r="D18" s="5" t="n">
        <v>587</v>
      </c>
    </row>
    <row r="19" spans="1:7">
      <c r="A19" s="4" t="s">
        <v>1004</v>
      </c>
      <c r="C19" s="5" t="n">
        <v>150</v>
      </c>
      <c r="D19" s="5" t="n">
        <v>190</v>
      </c>
    </row>
    <row r="20" spans="1:7">
      <c r="A20" s="4" t="s">
        <v>994</v>
      </c>
      <c r="C20" s="5" t="n">
        <v>467</v>
      </c>
      <c r="D20" s="5" t="n">
        <v>525</v>
      </c>
    </row>
    <row r="21" spans="1:7">
      <c r="A21" s="4" t="s">
        <v>995</v>
      </c>
      <c r="C21" s="5" t="n">
        <v>51</v>
      </c>
      <c r="D21" s="5" t="n">
        <v>37</v>
      </c>
    </row>
    <row r="22" spans="1:7">
      <c r="A22" s="4" t="s">
        <v>599</v>
      </c>
      <c r="C22" s="6" t="n">
        <v>11727</v>
      </c>
      <c r="D22" s="6" t="n">
        <v>10537</v>
      </c>
      <c r="F22" s="6" t="n">
        <v>9198</v>
      </c>
    </row>
    <row r="23" spans="1:7">
      <c r="A23" s="4" t="s">
        <v>38</v>
      </c>
    </row>
    <row r="24" spans="1:7">
      <c r="A24" s="3" t="s">
        <v>996</v>
      </c>
    </row>
    <row r="25" spans="1:7">
      <c r="A25" s="4" t="s">
        <v>997</v>
      </c>
      <c r="C25" s="5" t="n">
        <v>129942506</v>
      </c>
      <c r="D25" s="5" t="n">
        <v>135283942</v>
      </c>
    </row>
    <row r="26" spans="1:7">
      <c r="A26" s="4" t="s">
        <v>998</v>
      </c>
      <c r="C26" s="5" t="n">
        <v>-5219947</v>
      </c>
      <c r="D26" s="5" t="n">
        <v>-5861707</v>
      </c>
    </row>
    <row r="27" spans="1:7">
      <c r="A27" s="4" t="s">
        <v>999</v>
      </c>
      <c r="D27" s="5" t="n">
        <v>520271</v>
      </c>
    </row>
    <row r="28" spans="1:7">
      <c r="A28" s="4" t="s">
        <v>1002</v>
      </c>
      <c r="C28" s="5" t="n">
        <v>124722559</v>
      </c>
      <c r="D28" s="5" t="n">
        <v>129942506</v>
      </c>
      <c r="F28" s="5" t="n">
        <v>135283942</v>
      </c>
    </row>
    <row r="29" spans="1:7">
      <c r="A29" s="3" t="s">
        <v>993</v>
      </c>
    </row>
    <row r="30" spans="1:7">
      <c r="A30" s="4" t="s">
        <v>600</v>
      </c>
      <c r="C30" s="6" t="n">
        <v>12994</v>
      </c>
      <c r="D30" s="6" t="n">
        <v>13528</v>
      </c>
    </row>
    <row r="31" spans="1:7">
      <c r="A31" s="4" t="s">
        <v>1003</v>
      </c>
      <c r="C31" s="5" t="n">
        <v>-522</v>
      </c>
      <c r="D31" s="5" t="n">
        <v>-587</v>
      </c>
    </row>
    <row r="32" spans="1:7">
      <c r="A32" s="4" t="s">
        <v>1004</v>
      </c>
      <c r="D32" s="5" t="n">
        <v>53</v>
      </c>
    </row>
    <row r="33" spans="1:7">
      <c r="A33" s="4" t="s">
        <v>599</v>
      </c>
      <c r="C33" s="6" t="n">
        <v>12472</v>
      </c>
      <c r="D33" s="6" t="n">
        <v>12994</v>
      </c>
      <c r="F33" s="6" t="n">
        <v>13528</v>
      </c>
    </row>
    <row r="34" spans="1:7"/>
    <row r="35" spans="1:7">
      <c r="A35" s="4" t="s">
        <v>45</v>
      </c>
      <c r="B35" s="4" t="s">
        <v>73</v>
      </c>
    </row>
  </sheetData>
  <mergeCells count="6">
    <mergeCell ref="A1:B2"/>
    <mergeCell ref="C1:G1"/>
    <mergeCell ref="D2:E2"/>
    <mergeCell ref="F2:G2"/>
    <mergeCell ref="A34:F34"/>
    <mergeCell ref="B35:F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1"/>
    <col customWidth="1" max="6" min="6" width="4"/>
    <col customWidth="1" max="7" min="7" width="21"/>
    <col customWidth="1" max="8" min="8" width="4"/>
  </cols>
  <sheetData>
    <row r="1" spans="1:8">
      <c r="A1" s="1" t="s">
        <v>1005</v>
      </c>
      <c r="B1" s="2" t="s">
        <v>1</v>
      </c>
    </row>
    <row r="2" spans="1:8">
      <c r="B2" s="2" t="s">
        <v>1006</v>
      </c>
      <c r="C2" s="2" t="s">
        <v>1007</v>
      </c>
      <c r="E2" s="2" t="s">
        <v>451</v>
      </c>
      <c r="G2" s="2" t="s">
        <v>452</v>
      </c>
      <c r="H2" s="2" t="s">
        <v>45</v>
      </c>
    </row>
    <row r="3" spans="1:8">
      <c r="A3" s="3" t="s">
        <v>400</v>
      </c>
    </row>
    <row r="4" spans="1:8">
      <c r="A4" s="4" t="s">
        <v>1008</v>
      </c>
      <c r="B4" s="6" t="n">
        <v>565467000</v>
      </c>
      <c r="C4" s="6" t="n">
        <v>907320000</v>
      </c>
      <c r="D4" s="4" t="s">
        <v>45</v>
      </c>
      <c r="E4" s="6" t="n">
        <v>902693000</v>
      </c>
      <c r="F4" s="4" t="s">
        <v>45</v>
      </c>
      <c r="G4" s="6" t="n">
        <v>735253000</v>
      </c>
    </row>
    <row r="5" spans="1:8">
      <c r="A5" s="4" t="s">
        <v>1009</v>
      </c>
    </row>
    <row r="6" spans="1:8">
      <c r="A6" s="3" t="s">
        <v>400</v>
      </c>
    </row>
    <row r="7" spans="1:8">
      <c r="A7" s="4" t="s">
        <v>1010</v>
      </c>
      <c r="B7" s="5" t="n">
        <v>911367</v>
      </c>
      <c r="C7" s="5" t="n">
        <v>827871</v>
      </c>
    </row>
    <row r="8" spans="1:8">
      <c r="A8" s="4" t="s">
        <v>1011</v>
      </c>
    </row>
    <row r="9" spans="1:8">
      <c r="A9" s="3" t="s">
        <v>400</v>
      </c>
    </row>
    <row r="10" spans="1:8">
      <c r="A10" s="4" t="s">
        <v>1008</v>
      </c>
      <c r="B10" s="6" t="n">
        <v>35000000</v>
      </c>
      <c r="C10" s="6" t="n">
        <v>35000000</v>
      </c>
      <c r="E10" s="5" t="n">
        <v>35000000</v>
      </c>
    </row>
    <row r="11" spans="1:8">
      <c r="A11" s="4" t="s">
        <v>1012</v>
      </c>
    </row>
    <row r="12" spans="1:8">
      <c r="A12" s="3" t="s">
        <v>400</v>
      </c>
    </row>
    <row r="13" spans="1:8">
      <c r="A13" s="4" t="s">
        <v>1008</v>
      </c>
      <c r="B13" s="5" t="n">
        <v>98000</v>
      </c>
      <c r="C13" s="5" t="n">
        <v>98000</v>
      </c>
      <c r="E13" s="5" t="n">
        <v>98000</v>
      </c>
    </row>
    <row r="14" spans="1:8">
      <c r="A14" s="4" t="s">
        <v>1013</v>
      </c>
    </row>
    <row r="15" spans="1:8">
      <c r="A15" s="3" t="s">
        <v>400</v>
      </c>
    </row>
    <row r="16" spans="1:8">
      <c r="A16" s="4" t="s">
        <v>1008</v>
      </c>
      <c r="B16" s="6" t="n">
        <v>34900000</v>
      </c>
      <c r="C16" s="6" t="n">
        <v>34900000</v>
      </c>
      <c r="E16" s="6" t="n">
        <v>34900000</v>
      </c>
    </row>
    <row r="17" spans="1:8">
      <c r="A17" s="4" t="s">
        <v>991</v>
      </c>
    </row>
    <row r="18" spans="1:8">
      <c r="A18" s="3" t="s">
        <v>400</v>
      </c>
    </row>
    <row r="19" spans="1:8">
      <c r="A19" s="4" t="s">
        <v>1014</v>
      </c>
      <c r="B19" s="7" t="n">
        <v>0.1</v>
      </c>
    </row>
    <row r="20" spans="1:8">
      <c r="A20" s="4" t="s">
        <v>38</v>
      </c>
    </row>
    <row r="21" spans="1:8">
      <c r="A21" s="3" t="s">
        <v>400</v>
      </c>
    </row>
    <row r="22" spans="1:8">
      <c r="A22" s="4" t="s">
        <v>1015</v>
      </c>
      <c r="B22" s="4" t="s">
        <v>468</v>
      </c>
    </row>
    <row r="23" spans="1:8">
      <c r="A23" s="4" t="s">
        <v>1016</v>
      </c>
      <c r="B23" s="4" t="s">
        <v>1017</v>
      </c>
    </row>
    <row r="24" spans="1:8">
      <c r="A24" s="4" t="s">
        <v>1018</v>
      </c>
      <c r="B24" s="5" t="n">
        <v>10</v>
      </c>
    </row>
    <row r="25" spans="1:8">
      <c r="A25" s="4" t="s">
        <v>35</v>
      </c>
    </row>
    <row r="26" spans="1:8">
      <c r="A26" s="3" t="s">
        <v>400</v>
      </c>
    </row>
    <row r="27" spans="1:8">
      <c r="A27" s="4" t="s">
        <v>1019</v>
      </c>
      <c r="B27" s="5" t="n">
        <v>1</v>
      </c>
    </row>
    <row r="28" spans="1:8">
      <c r="A28" s="4" t="s">
        <v>1018</v>
      </c>
      <c r="B28" s="5" t="n">
        <v>1</v>
      </c>
    </row>
    <row r="29" spans="1:8"/>
    <row r="30" spans="1:8">
      <c r="A30" s="4" t="s">
        <v>45</v>
      </c>
      <c r="B30" s="4" t="s">
        <v>73</v>
      </c>
    </row>
  </sheetData>
  <mergeCells count="34">
    <mergeCell ref="A1:A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H29"/>
    <mergeCell ref="B30:H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0</v>
      </c>
      <c r="B1" s="2" t="s">
        <v>1</v>
      </c>
    </row>
    <row r="2" spans="1:6">
      <c r="B2" s="2" t="s">
        <v>40</v>
      </c>
      <c r="C2" s="2" t="s">
        <v>41</v>
      </c>
      <c r="E2" s="2" t="s">
        <v>42</v>
      </c>
    </row>
    <row r="3" spans="1:6">
      <c r="A3" s="3" t="s">
        <v>1021</v>
      </c>
    </row>
    <row r="4" spans="1:6">
      <c r="A4" s="4" t="s">
        <v>1022</v>
      </c>
      <c r="B4" s="6" t="n">
        <v>-637621</v>
      </c>
      <c r="C4" s="6" t="n">
        <v>-113432</v>
      </c>
      <c r="D4" s="4" t="s">
        <v>45</v>
      </c>
      <c r="E4" s="6" t="n">
        <v>-37449</v>
      </c>
      <c r="F4" s="4" t="s">
        <v>45</v>
      </c>
    </row>
    <row r="5" spans="1:6">
      <c r="A5" s="3" t="s">
        <v>1023</v>
      </c>
    </row>
    <row r="6" spans="1:6">
      <c r="A6" s="4" t="s">
        <v>1024</v>
      </c>
      <c r="B6" s="5" t="n">
        <v>238611</v>
      </c>
      <c r="C6" s="5" t="n">
        <v>231184</v>
      </c>
      <c r="D6" s="4" t="s">
        <v>45</v>
      </c>
      <c r="E6" s="5" t="n">
        <v>222224</v>
      </c>
      <c r="F6" s="4" t="s">
        <v>45</v>
      </c>
    </row>
    <row r="7" spans="1:6">
      <c r="A7" s="4" t="s">
        <v>1025</v>
      </c>
      <c r="B7" s="5" t="n">
        <v>238611</v>
      </c>
      <c r="C7" s="5" t="n">
        <v>231184</v>
      </c>
      <c r="D7" s="4" t="s">
        <v>45</v>
      </c>
      <c r="E7" s="5" t="n">
        <v>222224</v>
      </c>
      <c r="F7" s="4" t="s">
        <v>45</v>
      </c>
    </row>
    <row r="8" spans="1:6">
      <c r="A8" s="3" t="s">
        <v>61</v>
      </c>
    </row>
    <row r="9" spans="1:6">
      <c r="A9" s="4" t="s">
        <v>409</v>
      </c>
      <c r="B9" s="7" t="n">
        <v>-2.67</v>
      </c>
      <c r="C9" s="7" t="n">
        <v>-0.49</v>
      </c>
      <c r="D9" s="4" t="s">
        <v>45</v>
      </c>
      <c r="E9" s="7" t="n">
        <v>-0.17</v>
      </c>
      <c r="F9" s="4" t="s">
        <v>45</v>
      </c>
    </row>
    <row r="10" spans="1:6">
      <c r="A10" s="4" t="s">
        <v>410</v>
      </c>
      <c r="B10" s="7" t="n">
        <v>-2.67</v>
      </c>
      <c r="C10" s="7" t="n">
        <v>-0.49</v>
      </c>
      <c r="D10" s="4" t="s">
        <v>45</v>
      </c>
      <c r="E10" s="7" t="n">
        <v>-0.17</v>
      </c>
      <c r="F10" s="4" t="s">
        <v>45</v>
      </c>
    </row>
    <row r="11" spans="1:6">
      <c r="A11" s="4" t="s">
        <v>1026</v>
      </c>
      <c r="B11" s="5" t="n">
        <v>9600</v>
      </c>
      <c r="C11" s="5" t="n">
        <v>12800</v>
      </c>
      <c r="E11" s="5" t="n">
        <v>13800</v>
      </c>
    </row>
    <row r="12" spans="1:6"/>
    <row r="13" spans="1:6">
      <c r="A13" s="4" t="s">
        <v>45</v>
      </c>
      <c r="B13" s="4" t="s">
        <v>73</v>
      </c>
    </row>
  </sheetData>
  <mergeCells count="6">
    <mergeCell ref="A1:A2"/>
    <mergeCell ref="B1:F1"/>
    <mergeCell ref="C2:D2"/>
    <mergeCell ref="E2:F2"/>
    <mergeCell ref="A12:F12"/>
    <mergeCell ref="B13:F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7</v>
      </c>
      <c r="B1" s="2" t="s">
        <v>1</v>
      </c>
    </row>
    <row r="2" spans="1:4">
      <c r="B2" s="2" t="s">
        <v>40</v>
      </c>
      <c r="C2" s="2" t="s">
        <v>41</v>
      </c>
      <c r="D2" s="2" t="s">
        <v>42</v>
      </c>
    </row>
    <row r="3" spans="1:4">
      <c r="A3" s="3" t="s">
        <v>1028</v>
      </c>
    </row>
    <row r="4" spans="1:4">
      <c r="A4" s="4" t="s">
        <v>1029</v>
      </c>
      <c r="B4" s="11" t="n">
        <v>38.6</v>
      </c>
      <c r="C4" s="11" t="n">
        <v>23.6</v>
      </c>
      <c r="D4" s="11" t="n">
        <v>12.2</v>
      </c>
    </row>
    <row r="5" spans="1:4">
      <c r="A5" s="4" t="s">
        <v>403</v>
      </c>
    </row>
    <row r="6" spans="1:4">
      <c r="A6" s="3" t="s">
        <v>1028</v>
      </c>
    </row>
    <row r="7" spans="1:4">
      <c r="A7" s="4" t="s">
        <v>1030</v>
      </c>
      <c r="B7" s="4" t="s">
        <v>821</v>
      </c>
    </row>
    <row r="8" spans="1:4">
      <c r="A8" s="4" t="s">
        <v>1031</v>
      </c>
      <c r="B8" s="4" t="s">
        <v>439</v>
      </c>
    </row>
    <row r="9" spans="1:4">
      <c r="A9" s="4" t="s">
        <v>406</v>
      </c>
    </row>
    <row r="10" spans="1:4">
      <c r="A10" s="3" t="s">
        <v>1028</v>
      </c>
    </row>
    <row r="11" spans="1:4">
      <c r="A11" s="4" t="s">
        <v>1030</v>
      </c>
      <c r="B11" s="4" t="s">
        <v>822</v>
      </c>
    </row>
    <row r="12" spans="1:4">
      <c r="A12" s="4" t="s">
        <v>1031</v>
      </c>
      <c r="B12" s="4" t="s">
        <v>10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47</v>
      </c>
    </row>
    <row r="2" spans="1:2">
      <c r="A2" s="3" t="s">
        <v>1028</v>
      </c>
    </row>
    <row r="3" spans="1:2">
      <c r="A3" s="4" t="s">
        <v>1034</v>
      </c>
      <c r="B3" s="6" t="n">
        <v>330848</v>
      </c>
    </row>
    <row r="4" spans="1:2">
      <c r="A4" s="4" t="s">
        <v>1035</v>
      </c>
      <c r="B4" s="5" t="n">
        <v>328320</v>
      </c>
    </row>
    <row r="5" spans="1:2">
      <c r="A5" s="4" t="s">
        <v>132</v>
      </c>
      <c r="B5" s="5" t="n">
        <v>659168</v>
      </c>
    </row>
    <row r="6" spans="1:2">
      <c r="A6" s="4" t="s">
        <v>1036</v>
      </c>
    </row>
    <row r="7" spans="1:2">
      <c r="A7" s="3" t="s">
        <v>1028</v>
      </c>
    </row>
    <row r="8" spans="1:2">
      <c r="A8" s="4" t="s">
        <v>1034</v>
      </c>
      <c r="B8" s="5" t="n">
        <v>38790</v>
      </c>
    </row>
    <row r="9" spans="1:2">
      <c r="A9" s="4" t="s">
        <v>1035</v>
      </c>
      <c r="B9" s="5" t="n">
        <v>108978</v>
      </c>
    </row>
    <row r="10" spans="1:2">
      <c r="A10" s="4" t="s">
        <v>132</v>
      </c>
      <c r="B10" s="5" t="n">
        <v>147768</v>
      </c>
    </row>
    <row r="11" spans="1:2">
      <c r="A11" s="4" t="s">
        <v>1037</v>
      </c>
    </row>
    <row r="12" spans="1:2">
      <c r="A12" s="3" t="s">
        <v>1028</v>
      </c>
    </row>
    <row r="13" spans="1:2">
      <c r="A13" s="4" t="s">
        <v>1034</v>
      </c>
      <c r="B13" s="5" t="n">
        <v>148021</v>
      </c>
    </row>
    <row r="14" spans="1:2">
      <c r="A14" s="4" t="s">
        <v>1035</v>
      </c>
      <c r="B14" s="5" t="n">
        <v>219342</v>
      </c>
    </row>
    <row r="15" spans="1:2">
      <c r="A15" s="4" t="s">
        <v>132</v>
      </c>
      <c r="B15" s="5" t="n">
        <v>367363</v>
      </c>
    </row>
    <row r="16" spans="1:2">
      <c r="A16" s="4" t="s">
        <v>1038</v>
      </c>
    </row>
    <row r="17" spans="1:2">
      <c r="A17" s="3" t="s">
        <v>1028</v>
      </c>
    </row>
    <row r="18" spans="1:2">
      <c r="A18" s="4" t="s">
        <v>1034</v>
      </c>
      <c r="B18" s="5" t="n">
        <v>144037</v>
      </c>
    </row>
    <row r="19" spans="1:2">
      <c r="A19" s="4" t="s">
        <v>1035</v>
      </c>
      <c r="B19" s="5" t="n">
        <v>0</v>
      </c>
    </row>
    <row r="20" spans="1:2">
      <c r="A20" s="4" t="s">
        <v>132</v>
      </c>
      <c r="B20" s="6" t="n">
        <v>1440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9</v>
      </c>
      <c r="B1" s="2" t="s">
        <v>1</v>
      </c>
    </row>
    <row r="2" spans="1:4">
      <c r="B2" s="2" t="s">
        <v>40</v>
      </c>
      <c r="C2" s="2" t="s">
        <v>41</v>
      </c>
      <c r="D2" s="2" t="s">
        <v>42</v>
      </c>
    </row>
    <row r="3" spans="1:4">
      <c r="A3" s="4" t="s">
        <v>1040</v>
      </c>
    </row>
    <row r="4" spans="1:4">
      <c r="A4" s="3" t="s">
        <v>1041</v>
      </c>
    </row>
    <row r="5" spans="1:4">
      <c r="A5" s="4" t="s">
        <v>1042</v>
      </c>
      <c r="B5" s="6" t="n">
        <v>3835</v>
      </c>
      <c r="C5" s="6" t="n">
        <v>2991</v>
      </c>
      <c r="D5" s="6" t="n">
        <v>2860</v>
      </c>
    </row>
    <row r="6" spans="1:4">
      <c r="A6" s="4" t="s">
        <v>1043</v>
      </c>
      <c r="B6" s="5" t="n">
        <v>109</v>
      </c>
      <c r="C6" s="5" t="n">
        <v>99</v>
      </c>
      <c r="D6" s="5" t="n">
        <v>100</v>
      </c>
    </row>
    <row r="7" spans="1:4">
      <c r="A7" s="4" t="s">
        <v>281</v>
      </c>
      <c r="B7" s="5" t="n">
        <v>17144</v>
      </c>
      <c r="C7" s="5" t="n">
        <v>9335</v>
      </c>
      <c r="D7" s="5" t="n">
        <v>26030</v>
      </c>
    </row>
    <row r="8" spans="1:4">
      <c r="A8" s="4" t="s">
        <v>1044</v>
      </c>
      <c r="B8" s="5" t="n">
        <v>21088</v>
      </c>
      <c r="C8" s="5" t="n">
        <v>12425</v>
      </c>
      <c r="D8" s="5" t="n">
        <v>28990</v>
      </c>
    </row>
    <row r="9" spans="1:4">
      <c r="A9" s="4" t="s">
        <v>1045</v>
      </c>
    </row>
    <row r="10" spans="1:4">
      <c r="A10" s="3" t="s">
        <v>1041</v>
      </c>
    </row>
    <row r="11" spans="1:4">
      <c r="A11" s="4" t="s">
        <v>281</v>
      </c>
      <c r="B11" s="5" t="n">
        <v>1772</v>
      </c>
      <c r="C11" s="5" t="n">
        <v>1577</v>
      </c>
      <c r="D11" s="5" t="n">
        <v>1825</v>
      </c>
    </row>
    <row r="12" spans="1:4">
      <c r="A12" s="4" t="s">
        <v>1046</v>
      </c>
      <c r="B12" s="5" t="n">
        <v>430</v>
      </c>
      <c r="C12" s="5" t="n">
        <v>362</v>
      </c>
      <c r="D12" s="5" t="n">
        <v>388</v>
      </c>
    </row>
    <row r="13" spans="1:4">
      <c r="A13" s="4" t="s">
        <v>1044</v>
      </c>
      <c r="B13" s="6" t="n">
        <v>2202</v>
      </c>
      <c r="C13" s="6" t="n">
        <v>1939</v>
      </c>
      <c r="D13" s="6" t="n">
        <v>22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06:59Z</dcterms:created>
  <dcterms:modified xmlns:dcterms="http://purl.org/dc/terms/" xmlns:xsi="http://www.w3.org/2001/XMLSchema-instance" xsi:type="dcterms:W3CDTF">2019-08-23T16:06:59Z</dcterms:modified>
</cp:coreProperties>
</file>